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Overview"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Cash, Cash Equivalents and Rest" sheetId="13" state="visible" r:id="rId13"/>
    <sheet xmlns:r="http://schemas.openxmlformats.org/officeDocument/2006/relationships" name="Investments" sheetId="14" state="visible" r:id="rId14"/>
    <sheet xmlns:r="http://schemas.openxmlformats.org/officeDocument/2006/relationships" name="Consolidated Sponsored Investme" sheetId="15" state="visible" r:id="rId15"/>
    <sheet xmlns:r="http://schemas.openxmlformats.org/officeDocument/2006/relationships" name="Variable Interest Entities" sheetId="16" state="visible" r:id="rId16"/>
    <sheet xmlns:r="http://schemas.openxmlformats.org/officeDocument/2006/relationships" name="Fair Value Disclosures" sheetId="17" state="visible" r:id="rId17"/>
    <sheet xmlns:r="http://schemas.openxmlformats.org/officeDocument/2006/relationships" name="Derivatives and Hedging" sheetId="18" state="visible" r:id="rId18"/>
    <sheet xmlns:r="http://schemas.openxmlformats.org/officeDocument/2006/relationships" name="Property and Equip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Leases" sheetId="22" state="visible" r:id="rId22"/>
    <sheet xmlns:r="http://schemas.openxmlformats.org/officeDocument/2006/relationships" name="Other Assets" sheetId="23" state="visible" r:id="rId23"/>
    <sheet xmlns:r="http://schemas.openxmlformats.org/officeDocument/2006/relationships" name="Borrowings" sheetId="24" state="visible" r:id="rId24"/>
    <sheet xmlns:r="http://schemas.openxmlformats.org/officeDocument/2006/relationships" name="Commitments and Contingencies" sheetId="25" state="visible" r:id="rId25"/>
    <sheet xmlns:r="http://schemas.openxmlformats.org/officeDocument/2006/relationships" name="Revenue" sheetId="26" state="visible" r:id="rId26"/>
    <sheet xmlns:r="http://schemas.openxmlformats.org/officeDocument/2006/relationships" name="Stock-Based Compensation" sheetId="27" state="visible" r:id="rId27"/>
    <sheet xmlns:r="http://schemas.openxmlformats.org/officeDocument/2006/relationships" name="Deferred Cash Compensation and " sheetId="28" state="visible" r:id="rId28"/>
    <sheet xmlns:r="http://schemas.openxmlformats.org/officeDocument/2006/relationships" name="Related Party Transactions" sheetId="29" state="visible" r:id="rId29"/>
    <sheet xmlns:r="http://schemas.openxmlformats.org/officeDocument/2006/relationships" name="Net Capital Requirements" sheetId="30" state="visible" r:id="rId30"/>
    <sheet xmlns:r="http://schemas.openxmlformats.org/officeDocument/2006/relationships" name="Accumulated Other Comprehensive" sheetId="31" state="visible" r:id="rId31"/>
    <sheet xmlns:r="http://schemas.openxmlformats.org/officeDocument/2006/relationships" name="Capital Stock" sheetId="32" state="visible" r:id="rId32"/>
    <sheet xmlns:r="http://schemas.openxmlformats.org/officeDocument/2006/relationships" name="Restructuring Charge" sheetId="33" state="visible" r:id="rId33"/>
    <sheet xmlns:r="http://schemas.openxmlformats.org/officeDocument/2006/relationships" name="Income Taxes" sheetId="34" state="visible" r:id="rId34"/>
    <sheet xmlns:r="http://schemas.openxmlformats.org/officeDocument/2006/relationships" name="Earnings Per Share" sheetId="35" state="visible" r:id="rId35"/>
    <sheet xmlns:r="http://schemas.openxmlformats.org/officeDocument/2006/relationships" name="Segment Information"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Acquisition (Tables)" sheetId="39" state="visible" r:id="rId39"/>
    <sheet xmlns:r="http://schemas.openxmlformats.org/officeDocument/2006/relationships" name="Cash, Cash Equivalents and Re_2" sheetId="40" state="visible" r:id="rId40"/>
    <sheet xmlns:r="http://schemas.openxmlformats.org/officeDocument/2006/relationships" name="Investments (Tables)" sheetId="41" state="visible" r:id="rId41"/>
    <sheet xmlns:r="http://schemas.openxmlformats.org/officeDocument/2006/relationships" name="Consolidated Sponsored Invest_2" sheetId="42" state="visible" r:id="rId42"/>
    <sheet xmlns:r="http://schemas.openxmlformats.org/officeDocument/2006/relationships" name="Variable Interest Entities (Tab" sheetId="43" state="visible" r:id="rId43"/>
    <sheet xmlns:r="http://schemas.openxmlformats.org/officeDocument/2006/relationships" name="Fair Value Disclosures (Tables)" sheetId="44" state="visible" r:id="rId44"/>
    <sheet xmlns:r="http://schemas.openxmlformats.org/officeDocument/2006/relationships" name="Derivative and Hedging (Tables)" sheetId="45" state="visible" r:id="rId45"/>
    <sheet xmlns:r="http://schemas.openxmlformats.org/officeDocument/2006/relationships" name="Property and Equipment (Tables)" sheetId="46" state="visible" r:id="rId46"/>
    <sheet xmlns:r="http://schemas.openxmlformats.org/officeDocument/2006/relationships" name="Goodwill (Tables)" sheetId="47" state="visible" r:id="rId47"/>
    <sheet xmlns:r="http://schemas.openxmlformats.org/officeDocument/2006/relationships" name="Intangible Assets (Tables)" sheetId="48" state="visible" r:id="rId48"/>
    <sheet xmlns:r="http://schemas.openxmlformats.org/officeDocument/2006/relationships" name="Leases (Tables)" sheetId="49" state="visible" r:id="rId49"/>
    <sheet xmlns:r="http://schemas.openxmlformats.org/officeDocument/2006/relationships" name="Borrowings (Tables)" sheetId="50" state="visible" r:id="rId50"/>
    <sheet xmlns:r="http://schemas.openxmlformats.org/officeDocument/2006/relationships" name="Revenue (Tables)" sheetId="51" state="visible" r:id="rId51"/>
    <sheet xmlns:r="http://schemas.openxmlformats.org/officeDocument/2006/relationships" name="Stock-Based Compensation (Table" sheetId="52" state="visible" r:id="rId52"/>
    <sheet xmlns:r="http://schemas.openxmlformats.org/officeDocument/2006/relationships" name="Deferred Cash Compensation an_2" sheetId="53" state="visible" r:id="rId53"/>
    <sheet xmlns:r="http://schemas.openxmlformats.org/officeDocument/2006/relationships" name="Related Party Transactions (Tab" sheetId="54" state="visible" r:id="rId54"/>
    <sheet xmlns:r="http://schemas.openxmlformats.org/officeDocument/2006/relationships" name="Net Capital Requirements (Table" sheetId="55" state="visible" r:id="rId55"/>
    <sheet xmlns:r="http://schemas.openxmlformats.org/officeDocument/2006/relationships" name="Accumulated Other Comprehensi_2" sheetId="56" state="visible" r:id="rId56"/>
    <sheet xmlns:r="http://schemas.openxmlformats.org/officeDocument/2006/relationships" name="Capital Stock (Tables)" sheetId="57" state="visible" r:id="rId57"/>
    <sheet xmlns:r="http://schemas.openxmlformats.org/officeDocument/2006/relationships" name="Restructuring Charge (Tables)" sheetId="58" state="visible" r:id="rId58"/>
    <sheet xmlns:r="http://schemas.openxmlformats.org/officeDocument/2006/relationships" name="Income Taxes (Tables)" sheetId="59" state="visible" r:id="rId59"/>
    <sheet xmlns:r="http://schemas.openxmlformats.org/officeDocument/2006/relationships" name="Earnings Per Share (Tables)" sheetId="60" state="visible" r:id="rId60"/>
    <sheet xmlns:r="http://schemas.openxmlformats.org/officeDocument/2006/relationships" name="Segment Information (Tables)" sheetId="61" state="visible" r:id="rId61"/>
    <sheet xmlns:r="http://schemas.openxmlformats.org/officeDocument/2006/relationships" name="Significant Accounting Polici_3" sheetId="62" state="visible" r:id="rId62"/>
    <sheet xmlns:r="http://schemas.openxmlformats.org/officeDocument/2006/relationships" name="Acquisition - Additional Inform" sheetId="63" state="visible" r:id="rId63"/>
    <sheet xmlns:r="http://schemas.openxmlformats.org/officeDocument/2006/relationships" name="Acquisition - Summary of Fair V" sheetId="64" state="visible" r:id="rId64"/>
    <sheet xmlns:r="http://schemas.openxmlformats.org/officeDocument/2006/relationships" name="Cash, Cash Equivalents and Re_3" sheetId="65" state="visible" r:id="rId65"/>
    <sheet xmlns:r="http://schemas.openxmlformats.org/officeDocument/2006/relationships" name="Investments - Summary of Carryi" sheetId="66" state="visible" r:id="rId66"/>
    <sheet xmlns:r="http://schemas.openxmlformats.org/officeDocument/2006/relationships" name="Investments - Summary of Carr_2" sheetId="67" state="visible" r:id="rId67"/>
    <sheet xmlns:r="http://schemas.openxmlformats.org/officeDocument/2006/relationships" name="Investments - Additional Inform" sheetId="68" state="visible" r:id="rId68"/>
    <sheet xmlns:r="http://schemas.openxmlformats.org/officeDocument/2006/relationships" name="Investments - Summary of Cost a" sheetId="69" state="visible" r:id="rId69"/>
    <sheet xmlns:r="http://schemas.openxmlformats.org/officeDocument/2006/relationships" name="Consolidated Sponsored Invest_3" sheetId="70" state="visible" r:id="rId70"/>
    <sheet xmlns:r="http://schemas.openxmlformats.org/officeDocument/2006/relationships" name="Consolidated Sponsored Invest_4" sheetId="71" state="visible" r:id="rId71"/>
    <sheet xmlns:r="http://schemas.openxmlformats.org/officeDocument/2006/relationships" name="Variable Interest Entities Refl" sheetId="72" state="visible" r:id="rId72"/>
    <sheet xmlns:r="http://schemas.openxmlformats.org/officeDocument/2006/relationships" name="Variable Interest Entities Re_2" sheetId="73" state="visible" r:id="rId73"/>
    <sheet xmlns:r="http://schemas.openxmlformats.org/officeDocument/2006/relationships" name="Fair Value Disclosures - Assets" sheetId="74" state="visible" r:id="rId74"/>
    <sheet xmlns:r="http://schemas.openxmlformats.org/officeDocument/2006/relationships" name="Fair Value Disclosures - Additi" sheetId="75" state="visible" r:id="rId75"/>
    <sheet xmlns:r="http://schemas.openxmlformats.org/officeDocument/2006/relationships" name="Fair Value Disclosures - Change" sheetId="76" state="visible" r:id="rId76"/>
    <sheet xmlns:r="http://schemas.openxmlformats.org/officeDocument/2006/relationships" name="Fair Value Disclosures - Fair V" sheetId="77" state="visible" r:id="rId77"/>
    <sheet xmlns:r="http://schemas.openxmlformats.org/officeDocument/2006/relationships" name="Fair Value Disclosures - Fair_2" sheetId="78" state="visible" r:id="rId78"/>
    <sheet xmlns:r="http://schemas.openxmlformats.org/officeDocument/2006/relationships" name="Fair Value Disclosures - Invest" sheetId="79" state="visible" r:id="rId79"/>
    <sheet xmlns:r="http://schemas.openxmlformats.org/officeDocument/2006/relationships" name="Fair Value Disclosures - Inve_2" sheetId="80" state="visible" r:id="rId80"/>
    <sheet xmlns:r="http://schemas.openxmlformats.org/officeDocument/2006/relationships" name="Fair Value Disclosures - Summar" sheetId="81" state="visible" r:id="rId81"/>
    <sheet xmlns:r="http://schemas.openxmlformats.org/officeDocument/2006/relationships" name="Derivatives and Hedging - Addit" sheetId="82" state="visible" r:id="rId82"/>
    <sheet xmlns:r="http://schemas.openxmlformats.org/officeDocument/2006/relationships" name="Derivatives and Hedging - Summa" sheetId="83" state="visible" r:id="rId83"/>
    <sheet xmlns:r="http://schemas.openxmlformats.org/officeDocument/2006/relationships" name="Derivatives and Hedging - Sum_2" sheetId="84" state="visible" r:id="rId84"/>
    <sheet xmlns:r="http://schemas.openxmlformats.org/officeDocument/2006/relationships" name="Property and Equipment - Schedu" sheetId="85" state="visible" r:id="rId85"/>
    <sheet xmlns:r="http://schemas.openxmlformats.org/officeDocument/2006/relationships" name="Property and Equipment - Additi" sheetId="86" state="visible" r:id="rId86"/>
    <sheet xmlns:r="http://schemas.openxmlformats.org/officeDocument/2006/relationships" name="Goodwill - Goodwill Activity (D" sheetId="87" state="visible" r:id="rId87"/>
    <sheet xmlns:r="http://schemas.openxmlformats.org/officeDocument/2006/relationships" name="Goodwill - Goodwill Activity (P" sheetId="88" state="visible" r:id="rId88"/>
    <sheet xmlns:r="http://schemas.openxmlformats.org/officeDocument/2006/relationships" name="Goodwill - Additional Informati" sheetId="89" state="visible" r:id="rId89"/>
    <sheet xmlns:r="http://schemas.openxmlformats.org/officeDocument/2006/relationships" name="Intangible Assets - Intangible " sheetId="90" state="visible" r:id="rId90"/>
    <sheet xmlns:r="http://schemas.openxmlformats.org/officeDocument/2006/relationships" name="Intangible Assets - Finite-live" sheetId="91" state="visible" r:id="rId91"/>
    <sheet xmlns:r="http://schemas.openxmlformats.org/officeDocument/2006/relationships" name="Intangible Assets - Indefinite-" sheetId="92" state="visible" r:id="rId92"/>
    <sheet xmlns:r="http://schemas.openxmlformats.org/officeDocument/2006/relationships" name="Intangible Assets - Additional " sheetId="93" state="visible" r:id="rId93"/>
    <sheet xmlns:r="http://schemas.openxmlformats.org/officeDocument/2006/relationships" name="Intangible Assets - Estimated A" sheetId="94" state="visible" r:id="rId94"/>
    <sheet xmlns:r="http://schemas.openxmlformats.org/officeDocument/2006/relationships" name="Leases - Components of Lease Co" sheetId="95" state="visible" r:id="rId95"/>
    <sheet xmlns:r="http://schemas.openxmlformats.org/officeDocument/2006/relationships" name="Leases - Schedule of Supplement" sheetId="96" state="visible" r:id="rId96"/>
    <sheet xmlns:r="http://schemas.openxmlformats.org/officeDocument/2006/relationships" name="Leases - Schedule of Maturities" sheetId="97" state="visible" r:id="rId97"/>
    <sheet xmlns:r="http://schemas.openxmlformats.org/officeDocument/2006/relationships" name="Other Assets - Additional Infor" sheetId="98" state="visible" r:id="rId98"/>
    <sheet xmlns:r="http://schemas.openxmlformats.org/officeDocument/2006/relationships" name="Borrowings - Additional Informa" sheetId="99" state="visible" r:id="rId99"/>
    <sheet xmlns:r="http://schemas.openxmlformats.org/officeDocument/2006/relationships" name="Borrowings - Carrying Value and" sheetId="100" state="visible" r:id="rId100"/>
    <sheet xmlns:r="http://schemas.openxmlformats.org/officeDocument/2006/relationships" name="Commitments and Contingencies -" sheetId="101" state="visible" r:id="rId101"/>
    <sheet xmlns:r="http://schemas.openxmlformats.org/officeDocument/2006/relationships" name="Revenue - Summary of Investment" sheetId="102" state="visible" r:id="rId102"/>
    <sheet xmlns:r="http://schemas.openxmlformats.org/officeDocument/2006/relationships" name="Revenue - Summary of Investme_2" sheetId="103" state="visible" r:id="rId103"/>
    <sheet xmlns:r="http://schemas.openxmlformats.org/officeDocument/2006/relationships" name="Revenue - Schedule of Estimated" sheetId="104" state="visible" r:id="rId104"/>
    <sheet xmlns:r="http://schemas.openxmlformats.org/officeDocument/2006/relationships" name="Revenue - Schedule of Estimat_2" sheetId="105" state="visible" r:id="rId105"/>
    <sheet xmlns:r="http://schemas.openxmlformats.org/officeDocument/2006/relationships" name="Revenue - Schedule of Changes i" sheetId="106" state="visible" r:id="rId106"/>
    <sheet xmlns:r="http://schemas.openxmlformats.org/officeDocument/2006/relationships" name="Revenue - Schedule of Estimat_3" sheetId="107" state="visible" r:id="rId107"/>
    <sheet xmlns:r="http://schemas.openxmlformats.org/officeDocument/2006/relationships" name="Revenue - Schedule of Estimat_4" sheetId="108" state="visible" r:id="rId108"/>
    <sheet xmlns:r="http://schemas.openxmlformats.org/officeDocument/2006/relationships" name="Revenue - Additional Informatio" sheetId="109" state="visible" r:id="rId109"/>
    <sheet xmlns:r="http://schemas.openxmlformats.org/officeDocument/2006/relationships" name="Revenue - Schedule of Changes_2" sheetId="110" state="visible" r:id="rId110"/>
    <sheet xmlns:r="http://schemas.openxmlformats.org/officeDocument/2006/relationships" name="Stock-Based Compensation - Comp" sheetId="111" state="visible" r:id="rId111"/>
    <sheet xmlns:r="http://schemas.openxmlformats.org/officeDocument/2006/relationships" name="Stock-Based Compensation - Co_2" sheetId="112" state="visible" r:id="rId112"/>
    <sheet xmlns:r="http://schemas.openxmlformats.org/officeDocument/2006/relationships" name="Stock-Based Compensation - Addi" sheetId="113" state="visible" r:id="rId113"/>
    <sheet xmlns:r="http://schemas.openxmlformats.org/officeDocument/2006/relationships" name="Stock-Based Compensation - Rest" sheetId="114" state="visible" r:id="rId114"/>
    <sheet xmlns:r="http://schemas.openxmlformats.org/officeDocument/2006/relationships" name="Stock-Based Compensation - Summ" sheetId="115" state="visible" r:id="rId115"/>
    <sheet xmlns:r="http://schemas.openxmlformats.org/officeDocument/2006/relationships" name="Stock-Based Compensation - Su_2" sheetId="116" state="visible" r:id="rId116"/>
    <sheet xmlns:r="http://schemas.openxmlformats.org/officeDocument/2006/relationships" name="Stock-Based Compensation - Stoc" sheetId="117" state="visible" r:id="rId117"/>
    <sheet xmlns:r="http://schemas.openxmlformats.org/officeDocument/2006/relationships" name="Stock-Based Compensation - St_2" sheetId="118" state="visible" r:id="rId118"/>
    <sheet xmlns:r="http://schemas.openxmlformats.org/officeDocument/2006/relationships" name="Stock-Based Compensation - Sche" sheetId="119" state="visible" r:id="rId119"/>
    <sheet xmlns:r="http://schemas.openxmlformats.org/officeDocument/2006/relationships" name="Deferred Cash Compensation Plan" sheetId="120" state="visible" r:id="rId120"/>
    <sheet xmlns:r="http://schemas.openxmlformats.org/officeDocument/2006/relationships" name="Deferred Cash Compensation an_3" sheetId="121" state="visible" r:id="rId121"/>
    <sheet xmlns:r="http://schemas.openxmlformats.org/officeDocument/2006/relationships" name="Related Party Transactions - Re" sheetId="122" state="visible" r:id="rId122"/>
    <sheet xmlns:r="http://schemas.openxmlformats.org/officeDocument/2006/relationships" name="Related Party Transactions - Ad" sheetId="123" state="visible" r:id="rId123"/>
    <sheet xmlns:r="http://schemas.openxmlformats.org/officeDocument/2006/relationships" name="Net Capital Requirements - Summ" sheetId="124" state="visible" r:id="rId124"/>
    <sheet xmlns:r="http://schemas.openxmlformats.org/officeDocument/2006/relationships" name="Net Capital Requirements - Addi" sheetId="125" state="visible" r:id="rId125"/>
    <sheet xmlns:r="http://schemas.openxmlformats.org/officeDocument/2006/relationships" name="Accumulated Other Comprehensi_3" sheetId="126" state="visible" r:id="rId126"/>
    <sheet xmlns:r="http://schemas.openxmlformats.org/officeDocument/2006/relationships" name="Accumulated Other Comprehensi_4" sheetId="127" state="visible" r:id="rId127"/>
    <sheet xmlns:r="http://schemas.openxmlformats.org/officeDocument/2006/relationships" name="Capital Stock - Additional Info" sheetId="128" state="visible" r:id="rId128"/>
    <sheet xmlns:r="http://schemas.openxmlformats.org/officeDocument/2006/relationships" name="Capital Stock - Common and Pref" sheetId="129" state="visible" r:id="rId129"/>
    <sheet xmlns:r="http://schemas.openxmlformats.org/officeDocument/2006/relationships" name="Restructuring Charge - Addition" sheetId="130" state="visible" r:id="rId130"/>
    <sheet xmlns:r="http://schemas.openxmlformats.org/officeDocument/2006/relationships" name="Restructuring Charge - Rollforw" sheetId="131" state="visible" r:id="rId131"/>
    <sheet xmlns:r="http://schemas.openxmlformats.org/officeDocument/2006/relationships" name="Income Taxes - Components of In" sheetId="132" state="visible" r:id="rId132"/>
    <sheet xmlns:r="http://schemas.openxmlformats.org/officeDocument/2006/relationships" name="Income Taxes - Components of _2" sheetId="133" state="visible" r:id="rId133"/>
    <sheet xmlns:r="http://schemas.openxmlformats.org/officeDocument/2006/relationships" name="Income Taxes - Additional Infor" sheetId="134" state="visible" r:id="rId134"/>
    <sheet xmlns:r="http://schemas.openxmlformats.org/officeDocument/2006/relationships" name="Income Taxes - Reconciliation o" sheetId="135" state="visible" r:id="rId135"/>
    <sheet xmlns:r="http://schemas.openxmlformats.org/officeDocument/2006/relationships" name="Income Taxes - Components of De" sheetId="136" state="visible" r:id="rId136"/>
    <sheet xmlns:r="http://schemas.openxmlformats.org/officeDocument/2006/relationships" name="Income Taxes - Reconciliation_2" sheetId="137" state="visible" r:id="rId137"/>
    <sheet xmlns:r="http://schemas.openxmlformats.org/officeDocument/2006/relationships" name="Earnings Per Share - Computatio" sheetId="138" state="visible" r:id="rId138"/>
    <sheet xmlns:r="http://schemas.openxmlformats.org/officeDocument/2006/relationships" name="Segment Information - Additiona" sheetId="139" state="visible" r:id="rId139"/>
    <sheet xmlns:r="http://schemas.openxmlformats.org/officeDocument/2006/relationships" name="Segment Information - Total Rev" sheetId="140" state="visible" r:id="rId140"/>
    <sheet xmlns:r="http://schemas.openxmlformats.org/officeDocument/2006/relationships" name="Segment Information - Schedule " sheetId="141" state="visible" r:id="rId141"/>
    <sheet xmlns:r="http://schemas.openxmlformats.org/officeDocument/2006/relationships" name="Subsequent Events - Additional " sheetId="142" state="visible" r:id="rId1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0.0_);(#,##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lackRock, Inc.</t>
        </is>
      </c>
      <c r="C9" s="4" t="inlineStr">
        <is>
          <t xml:space="preserve"> </t>
        </is>
      </c>
      <c r="D9" s="4" t="inlineStr">
        <is>
          <t xml:space="preserve"> </t>
        </is>
      </c>
    </row>
    <row r="10">
      <c r="A10" s="4" t="inlineStr">
        <is>
          <t>Entity Central Index Key</t>
        </is>
      </c>
      <c r="B10" s="4" t="inlineStr">
        <is>
          <t>000136474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50236373</v>
      </c>
      <c r="D20" s="4" t="inlineStr">
        <is>
          <t xml:space="preserve"> </t>
        </is>
      </c>
    </row>
    <row r="21">
      <c r="A21" s="4" t="inlineStr">
        <is>
          <t>Entity Public Float</t>
        </is>
      </c>
      <c r="B21" s="4" t="inlineStr">
        <is>
          <t xml:space="preserve"> </t>
        </is>
      </c>
      <c r="C21" s="4" t="inlineStr">
        <is>
          <t xml:space="preserve"> </t>
        </is>
      </c>
      <c r="D21" s="6" t="n">
        <v>91</v>
      </c>
    </row>
    <row r="22">
      <c r="A22" s="4" t="inlineStr">
        <is>
          <t>Entity File Number</t>
        </is>
      </c>
      <c r="B22" s="4" t="inlineStr">
        <is>
          <t>001-33099</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32-0174431</t>
        </is>
      </c>
      <c r="C24" s="4" t="inlineStr">
        <is>
          <t xml:space="preserve"> </t>
        </is>
      </c>
      <c r="D24" s="4" t="inlineStr">
        <is>
          <t xml:space="preserve"> </t>
        </is>
      </c>
    </row>
    <row r="25">
      <c r="A25" s="4" t="inlineStr">
        <is>
          <t>Entity Address, Address Line One</t>
        </is>
      </c>
      <c r="B25" s="4" t="inlineStr">
        <is>
          <t>50 Hudson Yards</t>
        </is>
      </c>
      <c r="C25" s="4" t="inlineStr">
        <is>
          <t xml:space="preserve"> </t>
        </is>
      </c>
      <c r="D25" s="4" t="inlineStr">
        <is>
          <t xml:space="preserve"> </t>
        </is>
      </c>
    </row>
    <row r="26">
      <c r="A26" s="4" t="inlineStr">
        <is>
          <t>Entity Address, City or Town</t>
        </is>
      </c>
      <c r="B26" s="4" t="inlineStr">
        <is>
          <t>New York</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Entity Address, Postal Zip Code</t>
        </is>
      </c>
      <c r="B28" s="4" t="inlineStr">
        <is>
          <t>10001</t>
        </is>
      </c>
      <c r="C28" s="4" t="inlineStr">
        <is>
          <t xml:space="preserve"> </t>
        </is>
      </c>
      <c r="D28" s="4" t="inlineStr">
        <is>
          <t xml:space="preserve"> </t>
        </is>
      </c>
    </row>
    <row r="29">
      <c r="A29" s="4" t="inlineStr">
        <is>
          <t>City Area Code</t>
        </is>
      </c>
      <c r="B29" s="4" t="inlineStr">
        <is>
          <t>212</t>
        </is>
      </c>
      <c r="C29" s="4" t="inlineStr">
        <is>
          <t xml:space="preserve"> </t>
        </is>
      </c>
      <c r="D29" s="4" t="inlineStr">
        <is>
          <t xml:space="preserve"> </t>
        </is>
      </c>
    </row>
    <row r="30">
      <c r="A30" s="4" t="inlineStr">
        <is>
          <t>Local Phone Number</t>
        </is>
      </c>
      <c r="B30" s="4" t="inlineStr">
        <is>
          <t>810-53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Name</t>
        </is>
      </c>
      <c r="B34" s="4" t="inlineStr">
        <is>
          <t>Deloitte &amp; Touche LLP</t>
        </is>
      </c>
      <c r="C34" s="4" t="inlineStr">
        <is>
          <t xml:space="preserve"> </t>
        </is>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Documents Incorporated by Reference</t>
        </is>
      </c>
      <c r="B37" s="4" t="inlineStr">
        <is>
          <t xml:space="preserve">The following documents are incorporated by reference herein: Portions of the definitive Proxy Statement of BlackRock, Inc. to be filed pursuant to Regulation 14A of the general rules and regulations under the Securities Exchange Act of 1934, as amended, for the 2023 annual meeting of stockholders (“Proxy Statement”) are incorporated by reference into Part III of this Form 10-K. </t>
        </is>
      </c>
      <c r="C37" s="4" t="inlineStr">
        <is>
          <t xml:space="preserve"> </t>
        </is>
      </c>
      <c r="D37" s="4" t="inlineStr">
        <is>
          <t xml:space="preserve"> </t>
        </is>
      </c>
    </row>
    <row r="38">
      <c r="A38" s="4" t="inlineStr">
        <is>
          <t>Common Stock, $.01 Par Value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BLK</t>
        </is>
      </c>
      <c r="C40" s="4" t="inlineStr">
        <is>
          <t xml:space="preserve"> </t>
        </is>
      </c>
      <c r="D40" s="4" t="inlineStr">
        <is>
          <t xml:space="preserve"> </t>
        </is>
      </c>
    </row>
    <row r="41">
      <c r="A41" s="4" t="inlineStr">
        <is>
          <t>Title of 12(b) Security</t>
        </is>
      </c>
      <c r="B41" s="4" t="inlineStr">
        <is>
          <t>Common Stock, $.01 par value</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1.250% Notes due 2025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BLK25</t>
        </is>
      </c>
      <c r="C45" s="4" t="inlineStr">
        <is>
          <t xml:space="preserve"> </t>
        </is>
      </c>
      <c r="D45" s="4" t="inlineStr">
        <is>
          <t xml:space="preserve"> </t>
        </is>
      </c>
    </row>
    <row r="46">
      <c r="A46" s="4" t="inlineStr">
        <is>
          <t>Title of 12(b) Security</t>
        </is>
      </c>
      <c r="B46" s="4" t="inlineStr">
        <is>
          <t>1.250% Notes due 2025</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verview</t>
        </is>
      </c>
      <c r="B4" s="4" t="inlineStr">
        <is>
          <t>1 . Business Overview BlackRock, Inc. (together, with its subsidiaries, unless the context otherwise indicates, “BlackRock” or the “Company”) is a leading publicly traded investment management firm providing a broad range of investment management and technology services to institutional and retail clients worldwide. BlackRock’s diverse platform of alpha-seeking active, index and cash management investment strategies across asset classes enables the Company to offer choice and tailor investment outcomes and asset allocation solutions for clients. Product offerings include single- and multi-asset portfolios investing in equities, fixed income, alternatives and money market instruments. Products are offered directly and through intermediaries in a variety of vehicles, including open-end and closed-end mutual funds, iShares® and BlackRock exchange-traded funds (“ETFs”), separate accounts, collective trust funds and other pooled investment vehicles. BlackRock also offers technology services, including the investment and risk management technology platform, Aladdin ® , Aladdin Wealth, eFront and Cachematrix, as well as advisory services and solutions to a broad base of institutional and wealth management cli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Borrowings - Carrying Value and Fair Value of Long-Term Borrowings Determined Market Prices EUR/USD Foreign Exchange Rate (Detail) € in Millions, $ in Millions</t>
        </is>
      </c>
      <c r="B1" s="2" t="inlineStr">
        <is>
          <t>Dec. 31, 2022 USD ($)</t>
        </is>
      </c>
      <c r="C1" s="2" t="inlineStr">
        <is>
          <t>Dec. 31, 2021 USD ($)</t>
        </is>
      </c>
      <c r="D1" s="2" t="inlineStr">
        <is>
          <t>Apr. 30, 2020 USD ($)</t>
        </is>
      </c>
      <c r="E1" s="2" t="inlineStr">
        <is>
          <t>Jan. 31, 2020 USD ($)</t>
        </is>
      </c>
      <c r="F1" s="2" t="inlineStr">
        <is>
          <t>Apr. 30, 2019 USD ($)</t>
        </is>
      </c>
      <c r="G1" s="2" t="inlineStr">
        <is>
          <t>May 06, 2015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turity Amount</t>
        </is>
      </c>
      <c r="B3" s="6" t="n">
        <v>669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iscount and Debt Issuance Costs</t>
        </is>
      </c>
      <c r="B4" s="5" t="n">
        <v>-4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rrying Value</t>
        </is>
      </c>
      <c r="B5" s="5" t="n">
        <v>6654</v>
      </c>
      <c r="C5" s="6" t="n">
        <v>7446</v>
      </c>
      <c r="D5" s="4" t="inlineStr">
        <is>
          <t xml:space="preserve"> </t>
        </is>
      </c>
      <c r="E5" s="4" t="inlineStr">
        <is>
          <t xml:space="preserve"> </t>
        </is>
      </c>
      <c r="F5" s="4" t="inlineStr">
        <is>
          <t xml:space="preserve"> </t>
        </is>
      </c>
      <c r="G5" s="4" t="inlineStr">
        <is>
          <t xml:space="preserve"> </t>
        </is>
      </c>
    </row>
    <row r="6">
      <c r="A6" s="4" t="inlineStr">
        <is>
          <t>Fair Value</t>
        </is>
      </c>
      <c r="B6" s="5" t="n">
        <v>5949</v>
      </c>
      <c r="C6" s="5" t="n">
        <v>7700</v>
      </c>
      <c r="D6" s="4" t="inlineStr">
        <is>
          <t xml:space="preserve"> </t>
        </is>
      </c>
      <c r="E6" s="4" t="inlineStr">
        <is>
          <t xml:space="preserve"> </t>
        </is>
      </c>
      <c r="F6" s="4" t="inlineStr">
        <is>
          <t xml:space="preserve"> </t>
        </is>
      </c>
      <c r="G6" s="4" t="inlineStr">
        <is>
          <t xml:space="preserve"> </t>
        </is>
      </c>
    </row>
    <row r="7">
      <c r="A7" s="4" t="inlineStr">
        <is>
          <t>3.50% Notes due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turity Amount</t>
        </is>
      </c>
      <c r="B9" s="5" t="n">
        <v>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amortized Discount and Debt Issuance Costs</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t>
        </is>
      </c>
      <c r="B11" s="5" t="n">
        <v>9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t>
        </is>
      </c>
      <c r="B12" s="5" t="n">
        <v>98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1.25% Notes due 202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turity Amount</t>
        </is>
      </c>
      <c r="B15" s="5" t="n">
        <v>747</v>
      </c>
      <c r="C15" s="4" t="inlineStr">
        <is>
          <t xml:space="preserve"> </t>
        </is>
      </c>
      <c r="D15" s="4" t="inlineStr">
        <is>
          <t xml:space="preserve"> </t>
        </is>
      </c>
      <c r="E15" s="4" t="inlineStr">
        <is>
          <t xml:space="preserve"> </t>
        </is>
      </c>
      <c r="F15" s="4" t="inlineStr">
        <is>
          <t xml:space="preserve"> </t>
        </is>
      </c>
      <c r="G15" s="10" t="n">
        <v>700</v>
      </c>
    </row>
    <row r="16">
      <c r="A16" s="4" t="inlineStr">
        <is>
          <t>Unamortized Discount and Debt Issuance Costs</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t>
        </is>
      </c>
      <c r="B17" s="5" t="n">
        <v>74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t>
        </is>
      </c>
      <c r="B18" s="5" t="n">
        <v>7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3.20% Notes due 2027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turity Amount</t>
        </is>
      </c>
      <c r="B21" s="5" t="n">
        <v>7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amortized Discount and Debt Issuance Costs</t>
        </is>
      </c>
      <c r="B22" s="5" t="n">
        <v>-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rying Value</t>
        </is>
      </c>
      <c r="B23" s="5" t="n">
        <v>69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t>
        </is>
      </c>
      <c r="B24" s="5" t="n">
        <v>66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3.25% Notes due 2029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turity Amount</t>
        </is>
      </c>
      <c r="B27" s="5" t="n">
        <v>1000</v>
      </c>
      <c r="C27" s="4" t="inlineStr">
        <is>
          <t xml:space="preserve"> </t>
        </is>
      </c>
      <c r="D27" s="4" t="inlineStr">
        <is>
          <t xml:space="preserve"> </t>
        </is>
      </c>
      <c r="E27" s="4" t="inlineStr">
        <is>
          <t xml:space="preserve"> </t>
        </is>
      </c>
      <c r="F27" s="6" t="n">
        <v>1000</v>
      </c>
      <c r="G27" s="4" t="inlineStr">
        <is>
          <t xml:space="preserve"> </t>
        </is>
      </c>
    </row>
    <row r="28">
      <c r="A28" s="4" t="inlineStr">
        <is>
          <t>Unamortized Discount and Debt Issuance Costs</t>
        </is>
      </c>
      <c r="B28" s="5" t="n">
        <v>-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rying Value</t>
        </is>
      </c>
      <c r="B29" s="5" t="n">
        <v>99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t>
        </is>
      </c>
      <c r="B30" s="5" t="n">
        <v>92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40% Notes due 203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turity Amount</t>
        </is>
      </c>
      <c r="B33" s="5" t="n">
        <v>1000</v>
      </c>
      <c r="C33" s="4" t="inlineStr">
        <is>
          <t xml:space="preserve"> </t>
        </is>
      </c>
      <c r="D33" s="4" t="inlineStr">
        <is>
          <t xml:space="preserve"> </t>
        </is>
      </c>
      <c r="E33" s="6" t="n">
        <v>1000</v>
      </c>
      <c r="F33" s="4" t="inlineStr">
        <is>
          <t xml:space="preserve"> </t>
        </is>
      </c>
      <c r="G33" s="4" t="inlineStr">
        <is>
          <t xml:space="preserve"> </t>
        </is>
      </c>
    </row>
    <row r="34">
      <c r="A34" s="4" t="inlineStr">
        <is>
          <t>Unamortized Discount and Debt Issuance Costs</t>
        </is>
      </c>
      <c r="B34" s="5" t="n">
        <v>-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Value</t>
        </is>
      </c>
      <c r="B35" s="5" t="n">
        <v>99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t>
        </is>
      </c>
      <c r="B36" s="5" t="n">
        <v>85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1.90% Notes due 203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turity Amount</t>
        </is>
      </c>
      <c r="B39" s="5" t="n">
        <v>1250</v>
      </c>
      <c r="C39" s="4" t="inlineStr">
        <is>
          <t xml:space="preserve"> </t>
        </is>
      </c>
      <c r="D39" s="6" t="n">
        <v>1250</v>
      </c>
      <c r="E39" s="4" t="inlineStr">
        <is>
          <t xml:space="preserve"> </t>
        </is>
      </c>
      <c r="F39" s="4" t="inlineStr">
        <is>
          <t xml:space="preserve"> </t>
        </is>
      </c>
      <c r="G39" s="4" t="inlineStr">
        <is>
          <t xml:space="preserve"> </t>
        </is>
      </c>
    </row>
    <row r="40">
      <c r="A40" s="4" t="inlineStr">
        <is>
          <t>Unamortized Discount and Debt Issuance Costs</t>
        </is>
      </c>
      <c r="B40" s="5" t="n">
        <v>-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rrying Value</t>
        </is>
      </c>
      <c r="B41" s="5" t="n">
        <v>124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t>
        </is>
      </c>
      <c r="B42" s="5" t="n">
        <v>100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10% Notes due 203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turity Amount</t>
        </is>
      </c>
      <c r="B45" s="5" t="n">
        <v>1000</v>
      </c>
      <c r="C45" s="6" t="n">
        <v>1000</v>
      </c>
      <c r="D45" s="4" t="inlineStr">
        <is>
          <t xml:space="preserve"> </t>
        </is>
      </c>
      <c r="E45" s="4" t="inlineStr">
        <is>
          <t xml:space="preserve"> </t>
        </is>
      </c>
      <c r="F45" s="4" t="inlineStr">
        <is>
          <t xml:space="preserve"> </t>
        </is>
      </c>
      <c r="G45" s="4" t="inlineStr">
        <is>
          <t xml:space="preserve"> </t>
        </is>
      </c>
    </row>
    <row r="46">
      <c r="A46" s="4" t="inlineStr">
        <is>
          <t>Unamortized Discount and Debt Issuance Costs</t>
        </is>
      </c>
      <c r="B46" s="5" t="n">
        <v>-1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rrying Value</t>
        </is>
      </c>
      <c r="B47" s="5" t="n">
        <v>98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ir Value</t>
        </is>
      </c>
      <c r="B48" s="6" t="n">
        <v>803</v>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Dec. 31, 2022 USD ($)</t>
        </is>
      </c>
    </row>
    <row r="2">
      <c r="A2" s="3" t="inlineStr">
        <is>
          <t>Commitments and Contingencies Disclosure [Abstract]</t>
        </is>
      </c>
      <c r="B2" s="4" t="inlineStr">
        <is>
          <t xml:space="preserve"> </t>
        </is>
      </c>
    </row>
    <row r="3">
      <c r="A3" s="4" t="inlineStr">
        <is>
          <t>Investment commitments</t>
        </is>
      </c>
      <c r="B3" s="6" t="n">
        <v>884</v>
      </c>
    </row>
    <row r="4">
      <c r="A4" s="4" t="inlineStr">
        <is>
          <t>Amount of securities on loan subject to indemnification</t>
        </is>
      </c>
      <c r="B4" s="5" t="n">
        <v>253000</v>
      </c>
    </row>
    <row r="5">
      <c r="A5" s="4" t="inlineStr">
        <is>
          <t>Collateral for indemnified securities</t>
        </is>
      </c>
      <c r="B5" s="6" t="n">
        <v>268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Investment Advisory, Administration Fees and Securities Lending Revenue by Type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7873</v>
      </c>
      <c r="C4" s="6" t="n">
        <v>19374</v>
      </c>
      <c r="D4" s="6" t="n">
        <v>16205</v>
      </c>
    </row>
    <row r="5">
      <c r="A5" s="4" t="inlineStr">
        <is>
          <t>Investment Advisory, Administration Fees and Securities Lending Revenu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4451</v>
      </c>
      <c r="C7" s="5" t="n">
        <v>15260</v>
      </c>
      <c r="D7" s="5" t="n">
        <v>12639</v>
      </c>
    </row>
    <row r="8">
      <c r="A8" s="4" t="inlineStr">
        <is>
          <t>Investment Advisory, Administration Fees and Securities Lending Revenue [Member] | Equity Active Produc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2147</v>
      </c>
      <c r="C10" s="5" t="n">
        <v>2571</v>
      </c>
      <c r="D10" s="5" t="n">
        <v>1737</v>
      </c>
    </row>
    <row r="11">
      <c r="A11" s="4" t="inlineStr">
        <is>
          <t>Investment Advisory, Administration Fees and Securities Lending Revenue [Member] | Equity ETF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4345</v>
      </c>
      <c r="C13" s="5" t="n">
        <v>4658</v>
      </c>
      <c r="D13" s="5" t="n">
        <v>3499</v>
      </c>
    </row>
    <row r="14">
      <c r="A14" s="4" t="inlineStr">
        <is>
          <t>Investment Advisory, Administration Fees and Securities Lending Revenue [Member] | Equity Non-ETF Index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711</v>
      </c>
      <c r="C16" s="5" t="n">
        <v>771</v>
      </c>
      <c r="D16" s="5" t="n">
        <v>664</v>
      </c>
    </row>
    <row r="17">
      <c r="A17" s="4" t="inlineStr">
        <is>
          <t>Investment Advisory, Administration Fees and Securities Lending Revenue [Member] | Equity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7203</v>
      </c>
      <c r="C19" s="5" t="n">
        <v>8000</v>
      </c>
      <c r="D19" s="5" t="n">
        <v>5900</v>
      </c>
    </row>
    <row r="20">
      <c r="A20" s="4" t="inlineStr">
        <is>
          <t>Investment Advisory, Administration Fees and Securities Lending Revenue [Member] | Fixed Income Activ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1977</v>
      </c>
      <c r="C22" s="5" t="n">
        <v>2191</v>
      </c>
      <c r="D22" s="5" t="n">
        <v>1957</v>
      </c>
    </row>
    <row r="23">
      <c r="A23" s="4" t="inlineStr">
        <is>
          <t>Investment Advisory, Administration Fees and Securities Lending Revenue [Member] | Fixed Income ETF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1122</v>
      </c>
      <c r="C25" s="5" t="n">
        <v>1201</v>
      </c>
      <c r="D25" s="5" t="n">
        <v>1119</v>
      </c>
    </row>
    <row r="26">
      <c r="A26" s="4" t="inlineStr">
        <is>
          <t>Investment Advisory, Administration Fees and Securities Lending Revenue [Member] | Fixed Income Non-ETF Index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396</v>
      </c>
      <c r="C28" s="5" t="n">
        <v>471</v>
      </c>
      <c r="D28" s="5" t="n">
        <v>463</v>
      </c>
    </row>
    <row r="29">
      <c r="A29" s="4" t="inlineStr">
        <is>
          <t>Investment Advisory, Administration Fees and Securities Lending Revenue [Member] | Fixed Incom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3495</v>
      </c>
      <c r="C31" s="5" t="n">
        <v>3863</v>
      </c>
      <c r="D31" s="5" t="n">
        <v>3539</v>
      </c>
    </row>
    <row r="32">
      <c r="A32" s="4" t="inlineStr">
        <is>
          <t>Investment Advisory, Administration Fees and Securities Lending Revenue [Member] | Multi-asset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1299</v>
      </c>
      <c r="C34" s="5" t="n">
        <v>1414</v>
      </c>
      <c r="D34" s="5" t="n">
        <v>1163</v>
      </c>
    </row>
    <row r="35">
      <c r="A35" s="4" t="inlineStr">
        <is>
          <t>Investment Advisory, Administration Fees and Securities Lending Revenue [Member] | Alternativ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1590</v>
      </c>
      <c r="C37" s="5" t="n">
        <v>1513</v>
      </c>
      <c r="D37" s="5" t="n">
        <v>1247</v>
      </c>
    </row>
    <row r="38">
      <c r="A38" s="4" t="inlineStr">
        <is>
          <t>Investment Advisory, Administration Fees and Securities Lending Revenue [Member] | Alternatives [Member] | Illiquid Alternativ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741</v>
      </c>
      <c r="C40" s="5" t="n">
        <v>668</v>
      </c>
      <c r="D40" s="5" t="n">
        <v>577</v>
      </c>
    </row>
    <row r="41">
      <c r="A41" s="4" t="inlineStr">
        <is>
          <t>Investment Advisory, Administration Fees and Securities Lending Revenue [Member] | Alternatives [Member] | Liquid Alternative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119</v>
      </c>
      <c r="C43" s="5" t="n">
        <v>702</v>
      </c>
      <c r="D43" s="5" t="n">
        <v>860</v>
      </c>
    </row>
    <row r="44">
      <c r="A44" s="4" t="inlineStr">
        <is>
          <t>Investment Advisory, Administration Fees and Securities Lending Revenue [Member] | Alternatives [Member] | Currency and Commoditie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5" t="n">
        <v>216</v>
      </c>
      <c r="C46" s="5" t="n">
        <v>216</v>
      </c>
      <c r="D46" s="5" t="n">
        <v>168</v>
      </c>
    </row>
    <row r="47">
      <c r="A47" s="4" t="inlineStr">
        <is>
          <t>Investment Advisory, Administration Fees and Securities Lending Revenue [Member] | Cash Management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5" t="n">
        <v>864</v>
      </c>
      <c r="C49" s="5" t="n">
        <v>470</v>
      </c>
      <c r="D49" s="5" t="n">
        <v>790</v>
      </c>
    </row>
    <row r="50">
      <c r="A50" s="4" t="inlineStr">
        <is>
          <t>Investment Advisory, Administration Fees and Securities Lending Revenue [Member] | Long-term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5" t="n">
        <v>13587</v>
      </c>
      <c r="C52" s="5" t="n">
        <v>14790</v>
      </c>
      <c r="D52" s="5" t="n">
        <v>11849</v>
      </c>
    </row>
    <row r="53">
      <c r="A53" s="4" t="inlineStr">
        <is>
          <t>Investment Advisory Performance Fee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5" t="n">
        <v>514</v>
      </c>
      <c r="C55" s="5" t="n">
        <v>1143</v>
      </c>
      <c r="D55" s="5" t="n">
        <v>1104</v>
      </c>
    </row>
    <row r="56">
      <c r="A56" s="4" t="inlineStr">
        <is>
          <t>Investment Advisory Performance Fees [Member] | Equity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5" t="n">
        <v>49</v>
      </c>
      <c r="C58" s="5" t="n">
        <v>153</v>
      </c>
      <c r="D58" s="5" t="n">
        <v>91</v>
      </c>
    </row>
    <row r="59">
      <c r="A59" s="4" t="inlineStr">
        <is>
          <t>Investment Advisory Performance Fees [Member] | Fixed Income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5" t="n">
        <v>25</v>
      </c>
      <c r="C61" s="5" t="n">
        <v>48</v>
      </c>
      <c r="D61" s="5" t="n">
        <v>35</v>
      </c>
    </row>
    <row r="62">
      <c r="A62" s="4" t="inlineStr">
        <is>
          <t>Investment Advisory Performance Fees [Member] | Multi-asset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5" t="n">
        <v>25</v>
      </c>
      <c r="C64" s="5" t="n">
        <v>32</v>
      </c>
      <c r="D64" s="5" t="n">
        <v>35</v>
      </c>
    </row>
    <row r="65">
      <c r="A65" s="4" t="inlineStr">
        <is>
          <t>Investment Advisory Performance Fees [Member] | Alternative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5" t="n">
        <v>415</v>
      </c>
      <c r="C67" s="5" t="n">
        <v>910</v>
      </c>
      <c r="D67" s="5" t="n">
        <v>943</v>
      </c>
    </row>
    <row r="68">
      <c r="A68" s="4" t="inlineStr">
        <is>
          <t>Investment Advisory Performance Fees [Member] | Alternatives [Member] | Illiquid Alternative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5" t="n">
        <v>296</v>
      </c>
      <c r="C70" s="5" t="n">
        <v>208</v>
      </c>
      <c r="D70" s="5" t="n">
        <v>83</v>
      </c>
    </row>
    <row r="71">
      <c r="A71" s="4" t="inlineStr">
        <is>
          <t>Investment Advisory Performance Fees [Member] | Alternatives [Member] | Liquid Alternative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5" t="n">
        <v>633</v>
      </c>
      <c r="C73" s="5" t="n">
        <v>629</v>
      </c>
      <c r="D73" s="5" t="n">
        <v>502</v>
      </c>
    </row>
    <row r="74">
      <c r="A74" s="4" t="inlineStr">
        <is>
          <t>Technology Services Revenue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5" t="n">
        <v>1364</v>
      </c>
      <c r="C76" s="5" t="n">
        <v>1281</v>
      </c>
      <c r="D76" s="5" t="n">
        <v>1139</v>
      </c>
    </row>
    <row r="77">
      <c r="A77" s="4" t="inlineStr">
        <is>
          <t>Distribution Fee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5" t="n">
        <v>1381</v>
      </c>
      <c r="C79" s="5" t="n">
        <v>1521</v>
      </c>
      <c r="D79" s="5" t="n">
        <v>1131</v>
      </c>
    </row>
    <row r="80">
      <c r="A80" s="4" t="inlineStr">
        <is>
          <t>Distribution Fees [Member] | Retrocession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5" t="n">
        <v>1026</v>
      </c>
      <c r="C82" s="5" t="n">
        <v>1098</v>
      </c>
      <c r="D82" s="5" t="n">
        <v>736</v>
      </c>
    </row>
    <row r="83">
      <c r="A83" s="4" t="inlineStr">
        <is>
          <t>Distribution Fees [Member] | 12b-1 Fees (US Mutual Fund Distribution Fee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5" t="n">
        <v>312</v>
      </c>
      <c r="C85" s="5" t="n">
        <v>358</v>
      </c>
      <c r="D85" s="5" t="n">
        <v>337</v>
      </c>
    </row>
    <row r="86">
      <c r="A86" s="4" t="inlineStr">
        <is>
          <t>Distribution Fees [Member] | Other Distribution Fee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5" t="n">
        <v>43</v>
      </c>
      <c r="C88" s="5" t="n">
        <v>65</v>
      </c>
      <c r="D88" s="5" t="n">
        <v>58</v>
      </c>
    </row>
    <row r="89">
      <c r="A89" s="4" t="inlineStr">
        <is>
          <t>Advisory and Other Revenue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5" t="n">
        <v>163</v>
      </c>
      <c r="C91" s="5" t="n">
        <v>169</v>
      </c>
      <c r="D91" s="5" t="n">
        <v>192</v>
      </c>
    </row>
    <row r="92">
      <c r="A92" s="4" t="inlineStr">
        <is>
          <t>Advisory and Other Revenue [Member] | Advisory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5" t="n">
        <v>56</v>
      </c>
      <c r="C94" s="5" t="n">
        <v>68</v>
      </c>
      <c r="D94" s="5" t="n">
        <v>68</v>
      </c>
    </row>
    <row r="95">
      <c r="A95" s="4" t="inlineStr">
        <is>
          <t>Advisory and Other Revenue [Member] | Other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6" t="n">
        <v>107</v>
      </c>
      <c r="C97" s="6" t="n">
        <v>101</v>
      </c>
      <c r="D97" s="6" t="n">
        <v>12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Investment Advisory, Administration Fees and Securities Lending Revenue by Client Type and Investment Style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7873</v>
      </c>
      <c r="C4" s="6" t="n">
        <v>19374</v>
      </c>
      <c r="D4" s="6" t="n">
        <v>16205</v>
      </c>
    </row>
    <row r="5">
      <c r="A5" s="4" t="inlineStr">
        <is>
          <t>Revenue by Client Typ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4451</v>
      </c>
      <c r="C7" s="5" t="n">
        <v>15260</v>
      </c>
      <c r="D7" s="5" t="n">
        <v>12639</v>
      </c>
    </row>
    <row r="8">
      <c r="A8" s="4" t="inlineStr">
        <is>
          <t>Revenue by Client Type [Member] | Retai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4442</v>
      </c>
      <c r="C10" s="5" t="n">
        <v>4957</v>
      </c>
      <c r="D10" s="5" t="n">
        <v>3651</v>
      </c>
    </row>
    <row r="11">
      <c r="A11" s="4" t="inlineStr">
        <is>
          <t>Revenue by Client Type [Member] | Equity ETF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5671</v>
      </c>
      <c r="C13" s="5" t="n">
        <v>6074</v>
      </c>
      <c r="D13" s="5" t="n">
        <v>4788</v>
      </c>
    </row>
    <row r="14">
      <c r="A14" s="4" t="inlineStr">
        <is>
          <t>Revenue by Client Type [Member] | Institutional Activ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2535</v>
      </c>
      <c r="C16" s="5" t="n">
        <v>2675</v>
      </c>
      <c r="D16" s="5" t="n">
        <v>2342</v>
      </c>
    </row>
    <row r="17">
      <c r="A17" s="4" t="inlineStr">
        <is>
          <t>Revenue by Client Type [Member] | Institutional Index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939</v>
      </c>
      <c r="C19" s="5" t="n">
        <v>1084</v>
      </c>
      <c r="D19" s="5" t="n">
        <v>1068</v>
      </c>
    </row>
    <row r="20">
      <c r="A20" s="4" t="inlineStr">
        <is>
          <t>Revenue by Client Type [Member] | Institutional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3474</v>
      </c>
      <c r="C22" s="5" t="n">
        <v>3759</v>
      </c>
      <c r="D22" s="5" t="n">
        <v>3410</v>
      </c>
    </row>
    <row r="23">
      <c r="A23" s="4" t="inlineStr">
        <is>
          <t>Revenue by Client Type [Member] | Cash Management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864</v>
      </c>
      <c r="C25" s="5" t="n">
        <v>470</v>
      </c>
      <c r="D25" s="5" t="n">
        <v>790</v>
      </c>
    </row>
    <row r="26">
      <c r="A26" s="4" t="inlineStr">
        <is>
          <t>Revenue by Client Type [Member] | Long-term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13587</v>
      </c>
      <c r="C28" s="5" t="n">
        <v>14790</v>
      </c>
      <c r="D28" s="5" t="n">
        <v>11849</v>
      </c>
    </row>
    <row r="29">
      <c r="A29" s="4" t="inlineStr">
        <is>
          <t>Revenue by Investment Styl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14451</v>
      </c>
      <c r="C31" s="5" t="n">
        <v>15260</v>
      </c>
      <c r="D31" s="5" t="n">
        <v>12639</v>
      </c>
    </row>
    <row r="32">
      <c r="A32" s="4" t="inlineStr">
        <is>
          <t>Revenue by Investment Style [Member] | Activ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6789</v>
      </c>
      <c r="C34" s="5" t="n">
        <v>7455</v>
      </c>
      <c r="D34" s="5" t="n">
        <v>5914</v>
      </c>
    </row>
    <row r="35">
      <c r="A35" s="4" t="inlineStr">
        <is>
          <t>Revenue by Investment Style [Member] | Cash Management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864</v>
      </c>
      <c r="C37" s="5" t="n">
        <v>470</v>
      </c>
      <c r="D37" s="5" t="n">
        <v>790</v>
      </c>
    </row>
    <row r="38">
      <c r="A38" s="4" t="inlineStr">
        <is>
          <t>Revenue by Investment Style [Member] | Equity Index and ETF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6798</v>
      </c>
      <c r="C40" s="5" t="n">
        <v>7335</v>
      </c>
      <c r="D40" s="5" t="n">
        <v>5935</v>
      </c>
    </row>
    <row r="41">
      <c r="A41" s="4" t="inlineStr">
        <is>
          <t>Revenue by Investment Style [Member] | Long-term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13587</v>
      </c>
      <c r="C43" s="6" t="n">
        <v>14790</v>
      </c>
      <c r="D43" s="6" t="n">
        <v>1184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 Investment Advisory, Administration Fees and Securities Lending Revenue [Member] - USD ($) $ in Millions</t>
        </is>
      </c>
      <c r="B1" s="2" t="inlineStr">
        <is>
          <t>Dec. 31, 2022</t>
        </is>
      </c>
      <c r="C1" s="2" t="inlineStr">
        <is>
          <t>Dec. 31, 2021</t>
        </is>
      </c>
    </row>
    <row r="2">
      <c r="A2" s="3" t="inlineStr">
        <is>
          <t>Schedule of Investment Advisory Administration Fees and Performance Fees by Type [line Items]</t>
        </is>
      </c>
      <c r="B2" s="4" t="inlineStr">
        <is>
          <t xml:space="preserve"> </t>
        </is>
      </c>
      <c r="C2" s="4" t="inlineStr">
        <is>
          <t xml:space="preserve"> </t>
        </is>
      </c>
    </row>
    <row r="3">
      <c r="A3" s="4" t="inlineStr">
        <is>
          <t>Revenue, Remaining Performance Obligation</t>
        </is>
      </c>
      <c r="B3" s="6" t="n">
        <v>448</v>
      </c>
      <c r="C3" s="6" t="n">
        <v>471</v>
      </c>
    </row>
    <row r="4">
      <c r="A4" s="4" t="inlineStr">
        <is>
          <t>Revenue, Remaining Performance Obligation, Expected Timing of Satisfaction, Start Date: 2022-01-01</t>
        </is>
      </c>
      <c r="B4" s="4" t="inlineStr">
        <is>
          <t xml:space="preserve"> </t>
        </is>
      </c>
      <c r="C4" s="4" t="inlineStr">
        <is>
          <t xml:space="preserve"> </t>
        </is>
      </c>
    </row>
    <row r="5">
      <c r="A5" s="3" t="inlineStr">
        <is>
          <t>Schedule of Investment Advisory Administration Fees and Performance Fees by Type [line Items]</t>
        </is>
      </c>
      <c r="B5" s="4" t="inlineStr">
        <is>
          <t xml:space="preserve"> </t>
        </is>
      </c>
      <c r="C5" s="4" t="inlineStr">
        <is>
          <t xml:space="preserve"> </t>
        </is>
      </c>
    </row>
    <row r="6">
      <c r="A6" s="4" t="inlineStr">
        <is>
          <t>Revenue, Remaining Performance Obligation, Expected Timing of Satisfaction, Period</t>
        </is>
      </c>
      <c r="B6" s="4" t="inlineStr">
        <is>
          <t xml:space="preserve"> </t>
        </is>
      </c>
      <c r="C6" s="4" t="inlineStr">
        <is>
          <t>1 year</t>
        </is>
      </c>
    </row>
    <row r="7">
      <c r="A7" s="4" t="inlineStr">
        <is>
          <t>Revenue, Remaining Performance Obligation</t>
        </is>
      </c>
      <c r="B7" s="4" t="inlineStr">
        <is>
          <t xml:space="preserve"> </t>
        </is>
      </c>
      <c r="C7" s="6" t="n">
        <v>161</v>
      </c>
    </row>
    <row r="8">
      <c r="A8" s="4" t="inlineStr">
        <is>
          <t>Revenue, Remaining Performance Obligation, Expected Timing of Satisfaction, Start Date: 2023-01-01</t>
        </is>
      </c>
      <c r="B8" s="4" t="inlineStr">
        <is>
          <t xml:space="preserve"> </t>
        </is>
      </c>
      <c r="C8" s="4" t="inlineStr">
        <is>
          <t xml:space="preserve"> </t>
        </is>
      </c>
    </row>
    <row r="9">
      <c r="A9" s="3" t="inlineStr">
        <is>
          <t>Schedule of Investment Advisory Administration Fees and Performance Fees by Type [line Items]</t>
        </is>
      </c>
      <c r="B9" s="4" t="inlineStr">
        <is>
          <t xml:space="preserve"> </t>
        </is>
      </c>
      <c r="C9" s="4" t="inlineStr">
        <is>
          <t xml:space="preserve"> </t>
        </is>
      </c>
    </row>
    <row r="10">
      <c r="A10" s="4" t="inlineStr">
        <is>
          <t>Revenue, Remaining Performance Obligation, Expected Timing of Satisfaction, Period</t>
        </is>
      </c>
      <c r="B10" s="4" t="inlineStr">
        <is>
          <t>1 year</t>
        </is>
      </c>
      <c r="C10" s="4" t="inlineStr">
        <is>
          <t>1 year</t>
        </is>
      </c>
    </row>
    <row r="11">
      <c r="A11" s="4" t="inlineStr">
        <is>
          <t>Revenue, Remaining Performance Obligation</t>
        </is>
      </c>
      <c r="B11" s="6" t="n">
        <v>157</v>
      </c>
      <c r="C11" s="6" t="n">
        <v>147</v>
      </c>
    </row>
    <row r="12">
      <c r="A12" s="4" t="inlineStr">
        <is>
          <t>Revenue, Remaining Performance Obligation, Expected Timing of Satisfaction, Start Date: 2024-01-01</t>
        </is>
      </c>
      <c r="B12" s="4" t="inlineStr">
        <is>
          <t xml:space="preserve"> </t>
        </is>
      </c>
      <c r="C12" s="4" t="inlineStr">
        <is>
          <t xml:space="preserve"> </t>
        </is>
      </c>
    </row>
    <row r="13">
      <c r="A13" s="3" t="inlineStr">
        <is>
          <t>Schedule of Investment Advisory Administration Fees and Performance Fees by Type [line Items]</t>
        </is>
      </c>
      <c r="B13" s="4" t="inlineStr">
        <is>
          <t xml:space="preserve"> </t>
        </is>
      </c>
      <c r="C13" s="4" t="inlineStr">
        <is>
          <t xml:space="preserve"> </t>
        </is>
      </c>
    </row>
    <row r="14">
      <c r="A14" s="4" t="inlineStr">
        <is>
          <t>Revenue, Remaining Performance Obligation, Expected Timing of Satisfaction, Period</t>
        </is>
      </c>
      <c r="B14" s="4" t="inlineStr">
        <is>
          <t>1 year</t>
        </is>
      </c>
      <c r="C14" s="4" t="inlineStr">
        <is>
          <t>1 year</t>
        </is>
      </c>
    </row>
    <row r="15">
      <c r="A15" s="4" t="inlineStr">
        <is>
          <t>Revenue, Remaining Performance Obligation</t>
        </is>
      </c>
      <c r="B15" s="6" t="n">
        <v>111</v>
      </c>
      <c r="C15" s="6" t="n">
        <v>86</v>
      </c>
    </row>
    <row r="16">
      <c r="A16" s="4" t="inlineStr">
        <is>
          <t>Revenue, Remaining Performance Obligation, Expected Timing of Satisfaction, Start Date: 2025-01-01</t>
        </is>
      </c>
      <c r="B16" s="4" t="inlineStr">
        <is>
          <t xml:space="preserve"> </t>
        </is>
      </c>
      <c r="C16" s="4" t="inlineStr">
        <is>
          <t xml:space="preserve"> </t>
        </is>
      </c>
    </row>
    <row r="17">
      <c r="A17" s="3" t="inlineStr">
        <is>
          <t>Schedule of Investment Advisory Administration Fees and Performance Fees by Type [line Items]</t>
        </is>
      </c>
      <c r="B17" s="4" t="inlineStr">
        <is>
          <t xml:space="preserve"> </t>
        </is>
      </c>
      <c r="C17" s="4" t="inlineStr">
        <is>
          <t xml:space="preserve"> </t>
        </is>
      </c>
    </row>
    <row r="18">
      <c r="A18" s="4" t="inlineStr">
        <is>
          <t>Revenue, Remaining Performance Obligation, Expected Timing of Satisfaction, Period</t>
        </is>
      </c>
      <c r="B18" s="4" t="inlineStr">
        <is>
          <t>1 year</t>
        </is>
      </c>
      <c r="C18" s="4" t="inlineStr">
        <is>
          <t xml:space="preserve"> </t>
        </is>
      </c>
    </row>
    <row r="19">
      <c r="A19" s="4" t="inlineStr">
        <is>
          <t>Revenue, Remaining Performance Obligation</t>
        </is>
      </c>
      <c r="B19" s="6" t="n">
        <v>78</v>
      </c>
      <c r="C19" s="6" t="n">
        <v>77</v>
      </c>
    </row>
    <row r="20">
      <c r="A20" s="4" t="inlineStr">
        <is>
          <t>Revenue, Remaining Performance Obligation, Expected Timing of Satisfaction, Start Date: 2026-01-01</t>
        </is>
      </c>
      <c r="B20" s="4" t="inlineStr">
        <is>
          <t xml:space="preserve"> </t>
        </is>
      </c>
      <c r="C20" s="4" t="inlineStr">
        <is>
          <t xml:space="preserve"> </t>
        </is>
      </c>
    </row>
    <row r="21">
      <c r="A21" s="3" t="inlineStr">
        <is>
          <t>Schedule of Investment Advisory Administration Fees and Performance Fees by Type [line Items]</t>
        </is>
      </c>
      <c r="B21" s="4" t="inlineStr">
        <is>
          <t xml:space="preserve"> </t>
        </is>
      </c>
      <c r="C21" s="4" t="inlineStr">
        <is>
          <t xml:space="preserve"> </t>
        </is>
      </c>
    </row>
    <row r="22">
      <c r="A22" s="4" t="inlineStr">
        <is>
          <t>Revenue, Remaining Performance Obligation, Expected Timing of Satisfaction, Period</t>
        </is>
      </c>
      <c r="B22" s="4" t="inlineStr">
        <is>
          <t xml:space="preserve"> </t>
        </is>
      </c>
      <c r="C22" s="4" t="inlineStr">
        <is>
          <t xml:space="preserve"> </t>
        </is>
      </c>
    </row>
    <row r="23">
      <c r="A23" s="4" t="inlineStr">
        <is>
          <t>Revenue, Remaining Performance Obligation</t>
        </is>
      </c>
      <c r="B23" s="6" t="n">
        <v>102</v>
      </c>
      <c r="C2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1) - USD ($) $ in Millions</t>
        </is>
      </c>
      <c r="B1" s="2" t="inlineStr">
        <is>
          <t>Dec. 31, 2022</t>
        </is>
      </c>
      <c r="C1" s="2" t="inlineStr">
        <is>
          <t>Dec. 31, 2021</t>
        </is>
      </c>
    </row>
    <row r="2">
      <c r="A2" s="4" t="inlineStr">
        <is>
          <t>Investment Advisory, Administration Fees and Securities Lending Revenue [Member]</t>
        </is>
      </c>
      <c r="B2" s="4" t="inlineStr">
        <is>
          <t xml:space="preserve"> </t>
        </is>
      </c>
      <c r="C2" s="4" t="inlineStr">
        <is>
          <t xml:space="preserve"> </t>
        </is>
      </c>
    </row>
    <row r="3">
      <c r="A3" s="3" t="inlineStr">
        <is>
          <t>Schedule of Investment Advisory Administration Fees and Performance Fees by Type [line Items]</t>
        </is>
      </c>
      <c r="B3" s="4" t="inlineStr">
        <is>
          <t xml:space="preserve"> </t>
        </is>
      </c>
      <c r="C3" s="4" t="inlineStr">
        <is>
          <t xml:space="preserve"> </t>
        </is>
      </c>
    </row>
    <row r="4">
      <c r="A4" s="4" t="inlineStr">
        <is>
          <t>Revenue, Remaining Performance Obligation</t>
        </is>
      </c>
      <c r="B4" s="6" t="n">
        <v>448</v>
      </c>
      <c r="C4" s="6" t="n">
        <v>47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Deferred Carried Interest Liability (Detail)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eginning balance</t>
        </is>
      </c>
      <c r="B4" s="6" t="n">
        <v>1508</v>
      </c>
      <c r="C4" s="6" t="n">
        <v>584</v>
      </c>
    </row>
    <row r="5">
      <c r="A5" s="4" t="inlineStr">
        <is>
          <t>Net increase (decrease) in unrealized allocations</t>
        </is>
      </c>
      <c r="B5" s="5" t="n">
        <v>175</v>
      </c>
      <c r="C5" s="5" t="n">
        <v>1083</v>
      </c>
    </row>
    <row r="6">
      <c r="A6" s="4" t="inlineStr">
        <is>
          <t>Performance fee revenue recognized</t>
        </is>
      </c>
      <c r="B6" s="5" t="n">
        <v>-263</v>
      </c>
      <c r="C6" s="5" t="n">
        <v>-159</v>
      </c>
    </row>
    <row r="7">
      <c r="A7" s="4" t="inlineStr">
        <is>
          <t>Ending balance</t>
        </is>
      </c>
      <c r="B7" s="6" t="n">
        <v>1420</v>
      </c>
      <c r="C7" s="6" t="n">
        <v>150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 Technology Services Revenue [Member] - USD ($) $ in Millions</t>
        </is>
      </c>
      <c r="B1" s="2" t="inlineStr">
        <is>
          <t>Dec. 31, 2022</t>
        </is>
      </c>
      <c r="C1" s="2" t="inlineStr">
        <is>
          <t>Dec. 31, 2021</t>
        </is>
      </c>
    </row>
    <row r="2">
      <c r="A2" s="3" t="inlineStr">
        <is>
          <t>Schedule of Investment Advisory Administration Fees and Securities Lending Revenue and Performance Fees by Type [line Items]</t>
        </is>
      </c>
      <c r="B2" s="4" t="inlineStr">
        <is>
          <t xml:space="preserve"> </t>
        </is>
      </c>
      <c r="C2" s="4" t="inlineStr">
        <is>
          <t xml:space="preserve"> </t>
        </is>
      </c>
    </row>
    <row r="3">
      <c r="A3" s="4" t="inlineStr">
        <is>
          <t>Revenue, Remaining Performance Obligation</t>
        </is>
      </c>
      <c r="B3" s="6" t="n">
        <v>238</v>
      </c>
      <c r="C3" s="6" t="n">
        <v>239</v>
      </c>
    </row>
    <row r="4">
      <c r="A4" s="4" t="inlineStr">
        <is>
          <t>Revenue, Remaining Performance Obligation, Expected Timing of Satisfaction, Start Date: 2022-01-01</t>
        </is>
      </c>
      <c r="B4" s="4" t="inlineStr">
        <is>
          <t xml:space="preserve"> </t>
        </is>
      </c>
      <c r="C4" s="4" t="inlineStr">
        <is>
          <t xml:space="preserve"> </t>
        </is>
      </c>
    </row>
    <row r="5">
      <c r="A5" s="3" t="inlineStr">
        <is>
          <t>Schedule of Investment Advisory Administration Fees and Securities Lending Revenue and Performance Fees by Type [line Items]</t>
        </is>
      </c>
      <c r="B5" s="4" t="inlineStr">
        <is>
          <t xml:space="preserve"> </t>
        </is>
      </c>
      <c r="C5" s="4" t="inlineStr">
        <is>
          <t xml:space="preserve"> </t>
        </is>
      </c>
    </row>
    <row r="6">
      <c r="A6" s="4" t="inlineStr">
        <is>
          <t>Revenue, Remaining Performance Obligation, Expected Timing of Satisfaction, Period</t>
        </is>
      </c>
      <c r="B6" s="4" t="inlineStr">
        <is>
          <t xml:space="preserve"> </t>
        </is>
      </c>
      <c r="C6" s="4" t="inlineStr">
        <is>
          <t>1 year</t>
        </is>
      </c>
    </row>
    <row r="7">
      <c r="A7" s="4" t="inlineStr">
        <is>
          <t>Revenue, Remaining Performance Obligation</t>
        </is>
      </c>
      <c r="B7" s="4" t="inlineStr">
        <is>
          <t xml:space="preserve"> </t>
        </is>
      </c>
      <c r="C7" s="6" t="n">
        <v>115</v>
      </c>
    </row>
    <row r="8">
      <c r="A8" s="4" t="inlineStr">
        <is>
          <t>Revenue, Remaining Performance Obligation, Expected Timing of Satisfaction, Start Date: 2023-01-01</t>
        </is>
      </c>
      <c r="B8" s="4" t="inlineStr">
        <is>
          <t xml:space="preserve"> </t>
        </is>
      </c>
      <c r="C8" s="4" t="inlineStr">
        <is>
          <t xml:space="preserve"> </t>
        </is>
      </c>
    </row>
    <row r="9">
      <c r="A9" s="3" t="inlineStr">
        <is>
          <t>Schedule of Investment Advisory Administration Fees and Securities Lending Revenue and Performance Fees by Type [line Items]</t>
        </is>
      </c>
      <c r="B9" s="4" t="inlineStr">
        <is>
          <t xml:space="preserve"> </t>
        </is>
      </c>
      <c r="C9" s="4" t="inlineStr">
        <is>
          <t xml:space="preserve"> </t>
        </is>
      </c>
    </row>
    <row r="10">
      <c r="A10" s="4" t="inlineStr">
        <is>
          <t>Revenue, Remaining Performance Obligation, Expected Timing of Satisfaction, Period</t>
        </is>
      </c>
      <c r="B10" s="4" t="inlineStr">
        <is>
          <t>1 year</t>
        </is>
      </c>
      <c r="C10" s="4" t="inlineStr">
        <is>
          <t>1 year</t>
        </is>
      </c>
    </row>
    <row r="11">
      <c r="A11" s="4" t="inlineStr">
        <is>
          <t>Revenue, Remaining Performance Obligation</t>
        </is>
      </c>
      <c r="B11" s="6" t="n">
        <v>112</v>
      </c>
      <c r="C11" s="6" t="n">
        <v>55</v>
      </c>
    </row>
    <row r="12">
      <c r="A12" s="4" t="inlineStr">
        <is>
          <t>Revenue, Remaining Performance Obligation, Expected Timing of Satisfaction, Start Date: 2024-01-01</t>
        </is>
      </c>
      <c r="B12" s="4" t="inlineStr">
        <is>
          <t xml:space="preserve"> </t>
        </is>
      </c>
      <c r="C12" s="4" t="inlineStr">
        <is>
          <t xml:space="preserve"> </t>
        </is>
      </c>
    </row>
    <row r="13">
      <c r="A13" s="3" t="inlineStr">
        <is>
          <t>Schedule of Investment Advisory Administration Fees and Securities Lending Revenue and Performance Fees by Type [line Items]</t>
        </is>
      </c>
      <c r="B13" s="4" t="inlineStr">
        <is>
          <t xml:space="preserve"> </t>
        </is>
      </c>
      <c r="C13" s="4" t="inlineStr">
        <is>
          <t xml:space="preserve"> </t>
        </is>
      </c>
    </row>
    <row r="14">
      <c r="A14" s="4" t="inlineStr">
        <is>
          <t>Revenue, Remaining Performance Obligation, Expected Timing of Satisfaction, Period</t>
        </is>
      </c>
      <c r="B14" s="4" t="inlineStr">
        <is>
          <t>1 year</t>
        </is>
      </c>
      <c r="C14" s="4" t="inlineStr">
        <is>
          <t>1 year</t>
        </is>
      </c>
    </row>
    <row r="15">
      <c r="A15" s="4" t="inlineStr">
        <is>
          <t>Revenue, Remaining Performance Obligation</t>
        </is>
      </c>
      <c r="B15" s="6" t="n">
        <v>51</v>
      </c>
      <c r="C15" s="6" t="n">
        <v>33</v>
      </c>
    </row>
    <row r="16">
      <c r="A16" s="4" t="inlineStr">
        <is>
          <t>Revenue, Remaining Performance Obligation, Expected Timing of Satisfaction, Start Date: 2025-01-01</t>
        </is>
      </c>
      <c r="B16" s="4" t="inlineStr">
        <is>
          <t xml:space="preserve"> </t>
        </is>
      </c>
      <c r="C16" s="4" t="inlineStr">
        <is>
          <t xml:space="preserve"> </t>
        </is>
      </c>
    </row>
    <row r="17">
      <c r="A17" s="3" t="inlineStr">
        <is>
          <t>Schedule of Investment Advisory Administration Fees and Securities Lending Revenue and Performance Fees by Type [line Items]</t>
        </is>
      </c>
      <c r="B17" s="4" t="inlineStr">
        <is>
          <t xml:space="preserve"> </t>
        </is>
      </c>
      <c r="C17" s="4" t="inlineStr">
        <is>
          <t xml:space="preserve"> </t>
        </is>
      </c>
    </row>
    <row r="18">
      <c r="A18" s="4" t="inlineStr">
        <is>
          <t>Revenue, Remaining Performance Obligation, Expected Timing of Satisfaction, Period</t>
        </is>
      </c>
      <c r="B18" s="4" t="inlineStr">
        <is>
          <t>1 year</t>
        </is>
      </c>
      <c r="C18" s="4" t="inlineStr">
        <is>
          <t xml:space="preserve"> </t>
        </is>
      </c>
    </row>
    <row r="19">
      <c r="A19" s="4" t="inlineStr">
        <is>
          <t>Revenue, Remaining Performance Obligation</t>
        </is>
      </c>
      <c r="B19" s="6" t="n">
        <v>35</v>
      </c>
      <c r="C19" s="6" t="n">
        <v>36</v>
      </c>
    </row>
    <row r="20">
      <c r="A20" s="4" t="inlineStr">
        <is>
          <t>Revenue, Remaining Performance Obligation, Expected Timing of Satisfaction, Start Date: 2026-01-01</t>
        </is>
      </c>
      <c r="B20" s="4" t="inlineStr">
        <is>
          <t xml:space="preserve"> </t>
        </is>
      </c>
      <c r="C20" s="4" t="inlineStr">
        <is>
          <t xml:space="preserve"> </t>
        </is>
      </c>
    </row>
    <row r="21">
      <c r="A21" s="3" t="inlineStr">
        <is>
          <t>Schedule of Investment Advisory Administration Fees and Securities Lending Revenue and Performance Fees by Type [line Items]</t>
        </is>
      </c>
      <c r="B21" s="4" t="inlineStr">
        <is>
          <t xml:space="preserve"> </t>
        </is>
      </c>
      <c r="C21" s="4" t="inlineStr">
        <is>
          <t xml:space="preserve"> </t>
        </is>
      </c>
    </row>
    <row r="22">
      <c r="A22" s="4" t="inlineStr">
        <is>
          <t>Revenue, Remaining Performance Obligation, Expected Timing of Satisfaction, Period</t>
        </is>
      </c>
      <c r="B22" s="4" t="inlineStr">
        <is>
          <t xml:space="preserve"> </t>
        </is>
      </c>
      <c r="C22" s="4" t="inlineStr">
        <is>
          <t xml:space="preserve"> </t>
        </is>
      </c>
    </row>
    <row r="23">
      <c r="A23" s="4" t="inlineStr">
        <is>
          <t>Revenue, Remaining Performance Obligation</t>
        </is>
      </c>
      <c r="B23" s="6" t="n">
        <v>40</v>
      </c>
      <c r="C2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1) - USD ($) $ in Millions</t>
        </is>
      </c>
      <c r="B1" s="2" t="inlineStr">
        <is>
          <t>Dec. 31, 2022</t>
        </is>
      </c>
      <c r="C1" s="2" t="inlineStr">
        <is>
          <t>Dec. 31, 2021</t>
        </is>
      </c>
    </row>
    <row r="2">
      <c r="A2" s="4" t="inlineStr">
        <is>
          <t>Technology Services Revenue [Member]</t>
        </is>
      </c>
      <c r="B2" s="4" t="inlineStr">
        <is>
          <t xml:space="preserve"> </t>
        </is>
      </c>
      <c r="C2" s="4" t="inlineStr">
        <is>
          <t xml:space="preserve"> </t>
        </is>
      </c>
    </row>
    <row r="3">
      <c r="A3" s="3" t="inlineStr">
        <is>
          <t>Schedule of Investment Advisory Administration Fees and Securities Lending Revenue and Performance Fees by Type [line Items]</t>
        </is>
      </c>
      <c r="B3" s="4" t="inlineStr">
        <is>
          <t xml:space="preserve"> </t>
        </is>
      </c>
      <c r="C3" s="4" t="inlineStr">
        <is>
          <t xml:space="preserve"> </t>
        </is>
      </c>
    </row>
    <row r="4">
      <c r="A4" s="4" t="inlineStr">
        <is>
          <t>Revenue, Remaining Performance Obligation</t>
        </is>
      </c>
      <c r="B4" s="6" t="n">
        <v>238</v>
      </c>
      <c r="C4" s="6" t="n">
        <v>2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 $ in Millions</t>
        </is>
      </c>
      <c r="B1" s="2" t="inlineStr">
        <is>
          <t>12 Months Ended</t>
        </is>
      </c>
    </row>
    <row r="2">
      <c r="B2" s="2" t="inlineStr">
        <is>
          <t>Dec. 31, 2022 USD ($)</t>
        </is>
      </c>
    </row>
    <row r="3">
      <c r="A3" s="3" t="inlineStr">
        <is>
          <t>Schedule of Investment Advisory Administration Fees and Securities Lending Revenue and Performance Fees by Type [line Items]</t>
        </is>
      </c>
      <c r="B3" s="4" t="inlineStr">
        <is>
          <t xml:space="preserve"> </t>
        </is>
      </c>
    </row>
    <row r="4">
      <c r="A4" s="4" t="inlineStr">
        <is>
          <t>Estimated annual fixed minimum fees for currently outstanding contracts</t>
        </is>
      </c>
      <c r="B4" s="6" t="n">
        <v>895</v>
      </c>
    </row>
    <row r="5">
      <c r="A5" s="4" t="inlineStr">
        <is>
          <t>Minimum [Member]</t>
        </is>
      </c>
      <c r="B5" s="4" t="inlineStr">
        <is>
          <t xml:space="preserve"> </t>
        </is>
      </c>
    </row>
    <row r="6">
      <c r="A6" s="3" t="inlineStr">
        <is>
          <t>Schedule of Investment Advisory Administration Fees and Securities Lending Revenue and Performance Fees by Type [line Items]</t>
        </is>
      </c>
      <c r="B6" s="4" t="inlineStr">
        <is>
          <t xml:space="preserve"> </t>
        </is>
      </c>
    </row>
    <row r="7">
      <c r="A7" s="4" t="inlineStr">
        <is>
          <t>Term of currently outstanding contracts</t>
        </is>
      </c>
      <c r="B7" s="4" t="inlineStr">
        <is>
          <t>1 year</t>
        </is>
      </c>
    </row>
    <row r="8">
      <c r="A8" s="4" t="inlineStr">
        <is>
          <t>Maximum [Member]</t>
        </is>
      </c>
      <c r="B8" s="4" t="inlineStr">
        <is>
          <t xml:space="preserve"> </t>
        </is>
      </c>
    </row>
    <row r="9">
      <c r="A9" s="3" t="inlineStr">
        <is>
          <t>Schedule of Investment Advisory Administration Fees and Securities Lending Revenue and Performance Fees by Type [line Items]</t>
        </is>
      </c>
      <c r="B9" s="4" t="inlineStr">
        <is>
          <t xml:space="preserve"> </t>
        </is>
      </c>
    </row>
    <row r="10">
      <c r="A10" s="4" t="inlineStr">
        <is>
          <t>Term of currently outstanding contracts</t>
        </is>
      </c>
      <c r="B10" s="4" t="inlineStr">
        <is>
          <t>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 Significant Accounting Policies Basis of Presentation These consolidated financial statements have been prepared in accordance with accounting principles generally accepted in the United States (“GAAP”) and include the accounts of the Company and its controlled subsidiaries. Noncontrolling interests (“NCI”) on the consolidated statements of financial condition represent the portion of consolidated sponsored investment products (“CIPs”) and a consolidated affiliate (collectively, “consolidated entities”)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prior period presentations and disclosures, while not required to be recast, may be reclassified to ensure comparability with current period classifications. Cash and Cash Equivalents . Cash and cash equivalents primarily consists of cash, money market funds and short-term, highly liquid investments with original maturities of three months or less. Cash and cash equivalent balances that are legally restricted from use by the Company are recorded in other assets on the consolidated statements of financial condition. Cash balances maintained by consolidated VIEs and voting rights entities (“VREs”) are not considered legally restricted and are included in cash and cash equivalents on the consolidated statements of financial condition. Investments Investments in Debt Securities. The Company classifies debt investments as held-to-maturity or trading based on the Company’s intent and ability to hold the debt security to maturity or its intent to sell the security. Held-to-maturity securities are purchased with the positive intent and ability to be held to maturity and are recorded at amortized cost on the consolidated statements of financial condition. Trading securities are those investments that are purchased principally for the purpose of selling them in the near term. Trading securities are carried at fair value on the consolidated statements of financial condition with changes in fair value recorded in nonoperating income (expense) on the consolidated statements of income. Trading securities include certain investments in collateralized loan obligations (“CLOs”) for which the fair value option is elected in order to reduce operational complexity of bifurcating embedded derivatives. Investments in Equity Securities. Equity securities are generally carried at fair value on the consolidated statements of financial condition with changes in the fair value recorded through net income (“FVTNI”) within nonoperating income (expense). For nonmarketable equity securities, the Company generally elects to apply the practicality exception to fair value measurement, under which such securities will be measured at cost, less impairment, plus or minus observable price changes for identical or similar securities of the same issuer with such changes recorded through net income within nonoperating income (expense). Dividends received are recorded as dividend income within nonoperating income (expense). Equity Method. The Company applies the equity method of accounting for equity investments where the Company does not consolidate the investee, but can exert significant influence over the financial and operating policies of the investee. The evaluation of whether the Company exerts control or significant influence over the financial and operational policies of its investees is based on the facts and circumstances surrounding each individual investment. Factors considered in these evaluations may include the type of investment, the legal structure of the investee, the terms of BlackRock's contractual agreements, including investor voting or other rights, any influence BlackRock may have on the governing board of the investee, the legal rights of other investors in the entity pursuant to the entity’s operating documents and the relationship between BlackRock and other investors in the entity. The Company’s share of the investee’s underlying net income or loss is recorded as net gain (loss) on investments within nonoperating income (expense) and as other revenue for certain strategic minority investments since such investees are considered to be an extension of the Company’s core business. The Company’s share of net income of the investee is recorded based upon the most current information available at the time, which may precede the date of the consolidated statement of financial condition. Distributions received reduce the Company’s carrying value of the investee and the cost basis if deemed to be a return of capital. The Company classifies distributions in the consolidated statements of cash flows as either distributions of earnings (operating) or distributions of capital (investing) based on the nature of the distribution. Impairments of Investments. Management periodically assesses equity method, nonmarketable investments, and held-to-maturity investments for impairment. If impairment exists, an impairment charge would be recorded for the excess of the carrying amount of the investment over its estimated fair value in the consolidated statements of income. For equity method investments and nonmarketable investments, impairment evaluation considers qualitative factors, including the financial conditions and specific events related to an investee, that may indicate the fair value of the investment is less than its carrying value. For held-to-maturity investments, impairment is evaluated using market values, where available, or the expected future cash flows of the investment. For the Company’s investments in CLOs, the Company reviews cash flow estimates over the life of each CLO investment. On a quarterly basis, if the present value of the estimated future cash flows is lower than the carrying value of the investment and there is an adverse change in estimated cash flows, an impairment is considered to be other-than-temporary. Consolidation. The Company performs an analysis for investment products to determine if the product is a VIE or a VRE. Factors considered in this analysis include the entity’s legal organization, the entity’s capital structure, the rights of equity investment holders and the Company’s contractual involvement with, and economic interest in, the entity and any related party or de facto agent implications of the Company’s involvement with the entity. Entities that are determined to be VIEs are consolidated if the Company is the primary beneficiary (“PB”) of the entity. VREs are typically consolidated if the Company holds the majority voting interest. Upon the occurrence of certain events (such as contributions and redemptions, either by the Company, or third parties, or amendments to an entity’s governing documents), management reviews and reconsiders its previous conclusion regarding the status of an entity as a VIE or a VRE. Additionally, management continually reconsiders whether the Company is deemed to be a VIE’s PB that consolidates such entity. Consolidation of Variable Interest Entities . Certain investment products for which a controlling financial interest is achieved through arrangements that do not involve or are not directly linked to voting interests are deemed consolidated VIEs. BlackRock reviews factors, including whether or not (1) the entity has equity at risk that is sufficient to permit the entity to finance its activities without additional subordinated support from other parties and (2) the equity holders at risk have the obligation to absorb losses, the right to receive residual returns, and the right to direct the activities of the entity that most significantly impact the entity’s economic performance, to determine if the investment product is a VIE. The PB of a VIE is defined as the variable interest holder that has a controlling financial interest in the VIE. A controlling financial interest is defined as (1) the power to direct the activities of the VIE that most significantly impact its economic performance and (2) the obligation to absorb losses of the entity or the right to receive benefits from the entity that potentially could be significant to the VIE. The Company generally consolidates VIEs in which it holds an economic interest of 10 % or greater and deconsolidates such VIEs once economic interest falls below 10 %. Consolidation of Voting Rights Entities . BlackRock is required to consolidate an investee to the extent that BlackRock can exert control over the financial and operating policies of the investee, which generally exists if there is a greater than 50% voting equity interest. Retention of Specialized Investment Company Accounting Principles. Upon consolidation of sponsored investment products, the Company retains the specialized investment company accounting principles of the underlying funds. All of the underlying investments held by such CIPs are carried at fair value with corresponding changes in the investments’ fair values reflected in net income within nonoperating income (expense). When the Company no longer controls these funds due to reduced ownership percentage or other reasons, the funds are deconsolidated and accounted for as an equity method investment or equity securities FVTNI. 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collectively “base fees”) and securities lending revenue on the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collateral by obtaining either (1) legal title or (2) first ranking priority security interest. The minimum collateral values generally range from approximately 102 % to 112 %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receives the legal title to collateral under these securities lending arrangements, the Company records an asset on the consolidated statements of financial condition in addition to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solidated statements of financial condition. At December 31, 2022 and 2021 , the fair value of loaned securities held by separate accounts was approximately $ 10.2 billion and $ 13.2 billion, respectively, and the fair value of the collateral under these securities lending agreements was approximately $ 11.0 billion and $ 14.1 billion, respectively, of which approximately $ 5.8 billion as of 2022 and $ 7.1 billion as of 2021 was recognized on the consolidated statements of financial condition. During 2022 and 2021 , the Company had no t resold or repledged any of the collateral received under these arrangements. The securities lending revenue earned from lending securities held by the separate accounts is included in base fees and securities lending revenue on the consolidated statements of income. Property and Equipment .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The Company capitalizes certain costs incurred in connection with developing or obtaining software within property and equipment. Capitalized software costs are amortized, beginning when the software product is ready for its intended use, over the estimated useful life of the software of approximately three years . Goodwill and Intangible Assets .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The Company performs an impairment assessment of its goodwill at least annually, as of July 31st. In its assessment of goodwill for impairment, the Company considers such factors as the book value and market capitalization of the Company.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In addition, trade names/trademarks are considered indefinite-lived intangible assets when they are expected to generate cash flows indefinitely. Indefinite-lived intangible assets and goodwill are not amortized. Finite-lived investor/customer relationships, technology-related assets, and management contracts, which relate to acquired separate accounts and funds, that are expected to contribute to the future cash flows of the Company for a specified period of time, are amortized over their useful lives. On a quarterly basis, the Company considers whether the indefinite-lived and finite-lived classifications are still appropriate. The Company performs assessments to determine if any intangible assets are potentially impaired at least annually, as of July 31st. The carrying value of finite-lived assets and their remaining useful lives are reviewed to determine if circumstances exist which may indicate a potential impairment or revisions to the amortization period. In evaluating whether it is more likely than not that the fair value of indefinite-lived intangibles is less than its carrying value, BlackRock assesses various significant quantitative factors, including assets under management (“AUM”), revenue basis points, projected AUM growth rates, operating margins, tax rates and discount rates.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For finite-lived intangible assets, if potential impairment circumstances are considered to exist, the Company will perform a recoverability test using an undiscounted cash flow analysis. If the carrying value of the asset is determined not to be recoverable based on the undiscounted cash flow test, the difference between the carrying value of the asset and its current fair value would be recognized as an expense in the period in which the impairment occurs. Consolidated Affiliate. During the second quarter of 2021, the Company formed a majority-controlled asset management company in China - BlackRock CCB Wealth Management Company Ltd. (“WMC”). WMC is 50.1 % owned by the Company. The Company consolidates WMC, which it deems to be a VRE, because it exerts control over the financial and operating policies of the entity, based on the Company’s 50.1 % ownership and voting rights. Noncontrolling Interests. NCI consist of third-party investments in the Company’s CIPs (“NCI – CIPs”) and the WMC. The Company reports NCI in stockholders’ equity, separate from the parent’s equity, on the consolidated statements of financial condition. NCI that are redeemable at the option of the holders are classified as temporary equity at estimated redemption value and nonredeemable NCI are classified as a component of permanent equity in the consolidated statements of financial condition. In addition, the Company reports net income (loss) attributable to redeemable and nonredeemable NCI holders in net income (loss) attributable to NCI in the consolidated statements of income. Treasury Stock . The Company records common stock purchased for treasury at cost. At the date of subsequent reissuance, the treasury stock account is reduced by the cost of such stock using the average cost method. Revenue Recognition. Revenue is recognized upon transfer of control of promised services to customers in an amount to which the Company expects to be entitled in exchange for those services. The Company enters into contracts that can include multiple services, which are accounted for separately if they are determined to be distinct. Consideration for the Company’s services is generally in the form of variable consideration because the amount of fees is subject to market conditions that are outside of the Company’s influence. The Company includes variable consideration in revenue when it is no longer probable of significant reversal, i.e. when the associated uncertainty is resolved. For some contracts with customers, the Company has discretion to involve a third party in providing services to the customer. Generally, the Company is deemed to be the principal in these arrangements because the Company controls the promised services before they are transferred to customers, and accordingly presents the revenue gross of related costs. Investment Advisory, Administration Fees and Securities Lending Revenue. Investment advisory and administration fees are recognized as the services are performed over time because the customer is receiving and consuming the benefits as they are provided by the Company. Fees are primarily based on agreed-upon percentages of AUM and recognized for services provided during the period, which are distinct from services provided in other periods. Such fees are affected by changes in AUM, including market appreciation or depreciation, foreign exchange translation and net inflows or outflows. Investment advisory and administration fees for investment funds are shown net of fee waivers. In addition, the Company may contract with third parties to provide sub-advisory services on its behalf. The Company presents the investment advisory fees and associated costs to such third-party advisors on a gross basis where it is deemed to be the principal and on a net basis where it is deemed to be the agent. Management judgment involved in making these assessments is focused on ascertaining whether the Company is primarily responsible for fulfilling the promised service. The Company also earns revenue by lending securities on behalf of clients, primarily to highly rated banks and broker-dealers. The securities loaned are collateralized by either cash or securities, generally ranging from 102 % to 112 % of the value of the loaned securities. Securities lending fees are based on (1) a percentage of the notional value of the loaned securities and (2) a spread between the interest earned on the reinvested cash collateral and the amount rebated to the borrower. Revenue is recognized over time as services are performed. Generally, the securities lending fees are shared between the Company and the funds or other third-party accounts managed by the Company from which the securities are borrowed. For 2022, 2021 and 2020 , securities lending revenue earned by the Company totaled $ 599 million, $ 555 million and $ 652 million, respectively, and is recorded in investment advisory, administration and securities lending revenue on the consolidated statements of income. Investment advisory, administration fees and securities lending revenue are reported together as the fees for these services often are agreed upon with clients as a bundled fee. Money Market Fee Waivers. The Company may voluntarily waive a portion of its management fees on certain money market funds to ensure that they maintain a targeted level of daily net investment income (the “Yield Support waivers”). During 2022, 2021 and 2020, these waivers resulted in a reduction of management fees of approximately $ 72 million, $ 500 million, and $ 35 million respectively, which was partially offset by a reduction of BlackRock’s distribution and servicing costs paid to financial intermediaries. The Company may increase or decrease the level of Yield Support waivers in future periods. Investment Advisory Performance Fees / Carried Interest. The Company receives investment advisory performance fees, including incentive allocations (carried interest) from certain actively managed investment funds and certain separately managed accounts. These performance fees are dependent upon exceeding specified relative or absolute investment return thresholds, which vary by product or account, and include monthly, quarterly, annual or longer measurement periods. Performance fees, including carried interest, are recognized when it is determined that they are no longer probable of significant reversal (such as upon the sale of a fund’s investment or when the investment performance exceeds a contractual threshold at the end of a specified measurement period). Given the unique nature of each fee arrangement, contracts with customers are evaluated on an individual basis to determine the timing of revenue recognition. Significant judgment is involved in making such determination. Performance fees typically arise from investment management services that began in prior reporting periods. Consequently, a portion of the fees the Company recognizes may be partially related to the services performed in prior periods that meet the recognition criteria in the current period. At each reporting date, the Company considers various factors in estimating performance fees to be recognized, including carried interest. The Company is allocated carried interest from certain alternative investment products upon exceeding performance thresholds. The Company may be required to reverse/return all, or part, of such carried interest allocations/distributions depending upon future performance of these funds. Carried interest subject to such clawback provisions is recorded in investments or cash and cash equivalents to the extent that it is distributed, on its consolidated statements of financial condition. The Company records a liability for deferred carried interest to the extent it receives cash or capital allocations related to carried interest prior to meeting the revenue recognition criteria. A portion of the deferred carried interest may also be paid to certain employees. The ultimate timing of the recognition of performance fee revenue and related compensation expense, if any, is unknown. Technology services revenue. The Company offers investment management technology systems, risk management services, wealth management and digital distribution tools, all on a fee basis. Clients include banks, insurance companies, official institutions, pension funds, asset managers, retail distributors and other investors. Fees earned for technology services are primarily recorded as services are performed over time and are generally determined using the value of positions on the Aladdin platform, or on a fixed-rate basis. Revenue derived from the sale of software licenses is recognized upon the granting of access rights. Distribution Fees. The Company earns distribution and service fees related to distributing investment products and shareholder support services for investment portfolios. Distribution fees are passed-through to third-party distributors, which perform various fund distribution services and shareholder servicing of certain funds on the Company’s behalf, and are recognized as distribution and servicing costs. The Company presents distribution fees and related distribution and servicing costs incurred on a gross basis. Distribution fees primarily consist of ongoing distribution fees, shareholder servicing fees and upfront sales commissions for serving as the principal underwriter and/or distributor for certain managed mutual funds. The service of distribution is satisfied at the point in time when an investor makes an investment in a share class of the managed mutual funds. Fees are generally considered variable consideration because they are based on the value of AUM and are uncertain on trade date. Accordingly, the Company recognizes distribution fees when the amounts become known and the portion recognized in the current period may relate to distribution services performed in prior periods. Upfront sales commissions are recognized on a trade date basis. Shareholder servicing fees are based on AUM and recognized in revenue as the services are performed. Advisory and other revenue. Advisory and other revenue primarily includes fees earned for advisory services, fees earned for transition management services primarily comprised of commissions recognized in connection with buying and selling securities on behalf of customers, and equity method investment earnings related to certain strategic minority investments. Advisory services fees are determined using fixed-rate fees and are recognized over time as the related services are completed. Commissions related to transition management services are recorded on a trade-date basis as transactions occur. Stock-based Compensation . The Company recognizes compensation cost for equity classified awards based on the grant-date fair value of the award. The compensation cost is recognized over the period during which an employee is required to provide service (usually the vesting period) in exchange for the stock-based award. The Company measures the grant-date fair value of restricted stock units (“RSUs”) using the Company’s stock price on the date of grant. Stock-based awards may have performance, market and/or service conditions. For employee stock options and awards with market conditions, the Company uses pricing models. Compensation cost for awards containing performance conditions is recognized if it is probable that the conditions will be achieved. The probability of achievement is assessed on a quarterly basis. If a stock-based award is modified after the grant-date, incremental compensation cost is recognized for an amount equal to the excess of the fair value of the modified award over the fair value of the original award immediately before the modification. Awards under the Company’s stock-based compensation plans vest over various periods. Compensation cost is recorded by the Company on a straight-line basis over the requisite service period for each separate vesting portion of the award as if the award is, in-substance, multiple awards and is adjusted for actual forfeitures as they occur. The Company amortizes the grant-date fair value of stock-based compensation awards made to retirement-eligible employees over the requisite service period. Upon notification of retirement, the Company accelerates the unamortized portion of the award over the contractually required retirement notification period. The Company recognizes all excess tax benefits and deficiencies in income tax expense on the consolidated statements of income, which results in volatility of income tax expense as a result of fluctuations in the Company’s stock price. Accordingly, the Company recorded a discrete income tax benefit of $ 87 million, $ 43 million and $ 36 million during 2022, 2021 and 2020 , respectively, for vested RSUs where the grant date stock price was lower than the vesting date stock price. Distribution and Servicing Costs . Distribution and servicing costs include payments to third parties, primarily associated with distribution and servicing of client investments in certain BlackRock products. Distribution and servicing costs are expensed as incurred. Direct Fund Expense . Direct fund expense, which is expensed as incurred, primarily consists of third-party nonadvisory expense incurred by BlackRock related to certain investment products for the use of certain index trademarks, reference data for certain indices, custodial services, fund administration, fund accounting, transfer agent services, shareholder reporting services, audit and tax services as well as other fund-related expense directly attributable to the nonadvisory operations of the fund. Leases . The Company determines if a contract is a lease or contains a lease at inception. The Company accounts for its office facility leases as operating leases, which may include escalation clauses that are based on an index or market rate. The Company accounts for lease and non-lease components, including common areas maintenance charges, as a single component for its leases. The Company elected the short-term lease exception for leases with an initial term of 12 months or less. Consequently, such leases are not recorded on the consolidated statements of financial condition. The Company’s lease terms include options to extend or terminate the lease when it is reasonably certain they will be exercised or not. The Company recognizes operating right-of-use (“ROU”) assets and operating lease liabilities on the consolidated statements of financial condition based on the present value of future lease payments over the lease term at the commencement date discounted using an incremental borrowing rate (“IBR”). The IBR for individual leases is estimated considering the Company’s or a subsidiary’s credit rating using various financial metrics, such as revenue, operating margin and revenue growth, and, as appropriate, performing market analysis of yields on publicly traded bonds (secured or unsecured) with similar terms of comparable companies in a similar economic environment. ROU assets are tested for impairment when there is an indication that the carrying value of an asset may not be recoverable. Fixed lease payments made over the lease term are recorded as lease expense on a straight-line basis. Variable lease payments based on usage, changes in an index or market rate are expensed as incurred. Foreign Exchange . Foreign currency transactions are recorded at the exchange rates prevailing on the dates of the transactions. Monetary assets and liabilities that are denominated in foreign currencies are subsequently remeasured into the functional currencies of the Company's subsidiaries at the rates prevailing at each balance sheet date. Gains and losses arising on remeasurement are included in general and admini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Technology Services Deferred Revenue Liability (Detail)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eginning balance</t>
        </is>
      </c>
      <c r="B4" s="6" t="n">
        <v>122</v>
      </c>
      <c r="C4" s="6" t="n">
        <v>123</v>
      </c>
    </row>
    <row r="5">
      <c r="A5" s="4" t="inlineStr">
        <is>
          <t>Additions</t>
        </is>
      </c>
      <c r="B5" s="5" t="n">
        <v>99</v>
      </c>
      <c r="C5" s="5" t="n">
        <v>94</v>
      </c>
    </row>
    <row r="6">
      <c r="A6" s="4" t="inlineStr">
        <is>
          <t>Revenue recognized that was included in the beginning balance</t>
        </is>
      </c>
      <c r="B6" s="5" t="n">
        <v>-96</v>
      </c>
      <c r="C6" s="5" t="n">
        <v>-95</v>
      </c>
    </row>
    <row r="7">
      <c r="A7" s="4" t="inlineStr">
        <is>
          <t>Ending balance</t>
        </is>
      </c>
      <c r="B7" s="6" t="n">
        <v>125</v>
      </c>
      <c r="C7" s="6" t="n">
        <v>12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Expense (Detail)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estricted stock and RSUs</t>
        </is>
      </c>
      <c r="B4" s="6" t="n">
        <v>686</v>
      </c>
      <c r="C4" s="6" t="n">
        <v>709</v>
      </c>
      <c r="D4" s="6" t="n">
        <v>593</v>
      </c>
    </row>
    <row r="5">
      <c r="A5" s="4" t="inlineStr">
        <is>
          <t>Stock options</t>
        </is>
      </c>
      <c r="B5" s="5" t="n">
        <v>22</v>
      </c>
      <c r="C5" s="5" t="n">
        <v>25</v>
      </c>
      <c r="D5" s="5" t="n">
        <v>29</v>
      </c>
    </row>
    <row r="6">
      <c r="A6" s="4" t="inlineStr">
        <is>
          <t>Total stock-based compensation</t>
        </is>
      </c>
      <c r="B6" s="6" t="n">
        <v>708</v>
      </c>
      <c r="C6" s="6" t="n">
        <v>734</v>
      </c>
      <c r="D6" s="6" t="n">
        <v>62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Components of Stock-Based Compensation Expense (Parenthetical) (Details) $ in Millions</t>
        </is>
      </c>
      <c r="B1" s="2" t="inlineStr">
        <is>
          <t>12 Months Ended</t>
        </is>
      </c>
    </row>
    <row r="2">
      <c r="B2" s="2" t="inlineStr">
        <is>
          <t>Dec. 31, 2022 USD ($)</t>
        </is>
      </c>
    </row>
    <row r="3">
      <c r="A3" s="3" t="inlineStr">
        <is>
          <t>Share-Based Payment Arrangement [Abstract]</t>
        </is>
      </c>
      <c r="B3" s="4" t="inlineStr">
        <is>
          <t xml:space="preserve"> </t>
        </is>
      </c>
    </row>
    <row r="4">
      <c r="A4" s="4" t="inlineStr">
        <is>
          <t>Restructuring Charge Related To Accelerated Amortization Of Previously Granted Stock-based Compensation Awards</t>
        </is>
      </c>
      <c r="B4" s="6" t="n">
        <v>3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24" customWidth="1" min="7" max="7"/>
    <col width="13" customWidth="1" min="8" max="8"/>
    <col width="15" customWidth="1" min="9" max="9"/>
    <col width="15" customWidth="1" min="10" max="10"/>
    <col width="14" customWidth="1" min="11" max="11"/>
  </cols>
  <sheetData>
    <row r="1">
      <c r="A1" s="1" t="inlineStr">
        <is>
          <t>Stock-Based Compensation - Additional Information (Detail) - USD ($) $ / shares in Units, $ in Millions</t>
        </is>
      </c>
      <c r="B1" s="2" t="inlineStr">
        <is>
          <t>1 Months Ended</t>
        </is>
      </c>
      <c r="D1" s="2" t="inlineStr">
        <is>
          <t>3 Months Ended</t>
        </is>
      </c>
      <c r="G1" s="2" t="inlineStr">
        <is>
          <t>12 Months Ended</t>
        </is>
      </c>
    </row>
    <row r="2">
      <c r="B2" s="2" t="inlineStr">
        <is>
          <t>Jan. 31, 2023</t>
        </is>
      </c>
      <c r="C2" s="2" t="inlineStr">
        <is>
          <t>Jan. 31, 2022</t>
        </is>
      </c>
      <c r="D2" s="2" t="inlineStr">
        <is>
          <t>Mar. 31, 2022</t>
        </is>
      </c>
      <c r="E2" s="2" t="inlineStr">
        <is>
          <t>Mar. 31, 2021</t>
        </is>
      </c>
      <c r="F2" s="2" t="inlineStr">
        <is>
          <t>Mar. 31, 2020</t>
        </is>
      </c>
      <c r="G2" s="2" t="inlineStr">
        <is>
          <t>Dec. 31, 2022</t>
        </is>
      </c>
      <c r="I2" s="2" t="inlineStr">
        <is>
          <t>Dec. 31, 2021</t>
        </is>
      </c>
      <c r="J2" s="2" t="inlineStr">
        <is>
          <t>Dec. 31, 2020</t>
        </is>
      </c>
      <c r="K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Common stock shares authorized for issuance under Award Plan</t>
        </is>
      </c>
      <c r="B4" s="4" t="inlineStr">
        <is>
          <t xml:space="preserve"> </t>
        </is>
      </c>
      <c r="C4" s="4" t="inlineStr">
        <is>
          <t xml:space="preserve"> </t>
        </is>
      </c>
      <c r="D4" s="4" t="inlineStr">
        <is>
          <t xml:space="preserve"> </t>
        </is>
      </c>
      <c r="E4" s="4" t="inlineStr">
        <is>
          <t xml:space="preserve"> </t>
        </is>
      </c>
      <c r="F4" s="4" t="inlineStr">
        <is>
          <t xml:space="preserve"> </t>
        </is>
      </c>
      <c r="G4" s="5" t="n">
        <v>41500000</v>
      </c>
      <c r="I4" s="4" t="inlineStr">
        <is>
          <t xml:space="preserve"> </t>
        </is>
      </c>
      <c r="J4" s="4" t="inlineStr">
        <is>
          <t xml:space="preserve"> </t>
        </is>
      </c>
      <c r="K4" s="4" t="inlineStr">
        <is>
          <t xml:space="preserve"> </t>
        </is>
      </c>
    </row>
    <row r="5">
      <c r="A5" s="4" t="inlineStr">
        <is>
          <t>Number of shares remaining for future awards</t>
        </is>
      </c>
      <c r="B5" s="4" t="inlineStr">
        <is>
          <t xml:space="preserve"> </t>
        </is>
      </c>
      <c r="C5" s="4" t="inlineStr">
        <is>
          <t xml:space="preserve"> </t>
        </is>
      </c>
      <c r="D5" s="4" t="inlineStr">
        <is>
          <t xml:space="preserve"> </t>
        </is>
      </c>
      <c r="E5" s="4" t="inlineStr">
        <is>
          <t xml:space="preserve"> </t>
        </is>
      </c>
      <c r="F5" s="4" t="inlineStr">
        <is>
          <t xml:space="preserve"> </t>
        </is>
      </c>
      <c r="G5" s="5" t="n">
        <v>4264917</v>
      </c>
      <c r="I5" s="4" t="inlineStr">
        <is>
          <t xml:space="preserve"> </t>
        </is>
      </c>
      <c r="J5" s="4" t="inlineStr">
        <is>
          <t xml:space="preserve"> </t>
        </is>
      </c>
      <c r="K5" s="4" t="inlineStr">
        <is>
          <t xml:space="preserve"> </t>
        </is>
      </c>
    </row>
    <row r="6">
      <c r="A6" s="4" t="inlineStr">
        <is>
          <t>Fair value of RSUs/restricted stock granted to employees</t>
        </is>
      </c>
      <c r="B6" s="4" t="inlineStr">
        <is>
          <t xml:space="preserve"> </t>
        </is>
      </c>
      <c r="C6" s="4" t="inlineStr">
        <is>
          <t xml:space="preserve"> </t>
        </is>
      </c>
      <c r="D6" s="4" t="inlineStr">
        <is>
          <t xml:space="preserve"> </t>
        </is>
      </c>
      <c r="E6" s="4" t="inlineStr">
        <is>
          <t xml:space="preserve"> </t>
        </is>
      </c>
      <c r="F6" s="4" t="inlineStr">
        <is>
          <t xml:space="preserve"> </t>
        </is>
      </c>
      <c r="G6" s="6" t="n">
        <v>662</v>
      </c>
      <c r="I6" s="6" t="n">
        <v>664</v>
      </c>
      <c r="J6" s="6" t="n">
        <v>517</v>
      </c>
      <c r="K6" s="4" t="inlineStr">
        <is>
          <t xml:space="preserve"> </t>
        </is>
      </c>
    </row>
    <row r="7">
      <c r="A7" s="4" t="inlineStr">
        <is>
          <t>Fair market value of RSUs/restricted stock converted to common stock</t>
        </is>
      </c>
      <c r="B7" s="4" t="inlineStr">
        <is>
          <t xml:space="preserve"> </t>
        </is>
      </c>
      <c r="C7" s="4" t="inlineStr">
        <is>
          <t xml:space="preserve"> </t>
        </is>
      </c>
      <c r="D7" s="4" t="inlineStr">
        <is>
          <t xml:space="preserve"> </t>
        </is>
      </c>
      <c r="E7" s="4" t="inlineStr">
        <is>
          <t xml:space="preserve"> </t>
        </is>
      </c>
      <c r="F7" s="4" t="inlineStr">
        <is>
          <t xml:space="preserve"> </t>
        </is>
      </c>
      <c r="G7" s="6" t="n">
        <v>461</v>
      </c>
      <c r="I7" s="6" t="n">
        <v>391</v>
      </c>
      <c r="J7" s="6" t="n">
        <v>421</v>
      </c>
      <c r="K7" s="4" t="inlineStr">
        <is>
          <t xml:space="preserve"> </t>
        </is>
      </c>
    </row>
    <row r="8">
      <c r="A8" s="4" t="inlineStr">
        <is>
          <t>Restricted Stock and RSUs, Granted</t>
        </is>
      </c>
      <c r="B8" s="4" t="inlineStr">
        <is>
          <t xml:space="preserve"> </t>
        </is>
      </c>
      <c r="C8" s="4" t="inlineStr">
        <is>
          <t xml:space="preserve"> </t>
        </is>
      </c>
      <c r="D8" s="4" t="inlineStr">
        <is>
          <t xml:space="preserve"> </t>
        </is>
      </c>
      <c r="E8" s="4" t="inlineStr">
        <is>
          <t xml:space="preserve"> </t>
        </is>
      </c>
      <c r="F8" s="4" t="inlineStr">
        <is>
          <t xml:space="preserve"> </t>
        </is>
      </c>
      <c r="G8" s="5" t="n">
        <v>813619</v>
      </c>
      <c r="I8" s="4" t="inlineStr">
        <is>
          <t xml:space="preserve"> </t>
        </is>
      </c>
      <c r="J8" s="4" t="inlineStr">
        <is>
          <t xml:space="preserve"> </t>
        </is>
      </c>
      <c r="K8" s="4" t="inlineStr">
        <is>
          <t xml:space="preserve"> </t>
        </is>
      </c>
    </row>
    <row r="9">
      <c r="A9" s="4" t="inlineStr">
        <is>
          <t>Employee stock purchase plan, purchase price percentage</t>
        </is>
      </c>
      <c r="B9" s="4" t="inlineStr">
        <is>
          <t xml:space="preserve"> </t>
        </is>
      </c>
      <c r="C9" s="4" t="inlineStr">
        <is>
          <t xml:space="preserve"> </t>
        </is>
      </c>
      <c r="D9" s="4" t="inlineStr">
        <is>
          <t xml:space="preserve"> </t>
        </is>
      </c>
      <c r="E9" s="4" t="inlineStr">
        <is>
          <t xml:space="preserve"> </t>
        </is>
      </c>
      <c r="F9" s="4" t="inlineStr">
        <is>
          <t xml:space="preserve"> </t>
        </is>
      </c>
      <c r="G9" s="8" t="n">
        <v>0.95</v>
      </c>
      <c r="I9" s="4" t="inlineStr">
        <is>
          <t xml:space="preserve"> </t>
        </is>
      </c>
      <c r="J9" s="4" t="inlineStr">
        <is>
          <t xml:space="preserve"> </t>
        </is>
      </c>
      <c r="K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Restricted Stock and RSUs, Granted</t>
        </is>
      </c>
      <c r="B12" s="4" t="inlineStr">
        <is>
          <t xml:space="preserve"> </t>
        </is>
      </c>
      <c r="C12" s="4" t="inlineStr">
        <is>
          <t xml:space="preserve"> </t>
        </is>
      </c>
      <c r="D12" s="4" t="inlineStr">
        <is>
          <t xml:space="preserve"> </t>
        </is>
      </c>
      <c r="E12" s="4" t="inlineStr">
        <is>
          <t xml:space="preserve"> </t>
        </is>
      </c>
      <c r="F12" s="4" t="inlineStr">
        <is>
          <t xml:space="preserve"> </t>
        </is>
      </c>
      <c r="G12" s="5" t="n">
        <v>117169</v>
      </c>
      <c r="I12" s="5" t="n">
        <v>168504</v>
      </c>
      <c r="J12" s="5" t="n">
        <v>71531</v>
      </c>
      <c r="K12" s="4" t="inlineStr">
        <is>
          <t xml:space="preserve"> </t>
        </is>
      </c>
    </row>
    <row r="13">
      <c r="A13" s="4" t="inlineStr">
        <is>
          <t>Intrinsic value of outstanding RSUs</t>
        </is>
      </c>
      <c r="B13" s="4" t="inlineStr">
        <is>
          <t xml:space="preserve"> </t>
        </is>
      </c>
      <c r="C13" s="4" t="inlineStr">
        <is>
          <t xml:space="preserve"> </t>
        </is>
      </c>
      <c r="D13" s="4" t="inlineStr">
        <is>
          <t xml:space="preserve"> </t>
        </is>
      </c>
      <c r="E13" s="4" t="inlineStr">
        <is>
          <t xml:space="preserve"> </t>
        </is>
      </c>
      <c r="F13" s="4" t="inlineStr">
        <is>
          <t xml:space="preserve"> </t>
        </is>
      </c>
      <c r="G13" s="6" t="n">
        <v>1400</v>
      </c>
      <c r="I13" s="4" t="inlineStr">
        <is>
          <t xml:space="preserve"> </t>
        </is>
      </c>
      <c r="J13" s="4" t="inlineStr">
        <is>
          <t xml:space="preserve"> </t>
        </is>
      </c>
      <c r="K13" s="4" t="inlineStr">
        <is>
          <t xml:space="preserve"> </t>
        </is>
      </c>
    </row>
    <row r="14">
      <c r="A14" s="4" t="inlineStr">
        <is>
          <t>Stock price</t>
        </is>
      </c>
      <c r="B14" s="4" t="inlineStr">
        <is>
          <t xml:space="preserve"> </t>
        </is>
      </c>
      <c r="C14" s="4" t="inlineStr">
        <is>
          <t xml:space="preserve"> </t>
        </is>
      </c>
      <c r="D14" s="4" t="inlineStr">
        <is>
          <t xml:space="preserve"> </t>
        </is>
      </c>
      <c r="E14" s="4" t="inlineStr">
        <is>
          <t xml:space="preserve"> </t>
        </is>
      </c>
      <c r="F14" s="4" t="inlineStr">
        <is>
          <t xml:space="preserve"> </t>
        </is>
      </c>
      <c r="G14" s="7" t="n">
        <v>708.63</v>
      </c>
      <c r="I14" s="4" t="inlineStr">
        <is>
          <t xml:space="preserve"> </t>
        </is>
      </c>
      <c r="J14" s="4" t="inlineStr">
        <is>
          <t xml:space="preserve"> </t>
        </is>
      </c>
      <c r="K14" s="4" t="inlineStr">
        <is>
          <t xml:space="preserve"> </t>
        </is>
      </c>
    </row>
    <row r="15">
      <c r="A15" s="4" t="inlineStr">
        <is>
          <t>Unrecognized 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453</v>
      </c>
      <c r="I15" s="4" t="inlineStr">
        <is>
          <t xml:space="preserve"> </t>
        </is>
      </c>
      <c r="J15" s="4" t="inlineStr">
        <is>
          <t xml:space="preserve"> </t>
        </is>
      </c>
      <c r="K15" s="4" t="inlineStr">
        <is>
          <t xml:space="preserve"> </t>
        </is>
      </c>
    </row>
    <row r="16">
      <c r="A16" s="4" t="inlineStr">
        <is>
          <t>Remaining weighted-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months 24 days</t>
        </is>
      </c>
      <c r="I16" s="4" t="inlineStr">
        <is>
          <t xml:space="preserve"> </t>
        </is>
      </c>
      <c r="J16" s="4" t="inlineStr">
        <is>
          <t xml:space="preserve"> </t>
        </is>
      </c>
      <c r="K16" s="4" t="inlineStr">
        <is>
          <t xml:space="preserve"> </t>
        </is>
      </c>
    </row>
    <row r="17">
      <c r="A17" s="4" t="inlineStr">
        <is>
          <t>RSUs/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Award vesting period,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t>
        </is>
      </c>
      <c r="I19" s="4" t="inlineStr">
        <is>
          <t>3 years</t>
        </is>
      </c>
      <c r="J19" s="4" t="inlineStr">
        <is>
          <t>3 years</t>
        </is>
      </c>
      <c r="K19" s="4" t="inlineStr">
        <is>
          <t xml:space="preserve"> </t>
        </is>
      </c>
    </row>
    <row r="20">
      <c r="A20" s="4" t="inlineStr">
        <is>
          <t>Restricted Stock and RSUs, Granted</t>
        </is>
      </c>
      <c r="B20" s="4" t="inlineStr">
        <is>
          <t xml:space="preserve"> </t>
        </is>
      </c>
      <c r="C20" s="4" t="inlineStr">
        <is>
          <t xml:space="preserve"> </t>
        </is>
      </c>
      <c r="D20" s="4" t="inlineStr">
        <is>
          <t xml:space="preserve"> </t>
        </is>
      </c>
      <c r="E20" s="4" t="inlineStr">
        <is>
          <t xml:space="preserve"> </t>
        </is>
      </c>
      <c r="F20" s="4" t="inlineStr">
        <is>
          <t xml:space="preserve"> </t>
        </is>
      </c>
      <c r="G20" s="5" t="n">
        <v>498633</v>
      </c>
      <c r="I20" s="5" t="n">
        <v>470253</v>
      </c>
      <c r="J20" s="5" t="n">
        <v>504403</v>
      </c>
      <c r="K20" s="4" t="inlineStr">
        <is>
          <t xml:space="preserve"> </t>
        </is>
      </c>
    </row>
    <row r="21">
      <c r="A21" s="4" t="inlineStr">
        <is>
          <t>RSUs to employees that cliff vest, percentage</t>
        </is>
      </c>
      <c r="B21" s="4" t="inlineStr">
        <is>
          <t xml:space="preserve"> </t>
        </is>
      </c>
      <c r="C21" s="4" t="inlineStr">
        <is>
          <t xml:space="preserve"> </t>
        </is>
      </c>
      <c r="D21" s="4" t="inlineStr">
        <is>
          <t xml:space="preserve"> </t>
        </is>
      </c>
      <c r="E21" s="4" t="inlineStr">
        <is>
          <t xml:space="preserve"> </t>
        </is>
      </c>
      <c r="F21" s="4" t="inlineStr">
        <is>
          <t xml:space="preserve"> </t>
        </is>
      </c>
      <c r="G21" s="8" t="n">
        <v>1</v>
      </c>
      <c r="I21" s="8" t="n">
        <v>1</v>
      </c>
      <c r="J21" s="8" t="n">
        <v>1</v>
      </c>
      <c r="K21" s="4" t="inlineStr">
        <is>
          <t xml:space="preserve"> </t>
        </is>
      </c>
    </row>
    <row r="22">
      <c r="A22" s="4" t="inlineStr">
        <is>
          <t>RSUs to employees that cliff vest,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Jan. 31,  2025</t>
        </is>
      </c>
      <c r="I22" s="4" t="inlineStr">
        <is>
          <t>Jan. 31,  2024</t>
        </is>
      </c>
      <c r="J22" s="4" t="inlineStr">
        <is>
          <t>Jan. 31,  2023</t>
        </is>
      </c>
      <c r="K22" s="4" t="inlineStr">
        <is>
          <t xml:space="preserve"> </t>
        </is>
      </c>
    </row>
    <row r="23">
      <c r="A23" s="4" t="inlineStr">
        <is>
          <t>RSUs/Restricted Stock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Awards to employees cliff vesting</t>
        </is>
      </c>
      <c r="B25" s="4" t="inlineStr">
        <is>
          <t xml:space="preserve"> </t>
        </is>
      </c>
      <c r="C25" s="4" t="inlineStr">
        <is>
          <t xml:space="preserve"> </t>
        </is>
      </c>
      <c r="D25" s="4" t="inlineStr">
        <is>
          <t xml:space="preserve"> </t>
        </is>
      </c>
      <c r="E25" s="4" t="inlineStr">
        <is>
          <t xml:space="preserve"> </t>
        </is>
      </c>
      <c r="F25" s="4" t="inlineStr">
        <is>
          <t xml:space="preserve"> </t>
        </is>
      </c>
      <c r="G25" s="5" t="n">
        <v>0</v>
      </c>
      <c r="I25" s="5" t="n">
        <v>0</v>
      </c>
      <c r="J25" s="5" t="n">
        <v>393161</v>
      </c>
      <c r="K25" s="4" t="inlineStr">
        <is>
          <t xml:space="preserve"> </t>
        </is>
      </c>
    </row>
    <row r="26">
      <c r="A26" s="4" t="inlineStr">
        <is>
          <t>RSUs/Restricted Stock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Awards to employees cliff vesting</t>
        </is>
      </c>
      <c r="B28" s="4" t="inlineStr">
        <is>
          <t xml:space="preserve"> </t>
        </is>
      </c>
      <c r="C28" s="4" t="inlineStr">
        <is>
          <t xml:space="preserve"> </t>
        </is>
      </c>
      <c r="D28" s="4" t="inlineStr">
        <is>
          <t xml:space="preserve"> </t>
        </is>
      </c>
      <c r="E28" s="4" t="inlineStr">
        <is>
          <t xml:space="preserve"> </t>
        </is>
      </c>
      <c r="F28" s="4" t="inlineStr">
        <is>
          <t xml:space="preserve"> </t>
        </is>
      </c>
      <c r="G28" s="5" t="n">
        <v>0</v>
      </c>
      <c r="I28" s="5" t="n">
        <v>247621</v>
      </c>
      <c r="J28" s="5" t="n">
        <v>0</v>
      </c>
      <c r="K28" s="4" t="inlineStr">
        <is>
          <t xml:space="preserve"> </t>
        </is>
      </c>
    </row>
    <row r="29">
      <c r="A29" s="4" t="inlineStr">
        <is>
          <t>RSUs/Restricted Stock [Member] | Share-based Payment Arrangement, Tranch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Awards to employees cliff vesting</t>
        </is>
      </c>
      <c r="B31" s="4" t="inlineStr">
        <is>
          <t xml:space="preserve"> </t>
        </is>
      </c>
      <c r="C31" s="4" t="inlineStr">
        <is>
          <t xml:space="preserve"> </t>
        </is>
      </c>
      <c r="D31" s="4" t="inlineStr">
        <is>
          <t xml:space="preserve"> </t>
        </is>
      </c>
      <c r="E31" s="4" t="inlineStr">
        <is>
          <t xml:space="preserve"> </t>
        </is>
      </c>
      <c r="F31" s="4" t="inlineStr">
        <is>
          <t xml:space="preserve"> </t>
        </is>
      </c>
      <c r="G31" s="5" t="n">
        <v>197817</v>
      </c>
      <c r="I31" s="5" t="n">
        <v>0</v>
      </c>
      <c r="J31" s="5" t="n">
        <v>0</v>
      </c>
      <c r="K31" s="4" t="inlineStr">
        <is>
          <t xml:space="preserve"> </t>
        </is>
      </c>
    </row>
    <row r="32">
      <c r="A32" s="4" t="inlineStr">
        <is>
          <t>RSUs/Restricted Stock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Award vesting period, years</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row>
    <row r="35">
      <c r="A35" s="4" t="inlineStr">
        <is>
          <t>Restricted Stock and RSUs, Granted</t>
        </is>
      </c>
      <c r="B35" s="5" t="n">
        <v>342706</v>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Awards to employees cliff vesting</t>
        </is>
      </c>
      <c r="B36" s="5" t="n">
        <v>259465</v>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RSUs to employees that cliff vest, percentage</t>
        </is>
      </c>
      <c r="B37" s="8" t="n">
        <v>1</v>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row>
    <row r="38">
      <c r="A38" s="4" t="inlineStr">
        <is>
          <t>RSUs to employees that cliff vest, date</t>
        </is>
      </c>
      <c r="B38" s="4" t="inlineStr">
        <is>
          <t>Jan. 31,  2026</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Restricted Stock and RSUs, Granted with various vesting schedules</t>
        </is>
      </c>
      <c r="B39" s="5" t="n">
        <v>5493</v>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Performance-Based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row>
    <row r="42">
      <c r="A42" s="4" t="inlineStr">
        <is>
          <t>Award vesting period, years</t>
        </is>
      </c>
      <c r="B42" s="4" t="inlineStr">
        <is>
          <t xml:space="preserve"> </t>
        </is>
      </c>
      <c r="C42" s="4" t="inlineStr">
        <is>
          <t xml:space="preserve"> </t>
        </is>
      </c>
      <c r="D42" s="4" t="inlineStr">
        <is>
          <t>3 years</t>
        </is>
      </c>
      <c r="E42" s="4" t="inlineStr">
        <is>
          <t>3 years</t>
        </is>
      </c>
      <c r="F42" s="4" t="inlineStr">
        <is>
          <t>3 years</t>
        </is>
      </c>
      <c r="G42" s="4" t="inlineStr">
        <is>
          <t xml:space="preserve"> </t>
        </is>
      </c>
      <c r="I42" s="4" t="inlineStr">
        <is>
          <t xml:space="preserve"> </t>
        </is>
      </c>
      <c r="J42" s="4" t="inlineStr">
        <is>
          <t xml:space="preserve"> </t>
        </is>
      </c>
      <c r="K42" s="4" t="inlineStr">
        <is>
          <t xml:space="preserve"> </t>
        </is>
      </c>
    </row>
    <row r="43">
      <c r="A43" s="4" t="inlineStr">
        <is>
          <t>Restricted Stock and RSUs, Granted</t>
        </is>
      </c>
      <c r="B43" s="4" t="inlineStr">
        <is>
          <t xml:space="preserve"> </t>
        </is>
      </c>
      <c r="C43" s="4" t="inlineStr">
        <is>
          <t xml:space="preserve"> </t>
        </is>
      </c>
      <c r="D43" s="4" t="inlineStr">
        <is>
          <t xml:space="preserve"> </t>
        </is>
      </c>
      <c r="E43" s="4" t="inlineStr">
        <is>
          <t xml:space="preserve"> </t>
        </is>
      </c>
      <c r="F43" s="4" t="inlineStr">
        <is>
          <t xml:space="preserve"> </t>
        </is>
      </c>
      <c r="G43" s="5" t="n">
        <v>143846</v>
      </c>
      <c r="I43" s="4" t="inlineStr">
        <is>
          <t xml:space="preserve"> </t>
        </is>
      </c>
      <c r="J43" s="4" t="inlineStr">
        <is>
          <t xml:space="preserve"> </t>
        </is>
      </c>
      <c r="K43" s="4" t="inlineStr">
        <is>
          <t xml:space="preserve"> </t>
        </is>
      </c>
    </row>
    <row r="44">
      <c r="A44" s="4" t="inlineStr">
        <is>
          <t>Intrinsic value of outstanding RSUs</t>
        </is>
      </c>
      <c r="B44" s="4" t="inlineStr">
        <is>
          <t xml:space="preserve"> </t>
        </is>
      </c>
      <c r="C44" s="4" t="inlineStr">
        <is>
          <t xml:space="preserve"> </t>
        </is>
      </c>
      <c r="D44" s="4" t="inlineStr">
        <is>
          <t xml:space="preserve"> </t>
        </is>
      </c>
      <c r="E44" s="4" t="inlineStr">
        <is>
          <t xml:space="preserve"> </t>
        </is>
      </c>
      <c r="F44" s="4" t="inlineStr">
        <is>
          <t xml:space="preserve"> </t>
        </is>
      </c>
      <c r="G44" s="6" t="n">
        <v>376</v>
      </c>
      <c r="I44" s="4" t="inlineStr">
        <is>
          <t xml:space="preserve"> </t>
        </is>
      </c>
      <c r="J44" s="4" t="inlineStr">
        <is>
          <t xml:space="preserve"> </t>
        </is>
      </c>
      <c r="K44" s="4" t="inlineStr">
        <is>
          <t xml:space="preserve"> </t>
        </is>
      </c>
    </row>
    <row r="45">
      <c r="A45" s="4" t="inlineStr">
        <is>
          <t>Stock price</t>
        </is>
      </c>
      <c r="B45" s="4" t="inlineStr">
        <is>
          <t xml:space="preserve"> </t>
        </is>
      </c>
      <c r="C45" s="4" t="inlineStr">
        <is>
          <t xml:space="preserve"> </t>
        </is>
      </c>
      <c r="D45" s="4" t="inlineStr">
        <is>
          <t xml:space="preserve"> </t>
        </is>
      </c>
      <c r="E45" s="4" t="inlineStr">
        <is>
          <t xml:space="preserve"> </t>
        </is>
      </c>
      <c r="F45" s="4" t="inlineStr">
        <is>
          <t xml:space="preserve"> </t>
        </is>
      </c>
      <c r="G45" s="7" t="n">
        <v>708.63</v>
      </c>
      <c r="I45" s="4" t="inlineStr">
        <is>
          <t xml:space="preserve"> </t>
        </is>
      </c>
      <c r="J45" s="4" t="inlineStr">
        <is>
          <t xml:space="preserve"> </t>
        </is>
      </c>
      <c r="K45" s="4" t="inlineStr">
        <is>
          <t xml:space="preserve"> </t>
        </is>
      </c>
    </row>
    <row r="46">
      <c r="A46" s="4" t="inlineStr">
        <is>
          <t>Unrecognized 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6" t="n">
        <v>70</v>
      </c>
      <c r="I46" s="4" t="inlineStr">
        <is>
          <t xml:space="preserve"> </t>
        </is>
      </c>
      <c r="J46" s="4" t="inlineStr">
        <is>
          <t xml:space="preserve"> </t>
        </is>
      </c>
      <c r="K46" s="4" t="inlineStr">
        <is>
          <t xml:space="preserve"> </t>
        </is>
      </c>
    </row>
    <row r="47">
      <c r="A47" s="4" t="inlineStr">
        <is>
          <t>Remaining weighted-averag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0 months 24 days</t>
        </is>
      </c>
      <c r="I47" s="4" t="inlineStr">
        <is>
          <t xml:space="preserve"> </t>
        </is>
      </c>
      <c r="J47" s="4" t="inlineStr">
        <is>
          <t xml:space="preserve"> </t>
        </is>
      </c>
      <c r="K47" s="4" t="inlineStr">
        <is>
          <t xml:space="preserve"> </t>
        </is>
      </c>
    </row>
    <row r="48">
      <c r="A48" s="4" t="inlineStr">
        <is>
          <t>Awards to employees cliff vesting</t>
        </is>
      </c>
      <c r="B48" s="4" t="inlineStr">
        <is>
          <t xml:space="preserve"> </t>
        </is>
      </c>
      <c r="C48" s="4" t="inlineStr">
        <is>
          <t xml:space="preserve"> </t>
        </is>
      </c>
      <c r="D48" s="5" t="n">
        <v>143846</v>
      </c>
      <c r="E48" s="5" t="n">
        <v>162029</v>
      </c>
      <c r="F48" s="5" t="n">
        <v>238478</v>
      </c>
      <c r="G48" s="4" t="inlineStr">
        <is>
          <t xml:space="preserve"> </t>
        </is>
      </c>
      <c r="I48" s="4" t="inlineStr">
        <is>
          <t xml:space="preserve"> </t>
        </is>
      </c>
      <c r="J48" s="4" t="inlineStr">
        <is>
          <t xml:space="preserve"> </t>
        </is>
      </c>
      <c r="K48" s="4" t="inlineStr">
        <is>
          <t xml:space="preserve"> </t>
        </is>
      </c>
    </row>
    <row r="49">
      <c r="A49" s="4" t="inlineStr">
        <is>
          <t>RSUs to employees that cliff vest, percentage</t>
        </is>
      </c>
      <c r="B49" s="4" t="inlineStr">
        <is>
          <t xml:space="preserve"> </t>
        </is>
      </c>
      <c r="C49" s="4" t="inlineStr">
        <is>
          <t xml:space="preserve"> </t>
        </is>
      </c>
      <c r="D49" s="8" t="n">
        <v>1</v>
      </c>
      <c r="E49" s="8" t="n">
        <v>1</v>
      </c>
      <c r="F49" s="8" t="n">
        <v>1</v>
      </c>
      <c r="G49" s="4" t="inlineStr">
        <is>
          <t xml:space="preserve"> </t>
        </is>
      </c>
      <c r="I49" s="4" t="inlineStr">
        <is>
          <t xml:space="preserve"> </t>
        </is>
      </c>
      <c r="J49" s="4" t="inlineStr">
        <is>
          <t xml:space="preserve"> </t>
        </is>
      </c>
      <c r="K49" s="4" t="inlineStr">
        <is>
          <t xml:space="preserve"> </t>
        </is>
      </c>
    </row>
    <row r="50">
      <c r="A50" s="4" t="inlineStr">
        <is>
          <t>RSUs to employees that cliff vest, date</t>
        </is>
      </c>
      <c r="B50" s="4" t="inlineStr">
        <is>
          <t xml:space="preserve"> </t>
        </is>
      </c>
      <c r="C50" s="4" t="inlineStr">
        <is>
          <t xml:space="preserve"> </t>
        </is>
      </c>
      <c r="D50" s="4" t="inlineStr">
        <is>
          <t>Jan. 31,  2025</t>
        </is>
      </c>
      <c r="E50" s="4" t="inlineStr">
        <is>
          <t>Jan. 31,  2024</t>
        </is>
      </c>
      <c r="F50" s="4" t="inlineStr">
        <is>
          <t>Jan. 31,  2023</t>
        </is>
      </c>
      <c r="G50" s="4" t="inlineStr">
        <is>
          <t xml:space="preserve"> </t>
        </is>
      </c>
      <c r="I50" s="4" t="inlineStr">
        <is>
          <t xml:space="preserve"> </t>
        </is>
      </c>
      <c r="J50" s="4" t="inlineStr">
        <is>
          <t xml:space="preserve"> </t>
        </is>
      </c>
      <c r="K50" s="4" t="inlineStr">
        <is>
          <t xml:space="preserve"> </t>
        </is>
      </c>
    </row>
    <row r="51">
      <c r="A51" s="4" t="inlineStr">
        <is>
          <t>Additional Restricted Stock and RSUs, Granted</t>
        </is>
      </c>
      <c r="B51" s="4" t="inlineStr">
        <is>
          <t xml:space="preserve"> </t>
        </is>
      </c>
      <c r="C51" s="5" t="n">
        <v>111991</v>
      </c>
      <c r="D51" s="4" t="inlineStr">
        <is>
          <t xml:space="preserve"> </t>
        </is>
      </c>
      <c r="E51" s="4" t="inlineStr">
        <is>
          <t xml:space="preserve"> </t>
        </is>
      </c>
      <c r="F51" s="4" t="inlineStr">
        <is>
          <t xml:space="preserve"> </t>
        </is>
      </c>
      <c r="G51" s="5" t="n">
        <v>111991</v>
      </c>
      <c r="I51" s="4" t="inlineStr">
        <is>
          <t xml:space="preserve"> </t>
        </is>
      </c>
      <c r="J51" s="4" t="inlineStr">
        <is>
          <t xml:space="preserve"> </t>
        </is>
      </c>
      <c r="K51" s="4" t="inlineStr">
        <is>
          <t xml:space="preserve"> </t>
        </is>
      </c>
    </row>
    <row r="52">
      <c r="A52" s="4" t="inlineStr">
        <is>
          <t>Fair value of RSUs/restricted stock granted to employees</t>
        </is>
      </c>
      <c r="B52" s="4" t="inlineStr">
        <is>
          <t xml:space="preserve"> </t>
        </is>
      </c>
      <c r="C52" s="4" t="inlineStr">
        <is>
          <t xml:space="preserve"> </t>
        </is>
      </c>
      <c r="D52" s="4" t="inlineStr">
        <is>
          <t xml:space="preserve"> </t>
        </is>
      </c>
      <c r="E52" s="4" t="inlineStr">
        <is>
          <t xml:space="preserve"> </t>
        </is>
      </c>
      <c r="F52" s="4" t="inlineStr">
        <is>
          <t xml:space="preserve"> </t>
        </is>
      </c>
      <c r="G52" s="6" t="n">
        <v>164</v>
      </c>
      <c r="I52" s="6" t="n">
        <v>122</v>
      </c>
      <c r="J52" s="6" t="n">
        <v>139</v>
      </c>
      <c r="K52" s="4" t="inlineStr">
        <is>
          <t xml:space="preserve"> </t>
        </is>
      </c>
    </row>
    <row r="53">
      <c r="A53" s="4" t="inlineStr">
        <is>
          <t>Performance-Based RSUs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row>
    <row r="55">
      <c r="A55" s="4" t="inlineStr">
        <is>
          <t>Award vesting period, years</t>
        </is>
      </c>
      <c r="B55" s="4" t="inlineStr">
        <is>
          <t>3 years</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row>
    <row r="56">
      <c r="A56" s="4" t="inlineStr">
        <is>
          <t>Awards to employees cliff vesting</t>
        </is>
      </c>
      <c r="B56" s="5" t="n">
        <v>169938</v>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row>
    <row r="57">
      <c r="A57" s="4" t="inlineStr">
        <is>
          <t>RSUs to employees that cliff vest, percentage</t>
        </is>
      </c>
      <c r="B57" s="8" t="n">
        <v>1</v>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row>
    <row r="58">
      <c r="A58" s="4" t="inlineStr">
        <is>
          <t>RSUs to employees that cliff vest, date</t>
        </is>
      </c>
      <c r="B58" s="4" t="inlineStr">
        <is>
          <t>Jan. 31,  2026</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row>
    <row r="59">
      <c r="A59" s="4" t="inlineStr">
        <is>
          <t>Performance-Based Stock Op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row>
    <row r="61">
      <c r="A61" s="4" t="inlineStr">
        <is>
          <t>Remaining weighted-averag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1 year 4 months 24 days</t>
        </is>
      </c>
      <c r="I61" s="4" t="inlineStr">
        <is>
          <t xml:space="preserve"> </t>
        </is>
      </c>
      <c r="J61" s="4" t="inlineStr">
        <is>
          <t xml:space="preserve"> </t>
        </is>
      </c>
      <c r="K61" s="4" t="inlineStr">
        <is>
          <t xml:space="preserve"> </t>
        </is>
      </c>
    </row>
    <row r="62">
      <c r="A62" s="4" t="inlineStr">
        <is>
          <t>Award vesting percentage of BlackRock's grant-date stock price</t>
        </is>
      </c>
      <c r="B62" s="4" t="inlineStr">
        <is>
          <t xml:space="preserve"> </t>
        </is>
      </c>
      <c r="C62" s="4" t="inlineStr">
        <is>
          <t xml:space="preserve"> </t>
        </is>
      </c>
      <c r="D62" s="4" t="inlineStr">
        <is>
          <t xml:space="preserve"> </t>
        </is>
      </c>
      <c r="E62" s="4" t="inlineStr">
        <is>
          <t xml:space="preserve"> </t>
        </is>
      </c>
      <c r="F62" s="4" t="inlineStr">
        <is>
          <t xml:space="preserve"> </t>
        </is>
      </c>
      <c r="G62" s="8" t="n">
        <v>1.25</v>
      </c>
      <c r="I62" s="4" t="inlineStr">
        <is>
          <t xml:space="preserve"> </t>
        </is>
      </c>
      <c r="J62" s="4" t="inlineStr">
        <is>
          <t xml:space="preserve"> </t>
        </is>
      </c>
      <c r="K62" s="4" t="inlineStr">
        <is>
          <t xml:space="preserve"> </t>
        </is>
      </c>
    </row>
    <row r="63">
      <c r="A63" s="4" t="inlineStr">
        <is>
          <t>Award vesting period of BlackRock's grant-date stock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5 years</t>
        </is>
      </c>
      <c r="I63" s="4" t="inlineStr">
        <is>
          <t xml:space="preserve"> </t>
        </is>
      </c>
      <c r="J63" s="4" t="inlineStr">
        <is>
          <t xml:space="preserve"> </t>
        </is>
      </c>
      <c r="K63" s="4" t="inlineStr">
        <is>
          <t xml:space="preserve"> </t>
        </is>
      </c>
    </row>
    <row r="64">
      <c r="A64" s="4" t="inlineStr">
        <is>
          <t>Award performance measurement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4 years</t>
        </is>
      </c>
      <c r="I64" s="4" t="inlineStr">
        <is>
          <t xml:space="preserve"> </t>
        </is>
      </c>
      <c r="J64" s="4" t="inlineStr">
        <is>
          <t xml:space="preserve"> </t>
        </is>
      </c>
      <c r="K64" s="4" t="inlineStr">
        <is>
          <t xml:space="preserve"> </t>
        </is>
      </c>
    </row>
    <row r="65">
      <c r="A65" s="4" t="inlineStr">
        <is>
          <t>Strike price</t>
        </is>
      </c>
      <c r="B65" s="4" t="inlineStr">
        <is>
          <t xml:space="preserve"> </t>
        </is>
      </c>
      <c r="C65" s="4" t="inlineStr">
        <is>
          <t xml:space="preserve"> </t>
        </is>
      </c>
      <c r="D65" s="4" t="inlineStr">
        <is>
          <t xml:space="preserve"> </t>
        </is>
      </c>
      <c r="E65" s="4" t="inlineStr">
        <is>
          <t xml:space="preserve"> </t>
        </is>
      </c>
      <c r="F65" s="4" t="inlineStr">
        <is>
          <t xml:space="preserve"> </t>
        </is>
      </c>
      <c r="G65" s="7" t="n">
        <v>513.5</v>
      </c>
      <c r="H65" s="4" t="inlineStr">
        <is>
          <t>[1]</t>
        </is>
      </c>
      <c r="I65" s="7" t="n">
        <v>513.5</v>
      </c>
      <c r="J65" s="4" t="inlineStr">
        <is>
          <t xml:space="preserve"> </t>
        </is>
      </c>
      <c r="K65" s="4" t="inlineStr">
        <is>
          <t xml:space="preserve"> </t>
        </is>
      </c>
    </row>
    <row r="66">
      <c r="A66" s="4" t="inlineStr">
        <is>
          <t>Grant-date fair value of award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6" t="n">
        <v>208</v>
      </c>
    </row>
    <row r="67">
      <c r="A67" s="4" t="inlineStr">
        <is>
          <t>Unrecognized stock-based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6" t="n">
        <v>20</v>
      </c>
      <c r="I67" s="4" t="inlineStr">
        <is>
          <t xml:space="preserve"> </t>
        </is>
      </c>
      <c r="J67" s="4" t="inlineStr">
        <is>
          <t xml:space="preserve"> </t>
        </is>
      </c>
      <c r="K67" s="4" t="inlineStr">
        <is>
          <t xml:space="preserve"> </t>
        </is>
      </c>
    </row>
    <row r="68">
      <c r="A68" s="4" t="inlineStr">
        <is>
          <t>Fair value of options vested</t>
        </is>
      </c>
      <c r="B68" s="4" t="inlineStr">
        <is>
          <t xml:space="preserve"> </t>
        </is>
      </c>
      <c r="C68" s="4" t="inlineStr">
        <is>
          <t xml:space="preserve"> </t>
        </is>
      </c>
      <c r="D68" s="4" t="inlineStr">
        <is>
          <t xml:space="preserve"> </t>
        </is>
      </c>
      <c r="E68" s="4" t="inlineStr">
        <is>
          <t xml:space="preserve"> </t>
        </is>
      </c>
      <c r="F68" s="4" t="inlineStr">
        <is>
          <t xml:space="preserve"> </t>
        </is>
      </c>
      <c r="G68" s="5" t="n">
        <v>59</v>
      </c>
      <c r="I68" s="4" t="inlineStr">
        <is>
          <t xml:space="preserve"> </t>
        </is>
      </c>
      <c r="J68" s="4" t="inlineStr">
        <is>
          <t xml:space="preserve"> </t>
        </is>
      </c>
      <c r="K68" s="4" t="inlineStr">
        <is>
          <t xml:space="preserve"> </t>
        </is>
      </c>
    </row>
    <row r="69">
      <c r="A69" s="4" t="inlineStr">
        <is>
          <t>Aggregate intrinsic value of options exercised</t>
        </is>
      </c>
      <c r="B69" s="4" t="inlineStr">
        <is>
          <t xml:space="preserve"> </t>
        </is>
      </c>
      <c r="C69" s="4" t="inlineStr">
        <is>
          <t xml:space="preserve"> </t>
        </is>
      </c>
      <c r="D69" s="4" t="inlineStr">
        <is>
          <t xml:space="preserve"> </t>
        </is>
      </c>
      <c r="E69" s="4" t="inlineStr">
        <is>
          <t xml:space="preserve"> </t>
        </is>
      </c>
      <c r="F69" s="4" t="inlineStr">
        <is>
          <t xml:space="preserve"> </t>
        </is>
      </c>
      <c r="G69" s="6" t="n">
        <v>4</v>
      </c>
      <c r="I69" s="4" t="inlineStr">
        <is>
          <t xml:space="preserve"> </t>
        </is>
      </c>
      <c r="J69" s="4" t="inlineStr">
        <is>
          <t xml:space="preserve"> </t>
        </is>
      </c>
      <c r="K69" s="4" t="inlineStr">
        <is>
          <t xml:space="preserve"> </t>
        </is>
      </c>
    </row>
    <row r="70">
      <c r="A70" s="4" t="inlineStr">
        <is>
          <t>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row>
    <row r="72">
      <c r="A72" s="4" t="inlineStr">
        <is>
          <t>Award vesting period,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 year</t>
        </is>
      </c>
      <c r="I72" s="4" t="inlineStr">
        <is>
          <t xml:space="preserve"> </t>
        </is>
      </c>
      <c r="J72" s="4" t="inlineStr">
        <is>
          <t xml:space="preserve"> </t>
        </is>
      </c>
      <c r="K72" s="4" t="inlineStr">
        <is>
          <t xml:space="preserve"> </t>
        </is>
      </c>
    </row>
    <row r="73">
      <c r="A73" s="4" t="inlineStr">
        <is>
          <t>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row>
    <row r="75">
      <c r="A75" s="4" t="inlineStr">
        <is>
          <t>Award vesting period,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3 years</t>
        </is>
      </c>
      <c r="I75" s="4" t="inlineStr">
        <is>
          <t xml:space="preserve"> </t>
        </is>
      </c>
      <c r="J75" s="4" t="inlineStr">
        <is>
          <t xml:space="preserve"> </t>
        </is>
      </c>
      <c r="K75" s="4" t="inlineStr">
        <is>
          <t xml:space="preserve"> </t>
        </is>
      </c>
    </row>
    <row r="76">
      <c r="A76" s="4" t="inlineStr">
        <is>
          <t>Maximum [Member] | Performance-Based Stock Op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row>
    <row r="78">
      <c r="A78" s="4" t="inlineStr">
        <is>
          <t>Award vesting period,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9 years</t>
        </is>
      </c>
      <c r="I78" s="4" t="inlineStr">
        <is>
          <t xml:space="preserve"> </t>
        </is>
      </c>
      <c r="J78" s="4" t="inlineStr">
        <is>
          <t xml:space="preserve"> </t>
        </is>
      </c>
      <c r="K78" s="4" t="inlineStr">
        <is>
          <t xml:space="preserve"> </t>
        </is>
      </c>
    </row>
    <row r="79"/>
    <row r="80">
      <c r="A80" s="4" t="inlineStr">
        <is>
          <t>[1] At December 31, 2022, approximately 1.1 million options were expected to vest.</t>
        </is>
      </c>
    </row>
  </sheetData>
  <mergeCells count="7">
    <mergeCell ref="A1:A2"/>
    <mergeCell ref="B1:C1"/>
    <mergeCell ref="D1:F1"/>
    <mergeCell ref="G1:K1"/>
    <mergeCell ref="G2:H2"/>
    <mergeCell ref="A79:K79"/>
    <mergeCell ref="A80:K8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and RSU Activity (Detail) - $ / shares</t>
        </is>
      </c>
      <c r="B1" s="2" t="inlineStr">
        <is>
          <t>1 Months Ended</t>
        </is>
      </c>
      <c r="C1" s="2" t="inlineStr">
        <is>
          <t>12 Months Ended</t>
        </is>
      </c>
    </row>
    <row r="2">
      <c r="B2" s="2" t="inlineStr">
        <is>
          <t>Jan. 31, 2022</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stricted Stock and RSUs, beginning of period</t>
        </is>
      </c>
      <c r="B4" s="5" t="n">
        <v>2183017</v>
      </c>
      <c r="C4" s="5" t="n">
        <v>2183017</v>
      </c>
    </row>
    <row r="5">
      <c r="A5" s="4" t="inlineStr">
        <is>
          <t>Restricted Stock and RSUs, Granted</t>
        </is>
      </c>
      <c r="B5" s="4" t="inlineStr">
        <is>
          <t xml:space="preserve"> </t>
        </is>
      </c>
      <c r="C5" s="5" t="n">
        <v>813619</v>
      </c>
    </row>
    <row r="6">
      <c r="A6" s="4" t="inlineStr">
        <is>
          <t>Restricted Stock and RSUs, Converted</t>
        </is>
      </c>
      <c r="B6" s="4" t="inlineStr">
        <is>
          <t xml:space="preserve"> </t>
        </is>
      </c>
      <c r="C6" s="5" t="n">
        <v>-912052</v>
      </c>
    </row>
    <row r="7">
      <c r="A7" s="4" t="inlineStr">
        <is>
          <t>Restricted Stock and RSUs, Forfeited</t>
        </is>
      </c>
      <c r="B7" s="4" t="inlineStr">
        <is>
          <t xml:space="preserve"> </t>
        </is>
      </c>
      <c r="C7" s="5" t="n">
        <v>-75377</v>
      </c>
    </row>
    <row r="8">
      <c r="A8" s="4" t="inlineStr">
        <is>
          <t>Restricted Stock and RSUs, end of period</t>
        </is>
      </c>
      <c r="B8" s="4" t="inlineStr">
        <is>
          <t xml:space="preserve"> </t>
        </is>
      </c>
      <c r="C8" s="5" t="n">
        <v>2009207</v>
      </c>
    </row>
    <row r="9">
      <c r="A9" s="4" t="inlineStr">
        <is>
          <t>Weighted-Average Grant Date Fair Value, beginning of period</t>
        </is>
      </c>
      <c r="B9" s="7" t="n">
        <v>586.45</v>
      </c>
      <c r="C9" s="7" t="n">
        <v>586.45</v>
      </c>
    </row>
    <row r="10">
      <c r="A10" s="4" t="inlineStr">
        <is>
          <t>Weighted-Average Grant Date Fair Value, Granted</t>
        </is>
      </c>
      <c r="B10" s="4" t="inlineStr">
        <is>
          <t xml:space="preserve"> </t>
        </is>
      </c>
      <c r="C10" s="12" t="n">
        <v>813.39</v>
      </c>
    </row>
    <row r="11">
      <c r="A11" s="4" t="inlineStr">
        <is>
          <t>Weighted-Average Grant Date Fair Value, Converted</t>
        </is>
      </c>
      <c r="B11" s="4" t="inlineStr">
        <is>
          <t xml:space="preserve"> </t>
        </is>
      </c>
      <c r="C11" s="12" t="n">
        <v>505.59</v>
      </c>
    </row>
    <row r="12">
      <c r="A12" s="4" t="inlineStr">
        <is>
          <t>Weighted-Average Grant Date Fair Value, Forfeited</t>
        </is>
      </c>
      <c r="B12" s="4" t="inlineStr">
        <is>
          <t xml:space="preserve"> </t>
        </is>
      </c>
      <c r="C12" s="12" t="n">
        <v>703.3200000000001</v>
      </c>
    </row>
    <row r="13">
      <c r="A13" s="4" t="inlineStr">
        <is>
          <t>Weighted-Average Grant Date Fair Value, end of period</t>
        </is>
      </c>
      <c r="B13" s="4" t="inlineStr">
        <is>
          <t xml:space="preserve"> </t>
        </is>
      </c>
      <c r="C13" s="7" t="n">
        <v>710.67</v>
      </c>
    </row>
    <row r="14">
      <c r="A14" s="4" t="inlineStr">
        <is>
          <t>Performance-Based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stricted Stock and RSUs, beginning of period</t>
        </is>
      </c>
      <c r="B16" s="5" t="n">
        <v>668805</v>
      </c>
      <c r="C16" s="5" t="n">
        <v>668805</v>
      </c>
    </row>
    <row r="17">
      <c r="A17" s="4" t="inlineStr">
        <is>
          <t>Restricted Stock and RSUs, Granted</t>
        </is>
      </c>
      <c r="B17" s="4" t="inlineStr">
        <is>
          <t xml:space="preserve"> </t>
        </is>
      </c>
      <c r="C17" s="5" t="n">
        <v>143846</v>
      </c>
    </row>
    <row r="18">
      <c r="A18" s="4" t="inlineStr">
        <is>
          <t>Restricted Stock and RSUs, Additional shares granted due to attainment of performance measures</t>
        </is>
      </c>
      <c r="B18" s="5" t="n">
        <v>111991</v>
      </c>
      <c r="C18" s="5" t="n">
        <v>111991</v>
      </c>
    </row>
    <row r="19">
      <c r="A19" s="4" t="inlineStr">
        <is>
          <t>Restricted Stock and RSUs, Converted</t>
        </is>
      </c>
      <c r="B19" s="4" t="inlineStr">
        <is>
          <t xml:space="preserve"> </t>
        </is>
      </c>
      <c r="C19" s="5" t="n">
        <v>-385134</v>
      </c>
    </row>
    <row r="20">
      <c r="A20" s="4" t="inlineStr">
        <is>
          <t>Restricted Stock and RSUs, Forfeited</t>
        </is>
      </c>
      <c r="B20" s="4" t="inlineStr">
        <is>
          <t xml:space="preserve"> </t>
        </is>
      </c>
      <c r="C20" s="5" t="n">
        <v>-8454</v>
      </c>
    </row>
    <row r="21">
      <c r="A21" s="4" t="inlineStr">
        <is>
          <t>Restricted Stock and RSUs, end of period</t>
        </is>
      </c>
      <c r="B21" s="4" t="inlineStr">
        <is>
          <t xml:space="preserve"> </t>
        </is>
      </c>
      <c r="C21" s="5" t="n">
        <v>531054</v>
      </c>
    </row>
    <row r="22">
      <c r="A22" s="4" t="inlineStr">
        <is>
          <t>Weighted-Average Grant Date Fair Value, beginning of period</t>
        </is>
      </c>
      <c r="B22" s="7" t="n">
        <v>533.48</v>
      </c>
      <c r="C22" s="7" t="n">
        <v>533.48</v>
      </c>
    </row>
    <row r="23">
      <c r="A23" s="4" t="inlineStr">
        <is>
          <t>Weighted-Average Grant Date Fair Value, Granted</t>
        </is>
      </c>
      <c r="B23" s="4" t="inlineStr">
        <is>
          <t xml:space="preserve"> </t>
        </is>
      </c>
      <c r="C23" s="12" t="n">
        <v>820.28</v>
      </c>
    </row>
    <row r="24">
      <c r="A24" s="4" t="inlineStr">
        <is>
          <t>Weighted-Average Grant Date Fair Value, Additional Grants</t>
        </is>
      </c>
      <c r="B24" s="4" t="inlineStr">
        <is>
          <t xml:space="preserve"> </t>
        </is>
      </c>
      <c r="C24" s="12" t="n">
        <v>410.32</v>
      </c>
    </row>
    <row r="25">
      <c r="A25" s="4" t="inlineStr">
        <is>
          <t>Weighted-Average Grant Date Fair Value, Converted</t>
        </is>
      </c>
      <c r="B25" s="4" t="inlineStr">
        <is>
          <t xml:space="preserve"> </t>
        </is>
      </c>
      <c r="C25" s="12" t="n">
        <v>410.32</v>
      </c>
    </row>
    <row r="26">
      <c r="A26" s="4" t="inlineStr">
        <is>
          <t>Weighted-Average Grant Date Fair Value, Forfeited</t>
        </is>
      </c>
      <c r="B26" s="4" t="inlineStr">
        <is>
          <t xml:space="preserve"> </t>
        </is>
      </c>
      <c r="C26" s="12" t="n">
        <v>662.34</v>
      </c>
    </row>
    <row r="27">
      <c r="A27" s="4" t="inlineStr">
        <is>
          <t>Weighted-Average Grant Date Fair Value, end of period</t>
        </is>
      </c>
      <c r="B27" s="4" t="inlineStr">
        <is>
          <t xml:space="preserve"> </t>
        </is>
      </c>
      <c r="C27" s="7" t="n">
        <v>672.4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s/Restricted Stock Granted in Connection with Annual Incentive Compensation under Award Plan (Detail)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and RSUs, Granted</t>
        </is>
      </c>
      <c r="B4" s="5" t="n">
        <v>813619</v>
      </c>
      <c r="C4" s="4" t="inlineStr">
        <is>
          <t xml:space="preserve"> </t>
        </is>
      </c>
      <c r="D4" s="4" t="inlineStr">
        <is>
          <t xml:space="preserve"> </t>
        </is>
      </c>
    </row>
    <row r="5">
      <c r="A5" s="4" t="inlineStr">
        <is>
          <t>RSUs/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 and RSUs, Granted</t>
        </is>
      </c>
      <c r="B7" s="5" t="n">
        <v>498633</v>
      </c>
      <c r="C7" s="5" t="n">
        <v>470253</v>
      </c>
      <c r="D7" s="5" t="n">
        <v>504403</v>
      </c>
    </row>
    <row r="8">
      <c r="A8" s="4" t="inlineStr">
        <is>
          <t>RSUs/Restricted Stock [Member] | January 31, 2023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s to employees cliff vesting</t>
        </is>
      </c>
      <c r="B10" s="5" t="n">
        <v>0</v>
      </c>
      <c r="C10" s="5" t="n">
        <v>0</v>
      </c>
      <c r="D10" s="5" t="n">
        <v>393161</v>
      </c>
    </row>
    <row r="11">
      <c r="A11" s="4" t="inlineStr">
        <is>
          <t>RSUs/Restricted Stock [Member] | January 31, 2024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s to employees cliff vesting</t>
        </is>
      </c>
      <c r="B13" s="5" t="n">
        <v>0</v>
      </c>
      <c r="C13" s="5" t="n">
        <v>247621</v>
      </c>
      <c r="D13" s="5" t="n">
        <v>0</v>
      </c>
    </row>
    <row r="14">
      <c r="A14" s="4" t="inlineStr">
        <is>
          <t>RSUs/Restricted Stock [Member] | January 31, 2025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s to employees cliff vesting</t>
        </is>
      </c>
      <c r="B16" s="5" t="n">
        <v>197817</v>
      </c>
      <c r="C16" s="5" t="n">
        <v>0</v>
      </c>
      <c r="D16" s="5" t="n">
        <v>0</v>
      </c>
    </row>
    <row r="17">
      <c r="A17" s="4" t="inlineStr">
        <is>
          <t>Restricted Stock Units (RSU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estricted Stock and RSUs, Granted</t>
        </is>
      </c>
      <c r="B19" s="5" t="n">
        <v>117169</v>
      </c>
      <c r="C19" s="5" t="n">
        <v>168504</v>
      </c>
      <c r="D19" s="5" t="n">
        <v>71531</v>
      </c>
    </row>
    <row r="20">
      <c r="A20" s="4" t="inlineStr">
        <is>
          <t>Annual RSUs Granted [Member] | RSUs/Restricted Stock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stricted Stock and RSUs, Granted</t>
        </is>
      </c>
      <c r="B22" s="5" t="n">
        <v>813619</v>
      </c>
      <c r="C22" s="5" t="n">
        <v>886378</v>
      </c>
      <c r="D22" s="5" t="n">
        <v>96909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Based Compensation - Summary of RSUs/Restricted Stock Granted in Connection with Annual Incentive Compensation under Award Plan (Parenthetical) (Detail) - RSUs/Restricted Stock [Member]</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s vesting period, years</t>
        </is>
      </c>
      <c r="B4" s="4" t="inlineStr">
        <is>
          <t>3 years</t>
        </is>
      </c>
      <c r="C4" s="4" t="inlineStr">
        <is>
          <t>3 years</t>
        </is>
      </c>
      <c r="D4" s="4" t="inlineStr">
        <is>
          <t>3 years</t>
        </is>
      </c>
    </row>
    <row r="5">
      <c r="A5" s="4" t="inlineStr">
        <is>
          <t>RSUs to employees that cliff vest, date</t>
        </is>
      </c>
      <c r="B5" s="4" t="inlineStr">
        <is>
          <t>Jan. 31,  2025</t>
        </is>
      </c>
      <c r="C5" s="4" t="inlineStr">
        <is>
          <t>Jan. 31,  2024</t>
        </is>
      </c>
      <c r="D5" s="4" t="inlineStr">
        <is>
          <t>Jan. 31,  2023</t>
        </is>
      </c>
    </row>
    <row r="6">
      <c r="A6" s="4" t="inlineStr">
        <is>
          <t>RSUs to employees that cliff vest, percentage</t>
        </is>
      </c>
      <c r="B6" s="8" t="n">
        <v>1</v>
      </c>
      <c r="C6" s="8" t="n">
        <v>1</v>
      </c>
      <c r="D6" s="8" t="n">
        <v>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tock Option Activity (Detail) - Performance-Based Stock Options [Member] $ / shares in Units, $ in Million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Outstanding, Shares Under Option, Beginning of Period | shares</t>
        </is>
      </c>
      <c r="B4" s="5" t="n">
        <v>1817923</v>
      </c>
    </row>
    <row r="5">
      <c r="A5" s="4" t="inlineStr">
        <is>
          <t>Outstanding, Shares Under Option, Exercised | shares</t>
        </is>
      </c>
      <c r="B5" s="5" t="n">
        <v>-21635</v>
      </c>
    </row>
    <row r="6">
      <c r="A6" s="4" t="inlineStr">
        <is>
          <t>Outstanding, Shares Under Option, Forfeited | shares</t>
        </is>
      </c>
      <c r="B6" s="5" t="n">
        <v>-60390</v>
      </c>
    </row>
    <row r="7">
      <c r="A7" s="4" t="inlineStr">
        <is>
          <t>Outstanding, Shares Under Option, End of Period | shares</t>
        </is>
      </c>
      <c r="B7" s="5" t="n">
        <v>1735898</v>
      </c>
      <c r="C7" s="4" t="inlineStr">
        <is>
          <t>[1]</t>
        </is>
      </c>
    </row>
    <row r="8">
      <c r="A8" s="4" t="inlineStr">
        <is>
          <t>Exercisable at December 31, 2022, Shares Under Option | shares</t>
        </is>
      </c>
      <c r="B8" s="5" t="n">
        <v>594655</v>
      </c>
    </row>
    <row r="9">
      <c r="A9" s="4" t="inlineStr">
        <is>
          <t>Weighted Average Exercise Price, Beginning of Period | $ / shares</t>
        </is>
      </c>
      <c r="B9" s="7" t="n">
        <v>513.5</v>
      </c>
    </row>
    <row r="10">
      <c r="A10" s="4" t="inlineStr">
        <is>
          <t>Weighted Average Exercise Price, Exercised | $ / shares</t>
        </is>
      </c>
      <c r="B10" s="12" t="n">
        <v>513.5</v>
      </c>
    </row>
    <row r="11">
      <c r="A11" s="4" t="inlineStr">
        <is>
          <t>Weighted Average Exercise Price, Forfeited | $ / shares</t>
        </is>
      </c>
      <c r="B11" s="12" t="n">
        <v>513.5</v>
      </c>
    </row>
    <row r="12">
      <c r="A12" s="4" t="inlineStr">
        <is>
          <t>Weighted Average Exercise Price, End of Period | $ / shares</t>
        </is>
      </c>
      <c r="B12" s="12" t="n">
        <v>513.5</v>
      </c>
      <c r="C12" s="4" t="inlineStr">
        <is>
          <t>[1]</t>
        </is>
      </c>
    </row>
    <row r="13">
      <c r="A13" s="4" t="inlineStr">
        <is>
          <t>Exercisable at December 31, 2022, Weighted Average Exercise Price | $ / shares</t>
        </is>
      </c>
      <c r="B13" s="7" t="n">
        <v>513.5</v>
      </c>
    </row>
    <row r="14">
      <c r="A14" s="4" t="inlineStr">
        <is>
          <t>Outstanding, Shares Under Option, Weighted Average Remaining Contractual Life</t>
        </is>
      </c>
      <c r="B14" s="4" t="inlineStr">
        <is>
          <t>3 years 10 months 24 days</t>
        </is>
      </c>
      <c r="C14" s="4" t="inlineStr">
        <is>
          <t>[1]</t>
        </is>
      </c>
    </row>
    <row r="15">
      <c r="A15" s="4" t="inlineStr">
        <is>
          <t>Exercisable at December 31, 2022, Weighted Average Remaining Contractual Life</t>
        </is>
      </c>
      <c r="B15" s="4" t="inlineStr">
        <is>
          <t>3 years 10 months 24 days</t>
        </is>
      </c>
    </row>
    <row r="16">
      <c r="A16" s="4" t="inlineStr">
        <is>
          <t>Outstanding, Shares Under Option, Aggregate Intrinsic Value | $</t>
        </is>
      </c>
      <c r="B16" s="6" t="n">
        <v>339</v>
      </c>
      <c r="C16" s="4" t="inlineStr">
        <is>
          <t>[1]</t>
        </is>
      </c>
    </row>
    <row r="17">
      <c r="A17" s="4" t="inlineStr">
        <is>
          <t>Exercisable at December 31, 2022, Aggregate Intrinsic Value | $</t>
        </is>
      </c>
      <c r="B17" s="6" t="n">
        <v>116</v>
      </c>
    </row>
    <row r="18"/>
    <row r="19">
      <c r="A19" s="4" t="inlineStr">
        <is>
          <t>[1] At December 31, 2022, approximately 1.1 million options were expected to vest.</t>
        </is>
      </c>
    </row>
  </sheetData>
  <mergeCells count="5">
    <mergeCell ref="A1:A2"/>
    <mergeCell ref="B1:C1"/>
    <mergeCell ref="B2:C2"/>
    <mergeCell ref="A18:C18"/>
    <mergeCell ref="A19:C1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Option Activity (Parenthetical) (Details) shares in Millions</t>
        </is>
      </c>
      <c r="B1" s="2" t="inlineStr">
        <is>
          <t>Dec. 31, 2022 shares</t>
        </is>
      </c>
    </row>
    <row r="2">
      <c r="A2" s="4" t="inlineStr">
        <is>
          <t>Performance Based Stock Options [Member]</t>
        </is>
      </c>
      <c r="B2" s="4" t="inlineStr">
        <is>
          <t xml:space="preserve"> </t>
        </is>
      </c>
    </row>
    <row r="3">
      <c r="A3" s="3" t="inlineStr">
        <is>
          <t>Share-Based Compensation Arrangement by Share-Based Payment Award [Line Items]</t>
        </is>
      </c>
      <c r="B3" s="4" t="inlineStr">
        <is>
          <t xml:space="preserve"> </t>
        </is>
      </c>
    </row>
    <row r="4">
      <c r="A4" s="4" t="inlineStr">
        <is>
          <t>Outstanding, Shares Under Option, Expected to Vest</t>
        </is>
      </c>
      <c r="B4" s="13" t="n">
        <v>1.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Fair Value of Market Performance-Based Award at Grant Date (Detail) - Performance-Based Stock Options [Member]</t>
        </is>
      </c>
      <c r="B1" s="2" t="inlineStr">
        <is>
          <t>12 Months Ended</t>
        </is>
      </c>
    </row>
    <row r="2">
      <c r="B2" s="2" t="inlineStr">
        <is>
          <t>Dec. 31, 2017</t>
        </is>
      </c>
    </row>
    <row r="3">
      <c r="A3" s="3" t="inlineStr">
        <is>
          <t>Share-based Compensation Arrangement by Share-based Payment Award [Line Items]</t>
        </is>
      </c>
      <c r="B3" s="4" t="inlineStr">
        <is>
          <t xml:space="preserve"> </t>
        </is>
      </c>
    </row>
    <row r="4">
      <c r="A4" s="4" t="inlineStr">
        <is>
          <t>Expected Term (Years)</t>
        </is>
      </c>
      <c r="B4" s="4" t="inlineStr">
        <is>
          <t>6 years 6 months 21 days</t>
        </is>
      </c>
    </row>
    <row r="5">
      <c r="A5" s="4" t="inlineStr">
        <is>
          <t>Expected Stock Volatility</t>
        </is>
      </c>
      <c r="B5" s="9" t="n">
        <v>0.2223</v>
      </c>
    </row>
    <row r="6">
      <c r="A6" s="4" t="inlineStr">
        <is>
          <t>Expected Dividend Yield</t>
        </is>
      </c>
      <c r="B6" s="9" t="n">
        <v>0.0216</v>
      </c>
    </row>
    <row r="7">
      <c r="A7" s="4" t="inlineStr">
        <is>
          <t>Risk-Free Interest Rate</t>
        </is>
      </c>
      <c r="B7" s="9" t="n">
        <v>0.023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 xml:space="preserve">3 . Acquisition Aperio Group, LLC On February 1, 2021, the Company acquired 100 % of the equity interests of Aperio Group, LLC (the “Aperio Transaction” or “Aperio”), a pioneer in customizing tax-optimized index equity separately managed accounts (“SMAs”) for approximately $ 1.1 billion in cash, using existing cash resources. The acquisition of Aperio increased BlackRock’s SMA assets under management and expanded the breadth of the Company’s capabilities via tax-managed strategies across factors, broad market indexing, and investor environmental, social, and governance preferences across all asset classes. The purchase price for the Aperio Transaction was allocated to the assets acquired and liabilities assumed based upon their estimated fair values at the date of the transaction. The goodwill recognized in connection with the acquisition is primarily attributable to anticipated synergies from the transaction. A summary of the fair values of the assets acquired and liabilities assumed in this acquisition is as follows:
(in millions) Fair Value
Accounts receivable $ 16
Finite-lived intangible assets:
Customer relationships 270
Other 17
Goodwill 776
Deferred income tax liabilities ( 16 )
Other liabilities assumed ( 12 )
Total consideration, net of cash acquired $ 1,051
Summary of consideration, net of cash acquired:
Cash paid $ 1,055
Cash acquired ( 4 )
Total consideration, net of cash acquired $ 1,05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ash Compensation Plans and Employee Benefit Plans - Components of Deferred Cash Compensation Expense (Detail) - USD ($) $ in Millions</t>
        </is>
      </c>
      <c r="B1" s="2" t="inlineStr">
        <is>
          <t>12 Months Ended</t>
        </is>
      </c>
    </row>
    <row r="2">
      <c r="B2" s="2" t="inlineStr">
        <is>
          <t>Dec. 31, 2022</t>
        </is>
      </c>
      <c r="C2" s="2" t="inlineStr">
        <is>
          <t>Dec. 31, 2021</t>
        </is>
      </c>
      <c r="D2" s="2" t="inlineStr">
        <is>
          <t>Dec. 31, 2020</t>
        </is>
      </c>
    </row>
    <row r="3">
      <c r="A3" s="3" t="inlineStr">
        <is>
          <t>Deferred Compensation [Line Items]</t>
        </is>
      </c>
      <c r="B3" s="4" t="inlineStr">
        <is>
          <t xml:space="preserve"> </t>
        </is>
      </c>
      <c r="C3" s="4" t="inlineStr">
        <is>
          <t xml:space="preserve"> </t>
        </is>
      </c>
      <c r="D3" s="4" t="inlineStr">
        <is>
          <t xml:space="preserve"> </t>
        </is>
      </c>
    </row>
    <row r="4">
      <c r="A4" s="4" t="inlineStr">
        <is>
          <t>Deferred cash compensation expense</t>
        </is>
      </c>
      <c r="B4" s="6" t="n">
        <v>224</v>
      </c>
      <c r="C4" s="6" t="n">
        <v>390</v>
      </c>
      <c r="D4" s="6" t="n">
        <v>208</v>
      </c>
    </row>
    <row r="5">
      <c r="A5" s="4" t="inlineStr">
        <is>
          <t>Investment Professional Deferred Compensation Program [Member]</t>
        </is>
      </c>
      <c r="B5" s="4" t="inlineStr">
        <is>
          <t xml:space="preserve"> </t>
        </is>
      </c>
      <c r="C5" s="4" t="inlineStr">
        <is>
          <t xml:space="preserve"> </t>
        </is>
      </c>
      <c r="D5" s="4" t="inlineStr">
        <is>
          <t xml:space="preserve"> </t>
        </is>
      </c>
    </row>
    <row r="6">
      <c r="A6" s="3" t="inlineStr">
        <is>
          <t>Deferred Compensation [Line Items]</t>
        </is>
      </c>
      <c r="B6" s="4" t="inlineStr">
        <is>
          <t xml:space="preserve"> </t>
        </is>
      </c>
      <c r="C6" s="4" t="inlineStr">
        <is>
          <t xml:space="preserve"> </t>
        </is>
      </c>
      <c r="D6" s="4" t="inlineStr">
        <is>
          <t xml:space="preserve"> </t>
        </is>
      </c>
    </row>
    <row r="7">
      <c r="A7" s="4" t="inlineStr">
        <is>
          <t>Deferred cash compensation expense</t>
        </is>
      </c>
      <c r="B7" s="5" t="n">
        <v>228</v>
      </c>
      <c r="C7" s="5" t="n">
        <v>304</v>
      </c>
      <c r="D7" s="5" t="n">
        <v>185</v>
      </c>
    </row>
    <row r="8">
      <c r="A8" s="4" t="inlineStr">
        <is>
          <t>Voluntary Deferred Compensation Plan [Member]</t>
        </is>
      </c>
      <c r="B8" s="4" t="inlineStr">
        <is>
          <t xml:space="preserve"> </t>
        </is>
      </c>
      <c r="C8" s="4" t="inlineStr">
        <is>
          <t xml:space="preserve"> </t>
        </is>
      </c>
      <c r="D8" s="4" t="inlineStr">
        <is>
          <t xml:space="preserve"> </t>
        </is>
      </c>
    </row>
    <row r="9">
      <c r="A9" s="3" t="inlineStr">
        <is>
          <t>Deferred Compensation [Line Items]</t>
        </is>
      </c>
      <c r="B9" s="4" t="inlineStr">
        <is>
          <t xml:space="preserve"> </t>
        </is>
      </c>
      <c r="C9" s="4" t="inlineStr">
        <is>
          <t xml:space="preserve"> </t>
        </is>
      </c>
      <c r="D9" s="4" t="inlineStr">
        <is>
          <t xml:space="preserve"> </t>
        </is>
      </c>
    </row>
    <row r="10">
      <c r="A10" s="4" t="inlineStr">
        <is>
          <t>Deferred cash compensation expense</t>
        </is>
      </c>
      <c r="B10" s="5" t="n">
        <v>-18</v>
      </c>
      <c r="C10" s="5" t="n">
        <v>12</v>
      </c>
      <c r="D10" s="5" t="n">
        <v>7</v>
      </c>
    </row>
    <row r="11">
      <c r="A11" s="4" t="inlineStr">
        <is>
          <t>Deferred Compensation Plan Other [Member]</t>
        </is>
      </c>
      <c r="B11" s="4" t="inlineStr">
        <is>
          <t xml:space="preserve"> </t>
        </is>
      </c>
      <c r="C11" s="4" t="inlineStr">
        <is>
          <t xml:space="preserve"> </t>
        </is>
      </c>
      <c r="D11" s="4" t="inlineStr">
        <is>
          <t xml:space="preserve"> </t>
        </is>
      </c>
    </row>
    <row r="12">
      <c r="A12" s="3" t="inlineStr">
        <is>
          <t>Deferred Compensation [Line Items]</t>
        </is>
      </c>
      <c r="B12" s="4" t="inlineStr">
        <is>
          <t xml:space="preserve"> </t>
        </is>
      </c>
      <c r="C12" s="4" t="inlineStr">
        <is>
          <t xml:space="preserve"> </t>
        </is>
      </c>
      <c r="D12" s="4" t="inlineStr">
        <is>
          <t xml:space="preserve"> </t>
        </is>
      </c>
    </row>
    <row r="13">
      <c r="A13" s="4" t="inlineStr">
        <is>
          <t>Deferred cash compensation expense</t>
        </is>
      </c>
      <c r="B13" s="6" t="n">
        <v>14</v>
      </c>
      <c r="C13" s="6" t="n">
        <v>74</v>
      </c>
      <c r="D13" s="6" t="n">
        <v>1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s>
  <sheetData>
    <row r="1">
      <c r="A1" s="1" t="inlineStr">
        <is>
          <t>Deferred Cash Compensation and Employee Benefit Plans - Additional Information (Detail)</t>
        </is>
      </c>
      <c r="B1" s="2" t="inlineStr">
        <is>
          <t>1 Months Ended</t>
        </is>
      </c>
      <c r="C1" s="2" t="inlineStr">
        <is>
          <t>12 Months Ended</t>
        </is>
      </c>
    </row>
    <row r="2">
      <c r="B2" s="2" t="inlineStr">
        <is>
          <t>Jan. 31, 2023 USD ($)</t>
        </is>
      </c>
      <c r="C2" s="2" t="inlineStr">
        <is>
          <t>Dec. 31, 2022 USD ($) Installment</t>
        </is>
      </c>
      <c r="D2" s="2" t="inlineStr">
        <is>
          <t>Dec. 31, 2021 USD ($)</t>
        </is>
      </c>
      <c r="E2" s="2" t="inlineStr">
        <is>
          <t>Dec. 31, 2020 USD ($)</t>
        </is>
      </c>
    </row>
    <row r="3">
      <c r="A3" s="4" t="inlineStr">
        <is>
          <t>Deferred Compensation Plans [Member]</t>
        </is>
      </c>
      <c r="B3" s="4" t="inlineStr">
        <is>
          <t xml:space="preserve"> </t>
        </is>
      </c>
      <c r="C3" s="4" t="inlineStr">
        <is>
          <t xml:space="preserve"> </t>
        </is>
      </c>
      <c r="D3" s="4" t="inlineStr">
        <is>
          <t xml:space="preserve"> </t>
        </is>
      </c>
      <c r="E3" s="4" t="inlineStr">
        <is>
          <t xml:space="preserve"> </t>
        </is>
      </c>
    </row>
    <row r="4">
      <c r="A4" s="3" t="inlineStr">
        <is>
          <t>Deferred Compensation Plans, Defined Contribution Plans and Defined Benefit Plans [Line Items]</t>
        </is>
      </c>
      <c r="B4" s="4" t="inlineStr">
        <is>
          <t xml:space="preserve"> </t>
        </is>
      </c>
      <c r="C4" s="4" t="inlineStr">
        <is>
          <t xml:space="preserve"> </t>
        </is>
      </c>
      <c r="D4" s="4" t="inlineStr">
        <is>
          <t xml:space="preserve"> </t>
        </is>
      </c>
      <c r="E4" s="4" t="inlineStr">
        <is>
          <t xml:space="preserve"> </t>
        </is>
      </c>
    </row>
    <row r="5">
      <c r="A5" s="4" t="inlineStr">
        <is>
          <t>Other deferred compensation plan liability</t>
        </is>
      </c>
      <c r="B5" s="4" t="inlineStr">
        <is>
          <t xml:space="preserve"> </t>
        </is>
      </c>
      <c r="C5" s="6" t="n">
        <v>358000000</v>
      </c>
      <c r="D5" s="6" t="n">
        <v>377000000</v>
      </c>
      <c r="E5" s="4" t="inlineStr">
        <is>
          <t xml:space="preserve"> </t>
        </is>
      </c>
    </row>
    <row r="6">
      <c r="A6" s="4" t="inlineStr">
        <is>
          <t>Deferred compensation granted</t>
        </is>
      </c>
      <c r="B6" s="4" t="inlineStr">
        <is>
          <t xml:space="preserve"> </t>
        </is>
      </c>
      <c r="C6" s="5" t="n">
        <v>257000000</v>
      </c>
      <c r="D6" s="5" t="n">
        <v>321000000</v>
      </c>
      <c r="E6" s="6" t="n">
        <v>137000000</v>
      </c>
    </row>
    <row r="7">
      <c r="A7" s="4" t="inlineStr">
        <is>
          <t>Liabilities related to other deferred cash plans</t>
        </is>
      </c>
      <c r="B7" s="4" t="inlineStr">
        <is>
          <t xml:space="preserve"> </t>
        </is>
      </c>
      <c r="C7" s="6" t="n">
        <v>71000000</v>
      </c>
      <c r="D7" s="5" t="n">
        <v>99000000</v>
      </c>
      <c r="E7" s="4" t="inlineStr">
        <is>
          <t xml:space="preserve"> </t>
        </is>
      </c>
    </row>
    <row r="8">
      <c r="A8" s="4" t="inlineStr">
        <is>
          <t>Deferred Compensation Plans [Member] | Voluntary Deferred Compensation Plan [Member]</t>
        </is>
      </c>
      <c r="B8" s="4" t="inlineStr">
        <is>
          <t xml:space="preserve"> </t>
        </is>
      </c>
      <c r="C8" s="4" t="inlineStr">
        <is>
          <t xml:space="preserve"> </t>
        </is>
      </c>
      <c r="D8" s="4" t="inlineStr">
        <is>
          <t xml:space="preserve"> </t>
        </is>
      </c>
      <c r="E8" s="4" t="inlineStr">
        <is>
          <t xml:space="preserve"> </t>
        </is>
      </c>
    </row>
    <row r="9">
      <c r="A9" s="3" t="inlineStr">
        <is>
          <t>Deferred Compensation Plans, Defined Contribution Plans and Defined Benefit Plans [Line Items]</t>
        </is>
      </c>
      <c r="B9" s="4" t="inlineStr">
        <is>
          <t xml:space="preserve"> </t>
        </is>
      </c>
      <c r="C9" s="4" t="inlineStr">
        <is>
          <t xml:space="preserve"> </t>
        </is>
      </c>
      <c r="D9" s="4" t="inlineStr">
        <is>
          <t xml:space="preserve"> </t>
        </is>
      </c>
      <c r="E9" s="4" t="inlineStr">
        <is>
          <t xml:space="preserve"> </t>
        </is>
      </c>
    </row>
    <row r="10">
      <c r="A10" s="4" t="inlineStr">
        <is>
          <t>Deferred compensation plan, annual percentage of incentive compensation deferred, minimum</t>
        </is>
      </c>
      <c r="B10" s="4" t="inlineStr">
        <is>
          <t xml:space="preserve"> </t>
        </is>
      </c>
      <c r="C10" s="8" t="n">
        <v>0.01</v>
      </c>
      <c r="D10" s="4" t="inlineStr">
        <is>
          <t xml:space="preserve"> </t>
        </is>
      </c>
      <c r="E10" s="4" t="inlineStr">
        <is>
          <t xml:space="preserve"> </t>
        </is>
      </c>
    </row>
    <row r="11">
      <c r="A11" s="4" t="inlineStr">
        <is>
          <t>Deferred compensation plan, annual percentage of incentive compensation deferred, maximum</t>
        </is>
      </c>
      <c r="B11" s="4" t="inlineStr">
        <is>
          <t xml:space="preserve"> </t>
        </is>
      </c>
      <c r="C11" s="8" t="n">
        <v>1</v>
      </c>
      <c r="D11" s="4" t="inlineStr">
        <is>
          <t xml:space="preserve"> </t>
        </is>
      </c>
      <c r="E11" s="4" t="inlineStr">
        <is>
          <t xml:space="preserve"> </t>
        </is>
      </c>
    </row>
    <row r="12">
      <c r="A12" s="4" t="inlineStr">
        <is>
          <t>Deferred compensation plan, deferral period, years</t>
        </is>
      </c>
      <c r="B12" s="4" t="inlineStr">
        <is>
          <t xml:space="preserve"> </t>
        </is>
      </c>
      <c r="C12" s="4" t="inlineStr">
        <is>
          <t>up to 10 years</t>
        </is>
      </c>
      <c r="D12" s="4" t="inlineStr">
        <is>
          <t xml:space="preserve"> </t>
        </is>
      </c>
      <c r="E12" s="4" t="inlineStr">
        <is>
          <t xml:space="preserve"> </t>
        </is>
      </c>
    </row>
    <row r="13">
      <c r="A13" s="4" t="inlineStr">
        <is>
          <t>Deferred compensation plan, number of annual installments | Installment</t>
        </is>
      </c>
      <c r="B13" s="4" t="inlineStr">
        <is>
          <t xml:space="preserve"> </t>
        </is>
      </c>
      <c r="C13" s="5" t="n">
        <v>10</v>
      </c>
      <c r="D13" s="4" t="inlineStr">
        <is>
          <t xml:space="preserve"> </t>
        </is>
      </c>
      <c r="E13" s="4" t="inlineStr">
        <is>
          <t xml:space="preserve"> </t>
        </is>
      </c>
    </row>
    <row r="14">
      <c r="A14" s="4" t="inlineStr">
        <is>
          <t>Deferred compensation plan liability</t>
        </is>
      </c>
      <c r="B14" s="4" t="inlineStr">
        <is>
          <t xml:space="preserve"> </t>
        </is>
      </c>
      <c r="C14" s="6" t="n">
        <v>108000000</v>
      </c>
      <c r="D14" s="5" t="n">
        <v>101000000</v>
      </c>
      <c r="E14" s="4" t="inlineStr">
        <is>
          <t xml:space="preserve"> </t>
        </is>
      </c>
    </row>
    <row r="15">
      <c r="A15" s="4" t="inlineStr">
        <is>
          <t>Deferred Compensation Plans [Member] | Subsequent Event [Member]</t>
        </is>
      </c>
      <c r="B15" s="4" t="inlineStr">
        <is>
          <t xml:space="preserve"> </t>
        </is>
      </c>
      <c r="C15" s="4" t="inlineStr">
        <is>
          <t xml:space="preserve"> </t>
        </is>
      </c>
      <c r="D15" s="4" t="inlineStr">
        <is>
          <t xml:space="preserve"> </t>
        </is>
      </c>
      <c r="E15" s="4" t="inlineStr">
        <is>
          <t xml:space="preserve"> </t>
        </is>
      </c>
    </row>
    <row r="16">
      <c r="A16" s="3" t="inlineStr">
        <is>
          <t>Deferred Compensation Plans, Defined Contribution Plans and Defined Benefit Plans [Line Items]</t>
        </is>
      </c>
      <c r="B16" s="4" t="inlineStr">
        <is>
          <t xml:space="preserve"> </t>
        </is>
      </c>
      <c r="C16" s="4" t="inlineStr">
        <is>
          <t xml:space="preserve"> </t>
        </is>
      </c>
      <c r="D16" s="4" t="inlineStr">
        <is>
          <t xml:space="preserve"> </t>
        </is>
      </c>
      <c r="E16" s="4" t="inlineStr">
        <is>
          <t xml:space="preserve"> </t>
        </is>
      </c>
    </row>
    <row r="17">
      <c r="A17" s="4" t="inlineStr">
        <is>
          <t>Additional deferred compensation granted</t>
        </is>
      </c>
      <c r="B17" s="6" t="n">
        <v>90000000</v>
      </c>
      <c r="C17" s="4" t="inlineStr">
        <is>
          <t xml:space="preserve"> </t>
        </is>
      </c>
      <c r="D17" s="4" t="inlineStr">
        <is>
          <t xml:space="preserve"> </t>
        </is>
      </c>
      <c r="E17" s="4" t="inlineStr">
        <is>
          <t xml:space="preserve"> </t>
        </is>
      </c>
    </row>
    <row r="18">
      <c r="A18" s="4" t="inlineStr">
        <is>
          <t>Deferred compensation, vesting period</t>
        </is>
      </c>
      <c r="B18" s="4" t="inlineStr">
        <is>
          <t>3 years</t>
        </is>
      </c>
      <c r="C18" s="4" t="inlineStr">
        <is>
          <t xml:space="preserve"> </t>
        </is>
      </c>
      <c r="D18" s="4" t="inlineStr">
        <is>
          <t xml:space="preserve"> </t>
        </is>
      </c>
      <c r="E18" s="4" t="inlineStr">
        <is>
          <t xml:space="preserve"> </t>
        </is>
      </c>
    </row>
    <row r="19">
      <c r="A19" s="4" t="inlineStr">
        <is>
          <t>Defined Contribution Plans [Member] | U.S. Plan [Member]</t>
        </is>
      </c>
      <c r="B19" s="4" t="inlineStr">
        <is>
          <t xml:space="preserve"> </t>
        </is>
      </c>
      <c r="C19" s="4" t="inlineStr">
        <is>
          <t xml:space="preserve"> </t>
        </is>
      </c>
      <c r="D19" s="4" t="inlineStr">
        <is>
          <t xml:space="preserve"> </t>
        </is>
      </c>
      <c r="E19" s="4" t="inlineStr">
        <is>
          <t xml:space="preserve"> </t>
        </is>
      </c>
    </row>
    <row r="20">
      <c r="A20" s="3" t="inlineStr">
        <is>
          <t>Deferred Compensation Plans, Defined Contribution Plans and Defined Benefit Plans [Line Items]</t>
        </is>
      </c>
      <c r="B20" s="4" t="inlineStr">
        <is>
          <t xml:space="preserve"> </t>
        </is>
      </c>
      <c r="C20" s="4" t="inlineStr">
        <is>
          <t xml:space="preserve"> </t>
        </is>
      </c>
      <c r="D20" s="4" t="inlineStr">
        <is>
          <t xml:space="preserve"> </t>
        </is>
      </c>
      <c r="E20" s="4" t="inlineStr">
        <is>
          <t xml:space="preserve"> </t>
        </is>
      </c>
    </row>
    <row r="21">
      <c r="A21" s="4" t="inlineStr">
        <is>
          <t>Defined contribution plan, employee contribution, percentage of employee compensation, maximum</t>
        </is>
      </c>
      <c r="B21" s="4" t="inlineStr">
        <is>
          <t xml:space="preserve"> </t>
        </is>
      </c>
      <c r="C21" s="8" t="n">
        <v>0.08</v>
      </c>
      <c r="D21" s="4" t="inlineStr">
        <is>
          <t xml:space="preserve"> </t>
        </is>
      </c>
      <c r="E21" s="4" t="inlineStr">
        <is>
          <t xml:space="preserve"> </t>
        </is>
      </c>
    </row>
    <row r="22">
      <c r="A22" s="4" t="inlineStr">
        <is>
          <t>Defined Contribution plan, employer matching contribution percentage of employee contribution</t>
        </is>
      </c>
      <c r="B22" s="4" t="inlineStr">
        <is>
          <t xml:space="preserve"> </t>
        </is>
      </c>
      <c r="C22" s="8" t="n">
        <v>0.5</v>
      </c>
      <c r="D22" s="4" t="inlineStr">
        <is>
          <t xml:space="preserve"> </t>
        </is>
      </c>
      <c r="E22" s="4" t="inlineStr">
        <is>
          <t xml:space="preserve"> </t>
        </is>
      </c>
    </row>
    <row r="23">
      <c r="A23" s="4" t="inlineStr">
        <is>
          <t>Defined contribution plan, employer matching annual contribution, percentage of eligible compensation, minimum</t>
        </is>
      </c>
      <c r="B23" s="4" t="inlineStr">
        <is>
          <t xml:space="preserve"> </t>
        </is>
      </c>
      <c r="C23" s="8" t="n">
        <v>0.03</v>
      </c>
      <c r="D23" s="4" t="inlineStr">
        <is>
          <t xml:space="preserve"> </t>
        </is>
      </c>
      <c r="E23" s="4" t="inlineStr">
        <is>
          <t xml:space="preserve"> </t>
        </is>
      </c>
    </row>
    <row r="24">
      <c r="A24" s="4" t="inlineStr">
        <is>
          <t>Defined contribution plan, employer matching annual contribution, percentage of eligible compensation, maximum</t>
        </is>
      </c>
      <c r="B24" s="4" t="inlineStr">
        <is>
          <t xml:space="preserve"> </t>
        </is>
      </c>
      <c r="C24" s="8" t="n">
        <v>0.05</v>
      </c>
      <c r="D24" s="4" t="inlineStr">
        <is>
          <t xml:space="preserve"> </t>
        </is>
      </c>
      <c r="E24" s="4" t="inlineStr">
        <is>
          <t xml:space="preserve"> </t>
        </is>
      </c>
    </row>
    <row r="25">
      <c r="A25" s="4" t="inlineStr">
        <is>
          <t>Defined contribution plan, employer matching contribution, maximum amount</t>
        </is>
      </c>
      <c r="B25" s="4" t="inlineStr">
        <is>
          <t xml:space="preserve"> </t>
        </is>
      </c>
      <c r="C25" s="6" t="n">
        <v>5000</v>
      </c>
      <c r="D25" s="4" t="inlineStr">
        <is>
          <t xml:space="preserve"> </t>
        </is>
      </c>
      <c r="E25" s="4" t="inlineStr">
        <is>
          <t xml:space="preserve"> </t>
        </is>
      </c>
    </row>
    <row r="26">
      <c r="A26" s="4" t="inlineStr">
        <is>
          <t>Defined contribution plan expense</t>
        </is>
      </c>
      <c r="B26" s="4" t="inlineStr">
        <is>
          <t xml:space="preserve"> </t>
        </is>
      </c>
      <c r="C26" s="6" t="n">
        <v>83000000</v>
      </c>
      <c r="D26" s="5" t="n">
        <v>101000000</v>
      </c>
      <c r="E26" s="5" t="n">
        <v>93000000</v>
      </c>
    </row>
    <row r="27">
      <c r="A27" s="4" t="inlineStr">
        <is>
          <t>Defined Contribution Plans [Member] | U.K. Plan [Member]</t>
        </is>
      </c>
      <c r="B27" s="4" t="inlineStr">
        <is>
          <t xml:space="preserve"> </t>
        </is>
      </c>
      <c r="C27" s="4" t="inlineStr">
        <is>
          <t xml:space="preserve"> </t>
        </is>
      </c>
      <c r="D27" s="4" t="inlineStr">
        <is>
          <t xml:space="preserve"> </t>
        </is>
      </c>
      <c r="E27" s="4" t="inlineStr">
        <is>
          <t xml:space="preserve"> </t>
        </is>
      </c>
    </row>
    <row r="28">
      <c r="A28" s="3" t="inlineStr">
        <is>
          <t>Deferred Compensation Plans, Defined Contribution Plans and Defined Benefit Plans [Line Items]</t>
        </is>
      </c>
      <c r="B28" s="4" t="inlineStr">
        <is>
          <t xml:space="preserve"> </t>
        </is>
      </c>
      <c r="C28" s="4" t="inlineStr">
        <is>
          <t xml:space="preserve"> </t>
        </is>
      </c>
      <c r="D28" s="4" t="inlineStr">
        <is>
          <t xml:space="preserve"> </t>
        </is>
      </c>
      <c r="E28" s="4" t="inlineStr">
        <is>
          <t xml:space="preserve"> </t>
        </is>
      </c>
    </row>
    <row r="29">
      <c r="A29" s="4" t="inlineStr">
        <is>
          <t>Defined contribution plan, employee contribution, percentage of employee compensation, maximum</t>
        </is>
      </c>
      <c r="B29" s="4" t="inlineStr">
        <is>
          <t xml:space="preserve"> </t>
        </is>
      </c>
      <c r="C29" s="8" t="n">
        <v>0.15</v>
      </c>
      <c r="D29" s="4" t="inlineStr">
        <is>
          <t xml:space="preserve"> </t>
        </is>
      </c>
      <c r="E29" s="4" t="inlineStr">
        <is>
          <t xml:space="preserve"> </t>
        </is>
      </c>
    </row>
    <row r="30">
      <c r="A30" s="4" t="inlineStr">
        <is>
          <t>Defined contribution plan, employer matching annual contribution, percentage of eligible compensation, minimum</t>
        </is>
      </c>
      <c r="B30" s="4" t="inlineStr">
        <is>
          <t xml:space="preserve"> </t>
        </is>
      </c>
      <c r="C30" s="8" t="n">
        <v>0.06</v>
      </c>
      <c r="D30" s="4" t="inlineStr">
        <is>
          <t xml:space="preserve"> </t>
        </is>
      </c>
      <c r="E30" s="4" t="inlineStr">
        <is>
          <t xml:space="preserve"> </t>
        </is>
      </c>
    </row>
    <row r="31">
      <c r="A31" s="4" t="inlineStr">
        <is>
          <t>Defined contribution plan expense</t>
        </is>
      </c>
      <c r="B31" s="4" t="inlineStr">
        <is>
          <t xml:space="preserve"> </t>
        </is>
      </c>
      <c r="C31" s="6" t="n">
        <v>60000000</v>
      </c>
      <c r="D31" s="5" t="n">
        <v>57000000</v>
      </c>
      <c r="E31" s="5" t="n">
        <v>45000000</v>
      </c>
    </row>
    <row r="32">
      <c r="A32" s="4" t="inlineStr">
        <is>
          <t>Defined Contribution Plans [Member] | Other Regions [Member]</t>
        </is>
      </c>
      <c r="B32" s="4" t="inlineStr">
        <is>
          <t xml:space="preserve"> </t>
        </is>
      </c>
      <c r="C32" s="4" t="inlineStr">
        <is>
          <t xml:space="preserve"> </t>
        </is>
      </c>
      <c r="D32" s="4" t="inlineStr">
        <is>
          <t xml:space="preserve"> </t>
        </is>
      </c>
      <c r="E32" s="4" t="inlineStr">
        <is>
          <t xml:space="preserve"> </t>
        </is>
      </c>
    </row>
    <row r="33">
      <c r="A33" s="3" t="inlineStr">
        <is>
          <t>Deferred Compensation Plans, Defined Contribution Plans and Defined Benefit Plans [Line Items]</t>
        </is>
      </c>
      <c r="B33" s="4" t="inlineStr">
        <is>
          <t xml:space="preserve"> </t>
        </is>
      </c>
      <c r="C33" s="4" t="inlineStr">
        <is>
          <t xml:space="preserve"> </t>
        </is>
      </c>
      <c r="D33" s="4" t="inlineStr">
        <is>
          <t xml:space="preserve"> </t>
        </is>
      </c>
      <c r="E33" s="4" t="inlineStr">
        <is>
          <t xml:space="preserve"> </t>
        </is>
      </c>
    </row>
    <row r="34">
      <c r="A34" s="4" t="inlineStr">
        <is>
          <t>Defined contribution plan expense</t>
        </is>
      </c>
      <c r="B34" s="4" t="inlineStr">
        <is>
          <t xml:space="preserve"> </t>
        </is>
      </c>
      <c r="C34" s="5" t="n">
        <v>41000000</v>
      </c>
      <c r="D34" s="5" t="n">
        <v>36000000</v>
      </c>
      <c r="E34" s="6" t="n">
        <v>34000000</v>
      </c>
    </row>
    <row r="35">
      <c r="A35" s="4" t="inlineStr">
        <is>
          <t>Defined Benefit Plans [Member]</t>
        </is>
      </c>
      <c r="B35" s="4" t="inlineStr">
        <is>
          <t xml:space="preserve"> </t>
        </is>
      </c>
      <c r="C35" s="4" t="inlineStr">
        <is>
          <t xml:space="preserve"> </t>
        </is>
      </c>
      <c r="D35" s="4" t="inlineStr">
        <is>
          <t xml:space="preserve"> </t>
        </is>
      </c>
      <c r="E35" s="4" t="inlineStr">
        <is>
          <t xml:space="preserve"> </t>
        </is>
      </c>
    </row>
    <row r="36">
      <c r="A36" s="3" t="inlineStr">
        <is>
          <t>Deferred Compensation Plans, Defined Contribution Plans and Defined Benefit Plans [Line Items]</t>
        </is>
      </c>
      <c r="B36" s="4" t="inlineStr">
        <is>
          <t xml:space="preserve"> </t>
        </is>
      </c>
      <c r="C36" s="4" t="inlineStr">
        <is>
          <t xml:space="preserve"> </t>
        </is>
      </c>
      <c r="D36" s="4" t="inlineStr">
        <is>
          <t xml:space="preserve"> </t>
        </is>
      </c>
      <c r="E36" s="4" t="inlineStr">
        <is>
          <t xml:space="preserve"> </t>
        </is>
      </c>
    </row>
    <row r="37">
      <c r="A37" s="4" t="inlineStr">
        <is>
          <t>Deferred compensation plan assets</t>
        </is>
      </c>
      <c r="B37" s="4" t="inlineStr">
        <is>
          <t xml:space="preserve"> </t>
        </is>
      </c>
      <c r="C37" s="6" t="n">
        <v>29000000</v>
      </c>
      <c r="D37" s="6" t="n">
        <v>35000000</v>
      </c>
      <c r="E37"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 for Services Provided to Related Parties (Detail)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s from related parties</t>
        </is>
      </c>
      <c r="B4" s="6" t="n">
        <v>11061</v>
      </c>
      <c r="C4" s="6" t="n">
        <v>12013</v>
      </c>
      <c r="D4" s="6" t="n">
        <v>9403</v>
      </c>
    </row>
    <row r="5">
      <c r="A5" s="4" t="inlineStr">
        <is>
          <t>Investment Advisory, Administration Fees and Securities Lending Revenu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 from related parties</t>
        </is>
      </c>
      <c r="B7" s="5" t="n">
        <v>10848</v>
      </c>
      <c r="C7" s="5" t="n">
        <v>11474</v>
      </c>
      <c r="D7" s="5" t="n">
        <v>9079</v>
      </c>
    </row>
    <row r="8">
      <c r="A8" s="4" t="inlineStr">
        <is>
          <t>Investment Advisory Performance Fe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 from related parties</t>
        </is>
      </c>
      <c r="B10" s="5" t="n">
        <v>244</v>
      </c>
      <c r="C10" s="5" t="n">
        <v>555</v>
      </c>
      <c r="D10" s="5" t="n">
        <v>301</v>
      </c>
    </row>
    <row r="11">
      <c r="A11" s="4" t="inlineStr">
        <is>
          <t>Technology Services Revenu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s from related parties</t>
        </is>
      </c>
      <c r="B13" s="5" t="n">
        <v>0</v>
      </c>
      <c r="C13" s="5" t="n">
        <v>0</v>
      </c>
      <c r="D13" s="5" t="n">
        <v>4</v>
      </c>
    </row>
    <row r="14">
      <c r="A14" s="4" t="inlineStr">
        <is>
          <t>Advisory and Other Revenue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 from related parties</t>
        </is>
      </c>
      <c r="B16" s="6" t="n">
        <v>-31</v>
      </c>
      <c r="C16" s="6" t="n">
        <v>-16</v>
      </c>
      <c r="D16" s="6" t="n">
        <v>1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from related parties</t>
        </is>
      </c>
      <c r="B3" s="6" t="n">
        <v>396</v>
      </c>
      <c r="C3" s="6" t="n">
        <v>162</v>
      </c>
    </row>
    <row r="4">
      <c r="A4" s="4" t="inlineStr">
        <is>
          <t>Due to related parties</t>
        </is>
      </c>
      <c r="B4" s="5" t="n">
        <v>15</v>
      </c>
      <c r="C4" s="5" t="n">
        <v>17</v>
      </c>
    </row>
    <row r="5">
      <c r="A5" s="4" t="inlineStr">
        <is>
          <t>BlackRock Mutual Funds and iShares ETF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from related parties</t>
        </is>
      </c>
      <c r="B7" s="6" t="n">
        <v>1000</v>
      </c>
      <c r="C7" s="6" t="n">
        <v>13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et Capital Requirements - Summary of Capital Adequacy Requirements (Detail) $ in Millions</t>
        </is>
      </c>
      <c r="B1" s="2" t="inlineStr">
        <is>
          <t>Dec. 31, 2022 USD ($)</t>
        </is>
      </c>
      <c r="C1" s="2" t="inlineStr">
        <is>
          <t>Dec. 31, 2021 USD ($)</t>
        </is>
      </c>
    </row>
    <row r="2">
      <c r="A2" s="3" t="inlineStr">
        <is>
          <t>Broker-Dealer, Net Capital Requirement, SEC Regulation [Abstract]</t>
        </is>
      </c>
      <c r="B2" s="4" t="inlineStr">
        <is>
          <t xml:space="preserve"> </t>
        </is>
      </c>
      <c r="C2" s="4" t="inlineStr">
        <is>
          <t xml:space="preserve"> </t>
        </is>
      </c>
    </row>
    <row r="3">
      <c r="A3" s="4" t="inlineStr">
        <is>
          <t>Total capital (to risk weighted assets), Actual, Amount</t>
        </is>
      </c>
      <c r="B3" s="6" t="n">
        <v>691</v>
      </c>
      <c r="C3" s="6" t="n">
        <v>816</v>
      </c>
    </row>
    <row r="4">
      <c r="A4" s="4" t="inlineStr">
        <is>
          <t>Total capital (to risk weighted assets), Actual, Ratio</t>
        </is>
      </c>
      <c r="B4" s="14" t="n">
        <v>1.261</v>
      </c>
      <c r="C4" s="14" t="n">
        <v>1.198</v>
      </c>
    </row>
    <row r="5">
      <c r="A5" s="4" t="inlineStr">
        <is>
          <t>Total capital (to risk weighted assets), For Capital Adequacy Purposes, Amount</t>
        </is>
      </c>
      <c r="B5" s="6" t="n">
        <v>44</v>
      </c>
      <c r="C5" s="6" t="n">
        <v>55</v>
      </c>
    </row>
    <row r="6">
      <c r="A6" s="4" t="inlineStr">
        <is>
          <t>Total capital (to risk weighted assets), For Capital Adequacy Purposes, Ratio</t>
        </is>
      </c>
      <c r="B6" s="14" t="n">
        <v>0.08</v>
      </c>
      <c r="C6" s="14" t="n">
        <v>0.08</v>
      </c>
    </row>
    <row r="7">
      <c r="A7" s="4" t="inlineStr">
        <is>
          <t>Total capital (to risk weighted assets), To Be Well Capitalized Under Prompt Corrective Action Provisions, Amount</t>
        </is>
      </c>
      <c r="B7" s="6" t="n">
        <v>55</v>
      </c>
      <c r="C7" s="6" t="n">
        <v>68</v>
      </c>
    </row>
    <row r="8">
      <c r="A8" s="4" t="inlineStr">
        <is>
          <t>Total capital (to risk weighted assets), To Be Well Capitalized Under Prompt Corrective Action Provisions, Ratio</t>
        </is>
      </c>
      <c r="B8" s="14" t="n">
        <v>0.1</v>
      </c>
      <c r="C8" s="14" t="n">
        <v>0.1</v>
      </c>
    </row>
    <row r="9">
      <c r="A9" s="4" t="inlineStr">
        <is>
          <t>Tier 1 capital (to risk weighted assets), Actual, Amount</t>
        </is>
      </c>
      <c r="B9" s="6" t="n">
        <v>684</v>
      </c>
      <c r="C9" s="6" t="n">
        <v>808</v>
      </c>
    </row>
    <row r="10">
      <c r="A10" s="4" t="inlineStr">
        <is>
          <t>Tier 1 capital (to risk weighted assets), Actual, Ratio</t>
        </is>
      </c>
      <c r="B10" s="14" t="n">
        <v>1.248</v>
      </c>
      <c r="C10" s="14" t="n">
        <v>1.185</v>
      </c>
    </row>
    <row r="11">
      <c r="A11" s="4" t="inlineStr">
        <is>
          <t>Tier 1 capital (to risk weighted assets), For Capital Adequacy Purposes, Amount</t>
        </is>
      </c>
      <c r="B11" s="6" t="n">
        <v>33</v>
      </c>
      <c r="C11" s="6" t="n">
        <v>41</v>
      </c>
    </row>
    <row r="12">
      <c r="A12" s="4" t="inlineStr">
        <is>
          <t>Tier 1 capital (to risk weighted assets), For Capital Adequacy Purposes, Ratio</t>
        </is>
      </c>
      <c r="B12" s="14" t="n">
        <v>0.06</v>
      </c>
      <c r="C12" s="14" t="n">
        <v>0.06</v>
      </c>
    </row>
    <row r="13">
      <c r="A13" s="4" t="inlineStr">
        <is>
          <t>Tier 1 capital (to risk weighted assets), To Be Well Capitalized Under Prompt Corrective Action Provisions, Amount</t>
        </is>
      </c>
      <c r="B13" s="6" t="n">
        <v>44</v>
      </c>
      <c r="C13" s="6" t="n">
        <v>55</v>
      </c>
    </row>
    <row r="14">
      <c r="A14" s="4" t="inlineStr">
        <is>
          <t>Tier 1 capital (to risk weighted assets), To Be Well Capitalized Under Prompt Corrective Action Provisions, Ratio</t>
        </is>
      </c>
      <c r="B14" s="14" t="n">
        <v>0.08</v>
      </c>
      <c r="C14" s="14" t="n">
        <v>0.08</v>
      </c>
    </row>
    <row r="15">
      <c r="A15" s="4" t="inlineStr">
        <is>
          <t>Tier 1 capital (to average assets), Actual, Amount</t>
        </is>
      </c>
      <c r="B15" s="6" t="n">
        <v>684</v>
      </c>
      <c r="C15" s="6" t="n">
        <v>808</v>
      </c>
    </row>
    <row r="16">
      <c r="A16" s="4" t="inlineStr">
        <is>
          <t>Tier 1 capital (to average assets), Actual, Ratio</t>
        </is>
      </c>
      <c r="B16" s="14" t="n">
        <v>0.628</v>
      </c>
      <c r="C16" s="14" t="n">
        <v>0.643</v>
      </c>
    </row>
    <row r="17">
      <c r="A17" s="4" t="inlineStr">
        <is>
          <t>Tier 1 capital (to average assets), For Capital Adequacy Purposes, Amount</t>
        </is>
      </c>
      <c r="B17" s="6" t="n">
        <v>44</v>
      </c>
      <c r="C17" s="6" t="n">
        <v>50</v>
      </c>
    </row>
    <row r="18">
      <c r="A18" s="4" t="inlineStr">
        <is>
          <t>Tier 1 capital (to average assets), For Capital Adequacy Purposes, Ratio</t>
        </is>
      </c>
      <c r="B18" s="14" t="n">
        <v>0.04</v>
      </c>
      <c r="C18" s="14" t="n">
        <v>0.04</v>
      </c>
    </row>
    <row r="19">
      <c r="A19" s="4" t="inlineStr">
        <is>
          <t>Tier 1 capital (to average assets), To Be Well Capitalized Under Prompt Corrective Action Provisions, Amount</t>
        </is>
      </c>
      <c r="B19" s="6" t="n">
        <v>54</v>
      </c>
      <c r="C19" s="6" t="n">
        <v>63</v>
      </c>
    </row>
    <row r="20">
      <c r="A20" s="4" t="inlineStr">
        <is>
          <t>Tier 1 capital (to average assets), To Be Well Capitalized Under Prompt Corrective Action Provisions, Ratio</t>
        </is>
      </c>
      <c r="B20" s="14" t="n">
        <v>0.05</v>
      </c>
      <c r="C20" s="14" t="n">
        <v>0.05</v>
      </c>
    </row>
    <row r="21">
      <c r="A21" s="4" t="inlineStr">
        <is>
          <t>Common Equity Tier 1 capital (to risk weighted assets), Actual, Amount</t>
        </is>
      </c>
      <c r="B21" s="6" t="n">
        <v>684</v>
      </c>
      <c r="C21" s="6" t="n">
        <v>808</v>
      </c>
    </row>
    <row r="22">
      <c r="A22" s="4" t="inlineStr">
        <is>
          <t>Common Equity Tier 1 capital (to risk weighted assets), Actual, Ratio</t>
        </is>
      </c>
      <c r="B22" s="9" t="n">
        <v>1.248</v>
      </c>
      <c r="C22" s="9" t="n">
        <v>1.185</v>
      </c>
    </row>
    <row r="23">
      <c r="A23" s="4" t="inlineStr">
        <is>
          <t>Common Equity Tier 1 capital (to risk weighted assets), For Capital Adequacy Purposes, Amount</t>
        </is>
      </c>
      <c r="B23" s="6" t="n">
        <v>25</v>
      </c>
      <c r="C23" s="6" t="n">
        <v>31</v>
      </c>
    </row>
    <row r="24">
      <c r="A24" s="4" t="inlineStr">
        <is>
          <t>Common Equity Tier 1 capital (to risk weighted assets), For Capital Adequacy Purposes, Ratio</t>
        </is>
      </c>
      <c r="B24" s="9" t="n">
        <v>0.045</v>
      </c>
      <c r="C24" s="9" t="n">
        <v>0.045</v>
      </c>
    </row>
    <row r="25">
      <c r="A25" s="4" t="inlineStr">
        <is>
          <t>Common Equity Tier 1 capital (to risk weighted assets), To Be Well Capitalized Under Prompt Corrective Action Provisions, Amount</t>
        </is>
      </c>
      <c r="B25" s="6" t="n">
        <v>36</v>
      </c>
      <c r="C25" s="6" t="n">
        <v>44</v>
      </c>
    </row>
    <row r="26">
      <c r="A26" s="4" t="inlineStr">
        <is>
          <t>Common Equity Tier 1 capital (to risk weighted assets), To Be Well Capitalized Under Prompt Corrective Action Provisions, Ratio</t>
        </is>
      </c>
      <c r="B26" s="9" t="n">
        <v>0.065</v>
      </c>
      <c r="C26" s="9" t="n">
        <v>0.06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 Additional Information (Detail) - USD ($) $ in Billions</t>
        </is>
      </c>
      <c r="B1" s="2" t="inlineStr">
        <is>
          <t>Dec. 31, 2022</t>
        </is>
      </c>
      <c r="C1" s="2" t="inlineStr">
        <is>
          <t>Dec. 31, 2021</t>
        </is>
      </c>
    </row>
    <row r="2">
      <c r="A2" s="3" t="inlineStr">
        <is>
          <t>Broker-Dealer, Net Capital Requirement, SEC Regulation [Abstract]</t>
        </is>
      </c>
      <c r="B2" s="4" t="inlineStr">
        <is>
          <t xml:space="preserve"> </t>
        </is>
      </c>
      <c r="C2" s="4" t="inlineStr">
        <is>
          <t xml:space="preserve"> </t>
        </is>
      </c>
    </row>
    <row r="3">
      <c r="A3" s="4" t="inlineStr">
        <is>
          <t>Net capital requirement in certain regulated subsidiaries</t>
        </is>
      </c>
      <c r="B3" s="15" t="n">
        <v>2.2</v>
      </c>
      <c r="C3" s="15" t="n">
        <v>2.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 Changes in AOCI (Detail) - USD ($) $ in Millions</t>
        </is>
      </c>
      <c r="C1" s="2" t="inlineStr">
        <is>
          <t>12 Months Ended</t>
        </is>
      </c>
    </row>
    <row r="2">
      <c r="C2" s="2" t="inlineStr">
        <is>
          <t>Dec. 31, 2022</t>
        </is>
      </c>
      <c r="D2" s="2" t="inlineStr">
        <is>
          <t>Dec. 31, 2021</t>
        </is>
      </c>
      <c r="E2" s="2" t="inlineStr">
        <is>
          <t>Dec. 31, 2020</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t>
        </is>
      </c>
      <c r="C4" s="6" t="n">
        <v>37806</v>
      </c>
      <c r="D4" s="6" t="n">
        <v>35334</v>
      </c>
      <c r="E4" s="6" t="n">
        <v>33613</v>
      </c>
    </row>
    <row r="5">
      <c r="A5" s="4" t="inlineStr">
        <is>
          <t>Foreign currency translation adjustments</t>
        </is>
      </c>
      <c r="B5" s="4" t="inlineStr">
        <is>
          <t>[1]</t>
        </is>
      </c>
      <c r="C5" s="5" t="n">
        <v>-551</v>
      </c>
      <c r="D5" s="5" t="n">
        <v>-213</v>
      </c>
      <c r="E5" s="5" t="n">
        <v>234</v>
      </c>
    </row>
    <row r="6">
      <c r="A6" s="4" t="inlineStr">
        <is>
          <t>Balance</t>
        </is>
      </c>
      <c r="C6" s="5" t="n">
        <v>37876</v>
      </c>
      <c r="D6" s="5" t="n">
        <v>37806</v>
      </c>
      <c r="E6" s="5" t="n">
        <v>35334</v>
      </c>
    </row>
    <row r="7">
      <c r="A7" s="4" t="inlineStr">
        <is>
          <t>Accumulated Other Comprehensive Income (Loss) [Member]</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Balance</t>
        </is>
      </c>
      <c r="C9" s="5" t="n">
        <v>-550</v>
      </c>
      <c r="D9" s="5" t="n">
        <v>-337</v>
      </c>
      <c r="E9" s="5" t="n">
        <v>-571</v>
      </c>
    </row>
    <row r="10">
      <c r="A10" s="4" t="inlineStr">
        <is>
          <t>Foreign currency translation adjustments</t>
        </is>
      </c>
      <c r="B10" s="4" t="inlineStr">
        <is>
          <t>[2]</t>
        </is>
      </c>
      <c r="C10" s="5" t="n">
        <v>-551</v>
      </c>
      <c r="D10" s="5" t="n">
        <v>-213</v>
      </c>
      <c r="E10" s="5" t="n">
        <v>234</v>
      </c>
    </row>
    <row r="11">
      <c r="A11" s="4" t="inlineStr">
        <is>
          <t>Balance</t>
        </is>
      </c>
      <c r="C11" s="6" t="n">
        <v>-1101</v>
      </c>
      <c r="D11" s="6" t="n">
        <v>-550</v>
      </c>
      <c r="E11" s="6" t="n">
        <v>-337</v>
      </c>
    </row>
    <row r="12"/>
    <row r="13">
      <c r="A13" s="4" t="inlineStr">
        <is>
          <t>[1] Amount for 2022 includes a gain from a net investment hedge of $ 37 million (net of tax expense of $ 12 million ). Amount for 2021 includes a gain from a net investment hedge of $ 46 million (net of tax expense of $ 14 million). Amount for 2020 includes a loss from a net investment hedge of $ 54 million (net of tax benefit of $ 17 million). Amount for 2022 includes a gain from a net investment hedge of $ 37 million (net of tax expense of $ 12 million ). Amount for 2021 includes a gain from a net investment hedge of $ 46 million (net of tax expense of $ 14 million). Amount for 2020 includes a loss from a net investment hedge of $ 54 million (net of tax benefit of $ 17 million).</t>
        </is>
      </c>
    </row>
  </sheetData>
  <mergeCells count="4">
    <mergeCell ref="A1:B2"/>
    <mergeCell ref="C1:E1"/>
    <mergeCell ref="A12:D12"/>
    <mergeCell ref="A13:D1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Parenthetical) (Detail) - USD ($) $ in Millions</t>
        </is>
      </c>
      <c r="B1" s="2" t="inlineStr">
        <is>
          <t>12 Months Ended</t>
        </is>
      </c>
    </row>
    <row r="2">
      <c r="B2" s="2" t="inlineStr">
        <is>
          <t>Dec. 31, 2022</t>
        </is>
      </c>
      <c r="C2" s="2" t="inlineStr">
        <is>
          <t>Dec. 31, 2021</t>
        </is>
      </c>
      <c r="D2" s="2" t="inlineStr">
        <is>
          <t>Dec. 31, 2020</t>
        </is>
      </c>
    </row>
    <row r="3">
      <c r="A3" s="3" t="inlineStr">
        <is>
          <t>Amounts Reclassified Out Of Accumulated Other Comprehensive Income Loss [Abstract]</t>
        </is>
      </c>
      <c r="B3" s="4" t="inlineStr">
        <is>
          <t xml:space="preserve"> </t>
        </is>
      </c>
      <c r="C3" s="4" t="inlineStr">
        <is>
          <t xml:space="preserve"> </t>
        </is>
      </c>
      <c r="D3" s="4" t="inlineStr">
        <is>
          <t xml:space="preserve"> </t>
        </is>
      </c>
    </row>
    <row r="4">
      <c r="A4" s="4" t="inlineStr">
        <is>
          <t>Gain (loss) from net investment hedging, net of tax</t>
        </is>
      </c>
      <c r="B4" s="6" t="n">
        <v>37</v>
      </c>
      <c r="C4" s="6" t="n">
        <v>46</v>
      </c>
      <c r="D4" s="6" t="n">
        <v>-54</v>
      </c>
    </row>
    <row r="5">
      <c r="A5" s="4" t="inlineStr">
        <is>
          <t>Gain (loss) from net investment hedging, tax (expense) benefit</t>
        </is>
      </c>
      <c r="B5" s="6" t="n">
        <v>-12</v>
      </c>
      <c r="C5" s="6" t="n">
        <v>-14</v>
      </c>
      <c r="D5" s="6" t="n">
        <v>1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apital Stock - Additional Information (Detail) - USD ($) $ / shares in Units, $ in Millions</t>
        </is>
      </c>
      <c r="C1" s="2" t="inlineStr">
        <is>
          <t>12 Months Ended</t>
        </is>
      </c>
    </row>
    <row r="2">
      <c r="B2" s="2" t="inlineStr">
        <is>
          <t>May 15, 2020</t>
        </is>
      </c>
      <c r="C2" s="2" t="inlineStr">
        <is>
          <t>Dec. 31, 2022</t>
        </is>
      </c>
      <c r="D2" s="2" t="inlineStr">
        <is>
          <t>Dec. 31, 2021</t>
        </is>
      </c>
      <c r="E2" s="2" t="inlineStr">
        <is>
          <t>Dec. 31, 2020</t>
        </is>
      </c>
      <c r="F2" s="2" t="inlineStr">
        <is>
          <t>Oct. 06, 2020</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5" t="n">
        <v>0</v>
      </c>
    </row>
    <row r="5">
      <c r="A5" s="4" t="inlineStr">
        <is>
          <t>Dividends, cash per common or preferred share</t>
        </is>
      </c>
      <c r="B5" s="4" t="inlineStr">
        <is>
          <t xml:space="preserve"> </t>
        </is>
      </c>
      <c r="C5" s="7" t="n">
        <v>19.52</v>
      </c>
      <c r="D5" s="7" t="n">
        <v>16.52</v>
      </c>
      <c r="E5" s="7" t="n">
        <v>14.52</v>
      </c>
      <c r="F5" s="4" t="inlineStr">
        <is>
          <t xml:space="preserve"> </t>
        </is>
      </c>
    </row>
    <row r="6">
      <c r="A6" s="4" t="inlineStr">
        <is>
          <t>Aggregate dividends</t>
        </is>
      </c>
      <c r="B6" s="4" t="inlineStr">
        <is>
          <t xml:space="preserve"> </t>
        </is>
      </c>
      <c r="C6" s="6" t="n">
        <v>2990</v>
      </c>
      <c r="D6" s="6" t="n">
        <v>2547</v>
      </c>
      <c r="E6" s="6" t="n">
        <v>2260</v>
      </c>
      <c r="F6" s="4" t="inlineStr">
        <is>
          <t xml:space="preserve"> </t>
        </is>
      </c>
    </row>
    <row r="7">
      <c r="A7" s="4" t="inlineStr">
        <is>
          <t>Common shares repurchased, value</t>
        </is>
      </c>
      <c r="B7" s="4" t="inlineStr">
        <is>
          <t xml:space="preserve"> </t>
        </is>
      </c>
      <c r="C7" s="6" t="n">
        <v>1875</v>
      </c>
      <c r="D7" s="6" t="n">
        <v>1200</v>
      </c>
      <c r="E7" s="6" t="n">
        <v>1512</v>
      </c>
      <c r="F7" s="4" t="inlineStr">
        <is>
          <t xml:space="preserve"> </t>
        </is>
      </c>
    </row>
    <row r="8">
      <c r="A8" s="4" t="inlineStr">
        <is>
          <t>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Capitalization,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repurchased</t>
        </is>
      </c>
      <c r="B10" s="4" t="inlineStr">
        <is>
          <t xml:space="preserve"> </t>
        </is>
      </c>
      <c r="C10" s="5" t="n">
        <v>2700000</v>
      </c>
      <c r="D10" s="4" t="inlineStr">
        <is>
          <t xml:space="preserve"> </t>
        </is>
      </c>
      <c r="E10" s="4" t="inlineStr">
        <is>
          <t xml:space="preserve"> </t>
        </is>
      </c>
      <c r="F10" s="4" t="inlineStr">
        <is>
          <t xml:space="preserve"> </t>
        </is>
      </c>
    </row>
    <row r="11">
      <c r="A11" s="4" t="inlineStr">
        <is>
          <t>Common shares repurchased, value</t>
        </is>
      </c>
      <c r="B11" s="4" t="inlineStr">
        <is>
          <t xml:space="preserve"> </t>
        </is>
      </c>
      <c r="C11" s="6" t="n">
        <v>1900</v>
      </c>
      <c r="D11" s="4" t="inlineStr">
        <is>
          <t xml:space="preserve"> </t>
        </is>
      </c>
      <c r="E11" s="4" t="inlineStr">
        <is>
          <t xml:space="preserve"> </t>
        </is>
      </c>
      <c r="F11" s="4" t="inlineStr">
        <is>
          <t xml:space="preserve"> </t>
        </is>
      </c>
    </row>
    <row r="12">
      <c r="A12" s="4" t="inlineStr">
        <is>
          <t>Shares authorized to be repurchased</t>
        </is>
      </c>
      <c r="B12" s="4" t="inlineStr">
        <is>
          <t xml:space="preserve"> </t>
        </is>
      </c>
      <c r="C12" s="5" t="n">
        <v>900000</v>
      </c>
      <c r="D12" s="4" t="inlineStr">
        <is>
          <t xml:space="preserve"> </t>
        </is>
      </c>
      <c r="E12" s="4" t="inlineStr">
        <is>
          <t xml:space="preserve"> </t>
        </is>
      </c>
      <c r="F12" s="4" t="inlineStr">
        <is>
          <t xml:space="preserve"> </t>
        </is>
      </c>
    </row>
    <row r="13">
      <c r="A13" s="4" t="inlineStr">
        <is>
          <t>P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Capitalization,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hares repurchased</t>
        </is>
      </c>
      <c r="B15" s="5" t="n">
        <v>2650857</v>
      </c>
      <c r="C15" s="4" t="inlineStr">
        <is>
          <t xml:space="preserve"> </t>
        </is>
      </c>
      <c r="D15" s="4" t="inlineStr">
        <is>
          <t xml:space="preserve"> </t>
        </is>
      </c>
      <c r="E15" s="4" t="inlineStr">
        <is>
          <t xml:space="preserve"> </t>
        </is>
      </c>
      <c r="F15" s="4" t="inlineStr">
        <is>
          <t xml:space="preserve"> </t>
        </is>
      </c>
    </row>
    <row r="16">
      <c r="A16" s="4" t="inlineStr">
        <is>
          <t>Common shares repurchased price per share</t>
        </is>
      </c>
      <c r="B16" s="7" t="n">
        <v>414.96</v>
      </c>
      <c r="C16" s="4" t="inlineStr">
        <is>
          <t xml:space="preserve"> </t>
        </is>
      </c>
      <c r="D16" s="4" t="inlineStr">
        <is>
          <t xml:space="preserve"> </t>
        </is>
      </c>
      <c r="E16" s="4" t="inlineStr">
        <is>
          <t xml:space="preserve"> </t>
        </is>
      </c>
      <c r="F16" s="4" t="inlineStr">
        <is>
          <t xml:space="preserve"> </t>
        </is>
      </c>
    </row>
    <row r="17">
      <c r="A17" s="4" t="inlineStr">
        <is>
          <t>PNC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upon conversion</t>
        </is>
      </c>
      <c r="B19" s="5" t="n">
        <v>823188</v>
      </c>
      <c r="C19" s="4" t="inlineStr">
        <is>
          <t xml:space="preserve"> </t>
        </is>
      </c>
      <c r="D19" s="4" t="inlineStr">
        <is>
          <t xml:space="preserve"> </t>
        </is>
      </c>
      <c r="E19" s="4" t="inlineStr">
        <is>
          <t xml:space="preserve"> </t>
        </is>
      </c>
      <c r="F19" s="4" t="inlineStr">
        <is>
          <t xml:space="preserve"> </t>
        </is>
      </c>
    </row>
    <row r="20">
      <c r="A20" s="4" t="inlineStr">
        <is>
          <t>PNC [Member] | Secondary Public Offering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Capitalization,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t>
        </is>
      </c>
      <c r="B22" s="5" t="n">
        <v>31628573</v>
      </c>
      <c r="C22" s="4" t="inlineStr">
        <is>
          <t xml:space="preserve"> </t>
        </is>
      </c>
      <c r="D22" s="4" t="inlineStr">
        <is>
          <t xml:space="preserve"> </t>
        </is>
      </c>
      <c r="E22" s="4" t="inlineStr">
        <is>
          <t xml:space="preserve"> </t>
        </is>
      </c>
      <c r="F22" s="4" t="inlineStr">
        <is>
          <t xml:space="preserve"> </t>
        </is>
      </c>
    </row>
    <row r="23">
      <c r="A23" s="4" t="inlineStr">
        <is>
          <t>Shares issued, price per share</t>
        </is>
      </c>
      <c r="B23" s="6" t="n">
        <v>420</v>
      </c>
      <c r="C23" s="4" t="inlineStr">
        <is>
          <t xml:space="preserve"> </t>
        </is>
      </c>
      <c r="D23" s="4" t="inlineStr">
        <is>
          <t xml:space="preserve"> </t>
        </is>
      </c>
      <c r="E23" s="4" t="inlineStr">
        <is>
          <t xml:space="preserve"> </t>
        </is>
      </c>
      <c r="F23" s="4" t="inlineStr">
        <is>
          <t xml:space="preserve"> </t>
        </is>
      </c>
    </row>
    <row r="24">
      <c r="A24" s="4" t="inlineStr">
        <is>
          <t>PNC [Member] | Over Allotment Option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to purchase additional shares</t>
        </is>
      </c>
      <c r="B26" s="5" t="n">
        <v>2875325</v>
      </c>
      <c r="C26" s="4" t="inlineStr">
        <is>
          <t xml:space="preserve"> </t>
        </is>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Common and Preferred Shares Issued and Outstanding and Related Activity (Detail) - shares</t>
        </is>
      </c>
      <c r="B1" s="2" t="inlineStr">
        <is>
          <t>12 Months Ended</t>
        </is>
      </c>
    </row>
    <row r="2">
      <c r="B2" s="2" t="inlineStr">
        <is>
          <t>Dec. 31, 2022</t>
        </is>
      </c>
      <c r="C2" s="2" t="inlineStr">
        <is>
          <t>Dec. 31, 2021</t>
        </is>
      </c>
      <c r="D2" s="2" t="inlineStr">
        <is>
          <t>Dec. 31, 2020</t>
        </is>
      </c>
    </row>
    <row r="3">
      <c r="A3" s="4" t="inlineStr">
        <is>
          <t>Common Stock [Member]</t>
        </is>
      </c>
      <c r="B3" s="4" t="inlineStr">
        <is>
          <t xml:space="preserve"> </t>
        </is>
      </c>
      <c r="C3" s="4" t="inlineStr">
        <is>
          <t xml:space="preserve"> </t>
        </is>
      </c>
      <c r="D3" s="4" t="inlineStr">
        <is>
          <t xml:space="preserve"> </t>
        </is>
      </c>
    </row>
    <row r="4">
      <c r="A4" s="3" t="inlineStr">
        <is>
          <t>Schedule of Capitalization, Equity [Line Items]</t>
        </is>
      </c>
      <c r="B4" s="4" t="inlineStr">
        <is>
          <t xml:space="preserve"> </t>
        </is>
      </c>
      <c r="C4" s="4" t="inlineStr">
        <is>
          <t xml:space="preserve"> </t>
        </is>
      </c>
      <c r="D4" s="4" t="inlineStr">
        <is>
          <t xml:space="preserve"> </t>
        </is>
      </c>
    </row>
    <row r="5">
      <c r="A5" s="4" t="inlineStr">
        <is>
          <t>Shares, beginning balance</t>
        </is>
      </c>
      <c r="B5" s="5" t="n">
        <v>172075373</v>
      </c>
      <c r="C5" s="5" t="n">
        <v>172075373</v>
      </c>
      <c r="D5" s="5" t="n">
        <v>171252185</v>
      </c>
    </row>
    <row r="6">
      <c r="A6" s="4" t="inlineStr">
        <is>
          <t>Shares repurchased</t>
        </is>
      </c>
      <c r="B6" s="5" t="n">
        <v>0</v>
      </c>
      <c r="C6" s="5" t="n">
        <v>0</v>
      </c>
      <c r="D6" s="5" t="n">
        <v>0</v>
      </c>
    </row>
    <row r="7">
      <c r="A7" s="4" t="inlineStr">
        <is>
          <t>Net issuance of common shares related to employee stock transactions</t>
        </is>
      </c>
      <c r="B7" s="5" t="n">
        <v>0</v>
      </c>
      <c r="C7" s="5" t="n">
        <v>0</v>
      </c>
      <c r="D7" s="5" t="n">
        <v>0</v>
      </c>
    </row>
    <row r="8">
      <c r="A8" s="4" t="inlineStr">
        <is>
          <t>Exchange of preferred shares series B for common shares</t>
        </is>
      </c>
      <c r="B8" s="4" t="inlineStr">
        <is>
          <t xml:space="preserve"> </t>
        </is>
      </c>
      <c r="C8" s="4" t="inlineStr">
        <is>
          <t xml:space="preserve"> </t>
        </is>
      </c>
      <c r="D8" s="5" t="n">
        <v>823188</v>
      </c>
    </row>
    <row r="9">
      <c r="A9" s="4" t="inlineStr">
        <is>
          <t>Shares, ending balance</t>
        </is>
      </c>
      <c r="B9" s="5" t="n">
        <v>172075373</v>
      </c>
      <c r="C9" s="5" t="n">
        <v>172075373</v>
      </c>
      <c r="D9" s="5" t="n">
        <v>172075373</v>
      </c>
    </row>
    <row r="10">
      <c r="A10" s="4" t="inlineStr">
        <is>
          <t>Common Stock [Member] | Shares Outstanding [Member]</t>
        </is>
      </c>
      <c r="B10" s="4" t="inlineStr">
        <is>
          <t xml:space="preserve"> </t>
        </is>
      </c>
      <c r="C10" s="4" t="inlineStr">
        <is>
          <t xml:space="preserve"> </t>
        </is>
      </c>
      <c r="D10" s="4" t="inlineStr">
        <is>
          <t xml:space="preserve"> </t>
        </is>
      </c>
    </row>
    <row r="11">
      <c r="A11" s="3" t="inlineStr">
        <is>
          <t>Schedule of Capitalization, Equity [Line Items]</t>
        </is>
      </c>
      <c r="B11" s="4" t="inlineStr">
        <is>
          <t xml:space="preserve"> </t>
        </is>
      </c>
      <c r="C11" s="4" t="inlineStr">
        <is>
          <t xml:space="preserve"> </t>
        </is>
      </c>
      <c r="D11" s="4" t="inlineStr">
        <is>
          <t xml:space="preserve"> </t>
        </is>
      </c>
    </row>
    <row r="12">
      <c r="A12" s="4" t="inlineStr">
        <is>
          <t>Shares, beginning balance</t>
        </is>
      </c>
      <c r="B12" s="5" t="n">
        <v>151684491</v>
      </c>
      <c r="C12" s="5" t="n">
        <v>152532885</v>
      </c>
      <c r="D12" s="5" t="n">
        <v>154375780</v>
      </c>
    </row>
    <row r="13">
      <c r="A13" s="4" t="inlineStr">
        <is>
          <t>Shares repurchased</t>
        </is>
      </c>
      <c r="B13" s="5" t="n">
        <v>-2710821</v>
      </c>
      <c r="C13" s="5" t="n">
        <v>-1421994</v>
      </c>
      <c r="D13" s="5" t="n">
        <v>-3445554</v>
      </c>
    </row>
    <row r="14">
      <c r="A14" s="4" t="inlineStr">
        <is>
          <t>Net issuance of common shares related to employee stock transactions</t>
        </is>
      </c>
      <c r="B14" s="5" t="n">
        <v>782822</v>
      </c>
      <c r="C14" s="5" t="n">
        <v>573600</v>
      </c>
      <c r="D14" s="5" t="n">
        <v>779471</v>
      </c>
    </row>
    <row r="15">
      <c r="A15" s="4" t="inlineStr">
        <is>
          <t>Exchange of preferred shares series B for common shares</t>
        </is>
      </c>
      <c r="B15" s="4" t="inlineStr">
        <is>
          <t xml:space="preserve"> </t>
        </is>
      </c>
      <c r="C15" s="4" t="inlineStr">
        <is>
          <t xml:space="preserve"> </t>
        </is>
      </c>
      <c r="D15" s="5" t="n">
        <v>823188</v>
      </c>
    </row>
    <row r="16">
      <c r="A16" s="4" t="inlineStr">
        <is>
          <t>Shares, ending balance</t>
        </is>
      </c>
      <c r="B16" s="5" t="n">
        <v>149756492</v>
      </c>
      <c r="C16" s="5" t="n">
        <v>151684491</v>
      </c>
      <c r="D16" s="5" t="n">
        <v>152532885</v>
      </c>
    </row>
    <row r="17">
      <c r="A17" s="4" t="inlineStr">
        <is>
          <t>Treasury Stock Common [Member]</t>
        </is>
      </c>
      <c r="B17" s="4" t="inlineStr">
        <is>
          <t xml:space="preserve"> </t>
        </is>
      </c>
      <c r="C17" s="4" t="inlineStr">
        <is>
          <t xml:space="preserve"> </t>
        </is>
      </c>
      <c r="D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row>
    <row r="19">
      <c r="A19" s="4" t="inlineStr">
        <is>
          <t>Shares, beginning balance</t>
        </is>
      </c>
      <c r="B19" s="5" t="n">
        <v>-20390882</v>
      </c>
      <c r="C19" s="5" t="n">
        <v>-19542488</v>
      </c>
      <c r="D19" s="5" t="n">
        <v>-16876405</v>
      </c>
    </row>
    <row r="20">
      <c r="A20" s="4" t="inlineStr">
        <is>
          <t>Shares repurchased</t>
        </is>
      </c>
      <c r="B20" s="5" t="n">
        <v>-2710821</v>
      </c>
      <c r="C20" s="5" t="n">
        <v>-1421994</v>
      </c>
      <c r="D20" s="5" t="n">
        <v>-3445554</v>
      </c>
    </row>
    <row r="21">
      <c r="A21" s="4" t="inlineStr">
        <is>
          <t>Net issuance of common shares related to employee stock transactions</t>
        </is>
      </c>
      <c r="B21" s="5" t="n">
        <v>782822</v>
      </c>
      <c r="C21" s="5" t="n">
        <v>573600</v>
      </c>
      <c r="D21" s="5" t="n">
        <v>779471</v>
      </c>
    </row>
    <row r="22">
      <c r="A22" s="4" t="inlineStr">
        <is>
          <t>Exchange of preferred shares series B for common shares</t>
        </is>
      </c>
      <c r="B22" s="4" t="inlineStr">
        <is>
          <t xml:space="preserve"> </t>
        </is>
      </c>
      <c r="C22" s="4" t="inlineStr">
        <is>
          <t xml:space="preserve"> </t>
        </is>
      </c>
      <c r="D22" s="5" t="n">
        <v>0</v>
      </c>
    </row>
    <row r="23">
      <c r="A23" s="4" t="inlineStr">
        <is>
          <t>Shares, ending balance</t>
        </is>
      </c>
      <c r="B23" s="5" t="n">
        <v>-22318881</v>
      </c>
      <c r="C23" s="5" t="n">
        <v>-20390882</v>
      </c>
      <c r="D23" s="5" t="n">
        <v>-19542488</v>
      </c>
    </row>
    <row r="24">
      <c r="A24" s="4" t="inlineStr">
        <is>
          <t>Series B Nonvoting Participating Preferred Stock [Member]</t>
        </is>
      </c>
      <c r="B24" s="4" t="inlineStr">
        <is>
          <t xml:space="preserve"> </t>
        </is>
      </c>
      <c r="C24" s="4" t="inlineStr">
        <is>
          <t xml:space="preserve"> </t>
        </is>
      </c>
      <c r="D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row>
    <row r="26">
      <c r="A26" s="4" t="inlineStr">
        <is>
          <t>Shares, beginning balance</t>
        </is>
      </c>
      <c r="B26" s="5" t="n">
        <v>0</v>
      </c>
      <c r="C26" s="5" t="n">
        <v>0</v>
      </c>
      <c r="D26" s="5" t="n">
        <v>823188</v>
      </c>
    </row>
    <row r="27">
      <c r="A27" s="4" t="inlineStr">
        <is>
          <t>Shares repurchased</t>
        </is>
      </c>
      <c r="B27" s="5" t="n">
        <v>0</v>
      </c>
      <c r="C27" s="5" t="n">
        <v>0</v>
      </c>
      <c r="D27" s="5" t="n">
        <v>0</v>
      </c>
    </row>
    <row r="28">
      <c r="A28" s="4" t="inlineStr">
        <is>
          <t>Net issuance of common shares related to employee stock transactions</t>
        </is>
      </c>
      <c r="B28" s="5" t="n">
        <v>0</v>
      </c>
      <c r="C28" s="5" t="n">
        <v>0</v>
      </c>
      <c r="D28" s="5" t="n">
        <v>0</v>
      </c>
    </row>
    <row r="29">
      <c r="A29" s="4" t="inlineStr">
        <is>
          <t>Exchange of preferred shares series B for common shares</t>
        </is>
      </c>
      <c r="B29" s="4" t="inlineStr">
        <is>
          <t xml:space="preserve"> </t>
        </is>
      </c>
      <c r="C29" s="4" t="inlineStr">
        <is>
          <t xml:space="preserve"> </t>
        </is>
      </c>
      <c r="D29" s="5" t="n">
        <v>-823188</v>
      </c>
    </row>
    <row r="30">
      <c r="A30" s="4" t="inlineStr">
        <is>
          <t>Shares, ending balance</t>
        </is>
      </c>
      <c r="B30" s="5" t="n">
        <v>0</v>
      </c>
      <c r="C30" s="5" t="n">
        <v>0</v>
      </c>
      <c r="D30" s="5" t="n">
        <v>0</v>
      </c>
    </row>
    <row r="31">
      <c r="A31" s="4" t="inlineStr">
        <is>
          <t>Series B Nonvoting Participating Preferred Stock [Member] | Shares Outstanding [Member]</t>
        </is>
      </c>
      <c r="B31" s="4" t="inlineStr">
        <is>
          <t xml:space="preserve"> </t>
        </is>
      </c>
      <c r="C31" s="4" t="inlineStr">
        <is>
          <t xml:space="preserve"> </t>
        </is>
      </c>
      <c r="D31" s="4" t="inlineStr">
        <is>
          <t xml:space="preserve"> </t>
        </is>
      </c>
    </row>
    <row r="32">
      <c r="A32" s="3" t="inlineStr">
        <is>
          <t>Schedule of Capitalization, Equity [Line Items]</t>
        </is>
      </c>
      <c r="B32" s="4" t="inlineStr">
        <is>
          <t xml:space="preserve"> </t>
        </is>
      </c>
      <c r="C32" s="4" t="inlineStr">
        <is>
          <t xml:space="preserve"> </t>
        </is>
      </c>
      <c r="D32" s="4" t="inlineStr">
        <is>
          <t xml:space="preserve"> </t>
        </is>
      </c>
    </row>
    <row r="33">
      <c r="A33" s="4" t="inlineStr">
        <is>
          <t>Shares, beginning balance</t>
        </is>
      </c>
      <c r="B33" s="5" t="n">
        <v>0</v>
      </c>
      <c r="C33" s="5" t="n">
        <v>0</v>
      </c>
      <c r="D33" s="5" t="n">
        <v>823188</v>
      </c>
    </row>
    <row r="34">
      <c r="A34" s="4" t="inlineStr">
        <is>
          <t>Shares repurchased</t>
        </is>
      </c>
      <c r="B34" s="5" t="n">
        <v>0</v>
      </c>
      <c r="C34" s="5" t="n">
        <v>0</v>
      </c>
      <c r="D34" s="5" t="n">
        <v>0</v>
      </c>
    </row>
    <row r="35">
      <c r="A35" s="4" t="inlineStr">
        <is>
          <t>Net issuance of common shares related to employee stock transactions</t>
        </is>
      </c>
      <c r="B35" s="5" t="n">
        <v>0</v>
      </c>
      <c r="C35" s="5" t="n">
        <v>0</v>
      </c>
      <c r="D35" s="5" t="n">
        <v>0</v>
      </c>
    </row>
    <row r="36">
      <c r="A36" s="4" t="inlineStr">
        <is>
          <t>Exchange of preferred shares series B for common shares</t>
        </is>
      </c>
      <c r="B36" s="4" t="inlineStr">
        <is>
          <t xml:space="preserve"> </t>
        </is>
      </c>
      <c r="C36" s="4" t="inlineStr">
        <is>
          <t xml:space="preserve"> </t>
        </is>
      </c>
      <c r="D36" s="5" t="n">
        <v>-823188</v>
      </c>
    </row>
    <row r="37">
      <c r="A37" s="4" t="inlineStr">
        <is>
          <t>Shares, ending balance</t>
        </is>
      </c>
      <c r="B37" s="5" t="n">
        <v>0</v>
      </c>
      <c r="C37" s="5" t="n">
        <v>0</v>
      </c>
      <c r="D37"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 xml:space="preserve">4 . Cash, Cash Equivalents, and Restricted Cash The following table provides a reconciliation of cash and cash equivalents reported within the consolidated statements of financial condition to the cash, cash equivalents, and restricted cash reported within the consolidated statements of cash flows.
December 31, December 31,
(in millions) 2022 2021
Cash and cash equivalents $ 7,416 $ 9,323
Restricted cash included in other assets 17 17
Total cash, cash equivalents and restricted cash $ 7,433 $ 9,34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Restructuring Charge - Additional Information (Detail)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t>
        </is>
      </c>
      <c r="B4" s="6" t="n">
        <v>91</v>
      </c>
      <c r="C4" s="6" t="n">
        <v>91</v>
      </c>
      <c r="D4" s="6" t="n">
        <v>0</v>
      </c>
      <c r="E4" s="6" t="n">
        <v>0</v>
      </c>
    </row>
    <row r="5">
      <c r="A5" s="4" t="inlineStr">
        <is>
          <t>Restructuring charge aftre-tax</t>
        </is>
      </c>
      <c r="B5" s="5" t="n">
        <v>69</v>
      </c>
      <c r="C5" s="4" t="inlineStr">
        <is>
          <t xml:space="preserve"> </t>
        </is>
      </c>
      <c r="D5" s="4" t="inlineStr">
        <is>
          <t xml:space="preserve"> </t>
        </is>
      </c>
      <c r="E5" s="4" t="inlineStr">
        <is>
          <t xml:space="preserve"> </t>
        </is>
      </c>
    </row>
    <row r="6">
      <c r="A6" s="4" t="inlineStr">
        <is>
          <t>Severance</t>
        </is>
      </c>
      <c r="B6" s="5" t="n">
        <v>58</v>
      </c>
      <c r="C6" s="4" t="inlineStr">
        <is>
          <t xml:space="preserve"> </t>
        </is>
      </c>
      <c r="D6" s="4" t="inlineStr">
        <is>
          <t xml:space="preserve"> </t>
        </is>
      </c>
      <c r="E6" s="4" t="inlineStr">
        <is>
          <t xml:space="preserve"> </t>
        </is>
      </c>
    </row>
    <row r="7">
      <c r="A7" s="4" t="inlineStr">
        <is>
          <t>Accelerated amortization of previously granted stock-based compensation awards</t>
        </is>
      </c>
      <c r="B7" s="6" t="n">
        <v>33</v>
      </c>
      <c r="C7" s="6" t="n">
        <v>-33</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 - Rollforward of Restructuring Liability Included in Other Liabilities (Detail)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Liabilities as of December 31, 2021</t>
        </is>
      </c>
      <c r="B4" s="4" t="inlineStr">
        <is>
          <t xml:space="preserve"> </t>
        </is>
      </c>
      <c r="C4" s="6" t="n">
        <v>0</v>
      </c>
      <c r="D4" s="4" t="inlineStr">
        <is>
          <t xml:space="preserve"> </t>
        </is>
      </c>
      <c r="E4" s="4" t="inlineStr">
        <is>
          <t xml:space="preserve"> </t>
        </is>
      </c>
    </row>
    <row r="5">
      <c r="A5" s="4" t="inlineStr">
        <is>
          <t>Additions</t>
        </is>
      </c>
      <c r="B5" s="6" t="n">
        <v>91</v>
      </c>
      <c r="C5" s="5" t="n">
        <v>91</v>
      </c>
      <c r="D5" s="6" t="n">
        <v>0</v>
      </c>
      <c r="E5" s="6" t="n">
        <v>0</v>
      </c>
    </row>
    <row r="6">
      <c r="A6" s="4" t="inlineStr">
        <is>
          <t>Accelerated amortization of previously granted equity compensation awards</t>
        </is>
      </c>
      <c r="B6" s="5" t="n">
        <v>33</v>
      </c>
      <c r="C6" s="5" t="n">
        <v>-33</v>
      </c>
      <c r="D6" s="4" t="inlineStr">
        <is>
          <t xml:space="preserve"> </t>
        </is>
      </c>
      <c r="E6" s="4" t="inlineStr">
        <is>
          <t xml:space="preserve"> </t>
        </is>
      </c>
    </row>
    <row r="7">
      <c r="A7" s="4" t="inlineStr">
        <is>
          <t>Liabilities as of December 31, 2022</t>
        </is>
      </c>
      <c r="B7" s="6" t="n">
        <v>58</v>
      </c>
      <c r="C7" s="6" t="n">
        <v>58</v>
      </c>
      <c r="D7" s="6" t="n">
        <v>0</v>
      </c>
      <c r="E7"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Federal</t>
        </is>
      </c>
      <c r="B4" s="6" t="n">
        <v>255</v>
      </c>
      <c r="C4" s="6" t="n">
        <v>2031</v>
      </c>
      <c r="D4" s="6" t="n">
        <v>720</v>
      </c>
    </row>
    <row r="5">
      <c r="A5" s="4" t="inlineStr">
        <is>
          <t>Current income tax expense: State and local</t>
        </is>
      </c>
      <c r="B5" s="5" t="n">
        <v>-9</v>
      </c>
      <c r="C5" s="5" t="n">
        <v>226</v>
      </c>
      <c r="D5" s="5" t="n">
        <v>86</v>
      </c>
    </row>
    <row r="6">
      <c r="A6" s="4" t="inlineStr">
        <is>
          <t>Current income tax expense: Foreign</t>
        </is>
      </c>
      <c r="B6" s="5" t="n">
        <v>448</v>
      </c>
      <c r="C6" s="5" t="n">
        <v>576</v>
      </c>
      <c r="D6" s="5" t="n">
        <v>589</v>
      </c>
    </row>
    <row r="7">
      <c r="A7" s="4" t="inlineStr">
        <is>
          <t>Total net current income tax expense</t>
        </is>
      </c>
      <c r="B7" s="5" t="n">
        <v>694</v>
      </c>
      <c r="C7" s="5" t="n">
        <v>2833</v>
      </c>
      <c r="D7" s="5" t="n">
        <v>1395</v>
      </c>
    </row>
    <row r="8">
      <c r="A8" s="4" t="inlineStr">
        <is>
          <t>Deferred income tax expense (benefit): Federal</t>
        </is>
      </c>
      <c r="B8" s="5" t="n">
        <v>562</v>
      </c>
      <c r="C8" s="5" t="n">
        <v>-935</v>
      </c>
      <c r="D8" s="5" t="n">
        <v>-66</v>
      </c>
    </row>
    <row r="9">
      <c r="A9" s="4" t="inlineStr">
        <is>
          <t>Deferred income tax expense (benefit): State and local</t>
        </is>
      </c>
      <c r="B9" s="5" t="n">
        <v>64</v>
      </c>
      <c r="C9" s="5" t="n">
        <v>-150</v>
      </c>
      <c r="D9" s="5" t="n">
        <v>6</v>
      </c>
    </row>
    <row r="10">
      <c r="A10" s="4" t="inlineStr">
        <is>
          <t>Deferred income tax expense (benefit): Foreign</t>
        </is>
      </c>
      <c r="B10" s="5" t="n">
        <v>-24</v>
      </c>
      <c r="C10" s="5" t="n">
        <v>220</v>
      </c>
      <c r="D10" s="5" t="n">
        <v>-97</v>
      </c>
    </row>
    <row r="11">
      <c r="A11" s="4" t="inlineStr">
        <is>
          <t>Total net deferred income tax expense (benefit)</t>
        </is>
      </c>
      <c r="B11" s="5" t="n">
        <v>602</v>
      </c>
      <c r="C11" s="5" t="n">
        <v>-865</v>
      </c>
      <c r="D11" s="5" t="n">
        <v>-157</v>
      </c>
    </row>
    <row r="12">
      <c r="A12" s="4" t="inlineStr">
        <is>
          <t>Total income tax expense</t>
        </is>
      </c>
      <c r="B12" s="6" t="n">
        <v>1296</v>
      </c>
      <c r="C12" s="6" t="n">
        <v>1968</v>
      </c>
      <c r="D12" s="6" t="n">
        <v>123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Less Net Income (Loss) Attributable to Noncontrolling Interests (Detail) - USD ($) $ in Millions</t>
        </is>
      </c>
      <c r="B1" s="2" t="inlineStr">
        <is>
          <t>12 Months Ended</t>
        </is>
      </c>
    </row>
    <row r="2">
      <c r="B2" s="2" t="inlineStr">
        <is>
          <t>Dec. 31, 2022</t>
        </is>
      </c>
      <c r="C2" s="2" t="inlineStr">
        <is>
          <t>Dec. 31, 2021</t>
        </is>
      </c>
      <c r="D2" s="2" t="inlineStr">
        <is>
          <t>Dec. 31, 2020</t>
        </is>
      </c>
    </row>
    <row r="3">
      <c r="A3" s="3" t="inlineStr">
        <is>
          <t>Components Of Income Before Tax Less Noncontrolling Interest [Line Items]</t>
        </is>
      </c>
      <c r="B3" s="4" t="inlineStr">
        <is>
          <t xml:space="preserve"> </t>
        </is>
      </c>
      <c r="C3" s="4" t="inlineStr">
        <is>
          <t xml:space="preserve"> </t>
        </is>
      </c>
      <c r="D3" s="4" t="inlineStr">
        <is>
          <t xml:space="preserve"> </t>
        </is>
      </c>
    </row>
    <row r="4">
      <c r="A4" s="4" t="inlineStr">
        <is>
          <t>Income tax expense based on components of income before taxes, net income (loss) attributable to non-controlling interests</t>
        </is>
      </c>
      <c r="B4" s="6" t="n">
        <v>6474</v>
      </c>
      <c r="C4" s="6" t="n">
        <v>7869</v>
      </c>
      <c r="D4" s="6" t="n">
        <v>6170</v>
      </c>
    </row>
    <row r="5">
      <c r="A5" s="4" t="inlineStr">
        <is>
          <t>Domestic [Member]</t>
        </is>
      </c>
      <c r="B5" s="4" t="inlineStr">
        <is>
          <t xml:space="preserve"> </t>
        </is>
      </c>
      <c r="C5" s="4" t="inlineStr">
        <is>
          <t xml:space="preserve"> </t>
        </is>
      </c>
      <c r="D5" s="4" t="inlineStr">
        <is>
          <t xml:space="preserve"> </t>
        </is>
      </c>
    </row>
    <row r="6">
      <c r="A6" s="3" t="inlineStr">
        <is>
          <t>Components Of Income Before Tax Less Noncontrolling Interest [Line Items]</t>
        </is>
      </c>
      <c r="B6" s="4" t="inlineStr">
        <is>
          <t xml:space="preserve"> </t>
        </is>
      </c>
      <c r="C6" s="4" t="inlineStr">
        <is>
          <t xml:space="preserve"> </t>
        </is>
      </c>
      <c r="D6" s="4" t="inlineStr">
        <is>
          <t xml:space="preserve"> </t>
        </is>
      </c>
    </row>
    <row r="7">
      <c r="A7" s="4" t="inlineStr">
        <is>
          <t>Income tax expense based on components of income before taxes, net income (loss) attributable to non-controlling interests</t>
        </is>
      </c>
      <c r="B7" s="5" t="n">
        <v>4604</v>
      </c>
      <c r="C7" s="5" t="n">
        <v>5030</v>
      </c>
      <c r="D7" s="5" t="n">
        <v>3805</v>
      </c>
    </row>
    <row r="8">
      <c r="A8" s="4" t="inlineStr">
        <is>
          <t>Foreign [Member]</t>
        </is>
      </c>
      <c r="B8" s="4" t="inlineStr">
        <is>
          <t xml:space="preserve"> </t>
        </is>
      </c>
      <c r="C8" s="4" t="inlineStr">
        <is>
          <t xml:space="preserve"> </t>
        </is>
      </c>
      <c r="D8" s="4" t="inlineStr">
        <is>
          <t xml:space="preserve"> </t>
        </is>
      </c>
    </row>
    <row r="9">
      <c r="A9" s="3" t="inlineStr">
        <is>
          <t>Components Of Income Before Tax Less Noncontrolling Interest [Line Items]</t>
        </is>
      </c>
      <c r="B9" s="4" t="inlineStr">
        <is>
          <t xml:space="preserve"> </t>
        </is>
      </c>
      <c r="C9" s="4" t="inlineStr">
        <is>
          <t xml:space="preserve"> </t>
        </is>
      </c>
      <c r="D9" s="4" t="inlineStr">
        <is>
          <t xml:space="preserve"> </t>
        </is>
      </c>
    </row>
    <row r="10">
      <c r="A10" s="4" t="inlineStr">
        <is>
          <t>Income tax expense based on components of income before taxes, net income (loss) attributable to non-controlling interests</t>
        </is>
      </c>
      <c r="B10" s="6" t="n">
        <v>1870</v>
      </c>
      <c r="C10" s="6" t="n">
        <v>2839</v>
      </c>
      <c r="D10" s="6" t="n">
        <v>236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row>
    <row r="3">
      <c r="A3" s="3" t="inlineStr">
        <is>
          <t>Income Taxes Disclosure [Line Items]</t>
        </is>
      </c>
      <c r="B3" s="4" t="inlineStr">
        <is>
          <t xml:space="preserve"> </t>
        </is>
      </c>
      <c r="C3" s="4" t="inlineStr">
        <is>
          <t xml:space="preserve"> </t>
        </is>
      </c>
      <c r="D3" s="4" t="inlineStr">
        <is>
          <t xml:space="preserve"> </t>
        </is>
      </c>
    </row>
    <row r="4">
      <c r="A4" s="4" t="inlineStr">
        <is>
          <t>Federal statutory tax rate</t>
        </is>
      </c>
      <c r="B4" s="8" t="n">
        <v>0.21</v>
      </c>
      <c r="C4" s="8" t="n">
        <v>0.21</v>
      </c>
      <c r="D4" s="8" t="n">
        <v>0.21</v>
      </c>
    </row>
    <row r="5">
      <c r="A5" s="4" t="inlineStr">
        <is>
          <t>Deferred tax asset</t>
        </is>
      </c>
      <c r="B5" s="6" t="n">
        <v>1635</v>
      </c>
      <c r="C5" s="6" t="n">
        <v>2369</v>
      </c>
      <c r="D5" s="4" t="inlineStr">
        <is>
          <t xml:space="preserve"> </t>
        </is>
      </c>
    </row>
    <row r="6">
      <c r="A6" s="4" t="inlineStr">
        <is>
          <t>Deferred income tax liabilities</t>
        </is>
      </c>
      <c r="B6" s="5" t="n">
        <v>3381</v>
      </c>
      <c r="C6" s="5" t="n">
        <v>2758</v>
      </c>
      <c r="D6" s="4" t="inlineStr">
        <is>
          <t xml:space="preserve"> </t>
        </is>
      </c>
    </row>
    <row r="7">
      <c r="A7" s="4" t="inlineStr">
        <is>
          <t>Discrete income tax expense (benefit) for vested stock awards</t>
        </is>
      </c>
      <c r="B7" s="5" t="n">
        <v>235</v>
      </c>
      <c r="C7" s="5" t="n">
        <v>43</v>
      </c>
      <c r="D7" s="4" t="inlineStr">
        <is>
          <t xml:space="preserve"> </t>
        </is>
      </c>
    </row>
    <row r="8">
      <c r="A8" s="4" t="inlineStr">
        <is>
          <t>Income tax expense (benefit) net noncash associated with revaluation of deferred income tax assets and liabilities</t>
        </is>
      </c>
      <c r="B8" s="5" t="n">
        <v>-35</v>
      </c>
      <c r="C8" s="5" t="n">
        <v>126</v>
      </c>
      <c r="D8" s="4" t="inlineStr">
        <is>
          <t xml:space="preserve"> </t>
        </is>
      </c>
    </row>
    <row r="9">
      <c r="A9" s="4" t="inlineStr">
        <is>
          <t>Deferred tax assets, valuation allowance</t>
        </is>
      </c>
      <c r="B9" s="5" t="n">
        <v>39</v>
      </c>
      <c r="C9" s="5" t="n">
        <v>30</v>
      </c>
      <c r="D9" s="4" t="inlineStr">
        <is>
          <t xml:space="preserve"> </t>
        </is>
      </c>
    </row>
    <row r="10">
      <c r="A10" s="4" t="inlineStr">
        <is>
          <t>Income taxes receivable</t>
        </is>
      </c>
      <c r="B10" s="5" t="n">
        <v>354</v>
      </c>
      <c r="C10" s="5" t="n">
        <v>218</v>
      </c>
      <c r="D10" s="4" t="inlineStr">
        <is>
          <t xml:space="preserve"> </t>
        </is>
      </c>
    </row>
    <row r="11">
      <c r="A11" s="4" t="inlineStr">
        <is>
          <t>Income taxes payable</t>
        </is>
      </c>
      <c r="B11" s="5" t="n">
        <v>92</v>
      </c>
      <c r="C11" s="5" t="n">
        <v>190</v>
      </c>
      <c r="D11" s="4" t="inlineStr">
        <is>
          <t xml:space="preserve"> </t>
        </is>
      </c>
    </row>
    <row r="12">
      <c r="A12" s="4" t="inlineStr">
        <is>
          <t>Unrecognized tax benefits that would affect effective tax rate if recognized</t>
        </is>
      </c>
      <c r="B12" s="5" t="n">
        <v>497</v>
      </c>
      <c r="C12" s="5" t="n">
        <v>616</v>
      </c>
      <c r="D12" s="6" t="n">
        <v>565</v>
      </c>
    </row>
    <row r="13">
      <c r="A13" s="4" t="inlineStr">
        <is>
          <t>Interest and penalties accrued during period</t>
        </is>
      </c>
      <c r="B13" s="5" t="n">
        <v>40</v>
      </c>
      <c r="C13" s="5" t="n">
        <v>36</v>
      </c>
      <c r="D13" s="5" t="n">
        <v>31</v>
      </c>
    </row>
    <row r="14">
      <c r="A14" s="4" t="inlineStr">
        <is>
          <t>Liability for interest and penalties</t>
        </is>
      </c>
      <c r="B14" s="5" t="n">
        <v>160</v>
      </c>
      <c r="C14" s="5" t="n">
        <v>200</v>
      </c>
      <c r="D14" s="6" t="n">
        <v>164</v>
      </c>
    </row>
    <row r="15">
      <c r="A15" s="4" t="inlineStr">
        <is>
          <t>Minimum [Member]</t>
        </is>
      </c>
      <c r="B15" s="4" t="inlineStr">
        <is>
          <t xml:space="preserve"> </t>
        </is>
      </c>
      <c r="C15" s="4" t="inlineStr">
        <is>
          <t xml:space="preserve"> </t>
        </is>
      </c>
      <c r="D15" s="4" t="inlineStr">
        <is>
          <t xml:space="preserve"> </t>
        </is>
      </c>
    </row>
    <row r="16">
      <c r="A16" s="3" t="inlineStr">
        <is>
          <t>Income Taxes Disclosure [Line Items]</t>
        </is>
      </c>
      <c r="B16" s="4" t="inlineStr">
        <is>
          <t xml:space="preserve"> </t>
        </is>
      </c>
      <c r="C16" s="4" t="inlineStr">
        <is>
          <t xml:space="preserve"> </t>
        </is>
      </c>
      <c r="D16" s="4" t="inlineStr">
        <is>
          <t xml:space="preserve"> </t>
        </is>
      </c>
    </row>
    <row r="17">
      <c r="A17" s="4" t="inlineStr">
        <is>
          <t>Liability for uncertain tax positions</t>
        </is>
      </c>
      <c r="B17" s="5" t="n">
        <v>200</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Income Taxes Disclosure [Line Items]</t>
        </is>
      </c>
      <c r="B19" s="4" t="inlineStr">
        <is>
          <t xml:space="preserve"> </t>
        </is>
      </c>
      <c r="C19" s="4" t="inlineStr">
        <is>
          <t xml:space="preserve"> </t>
        </is>
      </c>
      <c r="D19" s="4" t="inlineStr">
        <is>
          <t xml:space="preserve"> </t>
        </is>
      </c>
    </row>
    <row r="20">
      <c r="A20" s="4" t="inlineStr">
        <is>
          <t>Liability for uncertain tax positions</t>
        </is>
      </c>
      <c r="B20" s="5" t="n">
        <v>370</v>
      </c>
      <c r="C20" s="4" t="inlineStr">
        <is>
          <t xml:space="preserve"> </t>
        </is>
      </c>
      <c r="D20" s="4" t="inlineStr">
        <is>
          <t xml:space="preserve"> </t>
        </is>
      </c>
    </row>
    <row r="21">
      <c r="A21" s="4" t="inlineStr">
        <is>
          <t>Related to the Same Tax Jurisdiction [Member]</t>
        </is>
      </c>
      <c r="B21" s="4" t="inlineStr">
        <is>
          <t xml:space="preserve"> </t>
        </is>
      </c>
      <c r="C21" s="4" t="inlineStr">
        <is>
          <t xml:space="preserve"> </t>
        </is>
      </c>
      <c r="D21" s="4" t="inlineStr">
        <is>
          <t xml:space="preserve"> </t>
        </is>
      </c>
    </row>
    <row r="22">
      <c r="A22" s="3" t="inlineStr">
        <is>
          <t>Income Taxes Disclosure [Line Items]</t>
        </is>
      </c>
      <c r="B22" s="4" t="inlineStr">
        <is>
          <t xml:space="preserve"> </t>
        </is>
      </c>
      <c r="C22" s="4" t="inlineStr">
        <is>
          <t xml:space="preserve"> </t>
        </is>
      </c>
      <c r="D22" s="4" t="inlineStr">
        <is>
          <t xml:space="preserve"> </t>
        </is>
      </c>
    </row>
    <row r="23">
      <c r="A23" s="4" t="inlineStr">
        <is>
          <t>Deferred tax asset</t>
        </is>
      </c>
      <c r="B23" s="5" t="n">
        <v>237</v>
      </c>
      <c r="C23" s="5" t="n">
        <v>245</v>
      </c>
      <c r="D23" s="4" t="inlineStr">
        <is>
          <t xml:space="preserve"> </t>
        </is>
      </c>
    </row>
    <row r="24">
      <c r="A24" s="4" t="inlineStr">
        <is>
          <t>Deferred income tax liabilities</t>
        </is>
      </c>
      <c r="B24" s="5" t="n">
        <v>3400</v>
      </c>
      <c r="C24" s="5" t="n">
        <v>2800</v>
      </c>
      <c r="D24" s="4" t="inlineStr">
        <is>
          <t xml:space="preserve"> </t>
        </is>
      </c>
    </row>
    <row r="25">
      <c r="A25" s="4" t="inlineStr">
        <is>
          <t>State and Local Jurisdiction [Member]</t>
        </is>
      </c>
      <c r="B25" s="4" t="inlineStr">
        <is>
          <t xml:space="preserve"> </t>
        </is>
      </c>
      <c r="C25" s="4" t="inlineStr">
        <is>
          <t xml:space="preserve"> </t>
        </is>
      </c>
      <c r="D25" s="4" t="inlineStr">
        <is>
          <t xml:space="preserve"> </t>
        </is>
      </c>
    </row>
    <row r="26">
      <c r="A26" s="3" t="inlineStr">
        <is>
          <t>Income Taxes Disclosure [Line Items]</t>
        </is>
      </c>
      <c r="B26" s="4" t="inlineStr">
        <is>
          <t xml:space="preserve"> </t>
        </is>
      </c>
      <c r="C26" s="4" t="inlineStr">
        <is>
          <t xml:space="preserve"> </t>
        </is>
      </c>
      <c r="D26" s="4" t="inlineStr">
        <is>
          <t xml:space="preserve"> </t>
        </is>
      </c>
    </row>
    <row r="27">
      <c r="A27" s="4" t="inlineStr">
        <is>
          <t>Net operating loss carryforwards</t>
        </is>
      </c>
      <c r="B27" s="6" t="n">
        <v>2500</v>
      </c>
      <c r="C27" s="5" t="n">
        <v>1200</v>
      </c>
      <c r="D27" s="4" t="inlineStr">
        <is>
          <t xml:space="preserve"> </t>
        </is>
      </c>
    </row>
    <row r="28">
      <c r="A28" s="4" t="inlineStr">
        <is>
          <t>Net operating loss carryforwards, maturity year</t>
        </is>
      </c>
      <c r="B28" s="4" t="inlineStr">
        <is>
          <t>2024</t>
        </is>
      </c>
      <c r="C28" s="4" t="inlineStr">
        <is>
          <t xml:space="preserve"> </t>
        </is>
      </c>
      <c r="D28" s="4" t="inlineStr">
        <is>
          <t xml:space="preserve"> </t>
        </is>
      </c>
    </row>
    <row r="29">
      <c r="A29" s="4" t="inlineStr">
        <is>
          <t>Foreign [Member]</t>
        </is>
      </c>
      <c r="B29" s="4" t="inlineStr">
        <is>
          <t xml:space="preserve"> </t>
        </is>
      </c>
      <c r="C29" s="4" t="inlineStr">
        <is>
          <t xml:space="preserve"> </t>
        </is>
      </c>
      <c r="D29" s="4" t="inlineStr">
        <is>
          <t xml:space="preserve"> </t>
        </is>
      </c>
    </row>
    <row r="30">
      <c r="A30" s="3" t="inlineStr">
        <is>
          <t>Income Taxes Disclosure [Line Items]</t>
        </is>
      </c>
      <c r="B30" s="4" t="inlineStr">
        <is>
          <t xml:space="preserve"> </t>
        </is>
      </c>
      <c r="C30" s="4" t="inlineStr">
        <is>
          <t xml:space="preserve"> </t>
        </is>
      </c>
      <c r="D30" s="4" t="inlineStr">
        <is>
          <t xml:space="preserve"> </t>
        </is>
      </c>
    </row>
    <row r="31">
      <c r="A31" s="4" t="inlineStr">
        <is>
          <t>Net operating loss carryforwards</t>
        </is>
      </c>
      <c r="B31" s="6" t="n">
        <v>179</v>
      </c>
      <c r="C31" s="6" t="n">
        <v>142</v>
      </c>
      <c r="D31" s="4" t="inlineStr">
        <is>
          <t xml:space="preserve"> </t>
        </is>
      </c>
    </row>
    <row r="32">
      <c r="A32" s="4" t="inlineStr">
        <is>
          <t>Net operating loss carryforwards, maturity year</t>
        </is>
      </c>
      <c r="B32" s="4" t="inlineStr">
        <is>
          <t>2023</t>
        </is>
      </c>
      <c r="C32" s="4" t="inlineStr">
        <is>
          <t xml:space="preserve"> </t>
        </is>
      </c>
      <c r="D32" s="4" t="inlineStr">
        <is>
          <t xml:space="preserve"> </t>
        </is>
      </c>
    </row>
    <row r="33">
      <c r="A33" s="4" t="inlineStr">
        <is>
          <t>Foreign net loss carry forwards, subject to expiration</t>
        </is>
      </c>
      <c r="B33" s="6" t="n">
        <v>6</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with Expected Federal Income Tax Expense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expense, amount</t>
        </is>
      </c>
      <c r="B4" s="6" t="n">
        <v>1360</v>
      </c>
      <c r="C4" s="6" t="n">
        <v>1653</v>
      </c>
      <c r="D4" s="6" t="n">
        <v>1296</v>
      </c>
    </row>
    <row r="5">
      <c r="A5" s="4" t="inlineStr">
        <is>
          <t>State and local taxes (net of federal benefit), amount</t>
        </is>
      </c>
      <c r="B5" s="5" t="n">
        <v>115</v>
      </c>
      <c r="C5" s="5" t="n">
        <v>121</v>
      </c>
      <c r="D5" s="5" t="n">
        <v>81</v>
      </c>
    </row>
    <row r="6">
      <c r="A6" s="4" t="inlineStr">
        <is>
          <t>Impact of federal, foreign, state, and local tax rate changes on deferred taxes, amount</t>
        </is>
      </c>
      <c r="B6" s="5" t="n">
        <v>-25</v>
      </c>
      <c r="C6" s="5" t="n">
        <v>125</v>
      </c>
      <c r="D6" s="5" t="n">
        <v>78</v>
      </c>
    </row>
    <row r="7">
      <c r="A7" s="4" t="inlineStr">
        <is>
          <t>Stock-based compensation awards, amount</t>
        </is>
      </c>
      <c r="B7" s="5" t="n">
        <v>-87</v>
      </c>
      <c r="C7" s="5" t="n">
        <v>-43</v>
      </c>
      <c r="D7" s="5" t="n">
        <v>-36</v>
      </c>
    </row>
    <row r="8">
      <c r="A8" s="4" t="inlineStr">
        <is>
          <t>Resolution of outstanding tax matters</t>
        </is>
      </c>
      <c r="B8" s="5" t="n">
        <v>-143</v>
      </c>
      <c r="C8" s="5" t="n">
        <v>0</v>
      </c>
      <c r="D8" s="5" t="n">
        <v>0</v>
      </c>
    </row>
    <row r="9">
      <c r="A9" s="4" t="inlineStr">
        <is>
          <t>Charitable Contribution, amount</t>
        </is>
      </c>
      <c r="B9" s="5" t="n">
        <v>0</v>
      </c>
      <c r="C9" s="5" t="n">
        <v>0</v>
      </c>
      <c r="D9" s="5" t="n">
        <v>-128</v>
      </c>
    </row>
    <row r="10">
      <c r="A10" s="4" t="inlineStr">
        <is>
          <t>Effect of foreign tax rates, amount</t>
        </is>
      </c>
      <c r="B10" s="5" t="n">
        <v>23</v>
      </c>
      <c r="C10" s="5" t="n">
        <v>32</v>
      </c>
      <c r="D10" s="5" t="n">
        <v>-100</v>
      </c>
    </row>
    <row r="11">
      <c r="A11" s="4" t="inlineStr">
        <is>
          <t>Other, amount</t>
        </is>
      </c>
      <c r="B11" s="5" t="n">
        <v>53</v>
      </c>
      <c r="C11" s="5" t="n">
        <v>80</v>
      </c>
      <c r="D11" s="5" t="n">
        <v>47</v>
      </c>
    </row>
    <row r="12">
      <c r="A12" s="4" t="inlineStr">
        <is>
          <t>Total income tax expense</t>
        </is>
      </c>
      <c r="B12" s="6" t="n">
        <v>1296</v>
      </c>
      <c r="C12" s="6" t="n">
        <v>1968</v>
      </c>
      <c r="D12" s="6" t="n">
        <v>1238</v>
      </c>
    </row>
    <row r="13">
      <c r="A13" s="4" t="inlineStr">
        <is>
          <t>Statutory income tax expense, rate</t>
        </is>
      </c>
      <c r="B13" s="8" t="n">
        <v>0.21</v>
      </c>
      <c r="C13" s="8" t="n">
        <v>0.21</v>
      </c>
      <c r="D13" s="8" t="n">
        <v>0.21</v>
      </c>
    </row>
    <row r="14">
      <c r="A14" s="4" t="inlineStr">
        <is>
          <t>State and local taxes (net of federal benefit), rate</t>
        </is>
      </c>
      <c r="B14" s="8" t="n">
        <v>0.02</v>
      </c>
      <c r="C14" s="8" t="n">
        <v>0.02</v>
      </c>
      <c r="D14" s="8" t="n">
        <v>0.01</v>
      </c>
    </row>
    <row r="15">
      <c r="A15" s="4" t="inlineStr">
        <is>
          <t>Impact of federal, foreign, state, and local tax rate changes on deferred taxes, rate</t>
        </is>
      </c>
      <c r="B15" s="8" t="n">
        <v>0</v>
      </c>
      <c r="C15" s="8" t="n">
        <v>0.02</v>
      </c>
      <c r="D15" s="8" t="n">
        <v>0.01</v>
      </c>
    </row>
    <row r="16">
      <c r="A16" s="4" t="inlineStr">
        <is>
          <t>Stock-based compensation awards, rate</t>
        </is>
      </c>
      <c r="B16" s="4" t="inlineStr">
        <is>
          <t>(1.00%)</t>
        </is>
      </c>
      <c r="C16" s="4" t="inlineStr">
        <is>
          <t>(1.00%)</t>
        </is>
      </c>
      <c r="D16" s="8" t="n">
        <v>0</v>
      </c>
    </row>
    <row r="17">
      <c r="A17" s="4" t="inlineStr">
        <is>
          <t>Resolution of outstanding tax matters, rate</t>
        </is>
      </c>
      <c r="B17" s="4" t="inlineStr">
        <is>
          <t>(2.00%)</t>
        </is>
      </c>
      <c r="C17" s="8" t="n">
        <v>0</v>
      </c>
      <c r="D17" s="8" t="n">
        <v>0</v>
      </c>
    </row>
    <row r="18">
      <c r="A18" s="4" t="inlineStr">
        <is>
          <t>Charitable Contribution, rate</t>
        </is>
      </c>
      <c r="B18" s="8" t="n">
        <v>0</v>
      </c>
      <c r="C18" s="8" t="n">
        <v>0</v>
      </c>
      <c r="D18" s="4" t="inlineStr">
        <is>
          <t>(2.00%)</t>
        </is>
      </c>
    </row>
    <row r="19">
      <c r="A19" s="4" t="inlineStr">
        <is>
          <t>Effect of foreign tax rates, rate</t>
        </is>
      </c>
      <c r="B19" s="8" t="n">
        <v>0</v>
      </c>
      <c r="C19" s="8" t="n">
        <v>0</v>
      </c>
      <c r="D19" s="4" t="inlineStr">
        <is>
          <t>(2.00%)</t>
        </is>
      </c>
    </row>
    <row r="20">
      <c r="A20" s="4" t="inlineStr">
        <is>
          <t>Other, rate</t>
        </is>
      </c>
      <c r="B20" s="8" t="n">
        <v>0</v>
      </c>
      <c r="C20" s="8" t="n">
        <v>0.01</v>
      </c>
      <c r="D20" s="8" t="n">
        <v>0.01</v>
      </c>
    </row>
    <row r="21">
      <c r="A21" s="4" t="inlineStr">
        <is>
          <t>Effective income tax rate</t>
        </is>
      </c>
      <c r="B21" s="8" t="n">
        <v>0.2</v>
      </c>
      <c r="C21" s="8" t="n">
        <v>0.25</v>
      </c>
      <c r="D21" s="8" t="n">
        <v>0.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Million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Deferred tax assets: Compensation and benefits</t>
        </is>
      </c>
      <c r="B3" s="6" t="n">
        <v>568</v>
      </c>
      <c r="C3" s="6" t="n">
        <v>649</v>
      </c>
    </row>
    <row r="4">
      <c r="A4" s="4" t="inlineStr">
        <is>
          <t>Deferred tax assets: Loss carryforwards</t>
        </is>
      </c>
      <c r="B4" s="5" t="n">
        <v>100</v>
      </c>
      <c r="C4" s="5" t="n">
        <v>88</v>
      </c>
    </row>
    <row r="5">
      <c r="A5" s="4" t="inlineStr">
        <is>
          <t>Deferred tax assets: Capitalized costs</t>
        </is>
      </c>
      <c r="B5" s="5" t="n">
        <v>103</v>
      </c>
      <c r="C5" s="5" t="n">
        <v>764</v>
      </c>
    </row>
    <row r="6">
      <c r="A6" s="4" t="inlineStr">
        <is>
          <t>Deferred tax assets: Other</t>
        </is>
      </c>
      <c r="B6" s="5" t="n">
        <v>903</v>
      </c>
      <c r="C6" s="5" t="n">
        <v>898</v>
      </c>
    </row>
    <row r="7">
      <c r="A7" s="4" t="inlineStr">
        <is>
          <t>Gross deferred tax assets</t>
        </is>
      </c>
      <c r="B7" s="5" t="n">
        <v>1674</v>
      </c>
      <c r="C7" s="5" t="n">
        <v>2399</v>
      </c>
    </row>
    <row r="8">
      <c r="A8" s="4" t="inlineStr">
        <is>
          <t>Less: deferred tax valuation allowances</t>
        </is>
      </c>
      <c r="B8" s="5" t="n">
        <v>-39</v>
      </c>
      <c r="C8" s="5" t="n">
        <v>-30</v>
      </c>
    </row>
    <row r="9">
      <c r="A9" s="4" t="inlineStr">
        <is>
          <t>Deferred tax assets net of valuation allowances</t>
        </is>
      </c>
      <c r="B9" s="5" t="n">
        <v>1635</v>
      </c>
      <c r="C9" s="5" t="n">
        <v>2369</v>
      </c>
    </row>
    <row r="10">
      <c r="A10" s="4" t="inlineStr">
        <is>
          <t>Deferred tax liabilities: Goodwill and acquired indefinite-lived intangibles</t>
        </is>
      </c>
      <c r="B10" s="5" t="n">
        <v>4244</v>
      </c>
      <c r="C10" s="5" t="n">
        <v>4245</v>
      </c>
    </row>
    <row r="11">
      <c r="A11" s="4" t="inlineStr">
        <is>
          <t>Deferred tax liabilities: Acquired finite-lived intangibles</t>
        </is>
      </c>
      <c r="B11" s="5" t="n">
        <v>114</v>
      </c>
      <c r="C11" s="5" t="n">
        <v>144</v>
      </c>
    </row>
    <row r="12">
      <c r="A12" s="4" t="inlineStr">
        <is>
          <t>Unrealized investment gains</t>
        </is>
      </c>
      <c r="B12" s="5" t="n">
        <v>72</v>
      </c>
      <c r="C12" s="5" t="n">
        <v>71</v>
      </c>
    </row>
    <row r="13">
      <c r="A13" s="4" t="inlineStr">
        <is>
          <t>Deferred tax liabilities: Other</t>
        </is>
      </c>
      <c r="B13" s="5" t="n">
        <v>349</v>
      </c>
      <c r="C13" s="5" t="n">
        <v>422</v>
      </c>
    </row>
    <row r="14">
      <c r="A14" s="4" t="inlineStr">
        <is>
          <t>Gross deferred tax liabilities</t>
        </is>
      </c>
      <c r="B14" s="5" t="n">
        <v>4779</v>
      </c>
      <c r="C14" s="5" t="n">
        <v>4882</v>
      </c>
    </row>
    <row r="15">
      <c r="A15" s="4" t="inlineStr">
        <is>
          <t>Net deferred tax (liabilities)</t>
        </is>
      </c>
      <c r="B15" s="6" t="n">
        <v>-3144</v>
      </c>
      <c r="C15" s="6" t="n">
        <v>-251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6" t="n">
        <v>1022</v>
      </c>
      <c r="C4" s="6" t="n">
        <v>940</v>
      </c>
      <c r="D4" s="6" t="n">
        <v>900</v>
      </c>
    </row>
    <row r="5">
      <c r="A5" s="4" t="inlineStr">
        <is>
          <t>Additions for tax positions of prior years</t>
        </is>
      </c>
      <c r="B5" s="5" t="n">
        <v>13</v>
      </c>
      <c r="C5" s="5" t="n">
        <v>18</v>
      </c>
      <c r="D5" s="5" t="n">
        <v>31</v>
      </c>
    </row>
    <row r="6">
      <c r="A6" s="4" t="inlineStr">
        <is>
          <t>Reductions for tax positions of prior years</t>
        </is>
      </c>
      <c r="B6" s="5" t="n">
        <v>-75</v>
      </c>
      <c r="C6" s="5" t="n">
        <v>-4</v>
      </c>
      <c r="D6" s="5" t="n">
        <v>-8</v>
      </c>
    </row>
    <row r="7">
      <c r="A7" s="4" t="inlineStr">
        <is>
          <t>Additions based on tax positions related to current year</t>
        </is>
      </c>
      <c r="B7" s="5" t="n">
        <v>55</v>
      </c>
      <c r="C7" s="5" t="n">
        <v>69</v>
      </c>
      <c r="D7" s="5" t="n">
        <v>60</v>
      </c>
    </row>
    <row r="8">
      <c r="A8" s="4" t="inlineStr">
        <is>
          <t>Lapse of statute of limitations</t>
        </is>
      </c>
      <c r="B8" s="5" t="n">
        <v>0</v>
      </c>
      <c r="C8" s="5" t="n">
        <v>0</v>
      </c>
      <c r="D8" s="5" t="n">
        <v>-3</v>
      </c>
    </row>
    <row r="9">
      <c r="A9" s="4" t="inlineStr">
        <is>
          <t>Settlements</t>
        </is>
      </c>
      <c r="B9" s="5" t="n">
        <v>-103</v>
      </c>
      <c r="C9" s="5" t="n">
        <v>-1</v>
      </c>
      <c r="D9" s="5" t="n">
        <v>-40</v>
      </c>
    </row>
    <row r="10">
      <c r="A10" s="4" t="inlineStr">
        <is>
          <t>Unrecognized tax benefits, ending balance</t>
        </is>
      </c>
      <c r="B10" s="6" t="n">
        <v>912</v>
      </c>
      <c r="C10" s="6" t="n">
        <v>1022</v>
      </c>
      <c r="D10" s="6" t="n">
        <v>94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PS under Treasury Stock Method (Detail)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income attributable to BlackRock, Inc.</t>
        </is>
      </c>
      <c r="B4" s="6" t="n">
        <v>5178</v>
      </c>
      <c r="C4" s="6" t="n">
        <v>5901</v>
      </c>
      <c r="D4" s="6" t="n">
        <v>4932</v>
      </c>
    </row>
    <row r="5">
      <c r="A5" s="4" t="inlineStr">
        <is>
          <t>Basic weighted-average shares outstanding</t>
        </is>
      </c>
      <c r="B5" s="5" t="n">
        <v>150921161</v>
      </c>
      <c r="C5" s="5" t="n">
        <v>152236047</v>
      </c>
      <c r="D5" s="5" t="n">
        <v>153489422</v>
      </c>
    </row>
    <row r="6">
      <c r="A6" s="4" t="inlineStr">
        <is>
          <t>Total diluted weighted-average shares outstanding</t>
        </is>
      </c>
      <c r="B6" s="5" t="n">
        <v>152440471</v>
      </c>
      <c r="C6" s="5" t="n">
        <v>154404357</v>
      </c>
      <c r="D6" s="5" t="n">
        <v>154840582</v>
      </c>
    </row>
    <row r="7">
      <c r="A7" s="4" t="inlineStr">
        <is>
          <t>Basic earnings per share</t>
        </is>
      </c>
      <c r="B7" s="7" t="n">
        <v>34.31</v>
      </c>
      <c r="C7" s="7" t="n">
        <v>38.76</v>
      </c>
      <c r="D7" s="7" t="n">
        <v>32.13</v>
      </c>
    </row>
    <row r="8">
      <c r="A8" s="4" t="inlineStr">
        <is>
          <t>Diluted earnings per share</t>
        </is>
      </c>
      <c r="B8" s="7" t="n">
        <v>33.97</v>
      </c>
      <c r="C8" s="7" t="n">
        <v>38.22</v>
      </c>
      <c r="D8" s="7" t="n">
        <v>31.85</v>
      </c>
    </row>
    <row r="9">
      <c r="A9" s="4" t="inlineStr">
        <is>
          <t>Restricted Stock Units (RSUs) [Member]</t>
        </is>
      </c>
      <c r="B9" s="4" t="inlineStr">
        <is>
          <t xml:space="preserve"> </t>
        </is>
      </c>
      <c r="C9" s="4" t="inlineStr">
        <is>
          <t xml:space="preserve"> </t>
        </is>
      </c>
      <c r="D9" s="4" t="inlineStr">
        <is>
          <t xml:space="preserve"> </t>
        </is>
      </c>
    </row>
    <row r="10">
      <c r="A10" s="3" t="inlineStr">
        <is>
          <t>Earnings Per Share Basic And Diluted [Line Items]</t>
        </is>
      </c>
      <c r="B10" s="4" t="inlineStr">
        <is>
          <t xml:space="preserve"> </t>
        </is>
      </c>
      <c r="C10" s="4" t="inlineStr">
        <is>
          <t xml:space="preserve"> </t>
        </is>
      </c>
      <c r="D10" s="4" t="inlineStr">
        <is>
          <t xml:space="preserve"> </t>
        </is>
      </c>
    </row>
    <row r="11">
      <c r="A11" s="4" t="inlineStr">
        <is>
          <t>Dilutive effect of</t>
        </is>
      </c>
      <c r="B11" s="5" t="n">
        <v>1119829</v>
      </c>
      <c r="C11" s="5" t="n">
        <v>1507859</v>
      </c>
      <c r="D11" s="5" t="n">
        <v>1275733</v>
      </c>
    </row>
    <row r="12">
      <c r="A12" s="4" t="inlineStr">
        <is>
          <t>Stock Options [Member]</t>
        </is>
      </c>
      <c r="B12" s="4" t="inlineStr">
        <is>
          <t xml:space="preserve"> </t>
        </is>
      </c>
      <c r="C12" s="4" t="inlineStr">
        <is>
          <t xml:space="preserve"> </t>
        </is>
      </c>
      <c r="D12" s="4" t="inlineStr">
        <is>
          <t xml:space="preserve"> </t>
        </is>
      </c>
    </row>
    <row r="13">
      <c r="A13" s="3" t="inlineStr">
        <is>
          <t>Earnings Per Share Basic And Diluted [Line Items]</t>
        </is>
      </c>
      <c r="B13" s="4" t="inlineStr">
        <is>
          <t xml:space="preserve"> </t>
        </is>
      </c>
      <c r="C13" s="4" t="inlineStr">
        <is>
          <t xml:space="preserve"> </t>
        </is>
      </c>
      <c r="D13" s="4" t="inlineStr">
        <is>
          <t xml:space="preserve"> </t>
        </is>
      </c>
    </row>
    <row r="14">
      <c r="A14" s="4" t="inlineStr">
        <is>
          <t>Dilutive effect of</t>
        </is>
      </c>
      <c r="B14" s="5" t="n">
        <v>399481</v>
      </c>
      <c r="C14" s="5" t="n">
        <v>660451</v>
      </c>
      <c r="D14" s="5" t="n">
        <v>7542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5 . Investments A summary of the carrying value of total investments is as follows:
(in millions) December 31, December 31,
Debt securities:
Trading securities (including $ 1,279 and $ 1,140 trading debt securities of $ 1,331 $ 1,186
Held-to-maturity investments 544 430
Total debt securities 1,875 1,616
Equity securities at FVTNI (including $ 1,089 and $ 1,485 equity securities at FVTNI 1,211 1,738
Equity method investments (1) 1,895 1,694
Bank loans held by CIPs 354 284
Federal Reserve Bank stock (2) 91 96
Carried interest (3) 1,550 1,555
Other investments (4) 490 279
Total investments $ 7,466 $ 7,262 (1) Equity method investments primarily include BlackRock’s direct investments in certain BlackRock sponsored investment funds. (2) Federal Reserve Bank stock is held for regulatory purposes and is restricted from sale. (3)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4) Other investments include BlackRock’s investments in nonmarketable equity securities, which are measured at cost, adjusted for observable price changes and private equity and real asset investments held by CIPs measured at fair value. Held-to-Maturity Investments Held-to-maturity investments included certain investments in BlackRock sponsored CLOs. The amortized cost (carrying value) of these investments approximated fair value (primarily a Level 2 input). At December 31, 2022, $ 36 million of these investments mature between one year to five years, $ 236 million of these investments mature between five to ten years and $ 272 million of these investments mature after ten years. Trading Debt Securities and Equity Securities at FVTNI A summary of the cost and carrying value of trading debt securities and equity securities at FVTNI is as follows:
December 31, 2022 December 31, 2021
(in millions) Cost Carrying Cost Carrying
Trading debt securities:
Corporate debt $ 823 $ 795 $ 703 $ 701
Government debt 420 400 365 363
Asset/mortgage-backed debt 154 136 126 122
Total trading debt securities $ 1,397 $ 1,331 $ 1,194 $ 1,186
Equity securities at FVTNI:
Equity securities/mutual funds $ 1,216 $ 1,211 $ 1,451 $ 1,73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Revenue by Geographic Region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7873</v>
      </c>
      <c r="C4" s="6" t="n">
        <v>19374</v>
      </c>
      <c r="D4" s="6" t="n">
        <v>16205</v>
      </c>
    </row>
    <row r="5">
      <c r="A5" s="4" t="inlineStr">
        <is>
          <t>America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11931</v>
      </c>
      <c r="C7" s="5" t="n">
        <v>12399</v>
      </c>
      <c r="D7" s="5" t="n">
        <v>10593</v>
      </c>
    </row>
    <row r="8">
      <c r="A8" s="4" t="inlineStr">
        <is>
          <t>Europ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5164</v>
      </c>
      <c r="C10" s="5" t="n">
        <v>6105</v>
      </c>
      <c r="D10" s="5" t="n">
        <v>4940</v>
      </c>
    </row>
    <row r="11">
      <c r="A11" s="4" t="inlineStr">
        <is>
          <t>Asia-Pacific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778</v>
      </c>
      <c r="C13" s="6" t="n">
        <v>870</v>
      </c>
      <c r="D13" s="6" t="n">
        <v>67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6" t="n">
        <v>16372</v>
      </c>
      <c r="C3" s="6" t="n">
        <v>16113</v>
      </c>
    </row>
    <row r="4">
      <c r="A4" s="4" t="inlineStr">
        <is>
          <t>America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14945</v>
      </c>
      <c r="C6" s="5" t="n">
        <v>14675</v>
      </c>
    </row>
    <row r="7">
      <c r="A7" s="4" t="inlineStr">
        <is>
          <t>Europ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1329</v>
      </c>
      <c r="C9" s="5" t="n">
        <v>1341</v>
      </c>
    </row>
    <row r="10">
      <c r="A10" s="4" t="inlineStr">
        <is>
          <t>Asia-Pacific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98</v>
      </c>
      <c r="C12" s="6" t="n">
        <v>9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ubsequent Events - Additional Information (Detail) - $ / shares shares in Millions</t>
        </is>
      </c>
      <c r="C1" s="2" t="inlineStr">
        <is>
          <t>1 Months Ended</t>
        </is>
      </c>
      <c r="D1" s="2" t="inlineStr">
        <is>
          <t>12 Months Ended</t>
        </is>
      </c>
    </row>
    <row r="2">
      <c r="B2" s="2" t="inlineStr">
        <is>
          <t>Jan. 25, 2023</t>
        </is>
      </c>
      <c r="C2" s="2" t="inlineStr">
        <is>
          <t>Jan. 31, 2023</t>
        </is>
      </c>
      <c r="D2" s="2" t="inlineStr">
        <is>
          <t>Dec. 31, 2022</t>
        </is>
      </c>
    </row>
    <row r="3">
      <c r="A3" s="4" t="inlineStr">
        <is>
          <t>Share Repurchase Program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ommon shares repurchased</t>
        </is>
      </c>
      <c r="B5" s="4" t="inlineStr">
        <is>
          <t xml:space="preserve"> </t>
        </is>
      </c>
      <c r="C5" s="4" t="inlineStr">
        <is>
          <t xml:space="preserve"> </t>
        </is>
      </c>
      <c r="D5" s="13" t="n">
        <v>2.7</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ividend declared date</t>
        </is>
      </c>
      <c r="B8" s="4" t="inlineStr">
        <is>
          <t>Jan. 25,  2023</t>
        </is>
      </c>
      <c r="C8" s="4" t="inlineStr">
        <is>
          <t xml:space="preserve"> </t>
        </is>
      </c>
      <c r="D8" s="4" t="inlineStr">
        <is>
          <t xml:space="preserve"> </t>
        </is>
      </c>
    </row>
    <row r="9">
      <c r="A9" s="4" t="inlineStr">
        <is>
          <t>Quarterly dividend payable, per share</t>
        </is>
      </c>
      <c r="B9" s="6" t="n">
        <v>5</v>
      </c>
      <c r="C9" s="4" t="inlineStr">
        <is>
          <t xml:space="preserve"> </t>
        </is>
      </c>
      <c r="D9" s="4" t="inlineStr">
        <is>
          <t xml:space="preserve"> </t>
        </is>
      </c>
    </row>
    <row r="10">
      <c r="A10" s="4" t="inlineStr">
        <is>
          <t>Dividend payable date</t>
        </is>
      </c>
      <c r="B10" s="4" t="inlineStr">
        <is>
          <t>Mar. 23,  2023</t>
        </is>
      </c>
      <c r="C10" s="4" t="inlineStr">
        <is>
          <t xml:space="preserve"> </t>
        </is>
      </c>
      <c r="D10" s="4" t="inlineStr">
        <is>
          <t xml:space="preserve"> </t>
        </is>
      </c>
    </row>
    <row r="11">
      <c r="A11" s="4" t="inlineStr">
        <is>
          <t>Dividend payable, record date</t>
        </is>
      </c>
      <c r="B11" s="4" t="inlineStr">
        <is>
          <t>Mar.  07,  2023</t>
        </is>
      </c>
      <c r="C11" s="4" t="inlineStr">
        <is>
          <t xml:space="preserve"> </t>
        </is>
      </c>
      <c r="D11" s="4" t="inlineStr">
        <is>
          <t xml:space="preserve"> </t>
        </is>
      </c>
    </row>
    <row r="12">
      <c r="A12" s="4" t="inlineStr">
        <is>
          <t>Subsequent Event [Member] | Share Repurchase Program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ommon shares repurchased</t>
        </is>
      </c>
      <c r="B14" s="4" t="inlineStr">
        <is>
          <t xml:space="preserve"> </t>
        </is>
      </c>
      <c r="C14" s="5" t="n">
        <v>7</v>
      </c>
      <c r="D14" s="4" t="inlineStr">
        <is>
          <t xml:space="preserve"> </t>
        </is>
      </c>
    </row>
    <row r="15">
      <c r="A15" s="4" t="inlineStr">
        <is>
          <t>Subsequent Event [Member] | Share Repurchase Program [Member] | Maximum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ommon shares repurchased</t>
        </is>
      </c>
      <c r="B17" s="4" t="inlineStr">
        <is>
          <t xml:space="preserve"> </t>
        </is>
      </c>
      <c r="C17" s="13" t="n">
        <v>7.9</v>
      </c>
      <c r="D1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ponsored Investment Products</t>
        </is>
      </c>
      <c r="B1" s="2" t="inlineStr">
        <is>
          <t>12 Months Ended</t>
        </is>
      </c>
    </row>
    <row r="2">
      <c r="B2" s="2" t="inlineStr">
        <is>
          <t>Dec. 31, 2022</t>
        </is>
      </c>
    </row>
    <row r="3">
      <c r="A3" s="3" t="inlineStr">
        <is>
          <t>Statement of Financial Position [Abstract]</t>
        </is>
      </c>
      <c r="B3" s="4" t="inlineStr">
        <is>
          <t xml:space="preserve"> </t>
        </is>
      </c>
    </row>
    <row r="4">
      <c r="A4" s="4" t="inlineStr">
        <is>
          <t>Consolidated Sponsored Investment Products</t>
        </is>
      </c>
      <c r="B4" s="4" t="inlineStr">
        <is>
          <t xml:space="preserve">6 . Consolidated Sponsored Investment Products The Company consolidates certain sponsored investment funds accounted for as VREs because it is deemed to control such funds. In the normal course of business, the Company is the manager of various types of sponsored investment vehicles, which may be considered VIEs. The Company may from time to time own equity or debt securities or enter into derivatives or loan arrangements with the vehicles, each of which are considered variable interests. The Company’s involvement in financing the operations of the VIEs is generally limited to its investments in the entity. The Company’s consolidated VIEs include certain sponsored investment products in which BlackRock has an investment and as the investment manager, is deemed to have both the power to direct the most significant activities of the products and the right to receive benefits (or the obligation to absorb losses) that could potentially be significant to these sponsored investment products. The assets of these VIEs are not available to creditors of the Company. In addition, the investors in these VIEs have no recourse to the credit of the Company. The following table presents the balances related to these CIPs accounted for as VIEs and VREs that were recorded on the consolidated statements of financial condition, including BlackRock’s net interest in these products:
December 31, 2022 December 31, 2021
(in millions) VIEs VREs Total VIEs VREs Total
Cash and cash equivalents (1) $ 234 $ 31 $ 265 $ 251 $ 57 $ 308
Investments:
Trading debt securities 949 330 1,279 870 270 1,140
Equity securities at FVTNI 821 268 1,089 1,100 385 1,485
Bank loans 234 120 354 284 — 284
Other investments 373 77 450 210 — 210
Carried interest 1,497 — 1,497 1,504 — 1,504
Total investments 3,874 795 4,669 3,968 655 4,623
Other assets 68 29 97 50 32 82
Other liabilities (2) ( 1,876 ) ( 48 ) ( 1,924 ) ( 1,919 ) ( 82 ) ( 2,001 )
Noncontrolling interests - CIPs ( 857 ) ( 125 ) ( 982 ) ( 1,046 ) ( 79 ) ( 1,125 )
BlackRock's net interest in CIPs $ 1,443 $ 682 $ 2,125 $ 1,304 $ 583 $ 1,887 (1) The Company cannot readily access cash and cash equivalents held by CIPs to use in its operating activities. (2) At both December 31, 2022 and 2021 , other liabilities of VIEs primarily include deferred carried interest liabilities and borrowings of a consolidated CLO. BlackRock’s total exposure to CIPs represents the value of its economic ownership interest in these CIPs. Valuation changes associated with investments held at fair value by these CIPs are reflected in nonoperating income (expense) and partially offset in net income (loss) attributable to NCI for the portion not attributable to BlackRock. Net gain (loss) related to consolidated VIEs is presented in the following table:
(in millions) 2022 2021 2020
Nonoperating net gain (loss) on consolidated VIEs $ ( 311 ) $ 296 $ 477
Net income (loss) attributable to NCI on consolidated VIEs $ ( 161 ) $ 289 $ 3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7 . Variable Interest Entities Nonconsolidated VIEs. At December 31, 2022 and 2021 , the Company’s carrying value of assets and liabilities included on the consolidated statements of financial condition pertaining to nonconsolidated VIEs and its maximum risk of loss related to VIEs for which it held a variable interest, but for which it was not the PB, was as follows:
(in millions) Investments Advisory Other Net Maximum (1)
December 31, 2022
Sponsored investment products $ 1,060 $ 95 $ ( 12 ) $ 1,172
December 31, 2021
Sponsored investment products $ 882 $ 62 $ ( 12 ) $ 961 (1) At both December 31, 2022 and 2021 , BlackRock’s maximum risk of loss associated with these VIEs primarily related to BlackRock’s investments and the collection of advisory fee receivables. The net assets of sponsored investment products that are nonconsolidated VIEs approximated $ 19 billion and $ 20 billion at December 31,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 xml:space="preserve">8 . Fair Value Disclosures Fair Value Hierarchy Assets and liabilities measured at fair value on a recurring basis
December 31, 2022 (in millions) Quoted Prices Significant Other Significant Investments (1) Other (2) December 31,
Assets:
Investments
Debt securities:
Trading securities $ — $ 1,279 $ 52 $ — $ — $ 1,331
Held-to-maturity investments — — — — 544 544
Total debt securities — 1,279 52 — 544 1,875
Equity securities at FVTNI:
Equity securities/mutual funds 1,211 — — — — 1,211
Equity method:
Equity, fixed income, and multi-asset mutual funds 181 — — — — 181
Hedge funds/funds of hedge funds/other — — — 525 — 525
Private equity funds — — — 885 — 885
Real assets funds — — — 304 — 304
Total equity method 181 — — 1,714 — 1,895
Bank loans — 106 248 — — 354
Federal Reserve Bank Stock — — — — 91 91
Carried interest — — — — 1,550 1,550
Other investments 28 — — 316 146 490
Total investments 1,420 1,385 300 2,030 2,331 7,466
Other assets (3) 145 1 — — — 146
Separate account assets 34,823 18,544 — — 699 54,066
Separate account collateral held under securities lending agreements:
Equity securities 2,163 — — — — 2,163
Debt securities — 3,602 — — — 3,602
Total separate account collateral held under 2,163 3,602 — — — 5,765
Total $ 38,551 $ 23,532 $ 300 $ 2,030 $ 3,030 $ 67,443
Liabilities:
Separate account collateral liabilities under $ 2,163 $ 3,602 $ — $ — $ — $ 5,765
Other liabilities (4) — 31 280 — — 311
Total $ 2,163 $ 3,633 $ 280 $ — $ — $ 6,076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1 amount includes a minority investment in a publicly traded company. Level 2 amount primarily includes fair value of derivatives (See Note 9, Derivatives and Hedging , for more information) (4) Level 2 amount primarily includes fair value of derivatives (See Note 9, Derivatives and Hedging , for more information). Level 3 amount primarily includes borrowings of a consolidated CLO classified based on the significance of unobservable inputs used for calculating the fair value of consolidated CLO assets, and contingent liabilities related to certain acquisitions (see Note 16, Commitments and Contingencies , for more information).
December 31, 2021 (in millions) Quoted Prices Significant Other Significant Investments (1) Other (2) December 31,
Assets:
Investments
Debt securities:
Trading securities $ — $ 1,169 $ 17 $ — $ — $ 1,186
Held-to-maturity investments — — — — 430 430
Total debt securities — 1,169 17 — 430 1,616
Equity securities at FVTNI:
Equity securities/mutual funds 1,738 — — — — 1,738
Equity method:
Equity and fixed income mutual funds 245 — — — — 245
Hedge funds/funds of hedge funds/other — — — 369 — 369
Private equity funds — — — 846 — 846
Real assets funds — — — 234 — 234
Total equity method 245 — — 1,449 — 1,694
Bank loans — 14 270 — — 284
Federal Reserve Bank Stock — — — — 96 96
Carried interest — — — — 1,555 1,555
Other investments (3) — — 5 96 178 279
Total investments 1,983 1,183 292 1,545 2,259 7,262
Other assets (4) 195 39 — — — 234
Separate account assets 54,675 30,786 — — 765 86,226
Separate account collateral held under securities lending agreements:
Equity securities 3,717 — — — — 3,717
Debt securities — 3,364 — — — 3,364
Total separate account collateral held under 3,717 3,364 — — — 7,081
Total $ 60,570 $ 35,372 $ 292 $ 1,545 $ 3,024 $ 100,803
Liabilities:
Separate account collateral liabilities under $ 3,717 $ 3,364 $ — $ — $ — $ 7,081
Other liabilities (5) — 26 342 — — 368
Total $ 3,717 $ 3,390 $ 342 $ — $ — $ 7,449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 includes direct investments in private equity companies held by consolidated private equity funds. (4) Level 1 amount includes a minority investment in a publicly traded company. Level 2 amount primarily includes fair value of derivatives (See Note 9, Derivatives and Hedging , for more information) (5) Level 2 amount primarily includes fair value of derivatives (See Note 9, Derivatives and Hedging , for more information). Level 3 amount primarily includes borrowings of a consolidated CLO classified based on the significance of unobservable inputs used for calculating the fair value of consolidated CLO assets, and contingent liabilities related to certain acquisitions (see Note 16, Commitments and Contingencies , for more information). Level 3 Assets. Level 3 assets predominantly include investments in CLOs and bank loans of consolidated CIPs, which were valued based on single-broker nonbinding quotes or quotes from pricing services which use significant unobservable inputs. Level 3 Liabilities . Level 3 liabilities primarily include borrowings of a consolidated CLO, which were valued based on the fair value of the assets of the consolidated CLO less the fair value of the Company’s economic interest in the CLO, as well as contingent liabilities related to certain acquisitions, which were valued based upon discounted cash flow analyses using unobservable market data inputs. Changes in Level 3 Assets and Liabilities Measured at Fair Value on a Recurring Basis for 2022
(in millions) December 31, Realized Purchases Sales and Issuances (1) Transfers Transfers December 31, Total Net (2)
Assets:
Investments:
Debt securities:
Trading $ 17 $ ( 5 ) $ 36 $ ( 18 ) $ — $ 26 $ ( 4 ) $ 52 $ ( 5 )
Total debt securities 17 ( 5 ) 36 ( 18 ) — 26 ( 4 ) 52 ( 5 )
Private equity 5 ( 2 ) — — — — ( 3 ) — —
Bank loans 270 ( 6 ) 59 ( 61 ) — 9 ( 23 ) 248 ( 6 )
Total investments $ 292 $ ( 13 ) $ 95 $ ( 79 ) $ — $ 35 $ ( 30 ) $ 300 $ ( 11 )
Liabilities:
Other liabilities $ 342 $ 3 $ — $ — $ ( 59 ) $ — $ — $ 280 $ 3 (1) Amounts include proceeds from borrowings of a consolidated CLO and contingent liability payments related to a prior acquisitions. (2) Earnings attributable to the change in unrealized gains (losses) relating to assets and liabilities still held at the reporting date. Changes in Level 3 Assets and Liabilities Measured at Fair Value on a Recurring Basis for 2021
(in millions) December 31, Realized Purchases Sales and Issuances (1) Transfers Transfers December 31, Total Net (2)
Assets:
Investments:
Debt securities:
Trading $ 11 $ 2 $ 43 $ ( 22 ) $ — $ — $ ( 17 ) $ 17 $ 2
Total debt securities 11 2 43 ( 22 ) — — ( 17 ) 17 2
Private equity 9 1 — — — — ( 5 ) 5 1
Bank loans 232 — 46 ( 5 ) — 15 ( 18 ) 270 —
Total investments $ 252 $ 3 $ 89 $ ( 27 ) $ — $ 15 $ ( 40 ) $ 292 $ 3
Liabilities:
Other liabilities $ 272 $ ( 34 ) $ — $ — $ 36 $ — $ — $ 342 $ ( 34 ) (1) Amounts primarily include net proceeds from borrowings of a consolidated CLO. (2) Earnings attributable to the change in unrealized gains (losses) relating to assets and liabilities still held at the reporting date. Realized and Unrealized Gains (Losses) for Level 3 Assets and Liabilities. Realized and unrealized gains (losses) recorded for Level 3 assets and liabilities are reported in nonoperating income (expense) on the consolidated statements of income. A portion of net income (loss) related to securities held by CIPs is allocated to NCI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Disclosures of Fair Value for Financial Instruments Not Held at Fair Value . At December 31, 2022 and 2021, the fair value of the Company’s financial instruments not held at fair value are categorized in the table below.
December 31, 2022 December 31, 2021
(in millions) Carrying Estimated Carrying Estimated Fair Value
Financial Assets (1) :
Cash and cash equivalents $ 7,416 $ 7,416 $ 9,323 $ 9,323 Level 1 (2)(3)
Other assets 86 86 22 22 Level 1 (2)(4)
Financial Liabilities:
Long-term borrowings $ 6,654 $ 5,949 $ 7,446 $ 7,735 Level 2 (5) (1) See Note 5 , Investments , for further information on investments not held at fair value. (2) Cash and cash equivalents are carried at either cost or amortized cost, which approximates fair value due to their short-term maturities. (3) At December 31, 2022 and 2021 , approximately $ 2.2 billion and $ 2.4 billion, respectively, of money market funds were recorded within cash and cash equivalents on the consolidated statements of financial condition. Money market funds are valued based on quoted market prices, or $ 1.00 per share, which generally is the NAV of the fund. (4) Other assets include cash collateral held with certain derivative counterparties and restricted cash. (5) Long-term borrowings are recorded at amortized cost, net of debt issuance costs. The fair value of the long-term borrowings, including the current portion of long-term borrowings, is determined using market prices and the EUR/USD foreign exchange rate at the end of December 2022 and 2021, respectively. See Note 15, Borrowings , for the fair value of each of the Company’s long-term borrowings. Investments in Certain Entities that Calculate NAV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December 31, 2022
(in millions) Ref Fair Value Total Redemption Redemption
Equity method (1) :
Hedge funds/funds of hedge funds/other (a) $ 525 $ 149 Daily/Monthly ( 23 %) 13 %) 64 %) 1 – 90 days
Private equity funds (b) 885 174 N/R N/R
Real assets funds (c) 304 304 Quarterly ( 17 %) 83 %) 60 days
Consolidated sponsored investment products:
Real assets funds (c) 116 94 N/R N/R
Private equity funds (d) 183 37 N/R N/R
Other funds 17 31 Quarterly 90 days
Total $ 2,030 $ 789 December 31, 2021
(in millions) Ref Fair Value Total Redemption Redemption
Equity method (1) :
Hedge funds/funds of hedge funds/other (a) $ 369 $ 141 Daily/Monthly ( 20 %) 20 %) 60 %) 1 – 90 days
Private equity funds (b) 846 153 N/R N/R
Real assets funds (c) 234 245 Quarterly ( 20 %) 80 %) 60 days
Consolidated sponsored investment products:
Real assets funds (c) 90 101 N/R N/R
Other funds 6 25 N/R N/R
Total $ 1,545 $ 665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funds of hedge funds, and other funds that invest primarily in equities, fixed income securities, distressed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December 31, 2022 and 2021.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nd may also include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December 31, 2022 and 2021.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December 31, 2022 and 2021 . The total remaining unfunded commitments were $ 398 million and $ 346 million at December 31, 2022 and 2021 , respectively. The Company’s portion of the total remaining unfunded commitments was $ 364 million and $ 298 million at December 31, 2022 and 2021, respectively. (d)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Fair Value Option At December 31, 2022 and 2021 , the Company elected the fair value option for certain investments in CLOs of approximately $ 52 million and $ 47 million, respectively, reported within investments. In addition, the Company elected the fair value option for bank loans and borrowings of a consolidated CLO, recorded within investments and other liabilities, respectively. The following table summarizes the information related to these bank loans and borrowings at December 31, 2022 and 2021:
December 31, December 31,
(in millions) 2022 2021
CLO Bank loans:
Aggregate principal amounts outstanding $ 238 $ 281
Fair value 234 284
Aggregate unpaid principal balance in excess of (less than) fair value $ 4 $ ( 3 )
CLO Borrowings:
Aggregate principal amounts outstanding $ 245 $ 275
Fair value $ 245 $ 278 At December 31, 2022 , the principal amounts outstanding of the borrowings issued by the CLOs mature in 2030 . During the year ended December 31, 2022 and 2021 , the net gains (losses) from the change in fair value of the bank loans and borrowings held by the consolidated CLO were not material and were recorded in net gain (loss) on the consolidated statements of income. The change in fair value of the assets and liabilities included interest income and expense,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9 . Derivatives and Hedging Prior to December 31, 2022, the Company maintained a program to enter into total return swaps to hedge market price and interest rate exposures with respect to certain seed investments in sponsored investment products. The Company did no t have any outstanding total return swaps at December 31, 2022 . At December 31, 2021, the Company had outstanding total return swaps with aggregate notional values of approximately $ 720 million. During the fourth quarter of 2022, the Company implemented a macro hedging strategy to hedge market price and interest rate exposures with respect to its total portfolio of seed investments in sponsored investment products. At December 31, 2022 , the Company had outstanding exchange traded futures with aggregate notional values of approximately $ 1.5 billion and with maturity dates during the first quarter of 2023. Changes in the value of the futures contracts are recognized as gains or losses within nonoperating income (expense). Variation margin payments, which represents settlements of profit/loss, are generally received or made daily depending upon whether gains or losses are incurred, and are reflected in other assets and other liabilities on the consolidated statements of financial condition. These amounts were no t material as of December 31, 2022. The Company executes forward foreign currency exchange contracts to mitigate the risk of certain foreign exchange movements. At December 31, 2022 and 2021 , the Company had outstanding forward foreign currency exchange contracts with aggregate notional values of approximately $ 2.2 billion and $ 1.8 billion, respectively and with expiration dates in January 2023 and January 2022 , respectively. At both December 31, 2022 and 2021, the Company had a derivative providing credit protection with a notional amount of approximately $ 17 million to a counterparty, representing the Company’s maximum risk of loss with respect to the derivative. The Company carries the derivative at fair value based on the expected discounted future cash outflows under the arrangement. The following table presents the fair values of derivative instruments recognized in the consolidated statements of financial condition at December 31, 2022:
Assets Liabilities
Statement of December 31, December 31, Statement of December 31, December 31,
(in millions) Classification 2022 2021 Classification 2022 2021
Derivative instruments
Total return swaps Other assets $ — $ 5 Other liabilities $ — $ 14
Forward foreign currency Other assets 1 34 Other liabilities 19 —
Total $ 1 $ 39 $ 19 $ 14
The following table presents realized and unrealized gains (losses) recognized in the consolidated statements of income on derivative instruments:
Gains (Losses)
(in millions) Statement of Income Classification 2022 2021 2020
Derivative Instruments
Total return swaps Nonoperating income (expense) $ 83 $ ( 99 ) $ ( 93 )
Exchange traded futures Nonoperating income (expense) 36 — —
Forward foreign currency exchange contracts General and administration expense ( 222 ) ( 29 ) 47
Total gain (loss) from derivative instruments $ ( 103 ) $ ( 128 ) $ ( 46 ) The Company consolidates certain sponsored investment funds, which may utilize derivative instruments as a part of the funds’ investment strategies. The change in fair value of such derivatives, which is recorded in nonoperating income (expense), was not material for 2022, 2021 and 2020. See Note 15, Borrowings , for more information on the Company’s net investment hed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10 . Property and Equipment Property and equipment consists of the following:
Estimated Useful December 31,
(in millions) Life-In Years 2022 2021
Property and equipment:
Land N/A $ 6 $ 6
Building 39 33 33
Building improvements 15 31 31
Leasehold improvements 1 - 15 613 614
Equipment and computer software 3 1,033 914
Other transportation equipment 10 192 191
Furniture and fixtures 7 96 70
Construction in progress N/A 417 159
Total 2,421 2,018
Less: accumulated depreciation and amortization 1,390 1,256
Property and equipment, net $ 1,031 $ 762 N/A – Not Applicable Qualifying software costs of approximately $ 91 million , $ 87 million and $ 95 million have been capitalized within equipment and computer software during 2022, 2021 and 2020 , respectively, and are being amortized over an estimated useful life of three years . Depreciation and amortization expense was $ 251 million , $ 249 million and $ 232 million for 2022, 2021 and 202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B3" s="4" t="inlineStr">
        <is>
          <t>[1]</t>
        </is>
      </c>
      <c r="C3" s="6" t="n">
        <v>7416</v>
      </c>
      <c r="D3" s="6" t="n">
        <v>9323</v>
      </c>
    </row>
    <row r="4">
      <c r="A4" s="4" t="inlineStr">
        <is>
          <t>Accounts receivable</t>
        </is>
      </c>
      <c r="C4" s="5" t="n">
        <v>3264</v>
      </c>
      <c r="D4" s="5" t="n">
        <v>3789</v>
      </c>
    </row>
    <row r="5">
      <c r="A5" s="4" t="inlineStr">
        <is>
          <t>Investments</t>
        </is>
      </c>
      <c r="B5" s="4" t="inlineStr">
        <is>
          <t>[1]</t>
        </is>
      </c>
      <c r="C5" s="5" t="n">
        <v>7466</v>
      </c>
      <c r="D5" s="5" t="n">
        <v>7262</v>
      </c>
    </row>
    <row r="6">
      <c r="A6" s="4" t="inlineStr">
        <is>
          <t>Separate account assets</t>
        </is>
      </c>
      <c r="C6" s="5" t="n">
        <v>54066</v>
      </c>
      <c r="D6" s="5" t="n">
        <v>86226</v>
      </c>
    </row>
    <row r="7">
      <c r="A7" s="4" t="inlineStr">
        <is>
          <t>Separate account collateral held under securities lending agreements</t>
        </is>
      </c>
      <c r="C7" s="5" t="n">
        <v>5765</v>
      </c>
      <c r="D7" s="5" t="n">
        <v>7081</v>
      </c>
    </row>
    <row r="8">
      <c r="A8" s="4" t="inlineStr">
        <is>
          <t>Property and equipment (net of accumulated depreciation and amortization of $1,390 and $1256 at December 31, 2022 and 2021, respectively)</t>
        </is>
      </c>
      <c r="C8" s="5" t="n">
        <v>1031</v>
      </c>
      <c r="D8" s="5" t="n">
        <v>762</v>
      </c>
    </row>
    <row r="9">
      <c r="A9" s="4" t="inlineStr">
        <is>
          <t>Intangible assets (net of accumulated amortization of $483 and $399 at December 31, 2022 and 2021, respectively)</t>
        </is>
      </c>
      <c r="C9" s="5" t="n">
        <v>18302</v>
      </c>
      <c r="D9" s="5" t="n">
        <v>18453</v>
      </c>
    </row>
    <row r="10">
      <c r="A10" s="4" t="inlineStr">
        <is>
          <t>Goodwill</t>
        </is>
      </c>
      <c r="C10" s="5" t="n">
        <v>15341</v>
      </c>
      <c r="D10" s="5" t="n">
        <v>15351</v>
      </c>
    </row>
    <row r="11">
      <c r="A11" s="4" t="inlineStr">
        <is>
          <t>Operating lease right-of-use assets</t>
        </is>
      </c>
      <c r="C11" s="5" t="n">
        <v>1516</v>
      </c>
      <c r="D11" s="5" t="n">
        <v>1621</v>
      </c>
    </row>
    <row r="12">
      <c r="A12" s="4" t="inlineStr">
        <is>
          <t>Other assets</t>
        </is>
      </c>
      <c r="B12" s="4" t="inlineStr">
        <is>
          <t>[1]</t>
        </is>
      </c>
      <c r="C12" s="5" t="n">
        <v>3461</v>
      </c>
      <c r="D12" s="5" t="n">
        <v>2780</v>
      </c>
    </row>
    <row r="13">
      <c r="A13" s="4" t="inlineStr">
        <is>
          <t>Total assets</t>
        </is>
      </c>
      <c r="C13" s="5" t="n">
        <v>117628</v>
      </c>
      <c r="D13" s="5" t="n">
        <v>152648</v>
      </c>
    </row>
    <row r="14">
      <c r="A14" s="3" t="inlineStr">
        <is>
          <t>Liabilities</t>
        </is>
      </c>
      <c r="C14" s="4" t="inlineStr">
        <is>
          <t xml:space="preserve"> </t>
        </is>
      </c>
      <c r="D14" s="4" t="inlineStr">
        <is>
          <t xml:space="preserve"> </t>
        </is>
      </c>
    </row>
    <row r="15">
      <c r="A15" s="4" t="inlineStr">
        <is>
          <t>Accrued compensation and benefits</t>
        </is>
      </c>
      <c r="C15" s="5" t="n">
        <v>2272</v>
      </c>
      <c r="D15" s="5" t="n">
        <v>2951</v>
      </c>
    </row>
    <row r="16">
      <c r="A16" s="4" t="inlineStr">
        <is>
          <t>Accounts payable and accrued liabilities</t>
        </is>
      </c>
      <c r="C16" s="5" t="n">
        <v>1294</v>
      </c>
      <c r="D16" s="5" t="n">
        <v>1397</v>
      </c>
    </row>
    <row r="17">
      <c r="A17" s="4" t="inlineStr">
        <is>
          <t>Borrowings</t>
        </is>
      </c>
      <c r="C17" s="5" t="n">
        <v>6654</v>
      </c>
      <c r="D17" s="5" t="n">
        <v>7446</v>
      </c>
    </row>
    <row r="18">
      <c r="A18" s="4" t="inlineStr">
        <is>
          <t>Separate account liabilities</t>
        </is>
      </c>
      <c r="C18" s="5" t="n">
        <v>54066</v>
      </c>
      <c r="D18" s="5" t="n">
        <v>86226</v>
      </c>
    </row>
    <row r="19">
      <c r="A19" s="4" t="inlineStr">
        <is>
          <t>Separate account collateral liabilities under securities lending agreements</t>
        </is>
      </c>
      <c r="C19" s="5" t="n">
        <v>5765</v>
      </c>
      <c r="D19" s="5" t="n">
        <v>7081</v>
      </c>
    </row>
    <row r="20">
      <c r="A20" s="4" t="inlineStr">
        <is>
          <t>Deferred income tax liabilities</t>
        </is>
      </c>
      <c r="C20" s="5" t="n">
        <v>3381</v>
      </c>
      <c r="D20" s="5" t="n">
        <v>2758</v>
      </c>
    </row>
    <row r="21">
      <c r="A21" s="4" t="inlineStr">
        <is>
          <t>Operating lease liabilities</t>
        </is>
      </c>
      <c r="C21" s="5" t="n">
        <v>1835</v>
      </c>
      <c r="D21" s="5" t="n">
        <v>1872</v>
      </c>
    </row>
    <row r="22">
      <c r="A22" s="4" t="inlineStr">
        <is>
          <t>Other liabilities</t>
        </is>
      </c>
      <c r="B22" s="4" t="inlineStr">
        <is>
          <t>[1]</t>
        </is>
      </c>
      <c r="C22" s="5" t="n">
        <v>3576</v>
      </c>
      <c r="D22" s="5" t="n">
        <v>4024</v>
      </c>
    </row>
    <row r="23">
      <c r="A23" s="4" t="inlineStr">
        <is>
          <t>Total liabilities</t>
        </is>
      </c>
      <c r="C23" s="5" t="n">
        <v>78843</v>
      </c>
      <c r="D23" s="5" t="n">
        <v>113755</v>
      </c>
    </row>
    <row r="24">
      <c r="A24" s="4" t="inlineStr">
        <is>
          <t>Commitments and contingencies (Note 16)</t>
        </is>
      </c>
      <c r="C24" s="4" t="inlineStr">
        <is>
          <t xml:space="preserve"> </t>
        </is>
      </c>
      <c r="D24" s="4" t="inlineStr">
        <is>
          <t xml:space="preserve"> </t>
        </is>
      </c>
    </row>
    <row r="25">
      <c r="A25" s="3" t="inlineStr">
        <is>
          <t>Temporary equity</t>
        </is>
      </c>
      <c r="C25" s="4" t="inlineStr">
        <is>
          <t xml:space="preserve"> </t>
        </is>
      </c>
      <c r="D25" s="4" t="inlineStr">
        <is>
          <t xml:space="preserve"> </t>
        </is>
      </c>
    </row>
    <row r="26">
      <c r="A26" s="4" t="inlineStr">
        <is>
          <t>Redeemable noncontrolling interests</t>
        </is>
      </c>
      <c r="C26" s="5" t="n">
        <v>909</v>
      </c>
      <c r="D26" s="5" t="n">
        <v>1087</v>
      </c>
    </row>
    <row r="27">
      <c r="A27" s="3" t="inlineStr">
        <is>
          <t>Permanent equity</t>
        </is>
      </c>
      <c r="C27" s="4" t="inlineStr">
        <is>
          <t xml:space="preserve"> </t>
        </is>
      </c>
      <c r="D27" s="4" t="inlineStr">
        <is>
          <t xml:space="preserve"> </t>
        </is>
      </c>
    </row>
    <row r="28">
      <c r="A28" s="4" t="inlineStr">
        <is>
          <t>Common stock, $0.01 par value; Shares authorized: 500,000,000 at December 31, 2022 and 2021; Shares issued: 172,075,373 at December 31, 2022 and 2021; Shares outstanding: 149,756,492 and 151,684,491 at December 31, 2022 and 2021, respectively</t>
        </is>
      </c>
      <c r="C28" s="5" t="n">
        <v>2</v>
      </c>
      <c r="D28" s="5" t="n">
        <v>2</v>
      </c>
    </row>
    <row r="29">
      <c r="A29" s="4" t="inlineStr">
        <is>
          <t>Additional paid-in capital</t>
        </is>
      </c>
      <c r="C29" s="5" t="n">
        <v>19772</v>
      </c>
      <c r="D29" s="5" t="n">
        <v>19640</v>
      </c>
    </row>
    <row r="30">
      <c r="A30" s="4" t="inlineStr">
        <is>
          <t>Retained earnings</t>
        </is>
      </c>
      <c r="C30" s="5" t="n">
        <v>29876</v>
      </c>
      <c r="D30" s="5" t="n">
        <v>27688</v>
      </c>
    </row>
    <row r="31">
      <c r="A31" s="4" t="inlineStr">
        <is>
          <t>Accumulated other comprehensive loss</t>
        </is>
      </c>
      <c r="C31" s="5" t="n">
        <v>-1101</v>
      </c>
      <c r="D31" s="5" t="n">
        <v>-550</v>
      </c>
    </row>
    <row r="32">
      <c r="A32" s="4" t="inlineStr">
        <is>
          <t>Treasury stock, common, at cost (22,318,881 and 20,390,882 shares held at December 31, 2022 and 2021, respectively)</t>
        </is>
      </c>
      <c r="C32" s="5" t="n">
        <v>-10805</v>
      </c>
      <c r="D32" s="5" t="n">
        <v>-9087</v>
      </c>
    </row>
    <row r="33">
      <c r="A33" s="4" t="inlineStr">
        <is>
          <t>Total BlackRock, Inc. stockholders’ equity</t>
        </is>
      </c>
      <c r="C33" s="5" t="n">
        <v>37744</v>
      </c>
      <c r="D33" s="5" t="n">
        <v>37693</v>
      </c>
    </row>
    <row r="34">
      <c r="A34" s="4" t="inlineStr">
        <is>
          <t>Nonredeemable noncontrolling interests</t>
        </is>
      </c>
      <c r="C34" s="5" t="n">
        <v>132</v>
      </c>
      <c r="D34" s="5" t="n">
        <v>113</v>
      </c>
    </row>
    <row r="35">
      <c r="A35" s="4" t="inlineStr">
        <is>
          <t>Total permanent equity</t>
        </is>
      </c>
      <c r="C35" s="5" t="n">
        <v>37876</v>
      </c>
      <c r="D35" s="5" t="n">
        <v>37806</v>
      </c>
    </row>
    <row r="36">
      <c r="A36" s="4" t="inlineStr">
        <is>
          <t>Total liabilities, temporary equity and permanent equity</t>
        </is>
      </c>
      <c r="C36" s="6" t="n">
        <v>117628</v>
      </c>
      <c r="D36" s="6" t="n">
        <v>152648</v>
      </c>
    </row>
    <row r="37"/>
    <row r="38">
      <c r="A38" s="4" t="inlineStr">
        <is>
          <t>[1] At December 31, 2022, cash and cash equivalents, investments, other assets and other liabilities include $ 234 million , $ 3.9 billion , $ 68 million and $ 1.9 billion , respectively, related to consolidated variable interest entities (“VIEs”). At December 31, 2021, cash and cash equivalents, investments, other assets and other liabilities include $ 251 million , $ 4.0 billion , $ 50 million and $ 1.9 billion , respectively, related to consolidated VIEs.</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11 . Goodwill Goodwill activity during 2022 and 2021 was as follows:
(in millions) 2022 2021
Beginning of year balance $ 15,351 $ 14,551
Acquisitions (1) — 810
Other (2) ( 10 ) ( 10 )
End of year balance $ 15,341 $ 15,351 (1) In 2021, the $ 810 million increase in goodwill resulted primarily from the Aperio Transaction. See Note 3, Acquisition, for information on the Aperio Transaction. (2) Amounts primarily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ransaction's tax-deductible goodwill in excess of book goodwill was approximately $ 11 million and $ 43 million at December 31, 2022 and 2021 , respectively. BlackRock assessed its goodwill for impairment as of July 31, 2022, 2021 and 2020 and considered such factors as the book value and the market capitalization of the Company. The impairment assessment indicated no impairment charges were required. The Company continues to monitor its book value per share compared with closing prices of its common stock for potential indicators of impairment. At December 31, 2022, the Company’s common stock closed at a market price of $ 708.63 , which exceeded its book value of $ 252.04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12 . Intangible Assets Intangible assets at December 31, 2022 and 2021 consisted of the following:
(in millions) Remaining Gross Carrying Accumulated Net Carrying
At December 31, 2022
Indefinite-lived intangible assets:
Management contracts N/A $ 16,169 $ — $ 16,169
Trade names/trademarks N/A 1,403 — 1,403
License N/A 6 — 6
Total indefinite-lived intangible assets 17,578 — 17,578
Finite-lived intangible assets:
Management contracts 2.9 177 130 47
Investor/customer relationships 7.0 746 254 492
Technology-related 4.6 261 81 180
Trade names/trademarks 2.6 23 18 5
Total finite-lived intangible assets 6.1 1,207 483 724
Total intangible assets $ 18,785 $ 483 $ 18,302
At December 31, 2021
Indefinite-lived intangible assets:
Management contracts N/A $ 16,169 $ — $ 16,169
Trade names/trademarks N/A 1,403 — 1,403
License N/A 6 — 6
Total indefinite-lived intangible assets 17,578 — 17,578
Finite-lived intangible assets:
Management contracts 3.5 244 169 75
Investor/customer relationships 8.0 746 169 577
Technology-related 4.1 261 49 212
Trade names/trademarks 3.0 23 12 11
Total finite-lived intangible assets 6.6 1,274 399 875
Total intangible assets $ 18,852 $ 399 $ 18,453 N/A – Not Applicable The impairment tests performed for intangible assets as of July 31, 2022, 2021 and 2020 indicated no impairment charges were required. Estimated amortization expense for finite-lived intangible assets for each of the five succeeding years is as follows:
(in millions)
Year Amount
2023 $ 142
2024 131
2025 123
2026 116
2027 89 In connection with the Aperio Transaction, which closed on February 1, 2021, the Company acquired $ 270 million of finite-lived customer relationships, $ 9 million of finite-lived trade name and $ 8 million of finite-lived technology-related intangible assets, with weighted-average estimated lives of approximately 10 years, five years and three years , respectively. See Note 3, Acquisition ,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3 . Leases The following table presents components of lease cost included in general and administration expense on the consolidated statements of income:
(in millions) 2022 2021 2020
Lease cost:
Operating lease cost (1) $ 216 $ 184 $ 147
Variable lease cost (2) 39 44 40
Total lease cost $ 255 $ 228 $ 187 (1) Amounts include short-term leases, which are immaterial for 2022, 2021 and 2020 . (2) Amounts include operating lease payments, which may be adjusted based on usage, changes in an index or market rate, as well as common area maintenance charges and other variable costs not included in the measurement of ROU assets and operating lease liabilities. Supplemental information related to operating leases is summarized below:
(in millions) 2022 2021 2020
Supplemental cash flow information:
Operating cash flows from operating leases included in the measurement of operating lease liabilities $ 162 $ 75 $ 154
Supplemental noncash information:
ROU assets in exchange for operating lease liabilities $ 115 $ 1,165 $ 93
December 31, 2022 December 31, 2021
Lease term and discount rate:
Weighted-average remaining lease term 16 years 16 years
Weighted-average discount rate 3 % 3 %
(in millions)
Maturity of operating lease liabilities at December 31, 2022 Amount
2023 $ 142
2024 173
2025 156
2026 145
2027 140
Thereafter 1,503
Total lease payments $ 2,259
Less: imputed interest ( 424 )
Present value of lease liabilities $ 1,8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14 . Other Assets At December 31, 2022 and 2021 , the Company had $ 809 million and $ 583 million of equity method investments, respectively, recorded within other assets on the consolidated statements of financial condition, since such investees are considered to be an extension of BlackRock’s core business. BlackRock’s share of these investees’ underlying net income or loss is based upon the most currently available information and is recorded within advisory and other revenue. In 2022 , the Company recorded a nonoperating, noncash, pre-tax gain of approximately $ 267 million in connection with the dilution of its ownership interest to approximately 25 % in its strategic minority investment in iCapital Network, Inc. ("iCapital"). In 2021 , the Company recorded a nonoperating, noncash, pre-tax gain in connection with the dilution of its ownership interests in iCapital of approximately $ 119 million. At December 31, 2022 and 2021 , the carrying value of the Company's interest in iCapital was approximately $ 669 million and $ 409 million, respectively. In accordance with GAAP, certain equity method investees, including iCapital, do not account for both their financial assets and liabilities under fair value measures; therefore, the Company’s investment in such equity method investees may not represent fair value. At December 31, 2022 and 2021 , the Company had $ 375 million and $ 268 million, respectively, of other nonequity method corporate minority investments recorded within other assets on the consolidated statements of financial condition, which included investments in equity securities, generally measured at fair value or under the measurement alternative to fair value for nonmarketable securities. Changes in value of these securities are recorded in nonoperating income (expense) on the consolidated statements of income. See Note 2, Significant Accounting Policies ,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15 . Borrowings Short-Term Borrowings 2022 Revolving Credit Facility. The Company maintains an unsecured revolving credit facility which is available for working capital and general corporate purposes (the “2022 credit facility”). In March 2022, the 2022 credit facility was amended to, among other things, (1) increase the aggregate commitment amount by $ 300 million to $ 4.7 billion, (2) extend the maturity date to March 2027 , (3) change the rate for borrowings denominated in US dollars from a rate based on the London Interbank Offered Rate (“LIBOR”) to a rate based on the secured overnight financing rate (“SOFR”) subject to certain adjustments and (4) modify certain specified targets for the sustainability-linked pricing mechanics. The 2022 credit facility permits the Company to request up to an additional $ 1.0 billion of borrowing capacity, subject to lender credit approval, which could increase the overall size of the 2022 credit facility to an aggregate principal amount of up to $ 5.7 billion. The 2022 credit facility requires the Company not to exceed a maximum leverage ratio (ratio of net debt to earnings before interest, taxes, depreciation and amortization, where net debt equals total debt less unrestricted cash) of 3 to 1 , which was satisfied with a ratio of less than 1 to 1 at December 31, 2022. At December 31, 2022 , the Company had no amount outstanding under the 2022 credit facility. Commercial Paper Program. The Company can issue unsecured commercial paper notes (the “CP Notes”) on a private-placement basis up to a maximum aggregate amount outstanding at any time of $ 4 billion. The commercial paper program is currently supported by the 2022 credit facility. At December 31, 2022 , BlackRock had no CP Notes outstanding. Long-Term Borrowings The carrying value and fair value of long-term borrowings determined using market prices and EUR/USD foreign exchange rate at December 31, 2022 included the following:
(in millions) Maturity Amount Unamortized (1) Carrying Value Fair Value
3.50% Notes due 2024 $ 1,000 $ ( 1 ) $ 999 $ 983
1.25% Notes due 2025 747 ( 2 ) 745 715
3.20% Notes due 2027 700 ( 3 ) 697 662
3.25% Notes due 2029 1,000 ( 8 ) 992 926
2.40% Notes due 2030 1,000 ( 6 ) 994 852
1.90% Notes due 2031 1,250 ( 9 ) 1,241 1,008
2.10% Notes due 2032 1,000 ( 14 ) 986 803
Total long-term borrowings $ 6,697 $ ( 43 ) $ 6,654 $ 5,949 (1) The unamortized discount and debt issuance costs are being amortized over the term of the notes. Long-term borrowings at December 31, 2021 had a carrying value of $ 7.4 billion and a fair value of $ 7.7 billion determined using market prices at the end of December 2021. 2032 Notes. In December 2021, the Company issued $ 1 billion in aggregate principal amount of 2.10 % senior unsecured and unsubordinated notes maturing on February 25, 2032 (the “2032 Notes”). The net proceeds of the 2032 Notes were used for general corporate purposes, which included the repayment of the $ 750 million 3.375 % Notes in June 2022. Interest of approximately $ 21 million per year is payable semi-annually on February 25 and August 25 of each year, which commenced on February 25, 2022. The 2032 Notes may be redeemed prior to November 25, 2031 in whole or in part at any time, at the option of the Company, at a “make-whole” redemption price or at 100 % of the principal amount of the 2032 Notes thereafter. 2031 Notes . In April 2020, the Company issued $ 1.25 billion in aggregate principal amount of 1.90 % senior unsecured and unsubordinated notes maturing on January 28, 2031 (the “2031 Notes”). The net proceeds of the 2031 Notes were used for general corporate purposes. Interest of approximately $ 24 million per year is payable semi-annually on January 28 and July 28 of each year, which commenced on July 28, 2020. The 2031 Notes may be redeemed prior to October 28, 2030 in whole or in part at any time, at the option of the Company, at a “make-whole” redemption price or at 100 % of the principal amount of the 2031 Notes thereafter. 2030 Notes . In January 2020, the Company issued $ 1 billion in aggregate principal amount of 2.40 % senior unsecured and unsubordinated notes maturing on April 30, 2030 (the “2030 Notes”). The net proceeds of the 2030 Notes were used for general corporate purposes. Interest of approximately $ 24 million per year is payable semi-annually on April 30 and October 30 of each year, which commenced on April 30, 2020. The 2030 Notes may be redeemed prior to January 30, 2030 in whole or in part at any time, at the option of the Company, at a “make-whole” redemption price or at 100 % of the principal amount of the 2030 Notes thereafter. 2029 Notes . In April 2019, the Company issued $ 1 billion in aggregate principal amount of 3.25 % senior unsecured and unsubordinated notes maturing on April 30, 2029 (the “2029 Notes”). The net proceeds of the 2029 Notes were used for general corporate purposes, which included a portion of the purchase price of the eFront Transaction, repayment of a portion of the $ 1 billion 5.00 % notes in December 2019 and repayment of borrowings under its commercial paper program. Interest is payable semi-annually on April 30 and October 30 of each year, which commenced on October 30, 2019 , and is approximately $ 33 million per year. The 2029 Notes may be redeemed prior to January 30, 2029 in whole or in part at any time, at the option of the Company, at a “make-whole” redemption price or at par thereafter. 2027 Notes . In March 2017, the Company issued $ 700 million in aggregate principal amount of 3.20 % senior unsecured and unsubordinated notes maturing on March 15, 2027 (the “2027 Notes”). The net proceeds of the 2027 Notes were used to fully repay $ 700 million in aggregate principal amount outstanding of 6.25 % notes in April 2017 prior to their maturity in September 2017 . Interest is payable semi-annually on March 15 and September 15 of each year , and is approximately $ 22 million per year. The 2027 Notes may be redeemed prior to maturity at any time in whole or in part at the option of the Company at a “make-whole” redemption price. 2025 Notes. In May 2015, the Company issued € 700 million of 1.25 % senior unsecured notes maturing on May 6, 2025 (the “2025 Notes”). The notes are listed on the New York Stock Exchange. The net proceeds of the 2025 Notes were used for general corporate purposes, including refinancing of outstanding indebtedness. Interest of approximately $ 11 million per year based on current exchange rates is payable annually on May 6 of each year . The 2025 Notes may be redeemed in whole or in part prior to maturity at any time at the option of the Company at a “make-whole” redemption price. Upon conversion to US dollars the Company designated the € 700 million debt offering as a net investment hedge to offset its currency exposure relating to its net investment in certain euro functional currency operations. A gain of $ 37 million (net of tax expense of $ 12 million ), gain of $ 46 million (net of tax expense of $ 14 million), and a loss of $ 54 million (net of tax benefit of $ 17 million) were recognized in other comprehensive income for 2022, 2021 and 2020 , respectively. No hedge ineffectiveness was recognized during 2022, 2021 and 2020. 2024 Notes . In March 2014, the Company issued $ 1 billion in aggregate principal amount of 3.50 % senior unsecured and unsubordinated notes maturing on March 18, 2024 (the “2024 Notes”). The net proceeds of the 2024 Notes were used to refinance certain indebtedness which matured in the fourth quarter of 2014. Interest is payable semi-annually in arrears on March 18 and September 18 of each year , or approximately $ 35 million per year. The 2024 Notes may be redeemed prior to maturity at any time in whole or in part at the option of the Company at a “make-whole” redemption price. 2022 Notes. In May 2012, the Company issued $ 1.5 billion in aggregate principal amount of unsecured unsubordinated obligations. These notes were issued as two separate series of senior debt securities, including $ 750 million of 1.375 % notes, which were repaid in June 2015 at maturity, and $ 750 million of 3.375 % notes, which were repaid in June 2022 at maturity (the “2022 Notes”). Net proceeds were used to fund the repurchase of BlackRock’s common stock and Series B Preferred from Barclays and affiliates and for general corporate purposes. Interest on the 2022 Notes of approximately $ 25 million per year was payable semi-annually on June 1 and December 1 of each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 Commitments and Contingencies Investment Commitments . At December 31, 2022 , the Company had $ 884 million of various capital commitments to fund sponsored investment products, including CIPs. These products include private equity funds, real assets funds and opportunistic funds. This amount excludes additional commitments made by consolidated funds of funds to underlying third-party funds as third-party noncontrolling interest holders have the legal obligation to fund the respective commitments of such funds of funds. Generally, the timing of the funding of these commitments is unknown and the commitments are callable on demand at any time prior to the expiration of the commitment. These unfunded commitments are not recorded on the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Contingencies Legal Proceedings. From time to time, BlackRock receives subpoenas or other requests for information from various US federal and state governmental and regulatory authorities and international governmental and regulatory authorities in connection with industry-wide or other investigations or proceedings. It is BlackRock’s policy to cooperate fully with such matters. BlackRock is currently responding to requests from the SEC in connection with a publicly reported, industry-wide investigation of investment advisers’ compliance with record retention requirements relating to certain types of electronic communications. BlackRock is cooperating with the SEC’s investigation. The Company, certain of its subsidiaries and employees have been named as defendants in various legal actions, including arbitrations and other litigation arising in connection with BlackRock’s activities. Additionally, BlackRock-advised investment portfolios may be subject to lawsuits, any of which potentially could harm the investment returns of the applicable portfolio or result in the Company being liable to the portfolios for any resulting damages.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solidated statements of financial condition. In connection with securities lending transactions, BlackRock has agreed to indemnify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The amount of securities on loan as of December 31, 2022 and subject to this type of indemnification was approximately $ 253 billion. In the Company’s capacity as lending agent, cash and securities totaling approximately $ 268 billion were held as collateral for indemnified securities on loan at December 31, 2022. The fair value of these indemnifications was not material at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17 . Revenue The table below presents detail of revenue for 2022, 2021 and 2020 and includes the product mix of investment advisory, administration fees and securities lending revenue and performance fees.
(in millions) 2022 2021 2020
Investment advisory, administration fees and securities lending revenue:
Equity:
Active $ 2,147 $ 2,571 $ 1,737
ETFs 4,345 4,658 3,499
Non-ETF Index 711 771 664
Equity subtotal 7,203 8,000 5,900
Fixed income:
Active 1,977 2,191 1,957
ETFs 1,122 1,201 1,119
Non-ETF Index 396 471 463
Fixed income subtotal 3,495 3,863 3,539
Multi-asset 1,299 1,414 1,163
Alternatives:
Illiquid alternatives 741 668 577
Liquid alternatives 633 629 502
Currency and commodities (1) 216 216 168
Alternatives subtotal 1,590 1,513 1,247
Long-term 13,587 14,790 11,849
Cash management 864 470 790
Total investment advisory, administration fees and securities lending revenue 14,451 15,260 12,639
Investment advisory performance fees:
Equity 49 153 91
Fixed income 25 48 35
Multi-asset 25 32 35
Alternatives:
Illiquid alternatives 296 208 83
Liquid alternatives 119 702 860
Alternatives subtotal 415 910 943
Total performance fees 514 1,143 1,104
Technology services revenue 1,364 1,281 1,139
Distribution fees:
Retrocessions 1,026 1,098 736
12b-1 fees (US mutual fund distribution fees) 312 358 337
Other 43 65 58
Total distribution fees 1,381 1,521 1,131
Advisory and other revenue:
Advisory 56 68 68
Other 107 101 124
Total advisory and other revenue 163 169 192
Total revenue $ 17,873 $ 19,374 $ 16,205 (1) Amounts include commodity ETFs. The tables below present the investment advisory, administration fees and securities lending revenue by client type and investment style:
(in millions) 2022 2021 2020
By client type:
Retail $ 4,442 $ 4,957 $ 3,651
ETFs 5,671 6,074 4,788
Institutional:
Active 2,535 2,675 2,342
Index 939 1,084 1,068
Total institutional 3,474 3,759 3,410
Long-term 13,587 14,790 11,849
Cash management 864 470 790
Total $ 14,451 $ 15,260 $ 12,639
By investment style:
Active $ 6,789 $ 7,455 $ 5,914
Index and ETFs 6,798 7,335 5,935
Long-term 13,587 14,790 11,849
Cash management 864 470 790
Total $ 14,451 $ 15,260 $ 12,639 Investment Advisory and Administration Fees – Remaining Performance Obligation The tables below present estimated investment advisory and administration fees expected to be recognized in the future related to the unsatisfied portion of the performance obligations at December 31, 2022 and 2021: December 31, 2022
(in millions) 2023 2024 2025 Thereafter Total
Investment advisory and administration fees:
Alternatives (1)(2) $ 157 $ 111 $ 78 $ 102 $ 448 December 31, 2021
(in millions) 2022 2023 2024 Thereafter Total
Investment advisory and administration fees:
Alternatives (1)(2) $ 161 $ 147 $ 86 $ 77 $ 471 (1) Investment advisory and administration fees include management fees related to certain alternative products, which are based on contractual committed capital outstanding at December 31, 2022 and 2021. Actual management fees could be higher to the extent additional committed capital is raised. These fees are generally billed on a quarterly basis in arrears. (2) The Company elected the following practical expedients and therefore does not include amounts related to (a) performance obligations with an original duration of one year or less, and (b) variable consideration related to future service periods. Change in Deferred Carried Interest Liability The table below presents changes in the deferred carried interest liability, which is included in other liabilities on the consolidated statements of financial condition, for the year ended December 31, 2022 and 2021 :
(in millions) 2022 2021
Beginning balance $ 1,508 $ 584
Net increase (decrease) in unrealized allocations 175 1,083
Performance fee revenue recognized ( 263 ) ( 159 )
Ending balance $ 1,420 $ 1,508 Technology Services Revenue – Remaining Performance Obligation The tables below present estimated technology services revenue expected to be recognized in the future related to the unsatisfied portion of the performance obligations at December 31, 2022 and 2021 : December 31, 2022
(in millions) 2023 2024 2025 Thereafter Total
Technology services revenue (1)(2) $ 112 $ 51 $ 35 $ 40 $ 238 December 31, 2021
(in millions) 2022 2023 2024 Thereafter Total
Technology services revenue (1)(2) $ 115 $ 55 $ 33 $ 36 $ 239 (1) Technology services revenue primarily includes upfront payments from customers, which the Company generally recognizes as services are performed. (2) The Company elected the following practical expedients and therefore does not include amounts related to (a) performance obligations with an original duration of one year or less, and (b) variable consideration related to future service periods. In addition to amounts disclosed in the tables above, certain technology services contracts require fixed minimum fees, which are billed on a monthly or quarterly basis in arrears. The Company recognizes such revenue as services are performed. As of December 31, 2022, the estimated annual fixed minimum fees for 2023 for outstanding contracts approximated $ 895 million. The term for these contracts, which are either in their initial or renewal period, ranges from one to five years . The table below presents changes in the technology services deferred revenue liability for the year ended December 31, 2022 and 2021, which is included in other liabilities on the consolidated statements of financial condition:
(in millions) 2022 2021
Beginning balance $ 122 $ 123
Additions (1) 99 94
Revenue recognized that was included in the beginning balance ( 96 ) ( 95 )
Ending balance $ 125 $ 122 (1) Amounts are net of revenue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8 . Stock-Based Compensation The components of stock-based compensation expense are as follows:
(in millions) 2022 2021 2020
Stock-based compensation:
Restricted stock and RSUs $ 686 $ 709 $ 593
Stock options 22 25 29
Total stock-based compensation (1) $ 708 $ 734 $ 622 (1) Amount for 2022 includes $ 33 million of accelerated amortization expenses related to previously granted stock-based compensation awards recognized as part of the restructuring charge disclosed in Note 24, Restructuring Charge. Stock Award and Incentive Plan. Pursuant to the BlackRock, Inc. Second Amended and Restated 1999 Stock Award and Incentive Plan (the “Award Plan”), options to purchase shares of the Company’s common stock at an exercise price not less than the market value of BlackRock’s common stock on the date of grant in the form of stock options, restricted stock or RSUs may be granted to employees and nonemployee directors. A maximum of 41,500,000 shares of common stock were authorized for issuance under the Award Plan. Of this amount, 4,264,917 shares remain available for future awards at December 31, 2022. Upon exercise of employee stock options, the issuance of restricted stock or the vesting of RSUs, the Company issues shares out of treasury to the extent available. Restricted Stock and RSUs. Pursuant to the Award Plan, restricted stock grants and RSUs may be granted to certain employees. Substantially all restricted stock and RSUs vest over periods ranging from one to three years and are expensed using the straight-line method over the requisite service period for each separately vesting portion of the award as if the award was, in-substance, multiple awards. Restricted stock and RSUs are not considered participating securities for purposes of calculating EPS as the dividend equivalents are subject to forfeiture prior to vesting of the award. Restricted stock and RSU activity for 2022 is summarized below.
Outstanding at Restricted Weighted-
December 31, 2021 2,183,017 $ 586.45
Granted 813,619 $ 813.39
Converted ( 912,052 ) $ 505.59
Forfeited ( 75,377 ) $ 703.32
December 31, 2022 2,009,207 $ 710.67 The Company values restricted stock and RSUs at their grant-date fair value as measured by BlackRock’s common stock price. The total fair market value of RSUs/restricted stock granted to employees during 2022, 2021 and 2020 was $ 662 million , $ 664 million and $ 517 million, respectively. The total grant-date fair market value of RSUs/restricted stock converted to common stock during 2022, 2021 and 2020 was $ 461 million , $ 391 million and $ 421 million, respectively. RSUs/restricted stock granted in connection with annual incentive compensation under the Award Plan primarily related to the following:
2022 2021 2020
Awards granted that vest ratably over three years from the date of grant 498,633 470,253 504,403
Awards granted that vest with varying vesting periods 117,169 168,504 71,531
Awards granted that cliff vest 100 % on:
January 31, 2023 — — 393,161
January 31, 2024 — 247,621 —
January 31, 2025 197,817 — —
813,619 886,378 969,095 At December 31, 2022, the intrinsic value of outstanding RSUs was $ 1.4 billion , reflecting a closing stock price of $ 708.63 . At December 31, 2022 , total unrecognized stock-based compensation expense related to unvested RSUs was $ 453 million. The unrecognized compensation cost is expected to be recognized over the remaining weighted-average period of 0.9 years . In January 2023, the Company granted under the Award Plan: • 342,706 RSUs or shares of restricted stock to employees as part of annual incentive compensation that vest ratably over three years from the date of grant; • 259,465 RSUs or shares of restricted stock to employees that cliff vest 100 % on January 31, 2026 ; and • 5,493 RSUs or shares of restricted stock to employees with various vesting schedules. Performance-Based RSUs. Pursuant to the Award Plan, performance-based RSUs may be granted to certain employees. Each performance-based award consists of a “base” number of RSUs granted to the employee. The number of shares that an employee ultimately receives at vesting will be equal to the base number of performance-based RSUs granted, multiplied by a predetermined percentage determined in accordance with the level of attainment of Company performance measures during the performance period and could be higher or lower than the original RSU grant. Performance-based RSUs are not considered participating securities as the dividend equivalents are subject to forfeiture prior to vesting of the award. In the first quarter of 2022, 2021 and 2020, the Company granted 143,846 , 162,029 and 238,478 , respectively, performance-based RSUs to certain employees that cliff vest 100 % on January 31, 2025 , 2024 and 2023 , respectively. These awards are amortized over a service period of three years . In January 2022, the Company granted 111,991 additional RSUs based on the attainment of Company performance measures during the performance period. Performance-based RSU activity for 2022 is summarized below.
Outstanding at Performance- Weighted-
December 31, 2021 668,805 $ 533.48
Granted 143,846 $ 820.28
Additional shares granted due to attainment of performance measures 111,991 $ 410.32
Converted ( 385,134 ) $ 410.32
Forfeited ( 8,454 ) $ 662.34
December 31, 2022 531,054 $ 672.47 The Company values performance-based RSUs at their grant-date fair value as measured by BlackRock’s common stock price. The total grant-date fair market value of performance-based RSUs granted to employees during 2022, 2021 and 2020 was $ 164 million , $ 122 million and $ 139 million, respectively. At December 31, 2022, the intrinsic value of outstanding performance-based RSUs was $ 376 million reflecting a closing stock price of $ 708.63 . At December 31, 2022 , total unrecognized stock-based compensation expense related to unvested performance-based awards was $ 70 million. The unrecognized compensation cost is expected to be recognized over the remaining weighted-average period of 0.9 years . In January 2023 , the Company granted 169,938 performance-based RSUs to certain employees that cliff vest 100 % on January 31, 2026 . These awards are amortized over a service period of three years . The number of shares distributed at vesting could be higher or lower than the original grant based on the level of attainment of predetermined Company performance measures. Performance-based Stock Options. Pursuant to the Award Plan, performance-based stock options may be granted to certain employees. Vesting of the performance-based stock options is contingent upon the achievement of obtaining 125 % of BlackRock’s grant-date stock price within five years from the grant date and the attainment of Company performance measures during the four-year performance period. Both hurdles have been achieved and the first tranche of the awards vested at the end of 2022 with two subsequent equal installments vesting at the end of 2023 and 2024, respectively. Vested options are exercisable for up to nine years following the grant date. The awards are generally forfeited if the employee leaves the Company before the respective vesting date. The expense for each tranche is amortized over the respective requisite service period. Stock option activity for 2022 is summarized below.
Shares Weighted Weighted Average Remaining Contractual Life (Years) Aggregate Intrinsic Value (in millions)
Outstanding at December 31, 2021 1,817,923 $ 513.50
Exercised ( 21,635 ) $ 513.50
Forfeited ( 60,390 ) $ 513.50
Outstanding at December 31, 2022 (1) 1,735,898 $ 513.50 3.9 $ 339
Exercisable at December 31, 2022 594,655 $ 513.50 3.9 $ 116 (1) At December 31, 2022, approximately 1.1 million options were expected to vest. The options have a strike price of $ 513.50 , which was the closing price of the shares on the grant date. The grant-date fair value of the awards issued in 2017 was $ 208 million and was estimated using a Monte Carlo simulation with an embedded lattice model using the assumptions included in the following table:
Grant Year Expected Term (Years) Expected Stock Volatility Expected Dividend Yield Risk-Free Interest Rate
2017 6.56 22.23 % 2.16 % 2.33 % The expected term was derived using a Monte Carlo simulation with the embedded lattice model and represents the period of time that options granted are expected to be outstanding. The expected stock volatility was based upon an average of historical stock price fluctuations of BlackRock’s common stock and an implied volatility at the grant date. The dividend yield was calculated as the most recent quarterly dividend divided by the average three-month stock price as of the grant date. The risk-free interest rate is based on the US Treasury Constant Maturities yield curve at date of grant. At December 31, 2022 , total unrecognized stock-based compensation expense related to unvested performance-based stock options was $ 20 million. The unrecognized compensation cost is expected to be recognized over the remaining weighted-average period of 1.4 years . The total fair value of options vested during 2022 was $ 59 million. The aggregate intrinsic value of options exercised during 2022 was $ 4 million. Employee Stock Purchase Plan (“ESPP”). The ESPP allows eligible employees to purchase the Company’s common stock at 95 % of the fair market value on the last day of each three-month offering period; therefore, the Company does not record compensation expense related to employees purchasing shares under the ESP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Cash Compensation and 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Deferred Cash Compensation and Employee Benefit Plans</t>
        </is>
      </c>
      <c r="B4" s="4" t="inlineStr">
        <is>
          <t>19 . Deferred Cash Compensation and Employee Benefit Plans Deferred Cash Compensation Plans The components of deferred cash compensation expense are as follows:
(in millions) 2022 2021 2020
Deferred cash compensation expense:
IPDCP $ 228 $ 304 $ 185
VDCP ( 18 ) 12 7
Other (1) 14 74 16
Total deferred cash compensation expense $ 224 $ 390 $ 208 (1) Amounts primarily relate to deferred cash compensation in connection with certain acquisitions. Investment Professional Deferred Compensation Program (“IPDCP”). The Company adopted IPDCP for the purpose of providing deferred compensation and retention incentives to certain employees. For this plan, the final value of the deferred amount to be distributed in cash upon vesting is associated with investment returns of certain investment funds. In January 2022, 2021 and 2020 , the Company granted approximately $ 257 million, $ 321 million, and $ 137 million of deferred compensation that will fluctuate with investment returns and will vest ratably over three years from the date of grant. The liabilities for this plan were $ 358 million and $ 377 million at December 31, 2022 and 2021, respectively, and are reflected in the consolidated statements of financial condition as accrued compensation and benefits. In January 2023 , the Company granted approximately $ 90 million of additional deferred compensation that will fluctuate with investment returns and will vest ratably over three years from the date of grant. Voluntary Deferred Compensation Plan. The Company adopted a Voluntary Deferred Compensation Plan (“VDCP”) that allows eligible employees in the US to elect to defer between 1 % and 100 % of their annual cash incentive compensation. The participants must specify a deferral period of up to 10 years from the year of deferral and additionally elect to receive distributions in the form of a lump sum or in up to 10 annual installments. VDCP deferred cash compensation expense includes the mark-to-market impact of investment returns. The liability balance of $ 108 million and $ 101 million at December 31, 2022 and 2021, respectively, is reflected on the consolidated statements of financial condition as accrued compensation and benefits. Other Deferred Cash Plans. The liabilities related to other deferred cash plans granted in connection with certain acquisitions were approximately $ 71 million and $ 99 million at December 31, 2022 and 2021, respectively. In 2019, the Company adopted a carried interest retention incentive program referred to as the BlackRock Leadership Retention Carry Plan, pursuant to which senior-level employees (but not including the Chief Executive Officer), as may be determined by the Company from time to time, will be eligible to receive a portion of the cash payments, based on their percentage points, in the total carried interest distributions paid to the Company from participating carry funds. Cash payments, if any, with respect to these percentage points will be made over time following the recipient’s termination of employment due to qualified retirement, death or disability, subject to his or her execution of a release of claims and continued compliance with his or her restrictive covenant obligations following termination. There was no material impact to the consolidated financial statements. Defined Contribution Plans The Company has several defined contribution plans primarily in the US and UK. Certain of the Company’s US employees participate in a defined contribution plan. Employee contributions of up to 8 % of eligible compensation, as defined by the plan and subject to Internal Revenue Code limitations, are matched by the Company at 50 % up to a maximum of $ 5,000 annually. In addition, the Company makes an annual retirement contribution to eligible participants equal to 3 - 5 % of eligible compensation. The Company’s contribution expense related to this plan was $ 83 million in 2022 , $ 101 million in 2021 , and $ 93 million in 2020. Certain UK wholly owned subsidiaries of the Company contribute to defined contribution plans for their employees. The contributions range between 6 % and 15 % of each employee’s eligible compensation. The Company’s contribution expense related to these plans was $ 60 million in 2022 , $ 57 million in 2021 , and $ 45 million in 2020. In addition, the contribution expense related to defined contribution plans in other regions was $ 41 million in 2022 , $ 36 million in 2021 and $ 34 million in 2020. Defined Benefit Plans. The Company has several defined benefit pension plans with plan assets of approximately $ 29 million and $ 35 million at December 31, 2022 and 2021, respectively. The underfunded obligations at December 31, 2022 and 2021 were not material. Benefit payments for the next five years and in aggregate for the five years thereafter are not expected to be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0 . Related Party Transactions Determination of Related Parties PNC Financial Services Group, Inc. ("PNC") . The Company considered PNC, along with its affiliates, to be a related party based on its level of capital stock ownership prior to the secondary offering in May 2020 by PNC of shares of the Company’s stock. See Note 23, Capital Stock , for more information on PNC secondary offering. At December 31, 2022, PNC did not own any of the Company’s capital stock and is no longer considered a related party. Registered Investment Companies and Equity Method Investments. The Company considers the registered investment companies that it manages, which include mutual funds and exchange-traded funds, to be related parties as a result of the Company’s advisory relationship. In addition, equity method investments are considered related parties, due to the Company’s influence over the financial and operating policies of the investee. Revenue from Related Parties Revenue for services provided by the Company to these and other related parties are as follows:
(in millions) 2022 2021 2020
Investment advisory, administration fees and securities lending revenue (1) $ 10,848 $ 11,474 $ 9,079
Investment advisory performance fees (1) 244 555 301
Technology services revenue — — 4
Advisory and other revenue (2) ( 31 ) ( 16 ) 19
Total revenue from related parties $ 11,061 $ 12,013 $ 9,403 (1) Amounts primarily include revenue from registered investment companies/and equity method investees. (2) Amounts primarily include the Company’s share of the investee’s underlying net income or (loss) from equity method investees. The Company provides investment advisory and administration services to its open- and closed-end funds and other commingled or pooled funds and separate accounts in which related parties invest. Receivables and Payables with Related Parties. Due from related parties, which is included within other assets on the consolidated statements of financial condition was $ 396 million and $ 162 million at December 31, 2022 and 2021, respectively, and primarily represented receivables from certain investment products managed by BlackRock. Accounts receivable at December 31, 2022 and 2021 included $ 1.0 billion and $ 1.3 billion, respectively, related to receivables from BlackRock mutual funds and ETFs, for investment advisory and administration services. Due to related parties, which is included within other liabilities on the consolidated statements of financial condition, was $ 15 million and $ 17 million at December 31, 2022 and 2021 , respectively, and primarily represented payables to certain investment products managed by BlackR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Parenthetical) - USD ($) $ in Millions</t>
        </is>
      </c>
      <c r="C1" s="2" t="inlineStr">
        <is>
          <t>Dec. 31, 2022</t>
        </is>
      </c>
      <c r="D1" s="2" t="inlineStr">
        <is>
          <t>Dec. 31, 2021</t>
        </is>
      </c>
    </row>
    <row r="2">
      <c r="A2" s="4" t="inlineStr">
        <is>
          <t>Property and equipment, accumulated depreciation</t>
        </is>
      </c>
      <c r="C2" s="6" t="n">
        <v>1390</v>
      </c>
      <c r="D2" s="6" t="n">
        <v>1256</v>
      </c>
    </row>
    <row r="3">
      <c r="A3" s="4" t="inlineStr">
        <is>
          <t>Intangible assets, accumulated amortization</t>
        </is>
      </c>
      <c r="C3" s="6" t="n">
        <v>483</v>
      </c>
      <c r="D3" s="6" t="n">
        <v>399</v>
      </c>
    </row>
    <row r="4">
      <c r="A4" s="4" t="inlineStr">
        <is>
          <t>Common stock, par value</t>
        </is>
      </c>
      <c r="C4" s="7" t="n">
        <v>0.01</v>
      </c>
      <c r="D4" s="7" t="n">
        <v>0.01</v>
      </c>
    </row>
    <row r="5">
      <c r="A5" s="4" t="inlineStr">
        <is>
          <t>Common stock, shares authorized</t>
        </is>
      </c>
      <c r="C5" s="5" t="n">
        <v>500000000</v>
      </c>
      <c r="D5" s="5" t="n">
        <v>500000000</v>
      </c>
    </row>
    <row r="6">
      <c r="A6" s="4" t="inlineStr">
        <is>
          <t>Common stock, shares issued</t>
        </is>
      </c>
      <c r="C6" s="5" t="n">
        <v>172075373</v>
      </c>
      <c r="D6" s="5" t="n">
        <v>172075373</v>
      </c>
    </row>
    <row r="7">
      <c r="A7" s="4" t="inlineStr">
        <is>
          <t>Common stock, shares outstanding</t>
        </is>
      </c>
      <c r="C7" s="5" t="n">
        <v>149756492</v>
      </c>
      <c r="D7" s="5" t="n">
        <v>151684491</v>
      </c>
    </row>
    <row r="8">
      <c r="A8" s="4" t="inlineStr">
        <is>
          <t>Treasury stock, common shares</t>
        </is>
      </c>
      <c r="C8" s="5" t="n">
        <v>22318881</v>
      </c>
      <c r="D8" s="5" t="n">
        <v>20390882</v>
      </c>
    </row>
    <row r="9">
      <c r="A9" s="4" t="inlineStr">
        <is>
          <t>Cash and cash equivalents</t>
        </is>
      </c>
      <c r="B9" s="4" t="inlineStr">
        <is>
          <t>[1]</t>
        </is>
      </c>
      <c r="C9" s="6" t="n">
        <v>7416</v>
      </c>
      <c r="D9" s="6" t="n">
        <v>9323</v>
      </c>
    </row>
    <row r="10">
      <c r="A10" s="4" t="inlineStr">
        <is>
          <t>Investments</t>
        </is>
      </c>
      <c r="B10" s="4" t="inlineStr">
        <is>
          <t>[1]</t>
        </is>
      </c>
      <c r="C10" s="5" t="n">
        <v>7466</v>
      </c>
      <c r="D10" s="5" t="n">
        <v>7262</v>
      </c>
    </row>
    <row r="11">
      <c r="A11" s="4" t="inlineStr">
        <is>
          <t>Other assets</t>
        </is>
      </c>
      <c r="B11" s="4" t="inlineStr">
        <is>
          <t>[1]</t>
        </is>
      </c>
      <c r="C11" s="5" t="n">
        <v>3461</v>
      </c>
      <c r="D11" s="5" t="n">
        <v>2780</v>
      </c>
    </row>
    <row r="12">
      <c r="A12" s="4" t="inlineStr">
        <is>
          <t>Other liabilities</t>
        </is>
      </c>
      <c r="B12" s="4" t="inlineStr">
        <is>
          <t>[1]</t>
        </is>
      </c>
      <c r="C12" s="5" t="n">
        <v>3576</v>
      </c>
      <c r="D12" s="5" t="n">
        <v>4024</v>
      </c>
    </row>
    <row r="13">
      <c r="A13" s="4" t="inlineStr">
        <is>
          <t>Consolidated Variable Interest Entities [Member]</t>
        </is>
      </c>
      <c r="C13" s="4" t="inlineStr">
        <is>
          <t xml:space="preserve"> </t>
        </is>
      </c>
      <c r="D13" s="4" t="inlineStr">
        <is>
          <t xml:space="preserve"> </t>
        </is>
      </c>
    </row>
    <row r="14">
      <c r="A14" s="4" t="inlineStr">
        <is>
          <t>Cash and cash equivalents</t>
        </is>
      </c>
      <c r="C14" s="5" t="n">
        <v>234</v>
      </c>
      <c r="D14" s="5" t="n">
        <v>251</v>
      </c>
    </row>
    <row r="15">
      <c r="A15" s="4" t="inlineStr">
        <is>
          <t>Investments</t>
        </is>
      </c>
      <c r="C15" s="5" t="n">
        <v>3874</v>
      </c>
      <c r="D15" s="5" t="n">
        <v>3968</v>
      </c>
    </row>
    <row r="16">
      <c r="A16" s="4" t="inlineStr">
        <is>
          <t>Other assets</t>
        </is>
      </c>
      <c r="C16" s="5" t="n">
        <v>68</v>
      </c>
      <c r="D16" s="5" t="n">
        <v>50</v>
      </c>
    </row>
    <row r="17">
      <c r="A17" s="4" t="inlineStr">
        <is>
          <t>Other liabilities</t>
        </is>
      </c>
      <c r="C17" s="6" t="n">
        <v>1876</v>
      </c>
      <c r="D17" s="6" t="n">
        <v>1919</v>
      </c>
    </row>
    <row r="18"/>
    <row r="19">
      <c r="A19" s="4" t="inlineStr">
        <is>
          <t>[1] At December 31, 2022, cash and cash equivalents, investments, other assets and other liabilities include $ 234 million , $ 3.9 billion , $ 68 million and $ 1.9 billion , respectively, related to consolidated variable interest entities (“VIEs”). At December 31, 2021, cash and cash equivalents, investments, other assets and other liabilities include $ 251 million , $ 4.0 billion , $ 50 million and $ 1.9 billion , respectively, related to consolidated VIEs.</t>
        </is>
      </c>
    </row>
  </sheetData>
  <mergeCells count="3">
    <mergeCell ref="A1:B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Net Capital Requirements</t>
        </is>
      </c>
      <c r="B4" s="4" t="inlineStr">
        <is>
          <t xml:space="preserve">21 .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may have adverse tax consequences that could discourage such transfers. Banking Regulatory Requirements. BlackRock Institutional Trust Company, N.A. ("BTC"), a wholly owned subsidiary of the Company, is chartered as a national bank whose powers are limited to trust and other fiduciary activities and which is subject to regulatory capital requirements administered by the US Office of the Comptroller of the Currency. Federal banking regulators would be required to take certain actions and permitted to take other actions in the event of BTC’s failure to meet minimum capital requirements that, if undertaken, could have a direct material effect on the Company’s consolidated financial statements. Quantitative measures established by regulators to ensure capital adequacy require BTC to maintain a minimum Common Equity Tier 1 capital and Tier 1 leverage ratio, as well as Tier 1 and total risk-based capital ratios. Based on BTC’s calculations as of December 31, 2022 and 2021, it exceeded the applicable capital adequacy requirements.
Actual For Capital To Be Well
(in millions) Amount Ratio Amount Ratio Amount Ratio
December 31, 2022
Total capital (to risk weighted assets) $ 691 126.1 % $ 44 8.0 % $ 55 10.0 %
Common Equity Tier 1 capital (to risk weighted assets) $ 684 124.8 % $ 25 4.5 % $ 36 6.5 %
Tier 1 capital (to risk weighted assets) $ 684 124.8 % $ 33 6.0 % $ 44 8.0 %
Tier 1 capital (to average assets) $ 684 62.8 % $ 44 4.0 % $ 54 5.0 %
December 31, 2021
Total capital (to risk weighted assets) $ 816 119.8 % $ 55 8.0 % $ 68 10.0 %
Common Equity Tier 1 capital (to risk weighted assets) $ 808 118.5 % $ 31 4.5 % $ 44 6.5 %
Tier 1 capital (to risk weighted assets) $ 808 118.5 % $ 41 6.0 % $ 55 8.0 %
Tier 1 capital (to average assets) $ 808 64.3 % $ 50 4.0 % $ 63 5.0 % Broker-dealers. BlackRock Investments, LLC and BlackRock Execution Services are registered broker-dealers and wholly owned subsidiaries of BlackRock that are subject to the Uniform Net Capital requirements under the Securities Exchange Act of 1934, which requires maintenance of certain minimum net capital levels. Capital Requirements. At December 31, 2022 and 2021 , the Company was required to maintain approximately $ 2.2 billion and $ 2.3 billion, respectively, in net capital in certain regulated subsidiaries, including BTC, entities regulated by the Financial Conduct Authority and Prudential Regulation Authority in the UK, and the Company’s broker-dealers. The Company was in compliance with all applicable regulatory net capital requir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22 . Accumulated Other Comprehensive Income (Loss) The following table presents changes in AOCI for 2022, 2021 and 2020:
(in millions) 2022 2021 2020
Beginning balance $ ( 550 ) $ ( 337 ) $ ( 571 )
Foreign currency translation adjustments (1) ( 551 ) ( 213 ) 234
Ending balance $ ( 1,101 ) $ ( 550 ) $ ( 337 ) (1) Amount for 2022 includes a gain from a net investment hedge of $ 37 million (net of tax expense of $ 12 million ). Amount for 2021 includes a gain from a net investment hedge of $ 46 million (net of tax expense of $ 14 million). Amount for 2020 includes a loss from a net investment hedge of $ 54 million (net of tax benefit of $ 17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23 . Capital Stock May 2020 PNC Secondary Offering and Share Repurchase. On May 15, 2020, a subsidiary of PNC completed the secondary offering of 31,628,573 shares of the Company’s common stock at a price of $ 420 per share, which included 823,188 shares of common stock issued upon the conversion of the Company’s Series B Convertible Participating Preferred Stock and 2,875,325 shares of common stock under the fully exercised underwriters’ option to purchase additional shares. Also on May 15, 2020, PNC completed the sale of 2,650,857 shares to the Company at a price of $ 414.96 per share. The shares repurchased by the Company were in addition to the share repurchase authorization under the Company’s existing share repurchase program. The secondary offering and the Company’s share repurchase resulted in PNC’s exit of its entire ownership position in the Company. Elimination of Preferred Stock. As a result of PNC’s exit of its entire ownership position in the Company, on October 6, 2020, the Company filed a Certificate of Elimination to its Amended and Restated Certificate of Incorporation (the “Certificate of Incorporation”) with the Secretary of State for the state of Delaware eliminating each of the Company’s Series A, B and C Convertible Participating Preferred Stock and Series D Participating Preferred Stock (collectively, the “Preferred Stock”). As of October 6, 2020 (the date of filing the Certificate of Elimination), there were no outstanding shares of the Preferred Stock. Cash Dividends for Common and Preferred Shares / RSUs. During 2022, 2021 and 2020, the Company paid cash dividends of $ 19.52 per share (or $ 3.0 billion ), $ 16.52 per share (or $ 2.5 billion ) and $ 14.52 per share (or $ 2.3 billion ), respectively. Share Repurchases. During 2022, the Company repurchased 2.7 million common shares under the Company’s existing share repurchase program for approximately $ 1.9 billion . At December 31, 2022, there were approximately 0.9 million shares still authorized to be repurchased under the program. The Company’s common and preferred shares issued and outstanding and related activity consist of the following:
Shares Issued Shares Outstanding
Common Treasury Series B Common Series B
December 31, 2019 171,252,185 ( 16,876,405 ) 823,188 154,375,780 823,188
Shares repurchased — ( 3,445,554 ) — ( 3,445,554 ) —
Net issuance of common shares related — 779,471 — 779,471 —
Exchange of preferred shares 823,188 — ( 823,188 ) 823,188 ( 823,188 )
December 31, 2020 172,075,373 ( 19,542,488 ) — 152,532,885 —
Shares repurchased — ( 1,421,994 ) — ( 1,421,994 ) —
Net issuance of common shares related — 573,600 — 573,600 —
December 31, 2021 172,075,373 ( 20,390,882 ) — 151,684,491 —
Shares repurchased — ( 2,710,821 ) — ( 2,710,821 ) —
Net issuance of common shares related — 782,822 — 782,822 —
December 31, 2022 172,075,373 ( 22,318,881 ) — 149,756,49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t>
        </is>
      </c>
      <c r="B4" s="4" t="inlineStr">
        <is>
          <t xml:space="preserve">24 . Restructuring Charge A restructuring charge of $ 91 million ($ 69 million after-tax), comprised of $ 58 million of severance and $ 33 million of expense related to the accelerated amortization of previously granted stock-based compensation awards, was recorded in the fourth quarter of 2022 in connection with an initiative to modify the size and shape of the workforce to align more closely with strategic priorities. The table below presents a rollforward of the Company’s restructuring liability for the year ended December 31, 2022, which is included in other liabilities on the consolidated statements of financial condition:
(in millions)
Liabilities as of December 31, 2021 $ —
Additions 91
Accelerated amortization expense of equity-based awards ( 33 )
Liabilities as of December 31, 2022 $ 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25 . Income Taxes The components of income tax expense for 2022, 2021 and 2020, are as follows:
(in millions) 2022 2021 2020
Current income tax expense:
Federal $ 255 $ 2,031 $ 720
State and local ( 9 ) 226 86
Foreign 448 576 589
Total net current income tax expense 694 2,833 1,395
Deferred income tax expense (benefit):
Federal 562 ( 935 ) ( 66 )
State and local 64 ( 150 ) 6
Foreign ( 24 ) 220 ( 97 )
Total net deferred income tax expense (benefit) 602 ( 865 ) ( 157 )
Total income tax expense $ 1,296 $ 1,968 $ 1,238 Income tax expense has been based on the following components of income before taxes, less net income (loss) attributable to NCI:
(in millions) 2022 2021 2020
Domestic $ 4,604 $ 5,030 $ 3,805
Foreign 1,870 2,839 2,365
Total $ 6,474 $ 7,869 $ 6,170 The foreign income before taxes includes countries that have statutory tax rates that are different than the US federal statutory tax rate of 21 %, such as the UK, Canada, Switzerland and Germany. A reconciliation of income tax expense with expected federal income tax expense computed at the applicable federal income tax rate of 21 % for 2022, 2021 and 2020 is as follows:
(in millions) 2022 2021 2020
Statutory income tax expense $ 1,360 21 % $ 1,653 21 % $ 1,296 21 %
Increase (decrease) in income taxes resulting from:
State and local taxes (net of federal benefit) 115 2 121 2 81 1
Impact of federal, foreign, state, and local tax rate ( 25 ) — 125 2 78 1
Stock-based compensation awards ( 87 ) ( 1 ) ( 43 ) ( 1 ) ( 36 ) —
Resolution of outstanding tax matters ( 143 ) ( 2 ) — — — —
Charitable Contribution — — — — ( 128 ) ( 2 )
Effect of foreign tax rates 23 — 32 — ( 100 ) ( 2 )
Other 53 — 80 1 47 1
Income tax expense $ 1,296 20 % $ 1,968 25 % $ 1,238 20 % Deferred income taxes are provided for the effects of temporary differences between the tax basis of an asset or liability and its reported amount in the consolidated financial statements. These temporary differences result in taxable or deductible amounts in future years. The components of deferred income tax assets and liabilities are shown below:
December 31,
(in millions) 2022 2021
Deferred income tax assets:
Compensation and benefits $ 568 $ 649
Loss carryforwards 100 88
Capitalized costs 103 764
Other 903 898
Gross deferred tax assets 1,674 2,399
Less: deferred tax valuation allowances ( 39 ) ( 30 )
Deferred tax assets net of valuation allowances 1,635 2,369
Deferred income tax liabilities:
Goodwill and acquired indefinite-lived intangibles 4,244 4,245
Acquired finite-lived intangibles 114 144
Unrealized investment gains 72 71
Other 349 422
Gross deferred tax liabilities 4,779 4,882
Net deferred tax (liabilities) $ ( 3,144 ) $ ( 2,513 ) Deferred income tax assets and liabilities are recorded net when related to the same tax jurisdiction. At December 31, 2022, the Company recorded on the consolidated statement of financial condition deferred income tax assets, within other assets, and deferred income tax liabilities of $ 237 million and $ 3.4 billion , respectively. At December 31, 2021 , the Company recorded on the consolidated statement of financial condition deferred income tax assets, within other assets, and deferred income tax liabilities of $ 245 million and $ 2.8 billion , respectively. Income tax expense for 2022 reflected $ 235 million of net discrete tax benefits primarily related to stock-based compensation awards that vested in 2022 and the resolution of certain outstanding tax matters, and $ 35 million of net noncash tax benefits related to the revaluation of certain deferred income tax liabilities. Income tax expense for 2021 included a $ 126 million noncash net expense related to the revaluation of certain deferred tax assets and liabilities as a result of legislation enacted in the UK increasing its corporate tax rate and state and local income tax change. Income tax expense for 2021 also included a $ 43 million discrete tax benefits related to stock-based compensation awards. At December 31, 2022 and 2021 , the Company had available state net operating loss carryforwards of $ 2.5 billion and $ 1.2 billion, respectively, which will begin to expire in 2024 . At December 31, 2022 and 2021 , the Company had foreign net operating loss carryforwards of $ 179 million and $ 142 million, respectively, of which $ 6 million will begin to expire in 2023 . At December 31, 2022 and 2021 , the Company had $ 39 million and $ 30 million of valuation allowances for deferred income tax assets, respectively, recorded on the consolidated statements of financial condition. Goodwill recorded in connection with the Quellos Transaction has been reduced during the period by the amount of tax benefit realized from tax-deductible goodwill. See Note 11, Goodwill , for further discussion. Current income taxes are recorded net on the consolidated statements of financial condition when related to the same tax jurisdiction. At December 31, 2022 , the Company had current income taxes receivable and payable of $ 354 million and $ 92 million, respectively, recorded in other assets and accounts payable and accrued liabilities, respectively. At December 31, 2021 , the Company had current income taxes receivable and payable of $ 218 million and $ 190 million, respectively, recorded in other assets and accounts payable and accrued liabilities, respectively. The following tabular reconciliation presents the total amounts of gross unrecognized tax benefits:
(in millions) 2022 2021 2020
Balance at January 1 $ 1,022 $ 940 $ 900
Additions for tax positions of prior years 13 18 31
Reductions for tax positions of prior years ( 75 ) ( 4 ) ( 8 )
Additions based on tax positions related to current year 55 69 60
Lapse of statute of limitations — — ( 3 )
Settlements ( 103 ) ( 1 ) ( 40 )
Balance at December 31 $ 912 $ 1,022 $ 940 Included in the balance of unrecognized tax benefits at December 31, 2022, 2021 and 2020 , respectively, are $ 497 million, $ 616 million and $ 565 million of tax benefits that, if recognized, would affect the effective tax rate. The Company recognizes interest and penalties related to income tax matters as a component of income tax expense. Related to the unrecognized tax benefits noted above, the Company accrued interest and penalties of $( 40 ) million during 2022 and in total, as of December 31, 2022 , had recognized a liability for interest and penalties of $ 160 million. The Company accrued interest and penalties of $ 36 million during 2021 and in total, as of December 31, 2021 , had recognized a liability for interest and penalties of $ 200 million. The Company accrued interest and penalties of $ 31 million during 2020 and in total, as of December 31, 2020 , had recognized a liability for interest and penalties of $ 164 million. BlackRock is subject to US federal income tax, state and local income tax, and foreign income tax in multiple jurisdictions. Tax years after 2011 remain open to US federal income tax examination. In June 2014, the Internal Revenue Service commenced its examination of BlackRock’s 2010 through 2012 tax years of which 2010 and 2011 examination is closed. During 2019, 2020, and 2021, the Internal Revenue Service commenced its examination of BlackRock’s 2013 through 2015 tax years, 2017 through 2018 tax years and 2019 tax year, respectively. The Company is currently under audit in several state and local jurisdictions. The significant state and local income tax examinations are in New York State for tax years 2012 through 2014, in which the examination was concluded in January 2023, and New York City for tax years 2012 through 2014. The conclusion of New York State income tax examination for tax years 2012 – 2014 did not have a material impact to the consolidated financial statements. No open state and local income tax audits cover years earlier than 2012. Upon conclusion of its examination, Her Majesty’s Revenue and Customs (“HMRC”) issued a closure notice during 2017 for various UK BlackRock subsidiaries for tax years 2009 and years after. At that time, the Company decided to pursue litigation for the tax matters included on such notice. During 2020, the Company received a favorable decision from the First Tier Tribunal (“FTT”), however, HMRC appealed to the Upper Tribunal (“UT”) and the UT ruled in HMRC’s favor, overturning the FTT’s decision in July 2022. BlackRock appealed UT’s decision to the UK Court of Appeal (“CoA”) and is waiting for an appeal hearing date. BlackRock does not expect the ultimate resolution to result in a material impact to the consolidated financial statements. From time to time, BlackRock may receive or be subject to tax authorities’ assessments and challenges related to income taxes. BlackRock does not currently expect the ultimate resolution of any other existing matters to be material to the consolidated financial statements. At December 31, 2022 , it is reasonably possible the total amounts of unrecognized tax benefits will change within the next twelve months due to completion of tax authorities’ exams or the expiration of statues of limitations. Management estimates that the existing liability for uncertain tax positions could decrease by approximately $ 200 million to $ 370 million within the next twelve month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26 . Earnings Per Share The following table sets forth the computation of basic and diluted EPS for 2022, 2021 and 2020:
(in millions, except shares and per share data) 2022 2021 2020
Net income attributable to BlackRock, Inc. $ 5,178 $ 5,901 $ 4,932
Basic weighted-average shares outstanding 150,921,161 152,236,047 153,489,422
Dilutive effect of:
Nonparticipating RSUs 1,119,829 1,507,859 1,275,733
Stock options 399,481 660,451 75,427
Total diluted weighted-average shares outstanding 152,440,471 154,404,357 154,840,582
Basic earnings per share $ 34.31 $ 38.76 $ 32.13
Diluted earnings per share $ 33.97 $ 38.22 $ 31.85 The amount of anti-dilutive RSUs and stock options were immaterial for 2022, 2021 and 2020. Certain performance-based RSUs were excluded from diluted EPS calculation because the designated contingency was not met during 2022, 2021 and 2020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27 . Segment Information The Company’s management directs BlackRock’s operations as one business, the asset management business. The Company utilizes a consolidated approach to assess performance and allocate resources. As such, the Company operates in one business segment. The following table illustrates total revenue for 2022, 2021 and 2020 by geographic region. These amounts are aggregated on a legal entity basis and do not necessarily reflect where the customer resides or affiliated services are provided.
(in millions) 2022 2021 2020
Revenue
Americas $ 11,931 $ 12,399 $ 10,593
Europe 5,164 6,105 4,940
Asia-Pacific 778 870 672
Total revenue $ 17,873 $ 19,374 $ 16,205 See Note 17, Revenue , for further information on the Company’s sources of revenue. The following table illustrates long-lived assets that consist of goodwill and property and equipment at December 31, 2022 and 2021 by geographic region. These amounts are aggregated on a legal entity basis and do not necessarily reflect where the asset is physically located.
(in millions) 2022 2021
Long-lived Assets
Americas $ 14,945 $ 14,675
Europe 1,329 1,341
Asia-Pacific 98 97
Total long-lived assets $ 16,372 $ 16,113 Americas is primarily comprised of the US, Latin America and Canada, while Europe is primarily comprised of the UK, the Netherlands, France, Luxembourg and Switzerland. Asia-Pacific is primarily comprised of Hong Kong, Australia, Japan and Singapo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8 . Subsequent Events In January 2023, the Company announced that the Board of Directors authorized the repurchase of an additional seven million shares under the Company’s existing share repurchase program for a total of up to approximately 7.9 million shares of BlackRock common stock. On January 25, 2023 , the Company announced that the Board of Directors approved BlackRock’s quarterly dividend of $ 5.00 per share to be paid on March 23, 2023 to stockholders of record at the close of business on March 7, 2023 . The Company conducted a review for additional subsequent events and determined that no subsequent events had occurred that would require accrual or additional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accounting principles generally accepted in the United States (“GAAP”) and include the accounts of the Company and its controlled subsidiaries. Noncontrolling interests (“NCI”) on the consolidated statements of financial condition represent the portion of consolidated sponsored investment products (“CIPs”) and a consolidated affiliate (collectively, “consolidated entities”)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prior period presentations and disclosures, while not required to be recast, may be reclassified to ensure comparability with current period classifications.</t>
        </is>
      </c>
    </row>
    <row r="5">
      <c r="A5" s="4" t="inlineStr">
        <is>
          <t>Cash and Cash Equivalents</t>
        </is>
      </c>
      <c r="B5" s="4" t="inlineStr">
        <is>
          <t>Cash and Cash Equivalents . Cash and cash equivalents primarily consists of cash, money market funds and short-term, highly liquid investments with original maturities of three months or less. Cash and cash equivalent balances that are legally restricted from use by the Company are recorded in other assets on the consolidated statements of financial condition. Cash balances maintained by consolidated VIEs and voting rights entities (“VREs”) are not considered legally restricted and are included in cash and cash equivalents on the consolidated statements of financial condition.</t>
        </is>
      </c>
    </row>
    <row r="6">
      <c r="A6" s="4" t="inlineStr">
        <is>
          <t>Investments</t>
        </is>
      </c>
      <c r="B6" s="4" t="inlineStr">
        <is>
          <t>Investments Investments in Debt Securities. The Company classifies debt investments as held-to-maturity or trading based on the Company’s intent and ability to hold the debt security to maturity or its intent to sell the security. Held-to-maturity securities are purchased with the positive intent and ability to be held to maturity and are recorded at amortized cost on the consolidated statements of financial condition. Trading securities are those investments that are purchased principally for the purpose of selling them in the near term. Trading securities are carried at fair value on the consolidated statements of financial condition with changes in fair value recorded in nonoperating income (expense) on the consolidated statements of income. Trading securities include certain investments in collateralized loan obligations (“CLOs”) for which the fair value option is elected in order to reduce operational complexity of bifurcating embedded derivatives. Investments in Equity Securities. Equity securities are generally carried at fair value on the consolidated statements of financial condition with changes in the fair value recorded through net income (“FVTNI”) within nonoperating income (expense). For nonmarketable equity securities, the Company generally elects to apply the practicality exception to fair value measurement, under which such securities will be measured at cost, less impairment, plus or minus observable price changes for identical or similar securities of the same issuer with such changes recorded through net income within nonoperating income (expense). Dividends received are recorded as dividend income within nonoperating income (expense). Equity Method. The Company applies the equity method of accounting for equity investments where the Company does not consolidate the investee, but can exert significant influence over the financial and operating policies of the investee. The evaluation of whether the Company exerts control or significant influence over the financial and operational policies of its investees is based on the facts and circumstances surrounding each individual investment. Factors considered in these evaluations may include the type of investment, the legal structure of the investee, the terms of BlackRock's contractual agreements, including investor voting or other rights, any influence BlackRock may have on the governing board of the investee, the legal rights of other investors in the entity pursuant to the entity’s operating documents and the relationship between BlackRock and other investors in the entity. The Company’s share of the investee’s underlying net income or loss is recorded as net gain (loss) on investments within nonoperating income (expense) and as other revenue for certain strategic minority investments since such investees are considered to be an extension of the Company’s core business. The Company’s share of net income of the investee is recorded based upon the most current information available at the time, which may precede the date of the consolidated statement of financial condition. Distributions received reduce the Company’s carrying value of the investee and the cost basis if deemed to be a return of capital. The Company classifies distributions in the consolidated statements of cash flows as either distributions of earnings (operating) or distributions of capital (investing) based on the nature of the distribution. Impairments of Investments. Management periodically assesses equity method, nonmarketable investments, and held-to-maturity investments for impairment. If impairment exists, an impairment charge would be recorded for the excess of the carrying amount of the investment over its estimated fair value in the consolidated statements of income. For equity method investments and nonmarketable investments, impairment evaluation considers qualitative factors, including the financial conditions and specific events related to an investee, that may indicate the fair value of the investment is less than its carrying value. For held-to-maturity investments, impairment is evaluated using market values, where available, or the expected future cash flows of the investment. For the Company’s investments in CLOs, the Company reviews cash flow estimates over the life of each CLO investment. On a quarterly basis, if the present value of the estimated future cash flows is lower than the carrying value of the investment and there is an adverse change in estimated cash flows, an impairment is considered to be other-than-temporary.</t>
        </is>
      </c>
    </row>
    <row r="7">
      <c r="A7" s="4" t="inlineStr">
        <is>
          <t>Consolidation</t>
        </is>
      </c>
      <c r="B7" s="4" t="inlineStr">
        <is>
          <t>Consolidation. The Company performs an analysis for investment products to determine if the product is a VIE or a VRE. Factors considered in this analysis include the entity’s legal organization, the entity’s capital structure, the rights of equity investment holders and the Company’s contractual involvement with, and economic interest in, the entity and any related party or de facto agent implications of the Company’s involvement with the entity. Entities that are determined to be VIEs are consolidated if the Company is the primary beneficiary (“PB”) of the entity. VREs are typically consolidated if the Company holds the majority voting interest. Upon the occurrence of certain events (such as contributions and redemptions, either by the Company, or third parties, or amendments to an entity’s governing documents), management reviews and reconsiders its previous conclusion regarding the status of an entity as a VIE or a VRE. Additionally, management continually reconsiders whether the Company is deemed to be a VIE’s PB that consolidates such entity. Consolidation of Variable Interest Entities . Certain investment products for which a controlling financial interest is achieved through arrangements that do not involve or are not directly linked to voting interests are deemed consolidated VIEs. BlackRock reviews factors, including whether or not (1) the entity has equity at risk that is sufficient to permit the entity to finance its activities without additional subordinated support from other parties and (2) the equity holders at risk have the obligation to absorb losses, the right to receive residual returns, and the right to direct the activities of the entity that most significantly impact the entity’s economic performance, to determine if the investment product is a VIE. The PB of a VIE is defined as the variable interest holder that has a controlling financial interest in the VIE. A controlling financial interest is defined as (1) the power to direct the activities of the VIE that most significantly impact its economic performance and (2) the obligation to absorb losses of the entity or the right to receive benefits from the entity that potentially could be significant to the VIE. The Company generally consolidates VIEs in which it holds an economic interest of 10 % or greater and deconsolidates such VIEs once economic interest falls below 10 %. Consolidation of Voting Rights Entities . BlackRock is required to consolidate an investee to the extent that BlackRock can exert control over the financial and operating policies of the investee, which generally exists if there is a greater than 50% voting equity interest. Retention of Specialized Investment Company Accounting Principles. Upon consolidation of sponsored investment products, the Company retains the specialized investment company accounting principles of the underlying funds. All of the underlying investments held by such CIPs are carried at fair value with corresponding changes in the investments’ fair values reflected in net income within nonoperating income (expense). When the Company no longer controls these funds due to reduced ownership percentage or other reasons, the funds are deconsolidated and accounted for as an equity method investment or equity securities FVTNI. Consolidated Affiliate. During the second quarter of 2021, the Company formed a majority-controlled asset management company in China - BlackRock CCB Wealth Management Company Ltd. (“WMC”). WMC is 50.1 % owned by the Company. The Company consolidates WMC, which it deems to be a VRE, because it exerts control over the financial and operating policies of the entity, based on the Company’s 50.1 % ownership and voting rights.</t>
        </is>
      </c>
    </row>
    <row r="8">
      <c r="A8" s="4" t="inlineStr">
        <is>
          <t>Separate Account Assets and Liabilities</t>
        </is>
      </c>
      <c r="B8" s="4" t="inlineStr">
        <is>
          <t xml:space="preserve">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collectively “base fees”) and securities lending revenue on the consolidated statements of income. </t>
        </is>
      </c>
    </row>
    <row r="9">
      <c r="A9" s="4" t="inlineStr">
        <is>
          <t>Separate Account Collateral Assets Held and Liabilities Under Securities Lending Agreements</t>
        </is>
      </c>
      <c r="B9" s="4" t="inlineStr">
        <is>
          <t>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collateral by obtaining either (1) legal title or (2) first ranking priority security interest. The minimum collateral values generally range from approximately 102 % to 112 %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receives the legal title to collateral under these securities lending arrangements, the Company records an asset on the consolidated statements of financial condition in addition to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solidated statements of financial condition. At December 31, 2022 and 2021 , the fair value of loaned securities held by separate accounts was approximately $ 10.2 billion and $ 13.2 billion, respectively, and the fair value of the collateral under these securities lending agreements was approximately $ 11.0 billion and $ 14.1 billion, respectively, of which approximately $ 5.8 billion as of 2022 and $ 7.1 billion as of 2021 was recognized on the consolidated statements of financial condition. During 2022 and 2021 , the Company had no t resold or repledged any of the collateral received under these arrangements. The securities lending revenue earned from lending securities held by the separate accounts is included in base fees and securities lending revenue on the consolidated statements of income.</t>
        </is>
      </c>
    </row>
    <row r="10">
      <c r="A10" s="4" t="inlineStr">
        <is>
          <t>Property and Equipment</t>
        </is>
      </c>
      <c r="B10" s="4" t="inlineStr">
        <is>
          <t xml:space="preserve">Property and Equipment .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The Company capitalizes certain costs incurred in connection with developing or obtaining software within property and equipment. Capitalized software costs are amortized, beginning when the software product is ready for its intended use, over the estimated useful life of the software of approximately three years . </t>
        </is>
      </c>
    </row>
    <row r="11">
      <c r="A11" s="4" t="inlineStr">
        <is>
          <t>Goodwill and Intangible Assets</t>
        </is>
      </c>
      <c r="B11" s="4" t="inlineStr">
        <is>
          <t xml:space="preserve">Goodwill and Intangible Assets .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The Company performs an impairment assessment of its goodwill at least annually, as of July 31st. In its assessment of goodwill for impairment, the Company considers such factors as the book value and market capitalization of the Company.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In addition, trade names/trademarks are considered indefinite-lived intangible assets when they are expected to generate cash flows indefinitely. Indefinite-lived intangible assets and goodwill are not amortized. Finite-lived investor/customer relationships, technology-related assets, and management contracts, which relate to acquired separate accounts and funds, that are expected to contribute to the future cash flows of the Company for a specified period of time, are amortized over their useful lives. On a quarterly basis, the Company considers whether the indefinite-lived and finite-lived classifications are still appropriate. The Company performs assessments to determine if any intangible assets are potentially impaired at least annually, as of July 31st. The carrying value of finite-lived assets and their remaining useful lives are reviewed to determine if circumstances exist which may indicate a potential impairment or revisions to the amortization period. In evaluating whether it is more likely than not that the fair value of indefinite-lived intangibles is less than its carrying value, BlackRock assesses various significant quantitative factors, including assets under management (“AUM”), revenue basis points, projected AUM growth rates, operating margins, tax rates and discount rates.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For finite-lived intangible assets, if potential impairment circumstances are considered to exist, the Company will perform a recoverability test using an undiscounted cash flow analysis. If the carrying value of the asset is determined not to be recoverable based on the undiscounted cash flow test, the difference between the carrying value of the asset and its current fair value would be recognized as an expense in the period in which the impairment occurs. </t>
        </is>
      </c>
    </row>
    <row r="12">
      <c r="A12" s="4" t="inlineStr">
        <is>
          <t>Noncontrolling Interests</t>
        </is>
      </c>
      <c r="B12" s="4" t="inlineStr">
        <is>
          <t xml:space="preserve">Noncontrolling Interests. NCI consist of third-party investments in the Company’s CIPs (“NCI – CIPs”) and the WMC. The Company reports NCI in stockholders’ equity, separate from the parent’s equity, on the consolidated statements of financial condition. NCI that are redeemable at the option of the holders are classified as temporary equity at estimated redemption value and nonredeemable NCI are classified as a component of permanent equity in the consolidated statements of financial condition. In addition, the Company reports net income (loss) attributable to redeemable and nonredeemable NCI holders in net income (loss) attributable to NCI in the consolidated statements of income. </t>
        </is>
      </c>
    </row>
    <row r="13">
      <c r="A13" s="4" t="inlineStr">
        <is>
          <t>Treasury Stock</t>
        </is>
      </c>
      <c r="B13" s="4" t="inlineStr">
        <is>
          <t xml:space="preserve">Treasury Stock . The Company records common stock purchased for treasury at cost. At the date of subsequent reissuance, the treasury stock account is reduced by the cost of such stock using the average cost method. </t>
        </is>
      </c>
    </row>
    <row r="14">
      <c r="A14" s="4" t="inlineStr">
        <is>
          <t>Revenue Recognition</t>
        </is>
      </c>
      <c r="B14" s="4" t="inlineStr">
        <is>
          <t>Revenue Recognition. Revenue is recognized upon transfer of control of promised services to customers in an amount to which the Company expects to be entitled in exchange for those services. The Company enters into contracts that can include multiple services, which are accounted for separately if they are determined to be distinct. Consideration for the Company’s services is generally in the form of variable consideration because the amount of fees is subject to market conditions that are outside of the Company’s influence. The Company includes variable consideration in revenue when it is no longer probable of significant reversal, i.e. when the associated uncertainty is resolved. For some contracts with customers, the Company has discretion to involve a third party in providing services to the customer. Generally, the Company is deemed to be the principal in these arrangements because the Company controls the promised services before they are transferred to customers, and accordingly presents the revenue gross of related costs. Investment Advisory, Administration Fees and Securities Lending Revenue. Investment advisory and administration fees are recognized as the services are performed over time because the customer is receiving and consuming the benefits as they are provided by the Company. Fees are primarily based on agreed-upon percentages of AUM and recognized for services provided during the period, which are distinct from services provided in other periods. Such fees are affected by changes in AUM, including market appreciation or depreciation, foreign exchange translation and net inflows or outflows. Investment advisory and administration fees for investment funds are shown net of fee waivers. In addition, the Company may contract with third parties to provide sub-advisory services on its behalf. The Company presents the investment advisory fees and associated costs to such third-party advisors on a gross basis where it is deemed to be the principal and on a net basis where it is deemed to be the agent. Management judgment involved in making these assessments is focused on ascertaining whether the Company is primarily responsible for fulfilling the promised service. The Company also earns revenue by lending securities on behalf of clients, primarily to highly rated banks and broker-dealers. The securities loaned are collateralized by either cash or securities, generally ranging from 102 % to 112 % of the value of the loaned securities. Securities lending fees are based on (1) a percentage of the notional value of the loaned securities and (2) a spread between the interest earned on the reinvested cash collateral and the amount rebated to the borrower. Revenue is recognized over time as services are performed. Generally, the securities lending fees are shared between the Company and the funds or other third-party accounts managed by the Company from which the securities are borrowed. For 2022, 2021 and 2020 , securities lending revenue earned by the Company totaled $ 599 million, $ 555 million and $ 652 million, respectively, and is recorded in investment advisory, administration and securities lending revenue on the consolidated statements of income. Investment advisory, administration fees and securities lending revenue are reported together as the fees for these services often are agreed upon with clients as a bundled fee. Money Market Fee Waivers. The Company may voluntarily waive a portion of its management fees on certain money market funds to ensure that they maintain a targeted level of daily net investment income (the “Yield Support waivers”). During 2022, 2021 and 2020, these waivers resulted in a reduction of management fees of approximately $ 72 million, $ 500 million, and $ 35 million respectively, which was partially offset by a reduction of BlackRock’s distribution and servicing costs paid to financial intermediaries. The Company may increase or decrease the level of Yield Support waivers in future periods. Investment Advisory Performance Fees / Carried Interest. The Company receives investment advisory performance fees, including incentive allocations (carried interest) from certain actively managed investment funds and certain separately managed accounts. These performance fees are dependent upon exceeding specified relative or absolute investment return thresholds, which vary by product or account, and include monthly, quarterly, annual or longer measurement periods. Performance fees, including carried interest, are recognized when it is determined that they are no longer probable of significant reversal (such as upon the sale of a fund’s investment or when the investment performance exceeds a contractual threshold at the end of a specified measurement period). Given the unique nature of each fee arrangement, contracts with customers are evaluated on an individual basis to determine the timing of revenue recognition. Significant judgment is involved in making such determination. Performance fees typically arise from investment management services that began in prior reporting periods. Consequently, a portion of the fees the Company recognizes may be partially related to the services performed in prior periods that meet the recognition criteria in the current period. At each reporting date, the Company considers various factors in estimating performance fees to be recognized, including carried interest. The Company is allocated carried interest from certain alternative investment products upon exceeding performance thresholds. The Company may be required to reverse/return all, or part, of such carried interest allocations/distributions depending upon future performance of these funds. Carried interest subject to such clawback provisions is recorded in investments or cash and cash equivalents to the extent that it is distributed, on its consolidated statements of financial condition. The Company records a liability for deferred carried interest to the extent it receives cash or capital allocations related to carried interest prior to meeting the revenue recognition criteria. A portion of the deferred carried interest may also be paid to certain employees. The ultimate timing of the recognition of performance fee revenue and related compensation expense, if any, is unknown. Technology services revenue. The Company offers investment management technology systems, risk management services, wealth management and digital distribution tools, all on a fee basis. Clients include banks, insurance companies, official institutions, pension funds, asset managers, retail distributors and other investors. Fees earned for technology services are primarily recorded as services are performed over time and are generally determined using the value of positions on the Aladdin platform, or on a fixed-rate basis. Revenue derived from the sale of software licenses is recognized upon the granting of access rights. Distribution Fees. The Company earns distribution and service fees related to distributing investment products and shareholder support services for investment portfolios. Distribution fees are passed-through to third-party distributors, which perform various fund distribution services and shareholder servicing of certain funds on the Company’s behalf, and are recognized as distribution and servicing costs. The Company presents distribution fees and related distribution and servicing costs incurred on a gross basis. Distribution fees primarily consist of ongoing distribution fees, shareholder servicing fees and upfront sales commissions for serving as the principal underwriter and/or distributor for certain managed mutual funds. The service of distribution is satisfied at the point in time when an investor makes an investment in a share class of the managed mutual funds. Fees are generally considered variable consideration because they are based on the value of AUM and are uncertain on trade date. Accordingly, the Company recognizes distribution fees when the amounts become known and the portion recognized in the current period may relate to distribution services performed in prior periods. Upfront sales commissions are recognized on a trade date basis. Shareholder servicing fees are based on AUM and recognized in revenue as the services are performed. Advisory and other revenue. Advisory and other revenue primarily includes fees earned for advisory services, fees earned for transition management services primarily comprised of commissions recognized in connection with buying and selling securities on behalf of customers, and equity method investment earnings related to certain strategic minority investments. Advisory services fees are determined using fixed-rate fees and are recognized over time as the related services are completed. Commissions related to transition management services are recorded on a trade-date basis as transactions occur.</t>
        </is>
      </c>
    </row>
    <row r="15">
      <c r="A15" s="4" t="inlineStr">
        <is>
          <t>Stock-based Compensation</t>
        </is>
      </c>
      <c r="B15" s="4" t="inlineStr">
        <is>
          <t>Stock-based Compensation . The Company recognizes compensation cost for equity classified awards based on the grant-date fair value of the award. The compensation cost is recognized over the period during which an employee is required to provide service (usually the vesting period) in exchange for the stock-based award. The Company measures the grant-date fair value of restricted stock units (“RSUs”) using the Company’s stock price on the date of grant. Stock-based awards may have performance, market and/or service conditions. For employee stock options and awards with market conditions, the Company uses pricing models. Compensation cost for awards containing performance conditions is recognized if it is probable that the conditions will be achieved. The probability of achievement is assessed on a quarterly basis. If a stock-based award is modified after the grant-date, incremental compensation cost is recognized for an amount equal to the excess of the fair value of the modified award over the fair value of the original award immediately before the modification. Awards under the Company’s stock-based compensation plans vest over various periods. Compensation cost is recorded by the Company on a straight-line basis over the requisite service period for each separate vesting portion of the award as if the award is, in-substance, multiple awards and is adjusted for actual forfeitures as they occur. The Company amortizes the grant-date fair value of stock-based compensation awards made to retirement-eligible employees over the requisite service period. Upon notification of retirement, the Company accelerates the unamortized portion of the award over the contractually required retirement notification period. The Company recognizes all excess tax benefits and deficiencies in income tax expense on the consolidated statements of income, which results in volatility of income tax expense as a result of fluctuations in the Company’s stock price. Accordingly, the Company recorded a discrete income tax benefit of $ 87 million, $ 43 million and $ 36 million during 2022, 2021 and 2020 , respectively, for vested RSUs where the grant date stock price was lower than the vesting date stock price.</t>
        </is>
      </c>
    </row>
    <row r="16">
      <c r="A16" s="4" t="inlineStr">
        <is>
          <t>Distribution and Servicing Costs</t>
        </is>
      </c>
      <c r="B16" s="4" t="inlineStr">
        <is>
          <t>Distribution and Servicing Costs . Distribution and servicing costs include payments to third parties, primarily associated with distribution and servicing of client investments in certain BlackRock products. Distribution and servicing costs are expensed as incurred.</t>
        </is>
      </c>
    </row>
    <row r="17">
      <c r="A17" s="4" t="inlineStr">
        <is>
          <t>Direct Fund Expenses</t>
        </is>
      </c>
      <c r="B17" s="4" t="inlineStr">
        <is>
          <t>Direct Fund Expense . Direct fund expense, which is expensed as incurred, primarily consists of third-party nonadvisory expense incurred by BlackRock related to certain investment products for the use of certain index trademarks, reference data for certain indices, custodial services, fund administration, fund accounting, transfer agent services, shareholder reporting services, audit and tax services as well as other fund-related expense directly attributable to the nonadvisory operations of the fund.</t>
        </is>
      </c>
    </row>
    <row r="18">
      <c r="A18" s="4" t="inlineStr">
        <is>
          <t>Leases</t>
        </is>
      </c>
      <c r="B18" s="4" t="inlineStr">
        <is>
          <t>Leases . The Company determines if a contract is a lease or contains a lease at inception. The Company accounts for its office facility leases as operating leases, which may include escalation clauses that are based on an index or market rate. The Company accounts for lease and non-lease components, including common areas maintenance charges, as a single component for its leases. The Company elected the short-term lease exception for leases with an initial term of 12 months or less. Consequently, such leases are not recorded on the consolidated statements of financial condition. The Company’s lease terms include options to extend or terminate the lease when it is reasonably certain they will be exercised or not. The Company recognizes operating right-of-use (“ROU”) assets and operating lease liabilities on the consolidated statements of financial condition based on the present value of future lease payments over the lease term at the commencement date discounted using an incremental borrowing rate (“IBR”). The IBR for individual leases is estimated considering the Company’s or a subsidiary’s credit rating using various financial metrics, such as revenue, operating margin and revenue growth, and, as appropriate, performing market analysis of yields on publicly traded bonds (secured or unsecured) with similar terms of comparable companies in a similar economic environment. ROU assets are tested for impairment when there is an indication that the carrying value of an asset may not be recoverable. Fixed lease payments made over the lease term are recorded as lease expense on a straight-line basis. Variable lease payments based on usage, changes in an index or market rate are expensed as incurred.</t>
        </is>
      </c>
    </row>
    <row r="19">
      <c r="A19" s="4" t="inlineStr">
        <is>
          <t>Foreign Exchange</t>
        </is>
      </c>
      <c r="B19" s="4" t="inlineStr">
        <is>
          <t>Foreign Exchange . Foreign currency transactions are recorded at the exchange rates prevailing on the dates of the transactions. Monetary assets and liabilities that are denominated in foreign currencies are subsequently remeasured into the functional currencies of the Company's subsidiaries at the rates prevailing at each balance sheet date. Gains and losses arising on remeasurement are included in general and administration expense on the consolidated statements of income. Revenue and expenses are translated at average exchange rates during the period. Gains or losses resulting from translating foreign currency financial statements into United States ("US") dollars are included in accumulated other comprehensive income (loss) (“AOCI”), a separate component of stockholders’ equity, on the consolidated statements of financial condition.</t>
        </is>
      </c>
    </row>
    <row r="20">
      <c r="A20" s="4" t="inlineStr">
        <is>
          <t>Income Taxes</t>
        </is>
      </c>
      <c r="B20" s="4" t="inlineStr">
        <is>
          <t>Income Taxes . Deferred income tax assets and liabilities are recognized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liabilities is recognized on the consolidated statements of income in the period that includes the enactment date. Management periodically assesses the recoverability of its deferred income tax assets based upon expected future earnings, taxable income in prior carryback years, future deductibility of the asset, changes in applicable tax laws and other factors. If management determines that it is not more likely than not that the deferred tax asset will be fully recoverable in the future, a valuation allowance will be established for the difference between the asset balance and the amount expected to be recoverable in the future. This allowance will result in additional income tax expense. Further, the Company records its income taxes receivable and payable based upon its estimated income tax position.</t>
        </is>
      </c>
    </row>
    <row r="21">
      <c r="A21" s="4" t="inlineStr">
        <is>
          <t>Earnings per Share ("EPS")</t>
        </is>
      </c>
      <c r="B21" s="4" t="inlineStr">
        <is>
          <t>Earnings per Share (“EPS”) . Basic EPS is calculated by dividing net income applicable to common shareholders by the weighted-average number of shares outstanding during the period. Diluted EPS includes the determinants of basic EPS and common stock equivalents outstanding during the period. Diluted EPS is computed using the treasury stock method.</t>
        </is>
      </c>
    </row>
    <row r="22">
      <c r="A22" s="4" t="inlineStr">
        <is>
          <t>Business Segments</t>
        </is>
      </c>
      <c r="B22" s="4" t="inlineStr">
        <is>
          <t>Business Segments . The Company’s management directs BlackRock’s operations as one business, the asset management business. The Company utilizes a consolidated approach to assess performance and allocate resources. As such, the Company operates in one business segment.</t>
        </is>
      </c>
    </row>
    <row r="23">
      <c r="A23" s="4" t="inlineStr">
        <is>
          <t>Fair Value Measurements</t>
        </is>
      </c>
      <c r="B23" s="4" t="inlineStr">
        <is>
          <t>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bank loans held within consolidated CLOs, short-term floating-rate notes, asset-backed securities, as well as over-the-counter derivatives, including interest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investments in CLOs and bank loans held within consolidated CLOs and CIPs. • Level 3 liabilities may include borrowings of consolidated CLOs and contingent liabilities related to acquisitions valued based upon discounted cash flow analyses using unobservable market data.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investments in CLOs and bank loan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Assets and Liabilities of Consolidated CLO. The Company applies the fair value option provisions for eligible assets, including bank loans, held by a consolidated CLO. As the fair value of the financial assets of the consolidated CLO is more observable than the fair value of the borrowings of the consolidated CLO, the Company measures the fair value of the borrowings of the consolidated CLO equal to the fair value of the assets of the consolidated CLO less the fair value of the Company’s economic interest in the CLO.</t>
        </is>
      </c>
    </row>
    <row r="24">
      <c r="A24" s="4" t="inlineStr">
        <is>
          <t>Derivatives and Hedging Activities</t>
        </is>
      </c>
      <c r="B24" s="4" t="inlineStr">
        <is>
          <t xml:space="preserve">Derivative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exposures for certain seed investments. However, certain CIPs also utilize derivatives as a part of their investment strategy. The Company records all derivative financial instruments as either assets or liabilities at fair value on a gross basis in the consolidated statements of financial condition. Credit risks are managed through master netting and collateral support agreements. The amounts related to the right to reclaim or the obligation to return cash collateral may not be used to offset amounts due under the derivative instruments in the normal course of settlement. Therefore, such amounts are not offset against fair value amounts recognized for derivative instruments with the same counterparty and are included in other assets and other liabilities. Changes in the fair value of the Company’s derivative financial instruments are recognized in earnings and, where applicable, are offset by the corresponding gain or loss on the related foreign-denominated assets or liabilities or hedged investments, on the consolidated statements of income. The Company may also use financial instruments designated as net investment hedges for accounting purposes to hedge net investments in international subsidiaries whose functional currency is not US dollars. The gain or loss from revaluing net investment hedges at the spot rate is deferred and reported within AOCI on the consolidated statements of financial condition. The Company reassesses the effectiveness of its net investment hedge at least quarter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Fair Values of Assets Acquired and Liabilities Assumed</t>
        </is>
      </c>
      <c r="B4" s="4" t="inlineStr">
        <is>
          <t xml:space="preserve">A summary of the fair values of the assets acquired and liabilities assumed in this acquisition is as follows:
(in millions) Fair Value
Accounts receivable $ 16
Finite-lived intangible assets:
Customer relationships 270
Other 17
Goodwill 776
Deferred income tax liabilities ( 16 )
Other liabilities assumed ( 12 )
Total consideration, net of cash acquired $ 1,051
Summary of consideration, net of cash acquired:
Cash paid $ 1,055
Cash acquired ( 4 )
Total consideration, net of cash acquired $ 1,0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17873</v>
      </c>
      <c r="C4" s="6" t="n">
        <v>19374</v>
      </c>
      <c r="D4" s="6" t="n">
        <v>16205</v>
      </c>
    </row>
    <row r="5">
      <c r="A5" s="3" t="inlineStr">
        <is>
          <t>Expense</t>
        </is>
      </c>
      <c r="B5" s="4" t="inlineStr">
        <is>
          <t xml:space="preserve"> </t>
        </is>
      </c>
      <c r="C5" s="4" t="inlineStr">
        <is>
          <t xml:space="preserve"> </t>
        </is>
      </c>
      <c r="D5" s="4" t="inlineStr">
        <is>
          <t xml:space="preserve"> </t>
        </is>
      </c>
    </row>
    <row r="6">
      <c r="A6" s="4" t="inlineStr">
        <is>
          <t>Employee compensation and benefits</t>
        </is>
      </c>
      <c r="B6" s="5" t="n">
        <v>5681</v>
      </c>
      <c r="C6" s="5" t="n">
        <v>6043</v>
      </c>
      <c r="D6" s="5" t="n">
        <v>5041</v>
      </c>
    </row>
    <row r="7">
      <c r="A7" s="4" t="inlineStr">
        <is>
          <t>Distribution and servicing costs</t>
        </is>
      </c>
      <c r="B7" s="5" t="n">
        <v>2179</v>
      </c>
      <c r="C7" s="5" t="n">
        <v>2200</v>
      </c>
      <c r="D7" s="5" t="n">
        <v>1835</v>
      </c>
    </row>
    <row r="8">
      <c r="A8" s="4" t="inlineStr">
        <is>
          <t>Direct fund expense</t>
        </is>
      </c>
      <c r="B8" s="5" t="n">
        <v>1226</v>
      </c>
      <c r="C8" s="5" t="n">
        <v>1313</v>
      </c>
      <c r="D8" s="5" t="n">
        <v>1063</v>
      </c>
    </row>
    <row r="9">
      <c r="A9" s="4" t="inlineStr">
        <is>
          <t>General and administration expense</t>
        </is>
      </c>
      <c r="B9" s="5" t="n">
        <v>2160</v>
      </c>
      <c r="C9" s="5" t="n">
        <v>2221</v>
      </c>
      <c r="D9" s="5" t="n">
        <v>2465</v>
      </c>
    </row>
    <row r="10">
      <c r="A10" s="4" t="inlineStr">
        <is>
          <t>Restructuring Charges</t>
        </is>
      </c>
      <c r="B10" s="5" t="n">
        <v>91</v>
      </c>
      <c r="C10" s="5" t="n">
        <v>0</v>
      </c>
      <c r="D10" s="5" t="n">
        <v>0</v>
      </c>
    </row>
    <row r="11">
      <c r="A11" s="4" t="inlineStr">
        <is>
          <t>Amortization of intangible assets</t>
        </is>
      </c>
      <c r="B11" s="5" t="n">
        <v>151</v>
      </c>
      <c r="C11" s="5" t="n">
        <v>147</v>
      </c>
      <c r="D11" s="5" t="n">
        <v>106</v>
      </c>
    </row>
    <row r="12">
      <c r="A12" s="4" t="inlineStr">
        <is>
          <t>Total expense</t>
        </is>
      </c>
      <c r="B12" s="5" t="n">
        <v>11488</v>
      </c>
      <c r="C12" s="5" t="n">
        <v>11924</v>
      </c>
      <c r="D12" s="5" t="n">
        <v>10510</v>
      </c>
    </row>
    <row r="13">
      <c r="A13" s="4" t="inlineStr">
        <is>
          <t>Operating income</t>
        </is>
      </c>
      <c r="B13" s="5" t="n">
        <v>6385</v>
      </c>
      <c r="C13" s="5" t="n">
        <v>7450</v>
      </c>
      <c r="D13" s="5" t="n">
        <v>5695</v>
      </c>
    </row>
    <row r="14">
      <c r="A14" s="3" t="inlineStr">
        <is>
          <t>Nonoperating income (expense)</t>
        </is>
      </c>
      <c r="B14" s="4" t="inlineStr">
        <is>
          <t xml:space="preserve"> </t>
        </is>
      </c>
      <c r="C14" s="4" t="inlineStr">
        <is>
          <t xml:space="preserve"> </t>
        </is>
      </c>
      <c r="D14" s="4" t="inlineStr">
        <is>
          <t xml:space="preserve"> </t>
        </is>
      </c>
    </row>
    <row r="15">
      <c r="A15" s="4" t="inlineStr">
        <is>
          <t>Net gain (loss) on investments</t>
        </is>
      </c>
      <c r="B15" s="5" t="n">
        <v>-35</v>
      </c>
      <c r="C15" s="5" t="n">
        <v>841</v>
      </c>
      <c r="D15" s="5" t="n">
        <v>972</v>
      </c>
    </row>
    <row r="16">
      <c r="A16" s="4" t="inlineStr">
        <is>
          <t>Interest and dividend income</t>
        </is>
      </c>
      <c r="B16" s="5" t="n">
        <v>152</v>
      </c>
      <c r="C16" s="5" t="n">
        <v>87</v>
      </c>
      <c r="D16" s="5" t="n">
        <v>62</v>
      </c>
    </row>
    <row r="17">
      <c r="A17" s="4" t="inlineStr">
        <is>
          <t>Interest expense</t>
        </is>
      </c>
      <c r="B17" s="5" t="n">
        <v>-212</v>
      </c>
      <c r="C17" s="5" t="n">
        <v>-205</v>
      </c>
      <c r="D17" s="5" t="n">
        <v>-205</v>
      </c>
    </row>
    <row r="18">
      <c r="A18" s="4" t="inlineStr">
        <is>
          <t>Total nonoperating income (expense)</t>
        </is>
      </c>
      <c r="B18" s="5" t="n">
        <v>-95</v>
      </c>
      <c r="C18" s="5" t="n">
        <v>723</v>
      </c>
      <c r="D18" s="5" t="n">
        <v>829</v>
      </c>
    </row>
    <row r="19">
      <c r="A19" s="4" t="inlineStr">
        <is>
          <t>Income before income taxes</t>
        </is>
      </c>
      <c r="B19" s="5" t="n">
        <v>6290</v>
      </c>
      <c r="C19" s="5" t="n">
        <v>8173</v>
      </c>
      <c r="D19" s="5" t="n">
        <v>6524</v>
      </c>
    </row>
    <row r="20">
      <c r="A20" s="4" t="inlineStr">
        <is>
          <t>Income tax expense</t>
        </is>
      </c>
      <c r="B20" s="5" t="n">
        <v>1296</v>
      </c>
      <c r="C20" s="5" t="n">
        <v>1968</v>
      </c>
      <c r="D20" s="5" t="n">
        <v>1238</v>
      </c>
    </row>
    <row r="21">
      <c r="A21" s="4" t="inlineStr">
        <is>
          <t>Net income</t>
        </is>
      </c>
      <c r="B21" s="5" t="n">
        <v>4994</v>
      </c>
      <c r="C21" s="5" t="n">
        <v>6205</v>
      </c>
      <c r="D21" s="5" t="n">
        <v>5286</v>
      </c>
    </row>
    <row r="22">
      <c r="A22" s="4" t="inlineStr">
        <is>
          <t>Net income (loss) attributable to noncontrolling interests</t>
        </is>
      </c>
      <c r="B22" s="5" t="n">
        <v>-184</v>
      </c>
      <c r="C22" s="5" t="n">
        <v>304</v>
      </c>
      <c r="D22" s="5" t="n">
        <v>354</v>
      </c>
    </row>
    <row r="23">
      <c r="A23" s="4" t="inlineStr">
        <is>
          <t>Net income attributable to BlackRock, Inc.</t>
        </is>
      </c>
      <c r="B23" s="6" t="n">
        <v>5178</v>
      </c>
      <c r="C23" s="6" t="n">
        <v>5901</v>
      </c>
      <c r="D23" s="6" t="n">
        <v>4932</v>
      </c>
    </row>
    <row r="24">
      <c r="A24" s="3" t="inlineStr">
        <is>
          <t>Earnings per share attributable to BlackRock, Inc. common stockholders:</t>
        </is>
      </c>
      <c r="B24" s="4" t="inlineStr">
        <is>
          <t xml:space="preserve"> </t>
        </is>
      </c>
      <c r="C24" s="4" t="inlineStr">
        <is>
          <t xml:space="preserve"> </t>
        </is>
      </c>
      <c r="D24" s="4" t="inlineStr">
        <is>
          <t xml:space="preserve"> </t>
        </is>
      </c>
    </row>
    <row r="25">
      <c r="A25" s="4" t="inlineStr">
        <is>
          <t>Basic</t>
        </is>
      </c>
      <c r="B25" s="7" t="n">
        <v>34.31</v>
      </c>
      <c r="C25" s="7" t="n">
        <v>38.76</v>
      </c>
      <c r="D25" s="7" t="n">
        <v>32.13</v>
      </c>
    </row>
    <row r="26">
      <c r="A26" s="4" t="inlineStr">
        <is>
          <t>Diluted</t>
        </is>
      </c>
      <c r="B26" s="7" t="n">
        <v>33.97</v>
      </c>
      <c r="C26" s="7" t="n">
        <v>38.22</v>
      </c>
      <c r="D26" s="7" t="n">
        <v>31.85</v>
      </c>
    </row>
    <row r="27">
      <c r="A27" s="3" t="inlineStr">
        <is>
          <t>Weighted-average common shares outstanding:</t>
        </is>
      </c>
      <c r="B27" s="4" t="inlineStr">
        <is>
          <t xml:space="preserve"> </t>
        </is>
      </c>
      <c r="C27" s="4" t="inlineStr">
        <is>
          <t xml:space="preserve"> </t>
        </is>
      </c>
      <c r="D27" s="4" t="inlineStr">
        <is>
          <t xml:space="preserve"> </t>
        </is>
      </c>
    </row>
    <row r="28">
      <c r="A28" s="4" t="inlineStr">
        <is>
          <t>Basic</t>
        </is>
      </c>
      <c r="B28" s="5" t="n">
        <v>150921161</v>
      </c>
      <c r="C28" s="5" t="n">
        <v>152236047</v>
      </c>
      <c r="D28" s="5" t="n">
        <v>153489422</v>
      </c>
    </row>
    <row r="29">
      <c r="A29" s="4" t="inlineStr">
        <is>
          <t>Diluted</t>
        </is>
      </c>
      <c r="B29" s="5" t="n">
        <v>152440471</v>
      </c>
      <c r="C29" s="5" t="n">
        <v>154404357</v>
      </c>
      <c r="D29" s="5" t="n">
        <v>154840582</v>
      </c>
    </row>
    <row r="30">
      <c r="A30" s="4" t="inlineStr">
        <is>
          <t>Investment Advisory, Administration Fees and Securities Lending Revenue [Memb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14451</v>
      </c>
      <c r="C32" s="6" t="n">
        <v>15260</v>
      </c>
      <c r="D32" s="6" t="n">
        <v>12639</v>
      </c>
    </row>
    <row r="33">
      <c r="A33" s="4" t="inlineStr">
        <is>
          <t>Investment Advisory, Administration Fees and Securities Lending Revenue [Member] | Related Parties [Memb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10848</v>
      </c>
      <c r="C35" s="5" t="n">
        <v>11474</v>
      </c>
      <c r="D35" s="5" t="n">
        <v>9079</v>
      </c>
    </row>
    <row r="36">
      <c r="A36" s="4" t="inlineStr">
        <is>
          <t>Investment Advisory, Administration Fees and Securities Lending Revenue [Member] | Other Third Parties [Member]</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5" t="n">
        <v>3603</v>
      </c>
      <c r="C38" s="5" t="n">
        <v>3786</v>
      </c>
      <c r="D38" s="5" t="n">
        <v>3560</v>
      </c>
    </row>
    <row r="39">
      <c r="A39" s="4" t="inlineStr">
        <is>
          <t>Investment Advisory Performance Fees [Member]</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5" t="n">
        <v>514</v>
      </c>
      <c r="C41" s="5" t="n">
        <v>1143</v>
      </c>
      <c r="D41" s="5" t="n">
        <v>1104</v>
      </c>
    </row>
    <row r="42">
      <c r="A42" s="4" t="inlineStr">
        <is>
          <t>Technology Services Revenue [Member]</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5" t="n">
        <v>1364</v>
      </c>
      <c r="C44" s="5" t="n">
        <v>1281</v>
      </c>
      <c r="D44" s="5" t="n">
        <v>1139</v>
      </c>
    </row>
    <row r="45">
      <c r="A45" s="4" t="inlineStr">
        <is>
          <t>Distribution Fees [Member]</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5" t="n">
        <v>1381</v>
      </c>
      <c r="C47" s="5" t="n">
        <v>1521</v>
      </c>
      <c r="D47" s="5" t="n">
        <v>1131</v>
      </c>
    </row>
    <row r="48">
      <c r="A48" s="4" t="inlineStr">
        <is>
          <t>Advisory and Other Revenue [Member]</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Total revenue</t>
        </is>
      </c>
      <c r="B50" s="6" t="n">
        <v>163</v>
      </c>
      <c r="C50" s="6" t="n">
        <v>169</v>
      </c>
      <c r="D50" s="6" t="n">
        <v>1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and cash equivalents reported within the consolidated statements of financial condition to the cash, cash equivalents, and restricted cash reported within the consolidated statements of cash flows.
December 31, December 31,
(in millions) 2022 2021
Cash and cash equivalents $ 7,416 $ 9,323
Restricted cash included in other assets 17 17
Total cash, cash equivalents and restricted cash $ 7,433 $ 9,3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Carrying Value of Total Investments</t>
        </is>
      </c>
      <c r="B4" s="4" t="inlineStr">
        <is>
          <t>A summary of the carrying value of total investments is as follows:
(in millions) December 31, December 31,
Debt securities:
Trading securities (including $ 1,279 and $ 1,140 trading debt securities of $ 1,331 $ 1,186
Held-to-maturity investments 544 430
Total debt securities 1,875 1,616
Equity securities at FVTNI (including $ 1,089 and $ 1,485 equity securities at FVTNI 1,211 1,738
Equity method investments (1) 1,895 1,694
Bank loans held by CIPs 354 284
Federal Reserve Bank stock (2) 91 96
Carried interest (3) 1,550 1,555
Other investments (4) 490 279
Total investments $ 7,466 $ 7,262 (1) Equity method investments primarily include BlackRock’s direct investments in certain BlackRock sponsored investment funds. (2) Federal Reserve Bank stock is held for regulatory purposes and is restricted from sale. (3)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4) Other investments include BlackRock’s investments in nonmarketable equity securities, which are measured at cost, adjusted for observable price changes and private equity and real asset investments held by CIPs measured at fair value.</t>
        </is>
      </c>
    </row>
    <row r="5">
      <c r="A5" s="4" t="inlineStr">
        <is>
          <t>Summary of Cost and Carrying Value of Equity and Trading Debt Securities</t>
        </is>
      </c>
      <c r="B5" s="4" t="inlineStr">
        <is>
          <t xml:space="preserve">A summary of the cost and carrying value of trading debt securities and equity securities at FVTNI is as follows:
December 31, 2022 December 31, 2021
(in millions) Cost Carrying Cost Carrying
Trading debt securities:
Corporate debt $ 823 $ 795 $ 703 $ 701
Government debt 420 400 365 363
Asset/mortgage-backed debt 154 136 126 122
Total trading debt securities $ 1,397 $ 1,331 $ 1,194 $ 1,186
Equity securities at FVTNI:
Equity securities/mutual funds $ 1,216 $ 1,211 $ 1,451 $ 1,7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ponsored Investment Products (Tables)</t>
        </is>
      </c>
      <c r="B1" s="2" t="inlineStr">
        <is>
          <t>12 Months Ended</t>
        </is>
      </c>
    </row>
    <row r="2">
      <c r="B2" s="2" t="inlineStr">
        <is>
          <t>Dec. 31, 2022</t>
        </is>
      </c>
    </row>
    <row r="3">
      <c r="A3" s="3" t="inlineStr">
        <is>
          <t>Statement of Financial Position [Abstract]</t>
        </is>
      </c>
      <c r="B3" s="4" t="inlineStr">
        <is>
          <t xml:space="preserve"> </t>
        </is>
      </c>
    </row>
    <row r="4">
      <c r="A4" s="4" t="inlineStr">
        <is>
          <t>Consolidated VIEs And VREs Recorded in Condensed Consolidated Statements of Financial Condition</t>
        </is>
      </c>
      <c r="B4" s="4" t="inlineStr">
        <is>
          <t>The following table presents the balances related to these CIPs accounted for as VIEs and VREs that were recorded on the consolidated statements of financial condition, including BlackRock’s net interest in these products:
December 31, 2022 December 31, 2021
(in millions) VIEs VREs Total VIEs VREs Total
Cash and cash equivalents (1) $ 234 $ 31 $ 265 $ 251 $ 57 $ 308
Investments:
Trading debt securities 949 330 1,279 870 270 1,140
Equity securities at FVTNI 821 268 1,089 1,100 385 1,485
Bank loans 234 120 354 284 — 284
Other investments 373 77 450 210 — 210
Carried interest 1,497 — 1,497 1,504 — 1,504
Total investments 3,874 795 4,669 3,968 655 4,623
Other assets 68 29 97 50 32 82
Other liabilities (2) ( 1,876 ) ( 48 ) ( 1,924 ) ( 1,919 ) ( 82 ) ( 2,001 )
Noncontrolling interests - CIPs ( 857 ) ( 125 ) ( 982 ) ( 1,046 ) ( 79 ) ( 1,125 )
BlackRock's net interest in CIPs $ 1,443 $ 682 $ 2,125 $ 1,304 $ 583 $ 1,887 (1) The Company cannot readily access cash and cash equivalents held by CIPs to use in its operating activities. (2) At both December 31, 2022 and 2021 , other liabilities of VIEs primarily include deferred carried interest liabilities and borrowings of a consolidated CLO.</t>
        </is>
      </c>
    </row>
    <row r="5">
      <c r="A5" s="4" t="inlineStr">
        <is>
          <t>Schedule of Nonoperating Gains (Loss) Related to Consolidated Variable Interest Entity</t>
        </is>
      </c>
      <c r="B5" s="4" t="inlineStr">
        <is>
          <t xml:space="preserve">Net gain (loss) related to consolidated VIEs is presented in the following table:
(in millions) 2022 2021 2020
Nonoperating net gain (loss) on consolidated VIEs $ ( 311 ) $ 296 $ 477
Net income (loss) attributable to NCI on consolidated VIEs $ ( 161 ) $ 289 $ 3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12 Months Ended</t>
        </is>
      </c>
    </row>
    <row r="2">
      <c r="B2" s="2" t="inlineStr">
        <is>
          <t>Dec. 31, 2022</t>
        </is>
      </c>
    </row>
    <row r="3">
      <c r="A3" s="4" t="inlineStr">
        <is>
          <t>Variable Interest Entity, Not Primary Beneficiary [Member]</t>
        </is>
      </c>
      <c r="B3" s="4" t="inlineStr">
        <is>
          <t xml:space="preserve"> </t>
        </is>
      </c>
    </row>
    <row r="4">
      <c r="A4" s="3" t="inlineStr">
        <is>
          <t>Variable Interest Entity [Line Items]</t>
        </is>
      </c>
      <c r="B4" s="4" t="inlineStr">
        <is>
          <t xml:space="preserve"> </t>
        </is>
      </c>
    </row>
    <row r="5">
      <c r="A5" s="4" t="inlineStr">
        <is>
          <t>Schedule of VIE Assets and Liabilities</t>
        </is>
      </c>
      <c r="B5" s="4" t="inlineStr">
        <is>
          <t xml:space="preserve">At December 31, 2022 and 2021 , the Company’s carrying value of assets and liabilities included on the consolidated statements of financial condition pertaining to nonconsolidated VIEs and its maximum risk of loss related to VIEs for which it held a variable interest, but for which it was not the PB, was as follows:
(in millions) Investments Advisory Other Net Maximum (1)
December 31, 2022
Sponsored investment products $ 1,060 $ 95 $ ( 12 ) $ 1,172
December 31, 2021
Sponsored investment products $ 882 $ 62 $ ( 12 ) $ 961 (1) At both December 31, 2022 and 2021 , BlackRock’s maximum risk of loss associated with these VIEs primarily related to BlackRock’s investments and the collection of advisory fee receivabl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December 31, 2022 (in millions) Quoted Prices Significant Other Significant Investments (1) Other (2) December 31,
Assets:
Investments
Debt securities:
Trading securities $ — $ 1,279 $ 52 $ — $ — $ 1,331
Held-to-maturity investments — — — — 544 544
Total debt securities — 1,279 52 — 544 1,875
Equity securities at FVTNI:
Equity securities/mutual funds 1,211 — — — — 1,211
Equity method:
Equity, fixed income, and multi-asset mutual funds 181 — — — — 181
Hedge funds/funds of hedge funds/other — — — 525 — 525
Private equity funds — — — 885 — 885
Real assets funds — — — 304 — 304
Total equity method 181 — — 1,714 — 1,895
Bank loans — 106 248 — — 354
Federal Reserve Bank Stock — — — — 91 91
Carried interest — — — — 1,550 1,550
Other investments 28 — — 316 146 490
Total investments 1,420 1,385 300 2,030 2,331 7,466
Other assets (3) 145 1 — — — 146
Separate account assets 34,823 18,544 — — 699 54,066
Separate account collateral held under securities lending agreements:
Equity securities 2,163 — — — — 2,163
Debt securities — 3,602 — — — 3,602
Total separate account collateral held under 2,163 3,602 — — — 5,765
Total $ 38,551 $ 23,532 $ 300 $ 2,030 $ 3,030 $ 67,443
Liabilities:
Separate account collateral liabilities under $ 2,163 $ 3,602 $ — $ — $ — $ 5,765
Other liabilities (4) — 31 280 — — 311
Total $ 2,163 $ 3,633 $ 280 $ — $ — $ 6,076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1 amount includes a minority investment in a publicly traded company. Level 2 amount primarily includes fair value of derivatives (See Note 9, Derivatives and Hedging , for more information) (4) Level 2 amount primarily includes fair value of derivatives (See Note 9, Derivatives and Hedging , for more information). Level 3 amount primarily includes borrowings of a consolidated CLO classified based on the significance of unobservable inputs used for calculating the fair value of consolidated CLO assets, and contingent liabilities related to certain acquisitions (see Note 16, Commitments and Contingencies , for more information).
December 31, 2021 (in millions) Quoted Prices Significant Other Significant Investments (1) Other (2) December 31,
Assets:
Investments
Debt securities:
Trading securities $ — $ 1,169 $ 17 $ — $ — $ 1,186
Held-to-maturity investments — — — — 430 430
Total debt securities — 1,169 17 — 430 1,616
Equity securities at FVTNI:
Equity securities/mutual funds 1,738 — — — — 1,738
Equity method:
Equity and fixed income mutual funds 245 — — — — 245
Hedge funds/funds of hedge funds/other — — — 369 — 369
Private equity funds — — — 846 — 846
Real assets funds — — — 234 — 234
Total equity method 245 — — 1,449 — 1,694
Bank loans — 14 270 — — 284
Federal Reserve Bank Stock — — — — 96 96
Carried interest — — — — 1,555 1,555
Other investments (3) — — 5 96 178 279
Total investments 1,983 1,183 292 1,545 2,259 7,262
Other assets (4) 195 39 — — — 234
Separate account assets 54,675 30,786 — — 765 86,226
Separate account collateral held under securities lending agreements:
Equity securities 3,717 — — — — 3,717
Debt securities — 3,364 — — — 3,364
Total separate account collateral held under 3,717 3,364 — — — 7,081
Total $ 60,570 $ 35,372 $ 292 $ 1,545 $ 3,024 $ 100,803
Liabilities:
Separate account collateral liabilities under $ 3,717 $ 3,364 $ — $ — $ — $ 7,081
Other liabilities (5) — 26 342 — — 368
Total $ 3,717 $ 3,390 $ 342 $ — $ — $ 7,449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 includes direct investments in private equity companies held by consolidated private equity funds. (4) Level 1 amount includes a minority investment in a publicly traded company. Level 2 amount primarily includes fair value of derivatives (See Note 9, Derivatives and Hedging , for more information) (5) Level 2 amount primarily includes fair value of derivatives (See Note 9, Derivatives and Hedging , for more information). Level 3 amount primarily includes borrowings of a consolidated CLO classified based on the significance of unobservable inputs used for calculating the fair value of consolidated CLO assets, and contingent liabilities related to certain acquisitions (see Note 16, Commitments and Contingencies , for more information).</t>
        </is>
      </c>
    </row>
    <row r="5">
      <c r="A5" s="4" t="inlineStr">
        <is>
          <t>Changes in Level 3 Assets and Liabilities Measured at Fair Value on Recurring Basis</t>
        </is>
      </c>
      <c r="B5" s="4" t="inlineStr">
        <is>
          <t xml:space="preserve">Changes in Level 3 Assets and Liabilities Measured at Fair Value on a Recurring Basis for 2022
(in millions) December 31, Realized Purchases Sales and Issuances (1) Transfers Transfers December 31, Total Net (2)
Assets:
Investments:
Debt securities:
Trading $ 17 $ ( 5 ) $ 36 $ ( 18 ) $ — $ 26 $ ( 4 ) $ 52 $ ( 5 )
Total debt securities 17 ( 5 ) 36 ( 18 ) — 26 ( 4 ) 52 ( 5 )
Private equity 5 ( 2 ) — — — — ( 3 ) — —
Bank loans 270 ( 6 ) 59 ( 61 ) — 9 ( 23 ) 248 ( 6 )
Total investments $ 292 $ ( 13 ) $ 95 $ ( 79 ) $ — $ 35 $ ( 30 ) $ 300 $ ( 11 )
Liabilities:
Other liabilities $ 342 $ 3 $ — $ — $ ( 59 ) $ — $ — $ 280 $ 3 (1) Amounts include proceeds from borrowings of a consolidated CLO and contingent liability payments related to a prior acquisitions. (2) Earnings attributable to the change in unrealized gains (losses) relating to assets and liabilities still held at the reporting date. Changes in Level 3 Assets and Liabilities Measured at Fair Value on a Recurring Basis for 2021
(in millions) December 31, Realized Purchases Sales and Issuances (1) Transfers Transfers December 31, Total Net (2)
Assets:
Investments:
Debt securities:
Trading $ 11 $ 2 $ 43 $ ( 22 ) $ — $ — $ ( 17 ) $ 17 $ 2
Total debt securities 11 2 43 ( 22 ) — — ( 17 ) 17 2
Private equity 9 1 — — — — ( 5 ) 5 1
Bank loans 232 — 46 ( 5 ) — 15 ( 18 ) 270 —
Total investments $ 252 $ 3 $ 89 $ ( 27 ) $ — $ 15 $ ( 40 ) $ 292 $ 3
Liabilities:
Other liabilities $ 272 $ ( 34 ) $ — $ — $ 36 $ — $ — $ 342 $ ( 34 ) (1) Amounts primarily include net proceeds from borrowings of a consolidated CLO. (2) Earnings attributable to the change in unrealized gains (losses) relating to assets and liabilities still held at the reporting date. </t>
        </is>
      </c>
    </row>
    <row r="6">
      <c r="A6" s="4" t="inlineStr">
        <is>
          <t>Fair Value of Financial Assets and Financial Liabilities</t>
        </is>
      </c>
      <c r="B6" s="4" t="inlineStr">
        <is>
          <t xml:space="preserve">Disclosures of Fair Value for Financial Instruments Not Held at Fair Value . At December 31, 2022 and 2021, the fair value of the Company’s financial instruments not held at fair value are categorized in the table below.
December 31, 2022 December 31, 2021
(in millions) Carrying Estimated Carrying Estimated Fair Value
Financial Assets (1) :
Cash and cash equivalents $ 7,416 $ 7,416 $ 9,323 $ 9,323 Level 1 (2)(3)
Other assets 86 86 22 22 Level 1 (2)(4)
Financial Liabilities:
Long-term borrowings $ 6,654 $ 5,949 $ 7,446 $ 7,735 Level 2 (5) (1) See Note 5 , Investments , for further information on investments not held at fair value. (2) Cash and cash equivalents are carried at either cost or amortized cost, which approximates fair value due to their short-term maturities. (3) At December 31, 2022 and 2021 , approximately $ 2.2 billion and $ 2.4 billion, respectively, of money market funds were recorded within cash and cash equivalents on the consolidated statements of financial condition. Money market funds are valued based on quoted market prices, or $ 1.00 per share, which generally is the NAV of the fund. (4) Other assets include cash collateral held with certain derivative counterparties and restricted cash. (5) Long-term borrowings are recorded at amortized cost, net of debt issuance costs. The fair value of the long-term borrowings, including the current portion of long-term borrowings, is determined using market prices and the EUR/USD foreign exchange rate at the end of December 2022 and 2021, respectively. See Note 15, Borrowings , for the fair value of each of the Company’s long-term borrowings. </t>
        </is>
      </c>
    </row>
    <row r="7">
      <c r="A7" s="4" t="inlineStr">
        <is>
          <t>Investments in Certain Entities that Calculate Net Asset Value per Share</t>
        </is>
      </c>
      <c r="B7" s="4" t="inlineStr">
        <is>
          <t xml:space="preserve">The following tables list information regarding all investments that use a fair value measurement to account for both their financial assets and financial liabilities in their calculation of a NAV per share (or equivalent). December 31, 2022
(in millions) Ref Fair Value Total Redemption Redemption
Equity method (1) :
Hedge funds/funds of hedge funds/other (a) $ 525 $ 149 Daily/Monthly ( 23 %) 13 %) 64 %) 1 – 90 days
Private equity funds (b) 885 174 N/R N/R
Real assets funds (c) 304 304 Quarterly ( 17 %) 83 %) 60 days
Consolidated sponsored investment products:
Real assets funds (c) 116 94 N/R N/R
Private equity funds (d) 183 37 N/R N/R
Other funds 17 31 Quarterly 90 days
Total $ 2,030 $ 789 December 31, 2021
(in millions) Ref Fair Value Total Redemption Redemption
Equity method (1) :
Hedge funds/funds of hedge funds/other (a) $ 369 $ 141 Daily/Monthly ( 20 %) 20 %) 60 %) 1 – 90 days
Private equity funds (b) 846 153 N/R N/R
Real assets funds (c) 234 245 Quarterly ( 20 %) 80 %) 60 days
Consolidated sponsored investment products:
Real assets funds (c) 90 101 N/R N/R
Other funds 6 25 N/R N/R
Total $ 1,545 $ 665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funds of hedge funds, and other funds that invest primarily in equities, fixed income securities, distressed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December 31, 2022 and 2021.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nd may also include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December 31, 2022 and 2021.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December 31, 2022 and 2021 . The total remaining unfunded commitments were $ 398 million and $ 346 million at December 31, 2022 and 2021 , respectively. The Company’s portion of the total remaining unfunded commitments was $ 364 million and $ 298 million at December 31, 2022 and 2021, respectively. (d)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t>
        </is>
      </c>
    </row>
    <row r="8">
      <c r="A8" s="4" t="inlineStr">
        <is>
          <t>Summary of Information Related to Bank Loans and Borrowings of Consolidated CLO Recorded within Investments and Borrowings of Consolidated VIEs Respectively for which Fair Value Option was Elected</t>
        </is>
      </c>
      <c r="B8" s="4" t="inlineStr">
        <is>
          <t xml:space="preserve">In addition, the Company elected the fair value option for bank loans and borrowings of a consolidated CLO, recorded within investments and other liabilities, respectively. The following table summarizes the information related to these bank loans and borrowings at December 31, 2022 and 2021:
December 31, December 31,
(in millions) 2022 2021
CLO Bank loans:
Aggregate principal amounts outstanding $ 238 $ 281
Fair value 234 284
Aggregate unpaid principal balance in excess of (less than) fair value $ 4 $ ( 3 )
CLO Borrowings:
Aggregate principal amounts outstanding $ 245 $ 275
Fair value $ 245 $ 2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Fair Values of Derivatives Instruments Recognized in Consolidated Statements of Financial Condition</t>
        </is>
      </c>
      <c r="B4" s="4" t="inlineStr">
        <is>
          <t>The following table presents the fair values of derivative instruments recognized in the consolidated statements of financial condition at December 31, 2022:
Assets Liabilities
Statement of December 31, December 31, Statement of December 31, December 31,
(in millions) Classification 2022 2021 Classification 2022 2021
Derivative instruments
Total return swaps Other assets $ — $ 5 Other liabilities $ — $ 14
Forward foreign currency Other assets 1 34 Other liabilities 19 —
Total $ 1 $ 39 $ 19 $ 14</t>
        </is>
      </c>
    </row>
    <row r="5">
      <c r="A5" s="4" t="inlineStr">
        <is>
          <t>Summary of Realized and Unrealized Gains (Losses) Recognized in Consolidated Statements of Income on Derivative Instruments</t>
        </is>
      </c>
      <c r="B5" s="4" t="inlineStr">
        <is>
          <t>The following table presents realized and unrealized gains (losses) recognized in the consolidated statements of income on derivative instruments:
Gains (Losses)
(in millions) Statement of Income Classification 2022 2021 2020
Derivative Instruments
Total return swaps Nonoperating income (expense) $ 83 $ ( 99 ) $ ( 93 )
Exchange traded futures Nonoperating income (expense) 36 — —
Forward foreign currency exchange contracts General and administration expense ( 222 ) ( 29 ) 47
Total gain (loss) from derivative instruments $ ( 103 ) $ ( 128 ) $ ( 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Estimated Useful December 31,
(in millions) Life-In Years 2022 2021
Property and equipment:
Land N/A $ 6 $ 6
Building 39 33 33
Building improvements 15 31 31
Leasehold improvements 1 - 15 613 614
Equipment and computer software 3 1,033 914
Other transportation equipment 10 192 191
Furniture and fixtures 7 96 70
Construction in progress N/A 417 159
Total 2,421 2,018
Less: accumulated depreciation and amortization 1,390 1,256
Property and equipment, net $ 1,031 $ 7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ctivity</t>
        </is>
      </c>
      <c r="B4" s="4" t="inlineStr">
        <is>
          <t>Goodwill activity during 2022 and 2021 was as follows:
(in millions) 2022 2021
Beginning of year balance $ 15,351 $ 14,551
Acquisitions (1) — 810
Other (2) ( 10 ) ( 10 )
End of year balance $ 15,341 $ 15,351 (1) In 2021, the $ 810 million increase in goodwill resulted primarily from the Aperio Transaction. See Note 3, Acquisition, for information on the Aperio Transaction. (2) Amounts primarily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ransaction's tax-deductible goodwill in excess of book goodwill was approximately $ 11 million and $ 43 million at December 31, 2022 and 2021 ,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at December 31, 2022 and 2021 consisted of the following:
(in millions) Remaining Gross Carrying Accumulated Net Carrying
At December 31, 2022
Indefinite-lived intangible assets:
Management contracts N/A $ 16,169 $ — $ 16,169
Trade names/trademarks N/A 1,403 — 1,403
License N/A 6 — 6
Total indefinite-lived intangible assets 17,578 — 17,578
Finite-lived intangible assets:
Management contracts 2.9 177 130 47
Investor/customer relationships 7.0 746 254 492
Technology-related 4.6 261 81 180
Trade names/trademarks 2.6 23 18 5
Total finite-lived intangible assets 6.1 1,207 483 724
Total intangible assets $ 18,785 $ 483 $ 18,302
At December 31, 2021
Indefinite-lived intangible assets:
Management contracts N/A $ 16,169 $ — $ 16,169
Trade names/trademarks N/A 1,403 — 1,403
License N/A 6 — 6
Total indefinite-lived intangible assets 17,578 — 17,578
Finite-lived intangible assets:
Management contracts 3.5 244 169 75
Investor/customer relationships 8.0 746 169 577
Technology-related 4.1 261 49 212
Trade names/trademarks 3.0 23 12 11
Total finite-lived intangible assets 6.6 1,274 399 875
Total intangible assets $ 18,852 $ 399 $ 18,453 N/A – Not Applicable </t>
        </is>
      </c>
    </row>
    <row r="5">
      <c r="A5" s="4" t="inlineStr">
        <is>
          <t>Estimated Amortization Expense for Finite-Lived Intangible Assets</t>
        </is>
      </c>
      <c r="B5" s="4" t="inlineStr">
        <is>
          <t xml:space="preserve">Estimated amortization expense for finite-lived intangible assets for each of the five succeeding years is as follows:
(in millions)
Year Amount
2023 $ 142
2024 131
2025 123
2026 116
2027 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 xml:space="preserve">The following table presents components of lease cost included in general and administration expense on the consolidated statements of income:
(in millions) 2022 2021 2020
Lease cost:
Operating lease cost (1) $ 216 $ 184 $ 147
Variable lease cost (2) 39 44 40
Total lease cost $ 255 $ 228 $ 187 (1) Amounts include short-term leases, which are immaterial for 2022, 2021 and 2020 . (2) Amounts include operating lease payments, which may be adjusted based on usage, changes in an index or market rate, as well as common area maintenance charges and other variable costs not included in the measurement of ROU assets and operating lease liabilities. </t>
        </is>
      </c>
    </row>
    <row r="5">
      <c r="A5" s="4" t="inlineStr">
        <is>
          <t>Schedule of Supplemental Information Related to Operating Lease</t>
        </is>
      </c>
      <c r="B5" s="4" t="inlineStr">
        <is>
          <t>Supplemental information related to operating leases is summarized below:
(in millions) 2022 2021 2020
Supplemental cash flow information:
Operating cash flows from operating leases included in the measurement of operating lease liabilities $ 162 $ 75 $ 154
Supplemental noncash information:
ROU assets in exchange for operating lease liabilities $ 115 $ 1,165 $ 93
December 31, 2022 December 31, 2021
Lease term and discount rate:
Weighted-average remaining lease term 16 years 16 years
Weighted-average discount rate 3 % 3 %</t>
        </is>
      </c>
    </row>
    <row r="6">
      <c r="A6" s="4" t="inlineStr">
        <is>
          <t>Schedule of Maturities of Operating Lease Liabilities</t>
        </is>
      </c>
      <c r="B6" s="4" t="inlineStr">
        <is>
          <t xml:space="preserve">(in millions)
Maturity of operating lease liabilities at December 31, 2022 Amount
2023 $ 142
2024 173
2025 156
2026 145
2027 140
Thereafter 1,503
Total lease payments $ 2,259
Less: imputed interest ( 424 )
Present value of lease liabilities $ 1,8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6" t="n">
        <v>4994</v>
      </c>
      <c r="D4" s="6" t="n">
        <v>6205</v>
      </c>
      <c r="E4" s="6" t="n">
        <v>5286</v>
      </c>
    </row>
    <row r="5">
      <c r="A5" s="3" t="inlineStr">
        <is>
          <t>Other comprehensive income (loss):</t>
        </is>
      </c>
      <c r="C5" s="4" t="inlineStr">
        <is>
          <t xml:space="preserve"> </t>
        </is>
      </c>
      <c r="D5" s="4" t="inlineStr">
        <is>
          <t xml:space="preserve"> </t>
        </is>
      </c>
      <c r="E5" s="4" t="inlineStr">
        <is>
          <t xml:space="preserve"> </t>
        </is>
      </c>
    </row>
    <row r="6">
      <c r="A6" s="4" t="inlineStr">
        <is>
          <t>Foreign currency translation adjustments</t>
        </is>
      </c>
      <c r="B6" s="4" t="inlineStr">
        <is>
          <t>[1]</t>
        </is>
      </c>
      <c r="C6" s="5" t="n">
        <v>-551</v>
      </c>
      <c r="D6" s="5" t="n">
        <v>-213</v>
      </c>
      <c r="E6" s="5" t="n">
        <v>234</v>
      </c>
    </row>
    <row r="7">
      <c r="A7" s="4" t="inlineStr">
        <is>
          <t>Other comprehensive income (loss)</t>
        </is>
      </c>
      <c r="C7" s="5" t="n">
        <v>-551</v>
      </c>
      <c r="D7" s="5" t="n">
        <v>-213</v>
      </c>
      <c r="E7" s="5" t="n">
        <v>234</v>
      </c>
    </row>
    <row r="8">
      <c r="A8" s="4" t="inlineStr">
        <is>
          <t>Comprehensive income</t>
        </is>
      </c>
      <c r="C8" s="5" t="n">
        <v>4443</v>
      </c>
      <c r="D8" s="5" t="n">
        <v>5992</v>
      </c>
      <c r="E8" s="5" t="n">
        <v>5520</v>
      </c>
    </row>
    <row r="9">
      <c r="A9" s="4" t="inlineStr">
        <is>
          <t>Less: Comprehensive income (loss) attributable to noncontrolling interests</t>
        </is>
      </c>
      <c r="C9" s="5" t="n">
        <v>-184</v>
      </c>
      <c r="D9" s="5" t="n">
        <v>304</v>
      </c>
      <c r="E9" s="5" t="n">
        <v>354</v>
      </c>
    </row>
    <row r="10">
      <c r="A10" s="4" t="inlineStr">
        <is>
          <t>Comprehensive income attributable to BlackRock, Inc.</t>
        </is>
      </c>
      <c r="C10" s="6" t="n">
        <v>4627</v>
      </c>
      <c r="D10" s="6" t="n">
        <v>5688</v>
      </c>
      <c r="E10" s="6" t="n">
        <v>5166</v>
      </c>
    </row>
    <row r="11"/>
    <row r="12">
      <c r="A12" s="4" t="inlineStr">
        <is>
          <t>[1] Amount for 2022 includes a gain from a net investment hedge of $ 37 million (net of tax expense of $ 12 million ). Amount for 2021 includes a gain from a net investment hedge of $ 46 million (net of tax expense of $ 14 million). Amount for 2020 includes a loss from a net investment hedge of $ 54 million (net of tax benefit of $ 17 million).</t>
        </is>
      </c>
    </row>
  </sheetData>
  <mergeCells count="4">
    <mergeCell ref="A1:B2"/>
    <mergeCell ref="C1:E1"/>
    <mergeCell ref="A11:D11"/>
    <mergeCell ref="A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Carrying Value and Fair Value of Long-Term Borrowings Determined Market Prices EUR/USD Foreign Exchange Rate</t>
        </is>
      </c>
      <c r="B4" s="4" t="inlineStr">
        <is>
          <t>The carrying value and fair value of long-term borrowings determined using market prices and EUR/USD foreign exchange rate at December 31, 2022 included the following:
(in millions) Maturity Amount Unamortized (1) Carrying Value Fair Value
3.50% Notes due 2024 $ 1,000 $ ( 1 ) $ 999 $ 983
1.25% Notes due 2025 747 ( 2 ) 745 715
3.20% Notes due 2027 700 ( 3 ) 697 662
3.25% Notes due 2029 1,000 ( 8 ) 992 926
2.40% Notes due 2030 1,000 ( 6 ) 994 852
1.90% Notes due 2031 1,250 ( 9 ) 1,241 1,008
2.10% Notes due 2032 1,000 ( 14 ) 986 803
Total long-term borrowings $ 6,697 $ ( 43 ) $ 6,654 $ 5,949 (1) The unamortized discount and debt issuance costs are being amortized over the term of the not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Investment Advisory, Administration Fees and Securities Lending Revenue by Type</t>
        </is>
      </c>
      <c r="B4" s="4" t="inlineStr">
        <is>
          <t xml:space="preserve">The table below presents detail of revenue for 2022, 2021 and 2020 and includes the product mix of investment advisory, administration fees and securities lending revenue and performance fees.
(in millions) 2022 2021 2020
Investment advisory, administration fees and securities lending revenue:
Equity:
Active $ 2,147 $ 2,571 $ 1,737
ETFs 4,345 4,658 3,499
Non-ETF Index 711 771 664
Equity subtotal 7,203 8,000 5,900
Fixed income:
Active 1,977 2,191 1,957
ETFs 1,122 1,201 1,119
Non-ETF Index 396 471 463
Fixed income subtotal 3,495 3,863 3,539
Multi-asset 1,299 1,414 1,163
Alternatives:
Illiquid alternatives 741 668 577
Liquid alternatives 633 629 502
Currency and commodities (1) 216 216 168
Alternatives subtotal 1,590 1,513 1,247
Long-term 13,587 14,790 11,849
Cash management 864 470 790
Total investment advisory, administration fees and securities lending revenue 14,451 15,260 12,639
Investment advisory performance fees:
Equity 49 153 91
Fixed income 25 48 35
Multi-asset 25 32 35
Alternatives:
Illiquid alternatives 296 208 83
Liquid alternatives 119 702 860
Alternatives subtotal 415 910 943
Total performance fees 514 1,143 1,104
Technology services revenue 1,364 1,281 1,139
Distribution fees:
Retrocessions 1,026 1,098 736
12b-1 fees (US mutual fund distribution fees) 312 358 337
Other 43 65 58
Total distribution fees 1,381 1,521 1,131
Advisory and other revenue:
Advisory 56 68 68
Other 107 101 124
Total advisory and other revenue 163 169 192
Total revenue $ 17,873 $ 19,374 $ 16,205 (1) Amounts include commodity ETFs. The tables below present the investment advisory, administration fees and securities lending revenue by client type and investment style:
(in millions) 2022 2021 2020
By client type:
Retail $ 4,442 $ 4,957 $ 3,651
ETFs 5,671 6,074 4,788
Institutional:
Active 2,535 2,675 2,342
Index 939 1,084 1,068
Total institutional 3,474 3,759 3,410
Long-term 13,587 14,790 11,849
Cash management 864 470 790
Total $ 14,451 $ 15,260 $ 12,639
By investment style:
Active $ 6,789 $ 7,455 $ 5,914
Index and ETFs 6,798 7,335 5,935
Long-term 13,587 14,790 11,849
Cash management 864 470 790
Total $ 14,451 $ 15,260 $ 12,639 </t>
        </is>
      </c>
    </row>
    <row r="5">
      <c r="A5" s="4" t="inlineStr">
        <is>
          <t>Schedule of Estimated Investment Advisory, Administration Fees Expected to be Recognized in Future, Related to Unsatisfied Portion of Performance Obligations</t>
        </is>
      </c>
      <c r="B5" s="4" t="inlineStr">
        <is>
          <t>The tables below present estimated investment advisory and administration fees expected to be recognized in the future related to the unsatisfied portion of the performance obligations at December 31, 2022 and 2021: December 31, 2022
(in millions) 2023 2024 2025 Thereafter Total
Investment advisory and administration fees:
Alternatives (1)(2) $ 157 $ 111 $ 78 $ 102 $ 448 December 31, 2021
(in millions) 2022 2023 2024 Thereafter Total
Investment advisory and administration fees:
Alternatives (1)(2) $ 161 $ 147 $ 86 $ 77 $ 471 (1) Investment advisory and administration fees include management fees related to certain alternative products, which are based on contractual committed capital outstanding at December 31, 2022 and 2021. Actual management fees could be higher to the extent additional committed capital is raised. These fees are generally billed on a quarterly basis in arrears. (2) The Company elected the following practical expedients and therefore does not include amounts related to (a) performance obligations with an original duration of one year or less, and (b) variable consideration related to future service periods.</t>
        </is>
      </c>
    </row>
    <row r="6">
      <c r="A6" s="4" t="inlineStr">
        <is>
          <t>Schedule of Changes in Deferred Carried Interest Liability</t>
        </is>
      </c>
      <c r="B6" s="4" t="inlineStr">
        <is>
          <t xml:space="preserve">The table below presents changes in the deferred carried interest liability, which is included in other liabilities on the consolidated statements of financial condition, for the year ended December 31, 2022 and 2021 :
(in millions) 2022 2021
Beginning balance $ 1,508 $ 584
Net increase (decrease) in unrealized allocations 175 1,083
Performance fee revenue recognized ( 263 ) ( 159 )
Ending balance $ 1,420 $ 1,508 </t>
        </is>
      </c>
    </row>
    <row r="7">
      <c r="A7" s="4" t="inlineStr">
        <is>
          <t>Schedule of Estimated Technology Services Revenue Expected to Be Recognized in Future, Related to Unsatisfied Portion of Performance Obligations</t>
        </is>
      </c>
      <c r="B7" s="4" t="inlineStr">
        <is>
          <t>The tables below present estimated technology services revenue expected to be recognized in the future related to the unsatisfied portion of the performance obligations at December 31, 2022 and 2021 : December 31, 2022
(in millions) 2023 2024 2025 Thereafter Total
Technology services revenue (1)(2) $ 112 $ 51 $ 35 $ 40 $ 238 December 31, 2021
(in millions) 2022 2023 2024 Thereafter Total
Technology services revenue (1)(2) $ 115 $ 55 $ 33 $ 36 $ 239 (1) Technology services revenue primarily includes upfront payments from customers, which the Company generally recognizes as services are performed. (2) The Company elected the following practical expedients and therefore does not include amounts related to (a) performance obligations with an original duration of one year or less, and (b) variable consideration related to future service periods.</t>
        </is>
      </c>
    </row>
    <row r="8">
      <c r="A8" s="4" t="inlineStr">
        <is>
          <t>Schedule of Changes in Technology Services Deferred Revenue Liability</t>
        </is>
      </c>
      <c r="B8" s="4" t="inlineStr">
        <is>
          <t>The table below presents changes in the technology services deferred revenue liability for the year ended December 31, 2022 and 2021, which is included in other liabilities on the consolidated statements of financial condition:
(in millions) 2022 2021
Beginning balance $ 122 $ 123
Additions (1) 99 94
Revenue recognized that was included in the beginning balance ( 96 ) ( 95 )
Ending balance $ 125 $ 122 (1) Amounts are net of revenue recogniz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Components of Stock-Based Compensation Expense</t>
        </is>
      </c>
      <c r="B3" s="4" t="inlineStr">
        <is>
          <t>The components of stock-based compensation expense are as follows:
(in millions) 2022 2021 2020
Stock-based compensation:
Restricted stock and RSUs $ 686 $ 709 $ 593
Stock options 22 25 29
Total stock-based compensation (1) $ 708 $ 734 $ 622 (1) Amount for 2022 includes $ 33 million of accelerated amortization expenses related to previously granted stock-based compensation awards recognized as part of the restructuring charge disclosed in Note 24, Restructuring Charge.</t>
        </is>
      </c>
    </row>
    <row r="4">
      <c r="A4" s="4" t="inlineStr">
        <is>
          <t>Restricted Stock and RSU Activity</t>
        </is>
      </c>
      <c r="B4" s="4" t="inlineStr">
        <is>
          <t xml:space="preserve">Restricted stock and RSU activity for 2022 is summarized below.
Outstanding at Restricted Weighted-
December 31, 2021 2,183,017 $ 586.45
Granted 813,619 $ 813.39
Converted ( 912,052 ) $ 505.59
Forfeited ( 75,377 ) $ 703.32
December 31, 2022 2,009,207 $ 710.67 </t>
        </is>
      </c>
    </row>
    <row r="5">
      <c r="A5" s="4" t="inlineStr">
        <is>
          <t>Summary of RSUs/Restricted Stock Granted in Connection with Annual Incentive Compensation under Award Plan</t>
        </is>
      </c>
      <c r="B5" s="4" t="inlineStr">
        <is>
          <t xml:space="preserve">RSUs/restricted stock granted in connection with annual incentive compensation under the Award Plan primarily related to the following:
2022 2021 2020
Awards granted that vest ratably over three years from the date of grant 498,633 470,253 504,403
Awards granted that vest with varying vesting periods 117,169 168,504 71,531
Awards granted that cliff vest 100 % on:
January 31, 2023 — — 393,161
January 31, 2024 — 247,621 —
January 31, 2025 197,817 — —
813,619 886,378 969,095 </t>
        </is>
      </c>
    </row>
    <row r="6">
      <c r="A6" s="4" t="inlineStr">
        <is>
          <t>Schedule of Fair Value of Market Performance-Based Award at Grant Date</t>
        </is>
      </c>
      <c r="B6" s="4" t="inlineStr">
        <is>
          <t xml:space="preserve">The grant-date fair value of the awards issued in 2017 was $ 208 million and was estimated using a Monte Carlo simulation with an embedded lattice model using the assumptions included in the following table:
Grant Year Expected Term (Years) Expected Stock Volatility Expected Dividend Yield Risk-Free Interest Rate
2017 6.56 22.23 % 2.16 % 2.33 % </t>
        </is>
      </c>
    </row>
    <row r="7">
      <c r="A7" s="4" t="inlineStr">
        <is>
          <t>Performance-Based RSUs [Member]</t>
        </is>
      </c>
      <c r="B7" s="4" t="inlineStr">
        <is>
          <t xml:space="preserve"> </t>
        </is>
      </c>
    </row>
    <row r="8">
      <c r="A8" s="4" t="inlineStr">
        <is>
          <t>Restricted Stock and RSU Activity</t>
        </is>
      </c>
      <c r="B8" s="4" t="inlineStr">
        <is>
          <t xml:space="preserve">Performance-based RSU activity for 2022 is summarized below.
Outstanding at Performance- Weighted-
December 31, 2021 668,805 $ 533.48
Granted 143,846 $ 820.28
Additional shares granted due to attainment of performance measures 111,991 $ 410.32
Converted ( 385,134 ) $ 410.32
Forfeited ( 8,454 ) $ 662.34
December 31, 2022 531,054 $ 672.47 </t>
        </is>
      </c>
    </row>
    <row r="9">
      <c r="A9" s="4" t="inlineStr">
        <is>
          <t>Performance-Based Stock Options [Member]</t>
        </is>
      </c>
      <c r="B9" s="4" t="inlineStr">
        <is>
          <t xml:space="preserve"> </t>
        </is>
      </c>
    </row>
    <row r="10">
      <c r="A10" s="4" t="inlineStr">
        <is>
          <t>Stock Option Activity</t>
        </is>
      </c>
      <c r="B10" s="4" t="inlineStr">
        <is>
          <t>Stock option activity for 2022 is summarized below.
Shares Weighted Weighted Average Remaining Contractual Life (Years) Aggregate Intrinsic Value (in millions)
Outstanding at December 31, 2021 1,817,923 $ 513.50
Exercised ( 21,635 ) $ 513.50
Forfeited ( 60,390 ) $ 513.50
Outstanding at December 31, 2022 (1) 1,735,898 $ 513.50 3.9 $ 339
Exercisable at December 31, 2022 594,655 $ 513.50 3.9 $ 116 (1) At December 31, 2022, approximately 1.1 million options were expected to ves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Cash Compensation and 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omponents of Deferred Cash Compensation Expense</t>
        </is>
      </c>
      <c r="B4" s="4" t="inlineStr">
        <is>
          <t>The components of deferred cash compensation expense are as follows:
(in millions) 2022 2021 2020
Deferred cash compensation expense:
IPDCP $ 228 $ 304 $ 185
VDCP ( 18 ) 12 7
Other (1) 14 74 16
Total deferred cash compensation expense $ 224 $ 390 $ 208 (1) Amounts primarily relate to deferred cash compensation in connection with certain acquisi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venue for Services Provided to Related Parties</t>
        </is>
      </c>
      <c r="B4" s="4" t="inlineStr">
        <is>
          <t>Revenue from Related Parties Revenue for services provided by the Company to these and other related parties are as follows:
(in millions) 2022 2021 2020
Investment advisory, administration fees and securities lending revenue (1) $ 10,848 $ 11,474 $ 9,079
Investment advisory performance fees (1) 244 555 301
Technology services revenue — — 4
Advisory and other revenue (2) ( 31 ) ( 16 ) 19
Total revenue from related parties $ 11,061 $ 12,013 $ 9,403 (1) Amounts primarily include revenue from registered investment companies/and equity method investees. (2) Amounts primarily include the Company’s share of the investee’s underlying net income or (loss) from equity method investe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ummary of Capital Adequacy Requirements</t>
        </is>
      </c>
      <c r="B4" s="4" t="inlineStr">
        <is>
          <t>Actual For Capital To Be Well
(in millions) Amount Ratio Amount Ratio Amount Ratio
December 31, 2022
Total capital (to risk weighted assets) $ 691 126.1 % $ 44 8.0 % $ 55 10.0 %
Common Equity Tier 1 capital (to risk weighted assets) $ 684 124.8 % $ 25 4.5 % $ 36 6.5 %
Tier 1 capital (to risk weighted assets) $ 684 124.8 % $ 33 6.0 % $ 44 8.0 %
Tier 1 capital (to average assets) $ 684 62.8 % $ 44 4.0 % $ 54 5.0 %
December 31, 2021
Total capital (to risk weighted assets) $ 816 119.8 % $ 55 8.0 % $ 68 10.0 %
Common Equity Tier 1 capital (to risk weighted assets) $ 808 118.5 % $ 31 4.5 % $ 44 6.5 %
Tier 1 capital (to risk weighted assets) $ 808 118.5 % $ 41 6.0 % $ 55 8.0 %
Tier 1 capital (to average assets) $ 808 64.3 % $ 50 4.0 % $ 63 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hanges in AOCI</t>
        </is>
      </c>
      <c r="B4" s="4" t="inlineStr">
        <is>
          <t xml:space="preserve">The following table presents changes in AOCI for 2022, 2021 and 2020:
(in millions) 2022 2021 2020
Beginning balance $ ( 550 ) $ ( 337 ) $ ( 571 )
Foreign currency translation adjustments (1) ( 551 ) ( 213 ) 234
Ending balance $ ( 1,101 ) $ ( 550 ) $ ( 337 ) Amount for 2022 includes a gain from a net investment hedge of $ 37 million (net of tax expense of $ 12 million ). Amount for 2021 includes a gain from a net investment hedge of $ 46 million (net of tax expense of $ 14 million). Amount for 2020 includes a loss from a net investment hedge of $ 54 million (net of tax benefit of $ 17 million).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Common and Preferred Shares Authorized, Issued and Outstanding and Related Activity</t>
        </is>
      </c>
      <c r="B4" s="4" t="inlineStr">
        <is>
          <t xml:space="preserve">The Company’s common and preferred shares issued and outstanding and related activity consist of the following:
Shares Issued Shares Outstanding
Common Treasury Series B Common Series B
December 31, 2019 171,252,185 ( 16,876,405 ) 823,188 154,375,780 823,188
Shares repurchased — ( 3,445,554 ) — ( 3,445,554 ) —
Net issuance of common shares related — 779,471 — 779,471 —
Exchange of preferred shares 823,188 — ( 823,188 ) 823,188 ( 823,188 )
December 31, 2020 172,075,373 ( 19,542,488 ) — 152,532,885 —
Shares repurchased — ( 1,421,994 ) — ( 1,421,994 ) —
Net issuance of common shares related — 573,600 — 573,600 —
December 31, 2021 172,075,373 ( 20,390,882 ) — 151,684,491 —
Shares repurchased — ( 2,710,821 ) — ( 2,710,821 ) —
Net issuance of common shares related — 782,822 — 782,822 —
December 31, 2022 172,075,373 ( 22,318,881 ) — 149,756,492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Charge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ollforward of Restructuring Liability Included in Other Liabilities</t>
        </is>
      </c>
      <c r="B4" s="4" t="inlineStr">
        <is>
          <t xml:space="preserve">The table below presents a rollforward of the Company’s restructuring liability for the year ended December 31, 2022, which is included in other liabilities on the consolidated statements of financial condition:
(in millions)
Liabilities as of December 31, 2021 $ —
Additions 91
Accelerated amortization expense of equity-based awards ( 33 )
Liabilities as of December 31, 2022 $ 5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or 2022, 2021 and 2020, are as follows:
(in millions) 2022 2021 2020
Current income tax expense:
Federal $ 255 $ 2,031 $ 720
State and local ( 9 ) 226 86
Foreign 448 576 589
Total net current income tax expense 694 2,833 1,395
Deferred income tax expense (benefit):
Federal 562 ( 935 ) ( 66 )
State and local 64 ( 150 ) 6
Foreign ( 24 ) 220 ( 97 )
Total net deferred income tax expense (benefit) 602 ( 865 ) ( 157 )
Total income tax expense $ 1,296 $ 1,968 $ 1,238 </t>
        </is>
      </c>
    </row>
    <row r="5">
      <c r="A5" s="4" t="inlineStr">
        <is>
          <t>Components of Income before Taxes, Less Net Income (Loss) Attributable to Noncontrolling Interests</t>
        </is>
      </c>
      <c r="B5" s="4" t="inlineStr">
        <is>
          <t xml:space="preserve">Income tax expense has been based on the following components of income before taxes, less net income (loss) attributable to NCI:
(in millions) 2022 2021 2020
Domestic $ 4,604 $ 5,030 $ 3,805
Foreign 1,870 2,839 2,365
Total $ 6,474 $ 7,869 $ 6,170 </t>
        </is>
      </c>
    </row>
    <row r="6">
      <c r="A6" s="4" t="inlineStr">
        <is>
          <t>Reconciliation of Income Tax Expense with Expected Federal Income Tax Expense</t>
        </is>
      </c>
      <c r="B6" s="4" t="inlineStr">
        <is>
          <t>A reconciliation of income tax expense with expected federal income tax expense computed at the applicable federal income tax rate of 21 % for 2022, 2021 and 2020 is as follows:
(in millions) 2022 2021 2020
Statutory income tax expense $ 1,360 21 % $ 1,653 21 % $ 1,296 21 %
Increase (decrease) in income taxes resulting from:
State and local taxes (net of federal benefit) 115 2 121 2 81 1
Impact of federal, foreign, state, and local tax rate ( 25 ) — 125 2 78 1
Stock-based compensation awards ( 87 ) ( 1 ) ( 43 ) ( 1 ) ( 36 ) —
Resolution of outstanding tax matters ( 143 ) ( 2 ) — — — —
Charitable Contribution — — — — ( 128 ) ( 2 )
Effect of foreign tax rates 23 — 32 — ( 100 ) ( 2 )
Other 53 — 80 1 47 1
Income tax expense $ 1,296 20 % $ 1,968 25 % $ 1,238 20 %</t>
        </is>
      </c>
    </row>
    <row r="7">
      <c r="A7" s="4" t="inlineStr">
        <is>
          <t>Components of Deferred Income Tax Assets and Liabilities</t>
        </is>
      </c>
      <c r="B7" s="4" t="inlineStr">
        <is>
          <t xml:space="preserve">The components of deferred income tax assets and liabilities are shown below:
December 31,
(in millions) 2022 2021
Deferred income tax assets:
Compensation and benefits $ 568 $ 649
Loss carryforwards 100 88
Capitalized costs 103 764
Other 903 898
Gross deferred tax assets 1,674 2,399
Less: deferred tax valuation allowances ( 39 ) ( 30 )
Deferred tax assets net of valuation allowances 1,635 2,369
Deferred income tax liabilities:
Goodwill and acquired indefinite-lived intangibles 4,244 4,245
Acquired finite-lived intangibles 114 144
Unrealized investment gains 72 71
Other 349 422
Gross deferred tax liabilities 4,779 4,882
Net deferred tax (liabilities) $ ( 3,144 ) $ ( 2,513 ) </t>
        </is>
      </c>
    </row>
    <row r="8">
      <c r="A8" s="4" t="inlineStr">
        <is>
          <t>Reconciliation of Gross Unrecognized Tax Benefits</t>
        </is>
      </c>
      <c r="B8" s="4" t="inlineStr">
        <is>
          <t xml:space="preserve">The following tabular reconciliation presents the total amounts of gross unrecognized tax benefits:
(in millions) 2022 2021 2020
Balance at January 1 $ 1,022 $ 940 $ 900
Additions for tax positions of prior years 13 18 31
Reductions for tax positions of prior years ( 75 ) ( 4 ) ( 8 )
Additions based on tax positions related to current year 55 69 60
Lapse of statute of limitations — — ( 3 )
Settlements ( 103 ) ( 1 ) ( 40 )
Balance at December 31 $ 912 $ 1,022 $ 94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Gain (loss) from net investment hedging, net of tax</t>
        </is>
      </c>
      <c r="B4" s="6" t="n">
        <v>37</v>
      </c>
      <c r="C4" s="6" t="n">
        <v>46</v>
      </c>
      <c r="D4" s="6" t="n">
        <v>-54</v>
      </c>
    </row>
    <row r="5">
      <c r="A5" s="4" t="inlineStr">
        <is>
          <t>Gain (loss) from net investment hedging, tax (expense) benefit</t>
        </is>
      </c>
      <c r="B5" s="6" t="n">
        <v>-12</v>
      </c>
      <c r="C5" s="6" t="n">
        <v>-14</v>
      </c>
      <c r="D5" s="6" t="n">
        <v>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PS under Treasury Stock Method</t>
        </is>
      </c>
      <c r="B4" s="4" t="inlineStr">
        <is>
          <t xml:space="preserve">The following table sets forth the computation of basic and diluted EPS for 2022, 2021 and 2020:
(in millions, except shares and per share data) 2022 2021 2020
Net income attributable to BlackRock, Inc. $ 5,178 $ 5,901 $ 4,932
Basic weighted-average shares outstanding 150,921,161 152,236,047 153,489,422
Dilutive effect of:
Nonparticipating RSUs 1,119,829 1,507,859 1,275,733
Stock options 399,481 660,451 75,427
Total diluted weighted-average shares outstanding 152,440,471 154,404,357 154,840,582
Basic earnings per share $ 34.31 $ 38.76 $ 32.13
Diluted earnings per share $ 33.97 $ 38.22 $ 31.8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Total Revenue by Geographic Region</t>
        </is>
      </c>
      <c r="B4" s="4" t="inlineStr">
        <is>
          <t xml:space="preserve">The following table illustrates total revenue for 2022, 2021 and 2020 by geographic region. These amounts are aggregated on a legal entity basis and do not necessarily reflect where the customer resides or affiliated services are provided.
(in millions) 2022 2021 2020
Revenue
Americas $ 11,931 $ 12,399 $ 10,593
Europe 5,164 6,105 4,940
Asia-Pacific 778 870 672
Total revenue $ 17,873 $ 19,374 $ 16,205 </t>
        </is>
      </c>
    </row>
    <row r="5">
      <c r="A5" s="4" t="inlineStr">
        <is>
          <t>Schedule of Long-Lived Assets by Geographic Region</t>
        </is>
      </c>
      <c r="B5" s="4" t="inlineStr">
        <is>
          <t xml:space="preserve">The following table illustrates long-lived assets that consist of goodwill and property and equipment at December 31, 2022 and 2021 by geographic region. These amounts are aggregated on a legal entity basis and do not necessarily reflect where the asset is physically located.
(in millions) 2022 2021
Long-lived Assets
Americas $ 14,945 $ 14,675
Europe 1,329 1,341
Asia-Pacific 98 97
Total long-lived assets $ 16,372 $ 16,11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 width="21" customWidth="1" min="6" max="6"/>
  </cols>
  <sheetData>
    <row r="1">
      <c r="A1" s="1" t="inlineStr">
        <is>
          <t>Significant Accounting Policies - Additional Information (Detail) $ in Millions</t>
        </is>
      </c>
      <c r="B1" s="2" t="inlineStr">
        <is>
          <t>12 Months Ended</t>
        </is>
      </c>
    </row>
    <row r="2">
      <c r="B2" s="2" t="inlineStr">
        <is>
          <t>Dec. 31, 2022 USD ($) Segment</t>
        </is>
      </c>
      <c r="C2" s="2" t="inlineStr">
        <is>
          <t>Dec. 31, 2021 USD ($)</t>
        </is>
      </c>
      <c r="D2" s="2" t="inlineStr">
        <is>
          <t>Dec. 31, 2020 USD ($)</t>
        </is>
      </c>
      <c r="E2" s="2" t="inlineStr">
        <is>
          <t>Jun. 30, 2021</t>
        </is>
      </c>
      <c r="F2" s="2" t="inlineStr">
        <is>
          <t>Oct. 06, 2020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loaned securities held</t>
        </is>
      </c>
      <c r="B4" s="6" t="n">
        <v>10200</v>
      </c>
      <c r="C4" s="6" t="n">
        <v>13200</v>
      </c>
      <c r="D4" s="4" t="inlineStr">
        <is>
          <t xml:space="preserve"> </t>
        </is>
      </c>
      <c r="E4" s="4" t="inlineStr">
        <is>
          <t xml:space="preserve"> </t>
        </is>
      </c>
      <c r="F4" s="4" t="inlineStr">
        <is>
          <t xml:space="preserve"> </t>
        </is>
      </c>
    </row>
    <row r="5">
      <c r="A5" s="4" t="inlineStr">
        <is>
          <t>Fair value of collateral loan under these securities lending agreements</t>
        </is>
      </c>
      <c r="B5" s="5" t="n">
        <v>11000</v>
      </c>
      <c r="C5" s="5" t="n">
        <v>14100</v>
      </c>
      <c r="D5" s="4" t="inlineStr">
        <is>
          <t xml:space="preserve"> </t>
        </is>
      </c>
      <c r="E5" s="4" t="inlineStr">
        <is>
          <t xml:space="preserve"> </t>
        </is>
      </c>
      <c r="F5" s="4" t="inlineStr">
        <is>
          <t xml:space="preserve"> </t>
        </is>
      </c>
    </row>
    <row r="6">
      <c r="A6" s="4" t="inlineStr">
        <is>
          <t>Separate account collateral held under securities lending agreements</t>
        </is>
      </c>
      <c r="B6" s="5" t="n">
        <v>5765</v>
      </c>
      <c r="C6" s="5" t="n">
        <v>7081</v>
      </c>
      <c r="D6" s="4" t="inlineStr">
        <is>
          <t xml:space="preserve"> </t>
        </is>
      </c>
      <c r="E6" s="4" t="inlineStr">
        <is>
          <t xml:space="preserve"> </t>
        </is>
      </c>
      <c r="F6" s="4" t="inlineStr">
        <is>
          <t xml:space="preserve"> </t>
        </is>
      </c>
    </row>
    <row r="7">
      <c r="A7" s="4" t="inlineStr">
        <is>
          <t>Fair value of securities received as collateral have been resold or repledged</t>
        </is>
      </c>
      <c r="B7" s="5" t="n">
        <v>0</v>
      </c>
      <c r="C7" s="5" t="n">
        <v>0</v>
      </c>
      <c r="D7" s="4" t="inlineStr">
        <is>
          <t xml:space="preserve"> </t>
        </is>
      </c>
      <c r="E7" s="4" t="inlineStr">
        <is>
          <t xml:space="preserve"> </t>
        </is>
      </c>
      <c r="F7" s="4" t="inlineStr">
        <is>
          <t xml:space="preserve"> </t>
        </is>
      </c>
    </row>
    <row r="8">
      <c r="A8" s="4" t="inlineStr">
        <is>
          <t>Securities lending revenue earned</t>
        </is>
      </c>
      <c r="B8" s="5" t="n">
        <v>599</v>
      </c>
      <c r="C8" s="5" t="n">
        <v>555</v>
      </c>
      <c r="D8" s="6" t="n">
        <v>652</v>
      </c>
      <c r="E8" s="4" t="inlineStr">
        <is>
          <t xml:space="preserve"> </t>
        </is>
      </c>
      <c r="F8" s="4" t="inlineStr">
        <is>
          <t xml:space="preserve"> </t>
        </is>
      </c>
    </row>
    <row r="9">
      <c r="A9" s="4" t="inlineStr">
        <is>
          <t>Reduction of management fees</t>
        </is>
      </c>
      <c r="B9" s="6" t="n">
        <v>72</v>
      </c>
      <c r="C9" s="5" t="n">
        <v>500</v>
      </c>
      <c r="D9" s="5" t="n">
        <v>35</v>
      </c>
      <c r="E9" s="4" t="inlineStr">
        <is>
          <t xml:space="preserve"> </t>
        </is>
      </c>
      <c r="F9" s="4" t="inlineStr">
        <is>
          <t xml:space="preserve"> </t>
        </is>
      </c>
    </row>
    <row r="10">
      <c r="A10" s="4" t="inlineStr">
        <is>
          <t>Preferred stock shares outstanding | shares</t>
        </is>
      </c>
      <c r="B10" s="4" t="inlineStr">
        <is>
          <t xml:space="preserve"> </t>
        </is>
      </c>
      <c r="C10" s="4" t="inlineStr">
        <is>
          <t xml:space="preserve"> </t>
        </is>
      </c>
      <c r="D10" s="4" t="inlineStr">
        <is>
          <t xml:space="preserve"> </t>
        </is>
      </c>
      <c r="E10" s="4" t="inlineStr">
        <is>
          <t xml:space="preserve"> </t>
        </is>
      </c>
      <c r="F10" s="5" t="n">
        <v>0</v>
      </c>
    </row>
    <row r="11">
      <c r="A11" s="4" t="inlineStr">
        <is>
          <t>Number of business segments | Segment</t>
        </is>
      </c>
      <c r="B11" s="5" t="n">
        <v>1</v>
      </c>
      <c r="C11" s="4" t="inlineStr">
        <is>
          <t xml:space="preserve"> </t>
        </is>
      </c>
      <c r="D11" s="4" t="inlineStr">
        <is>
          <t xml:space="preserve"> </t>
        </is>
      </c>
      <c r="E11" s="4" t="inlineStr">
        <is>
          <t xml:space="preserve"> </t>
        </is>
      </c>
      <c r="F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rete income tax benefit for vested stock awards</t>
        </is>
      </c>
      <c r="B14" s="6" t="n">
        <v>87</v>
      </c>
      <c r="C14" s="6" t="n">
        <v>43</v>
      </c>
      <c r="D14" s="6" t="n">
        <v>36</v>
      </c>
      <c r="E14" s="4" t="inlineStr">
        <is>
          <t xml:space="preserve"> </t>
        </is>
      </c>
      <c r="F14" s="4" t="inlineStr">
        <is>
          <t xml:space="preserve"> </t>
        </is>
      </c>
    </row>
    <row r="15">
      <c r="A15" s="4" t="inlineStr">
        <is>
          <t>Equipment and Computer Softwar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IE, economic interest percentage</t>
        </is>
      </c>
      <c r="B20" s="8" t="n">
        <v>0.1</v>
      </c>
      <c r="C20" s="4" t="inlineStr">
        <is>
          <t xml:space="preserve"> </t>
        </is>
      </c>
      <c r="D20" s="4" t="inlineStr">
        <is>
          <t xml:space="preserve"> </t>
        </is>
      </c>
      <c r="E20" s="4" t="inlineStr">
        <is>
          <t xml:space="preserve"> </t>
        </is>
      </c>
      <c r="F20" s="4" t="inlineStr">
        <is>
          <t xml:space="preserve"> </t>
        </is>
      </c>
    </row>
    <row r="21">
      <c r="A21" s="4" t="inlineStr">
        <is>
          <t>Collateral cash and securities received in exchange of value of securities lent in order to reduce counterparty risk</t>
        </is>
      </c>
      <c r="B21" s="8" t="n">
        <v>1.02</v>
      </c>
      <c r="C21" s="4" t="inlineStr">
        <is>
          <t xml:space="preserve"> </t>
        </is>
      </c>
      <c r="D21" s="4" t="inlineStr">
        <is>
          <t xml:space="preserve"> </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llateral cash and securities received in exchange of value of securities lent in order to reduce counterparty risk</t>
        </is>
      </c>
      <c r="B24" s="8" t="n">
        <v>1.12</v>
      </c>
      <c r="C24" s="4" t="inlineStr">
        <is>
          <t xml:space="preserve"> </t>
        </is>
      </c>
      <c r="D24" s="4" t="inlineStr">
        <is>
          <t xml:space="preserve"> </t>
        </is>
      </c>
      <c r="E24" s="4" t="inlineStr">
        <is>
          <t xml:space="preserve"> </t>
        </is>
      </c>
      <c r="F24" s="4" t="inlineStr">
        <is>
          <t xml:space="preserve"> </t>
        </is>
      </c>
    </row>
    <row r="25">
      <c r="A25" s="4" t="inlineStr">
        <is>
          <t>Maximum [Member] | WM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t>
        </is>
      </c>
      <c r="B27" s="4" t="inlineStr">
        <is>
          <t xml:space="preserve"> </t>
        </is>
      </c>
      <c r="C27" s="4" t="inlineStr">
        <is>
          <t xml:space="preserve"> </t>
        </is>
      </c>
      <c r="D27" s="4" t="inlineStr">
        <is>
          <t xml:space="preserve"> </t>
        </is>
      </c>
      <c r="E27" s="9" t="n">
        <v>0.501</v>
      </c>
      <c r="F2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Acquisition - Additional Information (Detail) - USD ($) $ in Millions</t>
        </is>
      </c>
      <c r="C1" s="2" t="inlineStr">
        <is>
          <t>12 Months Ended</t>
        </is>
      </c>
    </row>
    <row r="2">
      <c r="B2" s="2" t="inlineStr">
        <is>
          <t>Feb. 01,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t>
        </is>
      </c>
      <c r="B4" s="4" t="inlineStr">
        <is>
          <t xml:space="preserve"> </t>
        </is>
      </c>
      <c r="C4" s="6" t="n">
        <v>0</v>
      </c>
      <c r="D4" s="6" t="n">
        <v>1106</v>
      </c>
      <c r="E4" s="6" t="n">
        <v>0</v>
      </c>
    </row>
    <row r="5">
      <c r="A5" s="4" t="inlineStr">
        <is>
          <t>Aperio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equity interest acquired</t>
        </is>
      </c>
      <c r="B7" s="8" t="n">
        <v>1</v>
      </c>
      <c r="C7" s="4" t="inlineStr">
        <is>
          <t xml:space="preserve"> </t>
        </is>
      </c>
      <c r="D7" s="4" t="inlineStr">
        <is>
          <t xml:space="preserve"> </t>
        </is>
      </c>
      <c r="E7" s="4" t="inlineStr">
        <is>
          <t xml:space="preserve"> </t>
        </is>
      </c>
    </row>
    <row r="8">
      <c r="A8" s="4" t="inlineStr">
        <is>
          <t>Payments to acquire business</t>
        </is>
      </c>
      <c r="B8" s="6" t="n">
        <v>1051</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 Summary of Fair Values of Assets Acquired and Liabilities Assumed (Detail) - USD ($) $ in Millions</t>
        </is>
      </c>
      <c r="C1" s="2" t="inlineStr">
        <is>
          <t>12 Months Ended</t>
        </is>
      </c>
    </row>
    <row r="2">
      <c r="B2" s="2" t="inlineStr">
        <is>
          <t>Feb. 01,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5341</v>
      </c>
      <c r="D4" s="6" t="n">
        <v>15351</v>
      </c>
      <c r="E4" s="6" t="n">
        <v>14551</v>
      </c>
    </row>
    <row r="5">
      <c r="A5" s="4" t="inlineStr">
        <is>
          <t>Total consideration, net of cash acquired</t>
        </is>
      </c>
      <c r="B5" s="4" t="inlineStr">
        <is>
          <t xml:space="preserve"> </t>
        </is>
      </c>
      <c r="C5" s="6" t="n">
        <v>0</v>
      </c>
      <c r="D5" s="6" t="n">
        <v>1106</v>
      </c>
      <c r="E5" s="6" t="n">
        <v>0</v>
      </c>
    </row>
    <row r="6">
      <c r="A6" s="4" t="inlineStr">
        <is>
          <t>Aperio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counts receivable</t>
        </is>
      </c>
      <c r="B8" s="6" t="n">
        <v>16</v>
      </c>
      <c r="C8" s="4" t="inlineStr">
        <is>
          <t xml:space="preserve"> </t>
        </is>
      </c>
      <c r="D8" s="4" t="inlineStr">
        <is>
          <t xml:space="preserve"> </t>
        </is>
      </c>
      <c r="E8" s="4" t="inlineStr">
        <is>
          <t xml:space="preserve"> </t>
        </is>
      </c>
    </row>
    <row r="9">
      <c r="A9" s="4" t="inlineStr">
        <is>
          <t>Goodwill</t>
        </is>
      </c>
      <c r="B9" s="5" t="n">
        <v>776</v>
      </c>
      <c r="C9" s="4" t="inlineStr">
        <is>
          <t xml:space="preserve"> </t>
        </is>
      </c>
      <c r="D9" s="4" t="inlineStr">
        <is>
          <t xml:space="preserve"> </t>
        </is>
      </c>
      <c r="E9" s="4" t="inlineStr">
        <is>
          <t xml:space="preserve"> </t>
        </is>
      </c>
    </row>
    <row r="10">
      <c r="A10" s="4" t="inlineStr">
        <is>
          <t>Deferred income tax liabilities</t>
        </is>
      </c>
      <c r="B10" s="5" t="n">
        <v>-16</v>
      </c>
      <c r="C10" s="4" t="inlineStr">
        <is>
          <t xml:space="preserve"> </t>
        </is>
      </c>
      <c r="D10" s="4" t="inlineStr">
        <is>
          <t xml:space="preserve"> </t>
        </is>
      </c>
      <c r="E10" s="4" t="inlineStr">
        <is>
          <t xml:space="preserve"> </t>
        </is>
      </c>
    </row>
    <row r="11">
      <c r="A11" s="4" t="inlineStr">
        <is>
          <t>Other liabilities assumed</t>
        </is>
      </c>
      <c r="B11" s="5" t="n">
        <v>-12</v>
      </c>
      <c r="C11" s="4" t="inlineStr">
        <is>
          <t xml:space="preserve"> </t>
        </is>
      </c>
      <c r="D11" s="4" t="inlineStr">
        <is>
          <t xml:space="preserve"> </t>
        </is>
      </c>
      <c r="E11" s="4" t="inlineStr">
        <is>
          <t xml:space="preserve"> </t>
        </is>
      </c>
    </row>
    <row r="12">
      <c r="A12" s="4" t="inlineStr">
        <is>
          <t>Total consideration, net of cash acquired</t>
        </is>
      </c>
      <c r="B12" s="5" t="n">
        <v>1051</v>
      </c>
      <c r="C12" s="4" t="inlineStr">
        <is>
          <t xml:space="preserve"> </t>
        </is>
      </c>
      <c r="D12" s="4" t="inlineStr">
        <is>
          <t xml:space="preserve"> </t>
        </is>
      </c>
      <c r="E12" s="4" t="inlineStr">
        <is>
          <t xml:space="preserve"> </t>
        </is>
      </c>
    </row>
    <row r="13">
      <c r="A13" s="4" t="inlineStr">
        <is>
          <t>Cash paid</t>
        </is>
      </c>
      <c r="B13" s="5" t="n">
        <v>1055</v>
      </c>
      <c r="C13" s="4" t="inlineStr">
        <is>
          <t xml:space="preserve"> </t>
        </is>
      </c>
      <c r="D13" s="4" t="inlineStr">
        <is>
          <t xml:space="preserve"> </t>
        </is>
      </c>
      <c r="E13" s="4" t="inlineStr">
        <is>
          <t xml:space="preserve"> </t>
        </is>
      </c>
    </row>
    <row r="14">
      <c r="A14" s="4" t="inlineStr">
        <is>
          <t>Cash acquired</t>
        </is>
      </c>
      <c r="B14" s="5" t="n">
        <v>-4</v>
      </c>
      <c r="C14" s="4" t="inlineStr">
        <is>
          <t xml:space="preserve"> </t>
        </is>
      </c>
      <c r="D14" s="4" t="inlineStr">
        <is>
          <t xml:space="preserve"> </t>
        </is>
      </c>
      <c r="E14" s="4" t="inlineStr">
        <is>
          <t xml:space="preserve"> </t>
        </is>
      </c>
    </row>
    <row r="15">
      <c r="A15" s="4" t="inlineStr">
        <is>
          <t>Total consideration, net of cash acquired</t>
        </is>
      </c>
      <c r="B15" s="5" t="n">
        <v>1051</v>
      </c>
      <c r="C15" s="4" t="inlineStr">
        <is>
          <t xml:space="preserve"> </t>
        </is>
      </c>
      <c r="D15" s="4" t="inlineStr">
        <is>
          <t xml:space="preserve"> </t>
        </is>
      </c>
      <c r="E15" s="4" t="inlineStr">
        <is>
          <t xml:space="preserve"> </t>
        </is>
      </c>
    </row>
    <row r="16">
      <c r="A16" s="4" t="inlineStr">
        <is>
          <t>Aperio [Member] | Other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s</t>
        </is>
      </c>
      <c r="B18" s="5" t="n">
        <v>17</v>
      </c>
      <c r="C18" s="4" t="inlineStr">
        <is>
          <t xml:space="preserve"> </t>
        </is>
      </c>
      <c r="D18" s="4" t="inlineStr">
        <is>
          <t xml:space="preserve"> </t>
        </is>
      </c>
      <c r="E18" s="4" t="inlineStr">
        <is>
          <t xml:space="preserve"> </t>
        </is>
      </c>
    </row>
    <row r="19">
      <c r="A19" s="4" t="inlineStr">
        <is>
          <t>Aperio [Member] | Customer Relationships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s</t>
        </is>
      </c>
      <c r="B21" s="6" t="n">
        <v>27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Schedule of Reconciliation of Cash, Cash Equivalents and Restricted Cash (Details) - USD ($) $ in Millions</t>
        </is>
      </c>
      <c r="C1" s="2" t="inlineStr">
        <is>
          <t>Dec. 31, 2022</t>
        </is>
      </c>
      <c r="D1" s="2" t="inlineStr">
        <is>
          <t>Dec. 31, 2021</t>
        </is>
      </c>
      <c r="E1" s="2" t="inlineStr">
        <is>
          <t>Dec. 31, 2020</t>
        </is>
      </c>
      <c r="F1" s="2" t="inlineStr">
        <is>
          <t>Dec. 31, 2019</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7416</v>
      </c>
      <c r="D3" s="6" t="n">
        <v>9323</v>
      </c>
      <c r="E3" s="4" t="inlineStr">
        <is>
          <t xml:space="preserve"> </t>
        </is>
      </c>
      <c r="F3" s="4" t="inlineStr">
        <is>
          <t xml:space="preserve"> </t>
        </is>
      </c>
    </row>
    <row r="4">
      <c r="A4" s="4" t="inlineStr">
        <is>
          <t>Restricted cash included in other assets</t>
        </is>
      </c>
      <c r="C4" s="6" t="n">
        <v>17</v>
      </c>
      <c r="D4" s="6" t="n">
        <v>17</v>
      </c>
      <c r="E4" s="4" t="inlineStr">
        <is>
          <t xml:space="preserve"> </t>
        </is>
      </c>
      <c r="F4" s="4" t="inlineStr">
        <is>
          <t xml:space="preserve"> </t>
        </is>
      </c>
    </row>
    <row r="5">
      <c r="A5" s="4" t="inlineStr">
        <is>
          <t>Restricted Cash, Statement of Financial Position [Extensible Enumeration]</t>
        </is>
      </c>
      <c r="C5" s="4" t="inlineStr">
        <is>
          <t>Other assets</t>
        </is>
      </c>
      <c r="D5" s="4" t="inlineStr">
        <is>
          <t>Other assets</t>
        </is>
      </c>
      <c r="E5" s="4" t="inlineStr">
        <is>
          <t xml:space="preserve"> </t>
        </is>
      </c>
      <c r="F5" s="4" t="inlineStr">
        <is>
          <t xml:space="preserve"> </t>
        </is>
      </c>
    </row>
    <row r="6">
      <c r="A6" s="4" t="inlineStr">
        <is>
          <t>Total cash, cash equivalents and restricted cash</t>
        </is>
      </c>
      <c r="C6" s="6" t="n">
        <v>7433</v>
      </c>
      <c r="D6" s="6" t="n">
        <v>9340</v>
      </c>
      <c r="E6" s="6" t="n">
        <v>8681</v>
      </c>
      <c r="F6" s="6" t="n">
        <v>4846</v>
      </c>
    </row>
    <row r="7"/>
    <row r="8">
      <c r="A8" s="4" t="inlineStr">
        <is>
          <t>[1] At December 31, 2022, cash and cash equivalents, investments, other assets and other liabilities include $ 234 million , $ 3.9 billion , $ 68 million and $ 1.9 billion , respectively, related to consolidated variable interest entities (“VIEs”). At December 31, 2021, cash and cash equivalents, investments, other assets and other liabilities include $ 251 million , $ 4.0 billion , $ 50 million and $ 1.9 billion , respectively, related to consolidated VIEs.</t>
        </is>
      </c>
    </row>
  </sheetData>
  <mergeCells count="3">
    <mergeCell ref="A1:B1"/>
    <mergeCell ref="A7:E7"/>
    <mergeCell ref="A8:E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arrying Value of Total Investments (Detail) - USD ($) $ in Millions</t>
        </is>
      </c>
      <c r="C1" s="2" t="inlineStr">
        <is>
          <t>Dec. 31, 2022</t>
        </is>
      </c>
      <c r="D1" s="2" t="inlineStr">
        <is>
          <t>Dec. 31, 2021</t>
        </is>
      </c>
    </row>
    <row r="2">
      <c r="A2" s="3" t="inlineStr">
        <is>
          <t>Schedule of Investments [Line Items]</t>
        </is>
      </c>
      <c r="C2" s="4" t="inlineStr">
        <is>
          <t xml:space="preserve"> </t>
        </is>
      </c>
      <c r="D2" s="4" t="inlineStr">
        <is>
          <t xml:space="preserve"> </t>
        </is>
      </c>
    </row>
    <row r="3">
      <c r="A3" s="4" t="inlineStr">
        <is>
          <t>Trading securities (including $1,344 and $1,140 trading debt securities of CIPs at December 31, 2022 and December 31, 2021, respectively) Held-to-maturity investments</t>
        </is>
      </c>
      <c r="C3" s="6" t="n">
        <v>1331</v>
      </c>
      <c r="D3" s="6" t="n">
        <v>1186</v>
      </c>
    </row>
    <row r="4">
      <c r="A4" s="4" t="inlineStr">
        <is>
          <t>Held-to-maturity investments</t>
        </is>
      </c>
      <c r="C4" s="5" t="n">
        <v>544</v>
      </c>
      <c r="D4" s="5" t="n">
        <v>430</v>
      </c>
    </row>
    <row r="5">
      <c r="A5" s="4" t="inlineStr">
        <is>
          <t>Total debt securities</t>
        </is>
      </c>
      <c r="C5" s="5" t="n">
        <v>1875</v>
      </c>
      <c r="D5" s="5" t="n">
        <v>1616</v>
      </c>
    </row>
    <row r="6">
      <c r="A6" s="4" t="inlineStr">
        <is>
          <t>Equity securities at FVTNI (including $1,117 and $1,485 equity securities at FVTNI of CIPs at December 31, 2022 and December 31, 2021, respectively)</t>
        </is>
      </c>
      <c r="C6" s="5" t="n">
        <v>1211</v>
      </c>
      <c r="D6" s="5" t="n">
        <v>1738</v>
      </c>
    </row>
    <row r="7">
      <c r="A7" s="4" t="inlineStr">
        <is>
          <t>Total investments</t>
        </is>
      </c>
      <c r="B7" s="4" t="inlineStr">
        <is>
          <t>[1]</t>
        </is>
      </c>
      <c r="C7" s="5" t="n">
        <v>7466</v>
      </c>
      <c r="D7" s="5" t="n">
        <v>7262</v>
      </c>
    </row>
    <row r="8">
      <c r="A8" s="4" t="inlineStr">
        <is>
          <t>Other Investments [Member]</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Total investments</t>
        </is>
      </c>
      <c r="C10" s="5" t="n">
        <v>490</v>
      </c>
      <c r="D10" s="5" t="n">
        <v>279</v>
      </c>
    </row>
    <row r="11">
      <c r="A11" s="4" t="inlineStr">
        <is>
          <t>Equity Method Investments [Member]</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Total investments</t>
        </is>
      </c>
      <c r="C13" s="5" t="n">
        <v>1895</v>
      </c>
      <c r="D13" s="5" t="n">
        <v>1694</v>
      </c>
    </row>
    <row r="14">
      <c r="A14" s="4" t="inlineStr">
        <is>
          <t>Bank loans Held by CIPs</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Total investments</t>
        </is>
      </c>
      <c r="C16" s="5" t="n">
        <v>354</v>
      </c>
      <c r="D16" s="5" t="n">
        <v>284</v>
      </c>
    </row>
    <row r="17">
      <c r="A17" s="4" t="inlineStr">
        <is>
          <t>Federal Reserve Bank Stock [Member]</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Total investments</t>
        </is>
      </c>
      <c r="C19" s="5" t="n">
        <v>91</v>
      </c>
      <c r="D19" s="5" t="n">
        <v>96</v>
      </c>
    </row>
    <row r="20">
      <c r="A20" s="4" t="inlineStr">
        <is>
          <t>Consolidated Entities [Member] | Carried Interest [Member]</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Total investments</t>
        </is>
      </c>
      <c r="C22" s="6" t="n">
        <v>1550</v>
      </c>
      <c r="D22" s="6" t="n">
        <v>1555</v>
      </c>
    </row>
    <row r="23"/>
    <row r="24">
      <c r="A24" s="4" t="inlineStr">
        <is>
          <t>[1] At December 31, 2022, cash and cash equivalents, investments, other assets and other liabilities include $ 234 million , $ 3.9 billion , $ 68 million and $ 1.9 billion , respectively, related to consolidated variable interest entities (“VIEs”). At December 31, 2021, cash and cash equivalents, investments, other assets and other liabilities include $ 251 million , $ 4.0 billion , $ 50 million and $ 1.9 billion , respectively, related to consolidated VIEs.</t>
        </is>
      </c>
    </row>
  </sheetData>
  <mergeCells count="3">
    <mergeCell ref="A1:B1"/>
    <mergeCell ref="A23:C23"/>
    <mergeCell ref="A24:C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Value of Total Investments (Detail) (Parenthetical)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Trading securities</t>
        </is>
      </c>
      <c r="B3" s="6" t="n">
        <v>1331</v>
      </c>
      <c r="C3" s="6" t="n">
        <v>1186</v>
      </c>
    </row>
    <row r="4">
      <c r="A4" s="4" t="inlineStr">
        <is>
          <t>Equity securities/mutual funds</t>
        </is>
      </c>
      <c r="B4" s="5" t="n">
        <v>1211</v>
      </c>
      <c r="C4" s="5" t="n">
        <v>1738</v>
      </c>
    </row>
    <row r="5">
      <c r="A5" s="4" t="inlineStr">
        <is>
          <t>Consolidated Sponsored Investment Product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Trading securities</t>
        </is>
      </c>
      <c r="B7" s="5" t="n">
        <v>1279</v>
      </c>
      <c r="C7" s="5" t="n">
        <v>1140</v>
      </c>
    </row>
    <row r="8">
      <c r="A8" s="4" t="inlineStr">
        <is>
          <t>Equity securities/mutual funds</t>
        </is>
      </c>
      <c r="B8" s="6" t="n">
        <v>1089</v>
      </c>
      <c r="C8" s="6" t="n">
        <v>14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Investments - Additional Information (Detail) $ in Millions</t>
        </is>
      </c>
      <c r="B1" s="2" t="inlineStr">
        <is>
          <t>Dec. 31, 2022 USD ($)</t>
        </is>
      </c>
    </row>
    <row r="2">
      <c r="A2" s="3" t="inlineStr">
        <is>
          <t>Investments, Debt and Equity Securities [Abstract]</t>
        </is>
      </c>
      <c r="B2" s="4" t="inlineStr">
        <is>
          <t xml:space="preserve"> </t>
        </is>
      </c>
    </row>
    <row r="3">
      <c r="A3" s="4" t="inlineStr">
        <is>
          <t>Held-to-maturity investments, after one year through five years</t>
        </is>
      </c>
      <c r="B3" s="6" t="n">
        <v>36</v>
      </c>
    </row>
    <row r="4">
      <c r="A4" s="4" t="inlineStr">
        <is>
          <t>Foreign government debt, after five years through ten years</t>
        </is>
      </c>
      <c r="B4" s="5" t="n">
        <v>236</v>
      </c>
    </row>
    <row r="5">
      <c r="A5" s="4" t="inlineStr">
        <is>
          <t>Held-to-maturity investments, after ten years</t>
        </is>
      </c>
      <c r="B5" s="6" t="n">
        <v>2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Carrying Value of Equity and Trading Debt Securities (Detail)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Total trading debt securities, Cost</t>
        </is>
      </c>
      <c r="B3" s="6" t="n">
        <v>1397</v>
      </c>
      <c r="C3" s="6" t="n">
        <v>1194</v>
      </c>
    </row>
    <row r="4">
      <c r="A4" s="4" t="inlineStr">
        <is>
          <t>Trading securities</t>
        </is>
      </c>
      <c r="B4" s="5" t="n">
        <v>1331</v>
      </c>
      <c r="C4" s="5" t="n">
        <v>1186</v>
      </c>
    </row>
    <row r="5">
      <c r="A5" s="4" t="inlineStr">
        <is>
          <t>Equity securities/mutual funds</t>
        </is>
      </c>
      <c r="B5" s="5" t="n">
        <v>1211</v>
      </c>
      <c r="C5" s="5" t="n">
        <v>1738</v>
      </c>
    </row>
    <row r="6">
      <c r="A6" s="4" t="inlineStr">
        <is>
          <t>Corporate Debt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Total trading debt securities, Cost</t>
        </is>
      </c>
      <c r="B8" s="5" t="n">
        <v>823</v>
      </c>
      <c r="C8" s="5" t="n">
        <v>703</v>
      </c>
    </row>
    <row r="9">
      <c r="A9" s="4" t="inlineStr">
        <is>
          <t>Trading securities</t>
        </is>
      </c>
      <c r="B9" s="5" t="n">
        <v>795</v>
      </c>
      <c r="C9" s="5" t="n">
        <v>701</v>
      </c>
    </row>
    <row r="10">
      <c r="A10" s="4" t="inlineStr">
        <is>
          <t>Government Debt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trading debt securities, Cost</t>
        </is>
      </c>
      <c r="B12" s="5" t="n">
        <v>420</v>
      </c>
      <c r="C12" s="5" t="n">
        <v>365</v>
      </c>
    </row>
    <row r="13">
      <c r="A13" s="4" t="inlineStr">
        <is>
          <t>Trading securities</t>
        </is>
      </c>
      <c r="B13" s="5" t="n">
        <v>400</v>
      </c>
      <c r="C13" s="5" t="n">
        <v>363</v>
      </c>
    </row>
    <row r="14">
      <c r="A14" s="4" t="inlineStr">
        <is>
          <t>Asset/Mortgage-Backed Debt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Total trading debt securities, Cost</t>
        </is>
      </c>
      <c r="B16" s="5" t="n">
        <v>154</v>
      </c>
      <c r="C16" s="5" t="n">
        <v>126</v>
      </c>
    </row>
    <row r="17">
      <c r="A17" s="4" t="inlineStr">
        <is>
          <t>Trading securities</t>
        </is>
      </c>
      <c r="B17" s="5" t="n">
        <v>136</v>
      </c>
      <c r="C17" s="5" t="n">
        <v>122</v>
      </c>
    </row>
    <row r="18">
      <c r="A18" s="4" t="inlineStr">
        <is>
          <t>Equity Securities/Mutual Fund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Equity securities at FVTNI, Cost</t>
        </is>
      </c>
      <c r="B20" s="5" t="n">
        <v>1216</v>
      </c>
      <c r="C20" s="5" t="n">
        <v>1451</v>
      </c>
    </row>
    <row r="21">
      <c r="A21" s="4" t="inlineStr">
        <is>
          <t>Equity securities/mutual funds</t>
        </is>
      </c>
      <c r="B21" s="6" t="n">
        <v>1211</v>
      </c>
      <c r="C21" s="6" t="n">
        <v>17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55" customWidth="1" min="6" max="6"/>
    <col width="31" customWidth="1" min="7" max="7"/>
    <col width="46" customWidth="1" min="8" max="8"/>
    <col width="48" customWidth="1" min="9" max="9"/>
    <col width="64" customWidth="1" min="10" max="10"/>
  </cols>
  <sheetData>
    <row r="1">
      <c r="A1" s="1" t="inlineStr">
        <is>
          <t>Consolidated Statements of Changes in Equity - USD ($) $ in Millions</t>
        </is>
      </c>
      <c r="B1" s="2" t="inlineStr">
        <is>
          <t>Total</t>
        </is>
      </c>
      <c r="C1" s="2" t="inlineStr">
        <is>
          <t>Additional Paid-in Capital [Member]</t>
        </is>
      </c>
      <c r="E1" s="2" t="inlineStr">
        <is>
          <t>Retained Earnings [Member]</t>
        </is>
      </c>
      <c r="F1" s="2" t="inlineStr">
        <is>
          <t>Accumulated Other Comprehensive Income (Loss) [Member]</t>
        </is>
      </c>
      <c r="G1" s="2" t="inlineStr">
        <is>
          <t>Treasury Stock Common [Member]</t>
        </is>
      </c>
      <c r="H1" s="2" t="inlineStr">
        <is>
          <t>Total BlackRock Stockholders' Equity [Member]</t>
        </is>
      </c>
      <c r="I1" s="2" t="inlineStr">
        <is>
          <t>Nonredeemable Noncontrolling Interests [Member]</t>
        </is>
      </c>
      <c r="J1" s="2" t="inlineStr">
        <is>
          <t>Redeemable Noncontrolling Interests / Temporary Equity [Member]</t>
        </is>
      </c>
    </row>
    <row r="2">
      <c r="A2" s="4" t="inlineStr">
        <is>
          <t>Balance at Dec. 31, 2019</t>
        </is>
      </c>
      <c r="B2" s="6" t="n">
        <v>33613</v>
      </c>
      <c r="C2" s="6" t="n">
        <v>19188</v>
      </c>
      <c r="D2" s="4" t="inlineStr">
        <is>
          <t>[1]</t>
        </is>
      </c>
      <c r="E2" s="6" t="n">
        <v>21662</v>
      </c>
      <c r="F2" s="6" t="n">
        <v>-571</v>
      </c>
      <c r="G2" s="6" t="n">
        <v>-6732</v>
      </c>
      <c r="H2" s="6" t="n">
        <v>33547</v>
      </c>
      <c r="I2" s="6" t="n">
        <v>66</v>
      </c>
      <c r="J2" s="6" t="n">
        <v>1316</v>
      </c>
    </row>
    <row r="3">
      <c r="A3" s="4" t="inlineStr">
        <is>
          <t>Net income</t>
        </is>
      </c>
      <c r="B3" s="5" t="n">
        <v>4931</v>
      </c>
      <c r="C3" s="5" t="n">
        <v>0</v>
      </c>
      <c r="E3" s="5" t="n">
        <v>4932</v>
      </c>
      <c r="F3" s="5" t="n">
        <v>0</v>
      </c>
      <c r="G3" s="5" t="n">
        <v>0</v>
      </c>
      <c r="H3" s="5" t="n">
        <v>4932</v>
      </c>
      <c r="I3" s="5" t="n">
        <v>-1</v>
      </c>
      <c r="J3" s="5" t="n">
        <v>355</v>
      </c>
    </row>
    <row r="4">
      <c r="A4" s="4" t="inlineStr">
        <is>
          <t>Dividends declared</t>
        </is>
      </c>
      <c r="B4" s="5" t="n">
        <v>-2260</v>
      </c>
      <c r="C4" s="5" t="n">
        <v>0</v>
      </c>
      <c r="E4" s="5" t="n">
        <v>-2260</v>
      </c>
      <c r="F4" s="5" t="n">
        <v>0</v>
      </c>
      <c r="G4" s="5" t="n">
        <v>0</v>
      </c>
      <c r="H4" s="5" t="n">
        <v>-2260</v>
      </c>
      <c r="I4" s="5" t="n">
        <v>0</v>
      </c>
      <c r="J4" s="5" t="n">
        <v>0</v>
      </c>
    </row>
    <row r="5">
      <c r="A5" s="4" t="inlineStr">
        <is>
          <t>Stock-based compensation</t>
        </is>
      </c>
      <c r="B5" s="5" t="n">
        <v>622</v>
      </c>
      <c r="C5" s="5" t="n">
        <v>622</v>
      </c>
      <c r="D5" s="4" t="inlineStr">
        <is>
          <t>[1]</t>
        </is>
      </c>
      <c r="E5" s="5" t="n">
        <v>0</v>
      </c>
      <c r="F5" s="5" t="n">
        <v>0</v>
      </c>
      <c r="G5" s="5" t="n">
        <v>0</v>
      </c>
      <c r="H5" s="5" t="n">
        <v>622</v>
      </c>
      <c r="I5" s="5" t="n">
        <v>0</v>
      </c>
      <c r="J5" s="5" t="n">
        <v>0</v>
      </c>
    </row>
    <row r="6">
      <c r="A6" s="4" t="inlineStr">
        <is>
          <t>Issuance of common shares related to employee stock transactions</t>
        </is>
      </c>
      <c r="B6" s="5" t="n">
        <v>17</v>
      </c>
      <c r="C6" s="5" t="n">
        <v>-515</v>
      </c>
      <c r="D6" s="4" t="inlineStr">
        <is>
          <t>[1]</t>
        </is>
      </c>
      <c r="E6" s="5" t="n">
        <v>0</v>
      </c>
      <c r="F6" s="5" t="n">
        <v>0</v>
      </c>
      <c r="G6" s="5" t="n">
        <v>532</v>
      </c>
      <c r="H6" s="5" t="n">
        <v>17</v>
      </c>
      <c r="I6" s="5" t="n">
        <v>0</v>
      </c>
      <c r="J6" s="5" t="n">
        <v>0</v>
      </c>
    </row>
    <row r="7">
      <c r="A7" s="4" t="inlineStr">
        <is>
          <t>Employee tax withholdings related to employee stock transactions</t>
        </is>
      </c>
      <c r="B7" s="5" t="n">
        <v>-297</v>
      </c>
      <c r="C7" s="5" t="n">
        <v>0</v>
      </c>
      <c r="D7" s="4" t="inlineStr">
        <is>
          <t>[1]</t>
        </is>
      </c>
      <c r="E7" s="5" t="n">
        <v>0</v>
      </c>
      <c r="F7" s="5" t="n">
        <v>0</v>
      </c>
      <c r="G7" s="5" t="n">
        <v>-297</v>
      </c>
      <c r="H7" s="5" t="n">
        <v>-297</v>
      </c>
      <c r="I7" s="5" t="n">
        <v>0</v>
      </c>
      <c r="J7" s="5" t="n">
        <v>0</v>
      </c>
    </row>
    <row r="8">
      <c r="A8" s="4" t="inlineStr">
        <is>
          <t>Shares repurchased</t>
        </is>
      </c>
      <c r="B8" s="5" t="n">
        <v>-1512</v>
      </c>
      <c r="C8" s="5" t="n">
        <v>0</v>
      </c>
      <c r="D8" s="4" t="inlineStr">
        <is>
          <t>[1]</t>
        </is>
      </c>
      <c r="E8" s="5" t="n">
        <v>0</v>
      </c>
      <c r="F8" s="5" t="n">
        <v>0</v>
      </c>
      <c r="G8" s="5" t="n">
        <v>-1512</v>
      </c>
      <c r="H8" s="5" t="n">
        <v>-1512</v>
      </c>
      <c r="I8" s="5" t="n">
        <v>0</v>
      </c>
      <c r="J8" s="5" t="n">
        <v>0</v>
      </c>
    </row>
    <row r="9">
      <c r="A9" s="4" t="inlineStr">
        <is>
          <t>Subscriptions (redemptions/distributions) — noncontrolling interest holders</t>
        </is>
      </c>
      <c r="B9" s="5" t="n">
        <v>-14</v>
      </c>
      <c r="C9" s="5" t="n">
        <v>0</v>
      </c>
      <c r="D9" s="4" t="inlineStr">
        <is>
          <t>[1]</t>
        </is>
      </c>
      <c r="E9" s="5" t="n">
        <v>0</v>
      </c>
      <c r="F9" s="5" t="n">
        <v>0</v>
      </c>
      <c r="G9" s="5" t="n">
        <v>0</v>
      </c>
      <c r="H9" s="5" t="n">
        <v>0</v>
      </c>
      <c r="I9" s="5" t="n">
        <v>-14</v>
      </c>
      <c r="J9" s="5" t="n">
        <v>2065</v>
      </c>
    </row>
    <row r="10">
      <c r="A10" s="4" t="inlineStr">
        <is>
          <t>Net consolidations (deconsolidations) of sponsored investment funds</t>
        </is>
      </c>
      <c r="B10" s="5" t="n">
        <v>0</v>
      </c>
      <c r="C10" s="5" t="n">
        <v>0</v>
      </c>
      <c r="D10" s="4" t="inlineStr">
        <is>
          <t>[1]</t>
        </is>
      </c>
      <c r="E10" s="5" t="n">
        <v>0</v>
      </c>
      <c r="F10" s="5" t="n">
        <v>0</v>
      </c>
      <c r="G10" s="5" t="n">
        <v>0</v>
      </c>
      <c r="H10" s="5" t="n">
        <v>0</v>
      </c>
      <c r="I10" s="5" t="n">
        <v>0</v>
      </c>
      <c r="J10" s="5" t="n">
        <v>-1414</v>
      </c>
    </row>
    <row r="11">
      <c r="A11" s="4" t="inlineStr">
        <is>
          <t>Other comprehensive income (loss)</t>
        </is>
      </c>
      <c r="B11" s="5" t="n">
        <v>234</v>
      </c>
      <c r="C11" s="5" t="n">
        <v>0</v>
      </c>
      <c r="D11" s="4" t="inlineStr">
        <is>
          <t>[1]</t>
        </is>
      </c>
      <c r="E11" s="5" t="n">
        <v>0</v>
      </c>
      <c r="F11" s="5" t="n">
        <v>234</v>
      </c>
      <c r="G11" s="5" t="n">
        <v>0</v>
      </c>
      <c r="H11" s="5" t="n">
        <v>234</v>
      </c>
      <c r="I11" s="5" t="n">
        <v>0</v>
      </c>
      <c r="J11" s="5" t="n">
        <v>0</v>
      </c>
    </row>
    <row r="12">
      <c r="A12" s="4" t="inlineStr">
        <is>
          <t>Balance at Dec. 31, 2020</t>
        </is>
      </c>
      <c r="B12" s="5" t="n">
        <v>35334</v>
      </c>
      <c r="C12" s="5" t="n">
        <v>19295</v>
      </c>
      <c r="D12" s="4" t="inlineStr">
        <is>
          <t>[1]</t>
        </is>
      </c>
      <c r="E12" s="5" t="n">
        <v>24334</v>
      </c>
      <c r="F12" s="5" t="n">
        <v>-337</v>
      </c>
      <c r="G12" s="5" t="n">
        <v>-8009</v>
      </c>
      <c r="H12" s="5" t="n">
        <v>35283</v>
      </c>
      <c r="I12" s="5" t="n">
        <v>51</v>
      </c>
      <c r="J12" s="5" t="n">
        <v>2322</v>
      </c>
    </row>
    <row r="13">
      <c r="A13" s="4" t="inlineStr">
        <is>
          <t>Net income</t>
        </is>
      </c>
      <c r="B13" s="5" t="n">
        <v>5899</v>
      </c>
      <c r="C13" s="5" t="n">
        <v>0</v>
      </c>
      <c r="D13" s="4" t="inlineStr">
        <is>
          <t>[1]</t>
        </is>
      </c>
      <c r="E13" s="5" t="n">
        <v>5901</v>
      </c>
      <c r="F13" s="5" t="n">
        <v>0</v>
      </c>
      <c r="G13" s="5" t="n">
        <v>0</v>
      </c>
      <c r="H13" s="5" t="n">
        <v>5901</v>
      </c>
      <c r="I13" s="5" t="n">
        <v>-2</v>
      </c>
      <c r="J13" s="5" t="n">
        <v>306</v>
      </c>
    </row>
    <row r="14">
      <c r="A14" s="4" t="inlineStr">
        <is>
          <t>Dividends declared</t>
        </is>
      </c>
      <c r="B14" s="5" t="n">
        <v>-2547</v>
      </c>
      <c r="C14" s="5" t="n">
        <v>0</v>
      </c>
      <c r="D14" s="4" t="inlineStr">
        <is>
          <t>[1]</t>
        </is>
      </c>
      <c r="E14" s="5" t="n">
        <v>-2547</v>
      </c>
      <c r="F14" s="5" t="n">
        <v>0</v>
      </c>
      <c r="G14" s="5" t="n">
        <v>0</v>
      </c>
      <c r="H14" s="5" t="n">
        <v>-2547</v>
      </c>
      <c r="I14" s="5" t="n">
        <v>0</v>
      </c>
      <c r="J14" s="5" t="n">
        <v>0</v>
      </c>
    </row>
    <row r="15">
      <c r="A15" s="4" t="inlineStr">
        <is>
          <t>Stock-based compensation</t>
        </is>
      </c>
      <c r="B15" s="5" t="n">
        <v>734</v>
      </c>
      <c r="C15" s="5" t="n">
        <v>734</v>
      </c>
      <c r="D15" s="4" t="inlineStr">
        <is>
          <t>[1]</t>
        </is>
      </c>
      <c r="E15" s="5" t="n">
        <v>0</v>
      </c>
      <c r="F15" s="5" t="n">
        <v>0</v>
      </c>
      <c r="G15" s="5" t="n">
        <v>0</v>
      </c>
      <c r="H15" s="5" t="n">
        <v>734</v>
      </c>
      <c r="I15" s="5" t="n">
        <v>0</v>
      </c>
      <c r="J15" s="5" t="n">
        <v>0</v>
      </c>
    </row>
    <row r="16">
      <c r="A16" s="4" t="inlineStr">
        <is>
          <t>Issuance of common shares related to employee stock transactions</t>
        </is>
      </c>
      <c r="B16" s="5" t="n">
        <v>20</v>
      </c>
      <c r="C16" s="5" t="n">
        <v>-387</v>
      </c>
      <c r="D16" s="4" t="inlineStr">
        <is>
          <t>[1]</t>
        </is>
      </c>
      <c r="E16" s="5" t="n">
        <v>0</v>
      </c>
      <c r="F16" s="5" t="n">
        <v>0</v>
      </c>
      <c r="G16" s="5" t="n">
        <v>407</v>
      </c>
      <c r="H16" s="5" t="n">
        <v>20</v>
      </c>
      <c r="I16" s="5" t="n">
        <v>0</v>
      </c>
      <c r="J16" s="5" t="n">
        <v>0</v>
      </c>
    </row>
    <row r="17">
      <c r="A17" s="4" t="inlineStr">
        <is>
          <t>Employee tax withholdings related to employee stock transactions</t>
        </is>
      </c>
      <c r="B17" s="5" t="n">
        <v>-285</v>
      </c>
      <c r="C17" s="5" t="n">
        <v>0</v>
      </c>
      <c r="D17" s="4" t="inlineStr">
        <is>
          <t>[1]</t>
        </is>
      </c>
      <c r="E17" s="5" t="n">
        <v>0</v>
      </c>
      <c r="F17" s="5" t="n">
        <v>0</v>
      </c>
      <c r="G17" s="5" t="n">
        <v>-285</v>
      </c>
      <c r="H17" s="5" t="n">
        <v>-285</v>
      </c>
      <c r="I17" s="5" t="n">
        <v>0</v>
      </c>
      <c r="J17" s="5" t="n">
        <v>0</v>
      </c>
    </row>
    <row r="18">
      <c r="A18" s="4" t="inlineStr">
        <is>
          <t>Shares repurchased</t>
        </is>
      </c>
      <c r="B18" s="5" t="n">
        <v>-1200</v>
      </c>
      <c r="C18" s="5" t="n">
        <v>0</v>
      </c>
      <c r="D18" s="4" t="inlineStr">
        <is>
          <t>[1]</t>
        </is>
      </c>
      <c r="E18" s="5" t="n">
        <v>0</v>
      </c>
      <c r="F18" s="5" t="n">
        <v>0</v>
      </c>
      <c r="G18" s="5" t="n">
        <v>-1200</v>
      </c>
      <c r="H18" s="5" t="n">
        <v>-1200</v>
      </c>
      <c r="I18" s="5" t="n">
        <v>0</v>
      </c>
      <c r="J18" s="5" t="n">
        <v>0</v>
      </c>
    </row>
    <row r="19">
      <c r="A19" s="4" t="inlineStr">
        <is>
          <t>Subscriptions (redemptions/distributions) — noncontrolling interest holders</t>
        </is>
      </c>
      <c r="B19" s="5" t="n">
        <v>67</v>
      </c>
      <c r="C19" s="5" t="n">
        <v>0</v>
      </c>
      <c r="D19" s="4" t="inlineStr">
        <is>
          <t>[1]</t>
        </is>
      </c>
      <c r="E19" s="5" t="n">
        <v>0</v>
      </c>
      <c r="F19" s="5" t="n">
        <v>0</v>
      </c>
      <c r="G19" s="5" t="n">
        <v>0</v>
      </c>
      <c r="H19" s="5" t="n">
        <v>0</v>
      </c>
      <c r="I19" s="5" t="n">
        <v>67</v>
      </c>
      <c r="J19" s="5" t="n">
        <v>1408</v>
      </c>
    </row>
    <row r="20">
      <c r="A20" s="4" t="inlineStr">
        <is>
          <t>Net consolidations (deconsolidations) of sponsored investment funds</t>
        </is>
      </c>
      <c r="B20" s="5" t="n">
        <v>-3</v>
      </c>
      <c r="C20" s="5" t="n">
        <v>0</v>
      </c>
      <c r="D20" s="4" t="inlineStr">
        <is>
          <t>[1]</t>
        </is>
      </c>
      <c r="E20" s="5" t="n">
        <v>0</v>
      </c>
      <c r="F20" s="5" t="n">
        <v>0</v>
      </c>
      <c r="G20" s="5" t="n">
        <v>0</v>
      </c>
      <c r="H20" s="5" t="n">
        <v>0</v>
      </c>
      <c r="I20" s="5" t="n">
        <v>-3</v>
      </c>
      <c r="J20" s="5" t="n">
        <v>-2949</v>
      </c>
    </row>
    <row r="21">
      <c r="A21" s="4" t="inlineStr">
        <is>
          <t>Other comprehensive income (loss)</t>
        </is>
      </c>
      <c r="B21" s="5" t="n">
        <v>-213</v>
      </c>
      <c r="C21" s="5" t="n">
        <v>0</v>
      </c>
      <c r="D21" s="4" t="inlineStr">
        <is>
          <t>[1]</t>
        </is>
      </c>
      <c r="E21" s="5" t="n">
        <v>0</v>
      </c>
      <c r="F21" s="5" t="n">
        <v>-213</v>
      </c>
      <c r="G21" s="5" t="n">
        <v>0</v>
      </c>
      <c r="H21" s="5" t="n">
        <v>-213</v>
      </c>
      <c r="I21" s="5" t="n">
        <v>0</v>
      </c>
      <c r="J21" s="5" t="n">
        <v>0</v>
      </c>
    </row>
    <row r="22">
      <c r="A22" s="4" t="inlineStr">
        <is>
          <t>Balance at Dec. 31, 2021</t>
        </is>
      </c>
      <c r="B22" s="5" t="n">
        <v>37806</v>
      </c>
      <c r="C22" s="5" t="n">
        <v>19642</v>
      </c>
      <c r="D22" s="4" t="inlineStr">
        <is>
          <t>[1]</t>
        </is>
      </c>
      <c r="E22" s="5" t="n">
        <v>27688</v>
      </c>
      <c r="F22" s="5" t="n">
        <v>-550</v>
      </c>
      <c r="G22" s="5" t="n">
        <v>-9087</v>
      </c>
      <c r="H22" s="5" t="n">
        <v>37693</v>
      </c>
      <c r="I22" s="5" t="n">
        <v>113</v>
      </c>
      <c r="J22" s="5" t="n">
        <v>1087</v>
      </c>
    </row>
    <row r="23">
      <c r="A23" s="4" t="inlineStr">
        <is>
          <t>Net income</t>
        </is>
      </c>
      <c r="B23" s="5" t="n">
        <v>5184</v>
      </c>
      <c r="C23" s="5" t="n">
        <v>0</v>
      </c>
      <c r="D23" s="4" t="inlineStr">
        <is>
          <t>[1]</t>
        </is>
      </c>
      <c r="E23" s="5" t="n">
        <v>5178</v>
      </c>
      <c r="F23" s="5" t="n">
        <v>0</v>
      </c>
      <c r="G23" s="5" t="n">
        <v>0</v>
      </c>
      <c r="H23" s="5" t="n">
        <v>5178</v>
      </c>
      <c r="I23" s="5" t="n">
        <v>6</v>
      </c>
      <c r="J23" s="5" t="n">
        <v>-190</v>
      </c>
    </row>
    <row r="24">
      <c r="A24" s="4" t="inlineStr">
        <is>
          <t>Dividends declared</t>
        </is>
      </c>
      <c r="B24" s="5" t="n">
        <v>-2990</v>
      </c>
      <c r="C24" s="5" t="n">
        <v>0</v>
      </c>
      <c r="D24" s="4" t="inlineStr">
        <is>
          <t>[1]</t>
        </is>
      </c>
      <c r="E24" s="5" t="n">
        <v>-2990</v>
      </c>
      <c r="F24" s="5" t="n">
        <v>0</v>
      </c>
      <c r="G24" s="5" t="n">
        <v>0</v>
      </c>
      <c r="H24" s="5" t="n">
        <v>-2990</v>
      </c>
      <c r="I24" s="5" t="n">
        <v>0</v>
      </c>
      <c r="J24" s="5" t="n">
        <v>0</v>
      </c>
    </row>
    <row r="25">
      <c r="A25" s="4" t="inlineStr">
        <is>
          <t>Stock-based compensation</t>
        </is>
      </c>
      <c r="B25" s="5" t="n">
        <v>708</v>
      </c>
      <c r="C25" s="5" t="n">
        <v>708</v>
      </c>
      <c r="D25" s="4" t="inlineStr">
        <is>
          <t>[1]</t>
        </is>
      </c>
      <c r="E25" s="5" t="n">
        <v>0</v>
      </c>
      <c r="F25" s="5" t="n">
        <v>0</v>
      </c>
      <c r="G25" s="5" t="n">
        <v>0</v>
      </c>
      <c r="H25" s="5" t="n">
        <v>708</v>
      </c>
      <c r="I25" s="5" t="n">
        <v>0</v>
      </c>
      <c r="J25" s="5" t="n">
        <v>0</v>
      </c>
    </row>
    <row r="26">
      <c r="A26" s="4" t="inlineStr">
        <is>
          <t>Issuance of common shares related to employee stock transactions</t>
        </is>
      </c>
      <c r="B26" s="5" t="n">
        <v>38</v>
      </c>
      <c r="C26" s="5" t="n">
        <v>-576</v>
      </c>
      <c r="D26" s="4" t="inlineStr">
        <is>
          <t>[1]</t>
        </is>
      </c>
      <c r="E26" s="5" t="n">
        <v>0</v>
      </c>
      <c r="F26" s="5" t="n">
        <v>0</v>
      </c>
      <c r="G26" s="5" t="n">
        <v>614</v>
      </c>
      <c r="H26" s="5" t="n">
        <v>38</v>
      </c>
      <c r="I26" s="5" t="n">
        <v>0</v>
      </c>
      <c r="J26" s="5" t="n">
        <v>0</v>
      </c>
    </row>
    <row r="27">
      <c r="A27" s="4" t="inlineStr">
        <is>
          <t>Employee tax withholdings related to employee stock transactions</t>
        </is>
      </c>
      <c r="B27" s="5" t="n">
        <v>-457</v>
      </c>
      <c r="C27" s="5" t="n">
        <v>0</v>
      </c>
      <c r="D27" s="4" t="inlineStr">
        <is>
          <t>[1]</t>
        </is>
      </c>
      <c r="E27" s="5" t="n">
        <v>0</v>
      </c>
      <c r="F27" s="5" t="n">
        <v>0</v>
      </c>
      <c r="G27" s="5" t="n">
        <v>-457</v>
      </c>
      <c r="H27" s="5" t="n">
        <v>-457</v>
      </c>
      <c r="I27" s="5" t="n">
        <v>0</v>
      </c>
      <c r="J27" s="5" t="n">
        <v>0</v>
      </c>
    </row>
    <row r="28">
      <c r="A28" s="4" t="inlineStr">
        <is>
          <t>Shares repurchased</t>
        </is>
      </c>
      <c r="B28" s="5" t="n">
        <v>-1875</v>
      </c>
      <c r="C28" s="5" t="n">
        <v>0</v>
      </c>
      <c r="D28" s="4" t="inlineStr">
        <is>
          <t>[1]</t>
        </is>
      </c>
      <c r="E28" s="5" t="n">
        <v>0</v>
      </c>
      <c r="F28" s="5" t="n">
        <v>0</v>
      </c>
      <c r="G28" s="5" t="n">
        <v>-1875</v>
      </c>
      <c r="H28" s="5" t="n">
        <v>-1875</v>
      </c>
      <c r="I28" s="5" t="n">
        <v>0</v>
      </c>
      <c r="J28" s="5" t="n">
        <v>0</v>
      </c>
    </row>
    <row r="29">
      <c r="A29" s="4" t="inlineStr">
        <is>
          <t>Subscriptions (redemptions/distributions) — noncontrolling interest holders</t>
        </is>
      </c>
      <c r="B29" s="5" t="n">
        <v>4</v>
      </c>
      <c r="C29" s="5" t="n">
        <v>0</v>
      </c>
      <c r="D29" s="4" t="inlineStr">
        <is>
          <t>[1]</t>
        </is>
      </c>
      <c r="E29" s="5" t="n">
        <v>0</v>
      </c>
      <c r="F29" s="5" t="n">
        <v>0</v>
      </c>
      <c r="G29" s="5" t="n">
        <v>0</v>
      </c>
      <c r="H29" s="5" t="n">
        <v>0</v>
      </c>
      <c r="I29" s="5" t="n">
        <v>4</v>
      </c>
      <c r="J29" s="5" t="n">
        <v>614</v>
      </c>
    </row>
    <row r="30">
      <c r="A30" s="4" t="inlineStr">
        <is>
          <t>Net consolidations (deconsolidations) of sponsored investment funds</t>
        </is>
      </c>
      <c r="B30" s="5" t="n">
        <v>9</v>
      </c>
      <c r="C30" s="5" t="n">
        <v>0</v>
      </c>
      <c r="D30" s="4" t="inlineStr">
        <is>
          <t>[1]</t>
        </is>
      </c>
      <c r="E30" s="5" t="n">
        <v>0</v>
      </c>
      <c r="F30" s="5" t="n">
        <v>0</v>
      </c>
      <c r="G30" s="5" t="n">
        <v>0</v>
      </c>
      <c r="H30" s="5" t="n">
        <v>0</v>
      </c>
      <c r="I30" s="5" t="n">
        <v>9</v>
      </c>
      <c r="J30" s="5" t="n">
        <v>-602</v>
      </c>
    </row>
    <row r="31">
      <c r="A31" s="4" t="inlineStr">
        <is>
          <t>Other comprehensive income (loss)</t>
        </is>
      </c>
      <c r="B31" s="5" t="n">
        <v>-551</v>
      </c>
      <c r="C31" s="5" t="n">
        <v>0</v>
      </c>
      <c r="D31" s="4" t="inlineStr">
        <is>
          <t>[1]</t>
        </is>
      </c>
      <c r="E31" s="5" t="n">
        <v>0</v>
      </c>
      <c r="F31" s="5" t="n">
        <v>-551</v>
      </c>
      <c r="G31" s="5" t="n">
        <v>0</v>
      </c>
      <c r="H31" s="5" t="n">
        <v>-551</v>
      </c>
      <c r="I31" s="5" t="n">
        <v>0</v>
      </c>
      <c r="J31" s="5" t="n">
        <v>0</v>
      </c>
    </row>
    <row r="32">
      <c r="A32" s="4" t="inlineStr">
        <is>
          <t>Balance at Dec. 31, 2022</t>
        </is>
      </c>
      <c r="B32" s="6" t="n">
        <v>37876</v>
      </c>
      <c r="C32" s="6" t="n">
        <v>19774</v>
      </c>
      <c r="D32" s="4" t="inlineStr">
        <is>
          <t>[1]</t>
        </is>
      </c>
      <c r="E32" s="6" t="n">
        <v>29876</v>
      </c>
      <c r="F32" s="6" t="n">
        <v>-1101</v>
      </c>
      <c r="G32" s="6" t="n">
        <v>-10805</v>
      </c>
      <c r="H32" s="6" t="n">
        <v>37744</v>
      </c>
      <c r="I32" s="6" t="n">
        <v>132</v>
      </c>
      <c r="J32" s="6" t="n">
        <v>909</v>
      </c>
    </row>
    <row r="33"/>
    <row r="34">
      <c r="A34" s="4" t="inlineStr">
        <is>
          <t>[1] Amounts include $ 2 million of common stock at December 31, 2022, 2021, 2020 and 2019 .</t>
        </is>
      </c>
    </row>
  </sheetData>
  <mergeCells count="3">
    <mergeCell ref="C1:D1"/>
    <mergeCell ref="A33:J33"/>
    <mergeCell ref="A34:J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ponsored Investment Products - Consolidated VIEs And VREs Recorded in Consolidated Statements of Financial Condition (Detail) - USD ($) $ in Millions</t>
        </is>
      </c>
      <c r="C1" s="2" t="inlineStr">
        <is>
          <t>Dec. 31, 2022</t>
        </is>
      </c>
      <c r="D1" s="2" t="inlineStr">
        <is>
          <t>Dec. 31, 2021</t>
        </is>
      </c>
    </row>
    <row r="2">
      <c r="A2" s="3" t="inlineStr">
        <is>
          <t>Consolidated Sponsored Investment Funds [Line Items]</t>
        </is>
      </c>
      <c r="C2" s="4" t="inlineStr">
        <is>
          <t xml:space="preserve"> </t>
        </is>
      </c>
      <c r="D2" s="4" t="inlineStr">
        <is>
          <t xml:space="preserve"> </t>
        </is>
      </c>
    </row>
    <row r="3">
      <c r="A3" s="4" t="inlineStr">
        <is>
          <t>Cash and cash equivalents</t>
        </is>
      </c>
      <c r="B3" s="4" t="inlineStr">
        <is>
          <t>[1]</t>
        </is>
      </c>
      <c r="C3" s="6" t="n">
        <v>7416</v>
      </c>
      <c r="D3" s="6" t="n">
        <v>9323</v>
      </c>
    </row>
    <row r="4">
      <c r="A4" s="3" t="inlineStr">
        <is>
          <t>Investments:</t>
        </is>
      </c>
      <c r="C4" s="4" t="inlineStr">
        <is>
          <t xml:space="preserve"> </t>
        </is>
      </c>
      <c r="D4" s="4" t="inlineStr">
        <is>
          <t xml:space="preserve"> </t>
        </is>
      </c>
    </row>
    <row r="5">
      <c r="A5" s="4" t="inlineStr">
        <is>
          <t>Trading securities</t>
        </is>
      </c>
      <c r="C5" s="5" t="n">
        <v>1331</v>
      </c>
      <c r="D5" s="5" t="n">
        <v>1186</v>
      </c>
    </row>
    <row r="6">
      <c r="A6" s="4" t="inlineStr">
        <is>
          <t>Equity securities/mutual funds</t>
        </is>
      </c>
      <c r="C6" s="5" t="n">
        <v>1211</v>
      </c>
      <c r="D6" s="5" t="n">
        <v>1738</v>
      </c>
    </row>
    <row r="7">
      <c r="A7" s="4" t="inlineStr">
        <is>
          <t>Total investments</t>
        </is>
      </c>
      <c r="B7" s="4" t="inlineStr">
        <is>
          <t>[1]</t>
        </is>
      </c>
      <c r="C7" s="5" t="n">
        <v>7466</v>
      </c>
      <c r="D7" s="5" t="n">
        <v>7262</v>
      </c>
    </row>
    <row r="8">
      <c r="A8" s="4" t="inlineStr">
        <is>
          <t>Other assets</t>
        </is>
      </c>
      <c r="B8" s="4" t="inlineStr">
        <is>
          <t>[1]</t>
        </is>
      </c>
      <c r="C8" s="5" t="n">
        <v>3461</v>
      </c>
      <c r="D8" s="5" t="n">
        <v>2780</v>
      </c>
    </row>
    <row r="9">
      <c r="A9" s="4" t="inlineStr">
        <is>
          <t>Other liabilities</t>
        </is>
      </c>
      <c r="B9" s="4" t="inlineStr">
        <is>
          <t>[1]</t>
        </is>
      </c>
      <c r="C9" s="5" t="n">
        <v>-3576</v>
      </c>
      <c r="D9" s="5" t="n">
        <v>-4024</v>
      </c>
    </row>
    <row r="10">
      <c r="A10" s="4" t="inlineStr">
        <is>
          <t>Noncontrolling interests - CIPs</t>
        </is>
      </c>
      <c r="C10" s="5" t="n">
        <v>-132</v>
      </c>
      <c r="D10" s="5" t="n">
        <v>-113</v>
      </c>
    </row>
    <row r="11">
      <c r="A11" s="4" t="inlineStr">
        <is>
          <t>Consolidated Variable Interest Entities [Member]</t>
        </is>
      </c>
      <c r="C11" s="4" t="inlineStr">
        <is>
          <t xml:space="preserve"> </t>
        </is>
      </c>
      <c r="D11" s="4" t="inlineStr">
        <is>
          <t xml:space="preserve"> </t>
        </is>
      </c>
    </row>
    <row r="12">
      <c r="A12" s="3" t="inlineStr">
        <is>
          <t>Consolidated Sponsored Investment Funds [Line Items]</t>
        </is>
      </c>
      <c r="C12" s="4" t="inlineStr">
        <is>
          <t xml:space="preserve"> </t>
        </is>
      </c>
      <c r="D12" s="4" t="inlineStr">
        <is>
          <t xml:space="preserve"> </t>
        </is>
      </c>
    </row>
    <row r="13">
      <c r="A13" s="4" t="inlineStr">
        <is>
          <t>Cash and cash equivalents</t>
        </is>
      </c>
      <c r="C13" s="5" t="n">
        <v>234</v>
      </c>
      <c r="D13" s="5" t="n">
        <v>251</v>
      </c>
    </row>
    <row r="14">
      <c r="A14" s="3" t="inlineStr">
        <is>
          <t>Investments:</t>
        </is>
      </c>
      <c r="C14" s="4" t="inlineStr">
        <is>
          <t xml:space="preserve"> </t>
        </is>
      </c>
      <c r="D14" s="4" t="inlineStr">
        <is>
          <t xml:space="preserve"> </t>
        </is>
      </c>
    </row>
    <row r="15">
      <c r="A15" s="4" t="inlineStr">
        <is>
          <t>Trading securities</t>
        </is>
      </c>
      <c r="C15" s="5" t="n">
        <v>949</v>
      </c>
      <c r="D15" s="5" t="n">
        <v>870</v>
      </c>
    </row>
    <row r="16">
      <c r="A16" s="4" t="inlineStr">
        <is>
          <t>Bank loans</t>
        </is>
      </c>
      <c r="C16" s="5" t="n">
        <v>234</v>
      </c>
      <c r="D16" s="5" t="n">
        <v>284</v>
      </c>
    </row>
    <row r="17">
      <c r="A17" s="4" t="inlineStr">
        <is>
          <t>Other investments</t>
        </is>
      </c>
      <c r="C17" s="5" t="n">
        <v>373</v>
      </c>
      <c r="D17" s="5" t="n">
        <v>210</v>
      </c>
    </row>
    <row r="18">
      <c r="A18" s="4" t="inlineStr">
        <is>
          <t>Carried interest</t>
        </is>
      </c>
      <c r="C18" s="5" t="n">
        <v>1497</v>
      </c>
      <c r="D18" s="5" t="n">
        <v>1504</v>
      </c>
    </row>
    <row r="19">
      <c r="A19" s="4" t="inlineStr">
        <is>
          <t>Total investments</t>
        </is>
      </c>
      <c r="C19" s="5" t="n">
        <v>3874</v>
      </c>
      <c r="D19" s="5" t="n">
        <v>3968</v>
      </c>
    </row>
    <row r="20">
      <c r="A20" s="4" t="inlineStr">
        <is>
          <t>Other assets</t>
        </is>
      </c>
      <c r="C20" s="5" t="n">
        <v>68</v>
      </c>
      <c r="D20" s="5" t="n">
        <v>50</v>
      </c>
    </row>
    <row r="21">
      <c r="A21" s="4" t="inlineStr">
        <is>
          <t>Other liabilities</t>
        </is>
      </c>
      <c r="C21" s="5" t="n">
        <v>-1876</v>
      </c>
      <c r="D21" s="5" t="n">
        <v>-1919</v>
      </c>
    </row>
    <row r="22">
      <c r="A22" s="4" t="inlineStr">
        <is>
          <t>Noncontrolling interests - CIPs</t>
        </is>
      </c>
      <c r="C22" s="5" t="n">
        <v>-857</v>
      </c>
      <c r="D22" s="5" t="n">
        <v>-1046</v>
      </c>
    </row>
    <row r="23">
      <c r="A23" s="4" t="inlineStr">
        <is>
          <t>BlackRock's net interest in CIPs</t>
        </is>
      </c>
      <c r="C23" s="5" t="n">
        <v>1443</v>
      </c>
      <c r="D23" s="5" t="n">
        <v>1304</v>
      </c>
    </row>
    <row r="24">
      <c r="A24" s="4" t="inlineStr">
        <is>
          <t>Consolidated Voting Rights Entities [Member]</t>
        </is>
      </c>
      <c r="C24" s="4" t="inlineStr">
        <is>
          <t xml:space="preserve"> </t>
        </is>
      </c>
      <c r="D24" s="4" t="inlineStr">
        <is>
          <t xml:space="preserve"> </t>
        </is>
      </c>
    </row>
    <row r="25">
      <c r="A25" s="3" t="inlineStr">
        <is>
          <t>Consolidated Sponsored Investment Funds [Line Items]</t>
        </is>
      </c>
      <c r="C25" s="4" t="inlineStr">
        <is>
          <t xml:space="preserve"> </t>
        </is>
      </c>
      <c r="D25" s="4" t="inlineStr">
        <is>
          <t xml:space="preserve"> </t>
        </is>
      </c>
    </row>
    <row r="26">
      <c r="A26" s="4" t="inlineStr">
        <is>
          <t>Cash and cash equivalents</t>
        </is>
      </c>
      <c r="C26" s="5" t="n">
        <v>31</v>
      </c>
      <c r="D26" s="5" t="n">
        <v>57</v>
      </c>
    </row>
    <row r="27">
      <c r="A27" s="3" t="inlineStr">
        <is>
          <t>Investments:</t>
        </is>
      </c>
      <c r="C27" s="4" t="inlineStr">
        <is>
          <t xml:space="preserve"> </t>
        </is>
      </c>
      <c r="D27" s="4" t="inlineStr">
        <is>
          <t xml:space="preserve"> </t>
        </is>
      </c>
    </row>
    <row r="28">
      <c r="A28" s="4" t="inlineStr">
        <is>
          <t>Trading securities</t>
        </is>
      </c>
      <c r="C28" s="5" t="n">
        <v>330</v>
      </c>
      <c r="D28" s="5" t="n">
        <v>270</v>
      </c>
    </row>
    <row r="29">
      <c r="A29" s="4" t="inlineStr">
        <is>
          <t>Bank loans</t>
        </is>
      </c>
      <c r="C29" s="5" t="n">
        <v>120</v>
      </c>
      <c r="D29" s="5" t="n">
        <v>0</v>
      </c>
    </row>
    <row r="30">
      <c r="A30" s="4" t="inlineStr">
        <is>
          <t>Other investments</t>
        </is>
      </c>
      <c r="C30" s="5" t="n">
        <v>77</v>
      </c>
      <c r="D30" s="5" t="n">
        <v>0</v>
      </c>
    </row>
    <row r="31">
      <c r="A31" s="4" t="inlineStr">
        <is>
          <t>Carried interest</t>
        </is>
      </c>
      <c r="C31" s="5" t="n">
        <v>0</v>
      </c>
      <c r="D31" s="5" t="n">
        <v>0</v>
      </c>
    </row>
    <row r="32">
      <c r="A32" s="4" t="inlineStr">
        <is>
          <t>Total investments</t>
        </is>
      </c>
      <c r="C32" s="5" t="n">
        <v>795</v>
      </c>
      <c r="D32" s="5" t="n">
        <v>655</v>
      </c>
    </row>
    <row r="33">
      <c r="A33" s="4" t="inlineStr">
        <is>
          <t>Other assets</t>
        </is>
      </c>
      <c r="C33" s="5" t="n">
        <v>29</v>
      </c>
      <c r="D33" s="5" t="n">
        <v>32</v>
      </c>
    </row>
    <row r="34">
      <c r="A34" s="4" t="inlineStr">
        <is>
          <t>Other liabilities</t>
        </is>
      </c>
      <c r="C34" s="5" t="n">
        <v>-48</v>
      </c>
      <c r="D34" s="5" t="n">
        <v>-82</v>
      </c>
    </row>
    <row r="35">
      <c r="A35" s="4" t="inlineStr">
        <is>
          <t>Noncontrolling interests - CIPs</t>
        </is>
      </c>
      <c r="C35" s="5" t="n">
        <v>-125</v>
      </c>
      <c r="D35" s="5" t="n">
        <v>-79</v>
      </c>
    </row>
    <row r="36">
      <c r="A36" s="4" t="inlineStr">
        <is>
          <t>BlackRock's net interest in CIPs</t>
        </is>
      </c>
      <c r="C36" s="5" t="n">
        <v>682</v>
      </c>
      <c r="D36" s="5" t="n">
        <v>583</v>
      </c>
    </row>
    <row r="37">
      <c r="A37" s="4" t="inlineStr">
        <is>
          <t>Consolidated Sponsored Investment Products [Member]</t>
        </is>
      </c>
      <c r="C37" s="4" t="inlineStr">
        <is>
          <t xml:space="preserve"> </t>
        </is>
      </c>
      <c r="D37" s="4" t="inlineStr">
        <is>
          <t xml:space="preserve"> </t>
        </is>
      </c>
    </row>
    <row r="38">
      <c r="A38" s="3" t="inlineStr">
        <is>
          <t>Consolidated Sponsored Investment Funds [Line Items]</t>
        </is>
      </c>
      <c r="C38" s="4" t="inlineStr">
        <is>
          <t xml:space="preserve"> </t>
        </is>
      </c>
      <c r="D38" s="4" t="inlineStr">
        <is>
          <t xml:space="preserve"> </t>
        </is>
      </c>
    </row>
    <row r="39">
      <c r="A39" s="4" t="inlineStr">
        <is>
          <t>Cash and cash equivalents</t>
        </is>
      </c>
      <c r="C39" s="5" t="n">
        <v>265</v>
      </c>
      <c r="D39" s="5" t="n">
        <v>308</v>
      </c>
    </row>
    <row r="40">
      <c r="A40" s="3" t="inlineStr">
        <is>
          <t>Investments:</t>
        </is>
      </c>
      <c r="C40" s="4" t="inlineStr">
        <is>
          <t xml:space="preserve"> </t>
        </is>
      </c>
      <c r="D40" s="4" t="inlineStr">
        <is>
          <t xml:space="preserve"> </t>
        </is>
      </c>
    </row>
    <row r="41">
      <c r="A41" s="4" t="inlineStr">
        <is>
          <t>Trading securities</t>
        </is>
      </c>
      <c r="C41" s="5" t="n">
        <v>1279</v>
      </c>
      <c r="D41" s="5" t="n">
        <v>1140</v>
      </c>
    </row>
    <row r="42">
      <c r="A42" s="4" t="inlineStr">
        <is>
          <t>Equity securities/mutual funds</t>
        </is>
      </c>
      <c r="C42" s="5" t="n">
        <v>1089</v>
      </c>
      <c r="D42" s="5" t="n">
        <v>1485</v>
      </c>
    </row>
    <row r="43">
      <c r="A43" s="4" t="inlineStr">
        <is>
          <t>Bank loans</t>
        </is>
      </c>
      <c r="C43" s="5" t="n">
        <v>354</v>
      </c>
      <c r="D43" s="5" t="n">
        <v>284</v>
      </c>
    </row>
    <row r="44">
      <c r="A44" s="4" t="inlineStr">
        <is>
          <t>Other investments</t>
        </is>
      </c>
      <c r="C44" s="5" t="n">
        <v>450</v>
      </c>
      <c r="D44" s="5" t="n">
        <v>210</v>
      </c>
    </row>
    <row r="45">
      <c r="A45" s="4" t="inlineStr">
        <is>
          <t>Carried interest</t>
        </is>
      </c>
      <c r="C45" s="5" t="n">
        <v>1497</v>
      </c>
      <c r="D45" s="5" t="n">
        <v>1504</v>
      </c>
    </row>
    <row r="46">
      <c r="A46" s="4" t="inlineStr">
        <is>
          <t>Total investments</t>
        </is>
      </c>
      <c r="C46" s="5" t="n">
        <v>4669</v>
      </c>
      <c r="D46" s="5" t="n">
        <v>4623</v>
      </c>
    </row>
    <row r="47">
      <c r="A47" s="4" t="inlineStr">
        <is>
          <t>Other assets</t>
        </is>
      </c>
      <c r="C47" s="5" t="n">
        <v>97</v>
      </c>
      <c r="D47" s="5" t="n">
        <v>82</v>
      </c>
    </row>
    <row r="48">
      <c r="A48" s="4" t="inlineStr">
        <is>
          <t>Other liabilities</t>
        </is>
      </c>
      <c r="C48" s="5" t="n">
        <v>-1924</v>
      </c>
      <c r="D48" s="5" t="n">
        <v>-2001</v>
      </c>
    </row>
    <row r="49">
      <c r="A49" s="4" t="inlineStr">
        <is>
          <t>Noncontrolling interests - CIPs</t>
        </is>
      </c>
      <c r="C49" s="5" t="n">
        <v>-982</v>
      </c>
      <c r="D49" s="5" t="n">
        <v>-1125</v>
      </c>
    </row>
    <row r="50">
      <c r="A50" s="4" t="inlineStr">
        <is>
          <t>BlackRock's net interest in CIPs</t>
        </is>
      </c>
      <c r="C50" s="5" t="n">
        <v>2125</v>
      </c>
      <c r="D50" s="5" t="n">
        <v>1887</v>
      </c>
    </row>
    <row r="51">
      <c r="A51" s="4" t="inlineStr">
        <is>
          <t>Equity securities [Member]</t>
        </is>
      </c>
      <c r="C51" s="4" t="inlineStr">
        <is>
          <t xml:space="preserve"> </t>
        </is>
      </c>
      <c r="D51" s="4" t="inlineStr">
        <is>
          <t xml:space="preserve"> </t>
        </is>
      </c>
    </row>
    <row r="52">
      <c r="A52" s="3" t="inlineStr">
        <is>
          <t>Investments:</t>
        </is>
      </c>
      <c r="C52" s="4" t="inlineStr">
        <is>
          <t xml:space="preserve"> </t>
        </is>
      </c>
      <c r="D52" s="4" t="inlineStr">
        <is>
          <t xml:space="preserve"> </t>
        </is>
      </c>
    </row>
    <row r="53">
      <c r="A53" s="4" t="inlineStr">
        <is>
          <t>Equity securities/mutual funds</t>
        </is>
      </c>
      <c r="C53" s="5" t="n">
        <v>1211</v>
      </c>
      <c r="D53" s="5" t="n">
        <v>1738</v>
      </c>
    </row>
    <row r="54">
      <c r="A54" s="4" t="inlineStr">
        <is>
          <t>Equity securities [Member] | Consolidated Variable Interest Entities [Member]</t>
        </is>
      </c>
      <c r="C54" s="4" t="inlineStr">
        <is>
          <t xml:space="preserve"> </t>
        </is>
      </c>
      <c r="D54" s="4" t="inlineStr">
        <is>
          <t xml:space="preserve"> </t>
        </is>
      </c>
    </row>
    <row r="55">
      <c r="A55" s="3" t="inlineStr">
        <is>
          <t>Investments:</t>
        </is>
      </c>
      <c r="C55" s="4" t="inlineStr">
        <is>
          <t xml:space="preserve"> </t>
        </is>
      </c>
      <c r="D55" s="4" t="inlineStr">
        <is>
          <t xml:space="preserve"> </t>
        </is>
      </c>
    </row>
    <row r="56">
      <c r="A56" s="4" t="inlineStr">
        <is>
          <t>Equity securities/mutual funds</t>
        </is>
      </c>
      <c r="C56" s="5" t="n">
        <v>821</v>
      </c>
      <c r="D56" s="5" t="n">
        <v>1100</v>
      </c>
    </row>
    <row r="57">
      <c r="A57" s="4" t="inlineStr">
        <is>
          <t>Equity securities [Member] | Consolidated Voting Rights Entities [Member]</t>
        </is>
      </c>
      <c r="C57" s="4" t="inlineStr">
        <is>
          <t xml:space="preserve"> </t>
        </is>
      </c>
      <c r="D57" s="4" t="inlineStr">
        <is>
          <t xml:space="preserve"> </t>
        </is>
      </c>
    </row>
    <row r="58">
      <c r="A58" s="3" t="inlineStr">
        <is>
          <t>Investments:</t>
        </is>
      </c>
      <c r="C58" s="4" t="inlineStr">
        <is>
          <t xml:space="preserve"> </t>
        </is>
      </c>
      <c r="D58" s="4" t="inlineStr">
        <is>
          <t xml:space="preserve"> </t>
        </is>
      </c>
    </row>
    <row r="59">
      <c r="A59" s="4" t="inlineStr">
        <is>
          <t>Equity securities/mutual funds</t>
        </is>
      </c>
      <c r="C59" s="5" t="n">
        <v>268</v>
      </c>
      <c r="D59" s="5" t="n">
        <v>385</v>
      </c>
    </row>
    <row r="60">
      <c r="A60" s="4" t="inlineStr">
        <is>
          <t>Equity securities [Member] | Consolidated Sponsored Investment Products [Member]</t>
        </is>
      </c>
      <c r="C60" s="4" t="inlineStr">
        <is>
          <t xml:space="preserve"> </t>
        </is>
      </c>
      <c r="D60" s="4" t="inlineStr">
        <is>
          <t xml:space="preserve"> </t>
        </is>
      </c>
    </row>
    <row r="61">
      <c r="A61" s="3" t="inlineStr">
        <is>
          <t>Investments:</t>
        </is>
      </c>
      <c r="C61" s="4" t="inlineStr">
        <is>
          <t xml:space="preserve"> </t>
        </is>
      </c>
      <c r="D61" s="4" t="inlineStr">
        <is>
          <t xml:space="preserve"> </t>
        </is>
      </c>
    </row>
    <row r="62">
      <c r="A62" s="4" t="inlineStr">
        <is>
          <t>Equity securities/mutual funds</t>
        </is>
      </c>
      <c r="C62" s="6" t="n">
        <v>1089</v>
      </c>
      <c r="D62" s="6" t="n">
        <v>1485</v>
      </c>
    </row>
    <row r="63"/>
    <row r="64">
      <c r="A64" s="4" t="inlineStr">
        <is>
          <t>[1] At December 31, 2022, cash and cash equivalents, investments, other assets and other liabilities include $ 234 million , $ 3.9 billion , $ 68 million and $ 1.9 billion , respectively, related to consolidated variable interest entities (“VIEs”). At December 31, 2021, cash and cash equivalents, investments, other assets and other liabilities include $ 251 million , $ 4.0 billion , $ 50 million and $ 1.9 billion , respectively, related to consolidated VIEs.</t>
        </is>
      </c>
    </row>
  </sheetData>
  <mergeCells count="3">
    <mergeCell ref="A1:B1"/>
    <mergeCell ref="A63:C63"/>
    <mergeCell ref="A64:C6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ponsored Investment Products - Schedule of Net Gain (Loss) Related to Consolidated VIEs (Detail) - USD ($) $ in Million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Nonoperating net gain (loss) on consolidated VIEs</t>
        </is>
      </c>
      <c r="B4" s="6" t="n">
        <v>-35</v>
      </c>
      <c r="C4" s="6" t="n">
        <v>841</v>
      </c>
      <c r="D4" s="6" t="n">
        <v>972</v>
      </c>
    </row>
    <row r="5">
      <c r="A5" s="4" t="inlineStr">
        <is>
          <t>Net income (loss) attributable to NCI on consolidated VIEs</t>
        </is>
      </c>
      <c r="B5" s="5" t="n">
        <v>-184</v>
      </c>
      <c r="C5" s="5" t="n">
        <v>304</v>
      </c>
      <c r="D5" s="5" t="n">
        <v>354</v>
      </c>
    </row>
    <row r="6">
      <c r="A6" s="4" t="inlineStr">
        <is>
          <t>Consolidated Variable Interest Entities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Nonoperating net gain (loss) on consolidated VIEs</t>
        </is>
      </c>
      <c r="B8" s="5" t="n">
        <v>-311</v>
      </c>
      <c r="C8" s="5" t="n">
        <v>296</v>
      </c>
      <c r="D8" s="5" t="n">
        <v>477</v>
      </c>
    </row>
    <row r="9">
      <c r="A9" s="4" t="inlineStr">
        <is>
          <t>Net income (loss) attributable to NCI on consolidated VIEs</t>
        </is>
      </c>
      <c r="B9" s="6" t="n">
        <v>-161</v>
      </c>
      <c r="C9" s="6" t="n">
        <v>289</v>
      </c>
      <c r="D9" s="6" t="n">
        <v>34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Reflects adoption of ASU 2015-12 - Balances Relating to Variable Interest Entities in which BlackRock is Not Primary Beneficiary (Detail) - Variable Interest Entity, Not Primary Beneficiary [Member] - USD ($)</t>
        </is>
      </c>
      <c r="B1" s="2" t="inlineStr">
        <is>
          <t>Dec. 31, 2022</t>
        </is>
      </c>
      <c r="C1" s="2" t="inlineStr">
        <is>
          <t>Dec. 31, 2021</t>
        </is>
      </c>
    </row>
    <row r="2">
      <c r="A2" s="4" t="inlineStr">
        <is>
          <t>Investmen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Sponsored investment products</t>
        </is>
      </c>
      <c r="B4" s="6" t="n">
        <v>1060000000</v>
      </c>
      <c r="C4" s="6" t="n">
        <v>882000000</v>
      </c>
    </row>
    <row r="5">
      <c r="A5" s="4" t="inlineStr">
        <is>
          <t>Advisory Fee Receivable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ponsored investment products</t>
        </is>
      </c>
      <c r="B7" s="5" t="n">
        <v>95000000</v>
      </c>
      <c r="C7" s="5" t="n">
        <v>62000000</v>
      </c>
    </row>
    <row r="8">
      <c r="A8" s="4" t="inlineStr">
        <is>
          <t>Other Net Assets (Liabilities)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Sponsored investment products</t>
        </is>
      </c>
      <c r="B10" s="5" t="n">
        <v>-12000000</v>
      </c>
      <c r="C10" s="5" t="n">
        <v>-12000000</v>
      </c>
    </row>
    <row r="11">
      <c r="A11" s="4" t="inlineStr">
        <is>
          <t>Maximum Risk of Loss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Sponsored investment products</t>
        </is>
      </c>
      <c r="B13" s="6" t="n">
        <v>1172000000</v>
      </c>
      <c r="C13" s="6" t="n">
        <v>961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Additional Information (Detail) - USD ($) $ in Billions</t>
        </is>
      </c>
      <c r="B1" s="2" t="inlineStr">
        <is>
          <t>Dec. 31, 2022</t>
        </is>
      </c>
      <c r="C1" s="2" t="inlineStr">
        <is>
          <t>Dec. 31, 2021</t>
        </is>
      </c>
    </row>
    <row r="2">
      <c r="A2" s="4" t="inlineStr">
        <is>
          <t>Variable Interest Entity, Not Primary Beneficiary [Member] | Sponsored Investment Produc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Net assets of investments funds</t>
        </is>
      </c>
      <c r="B4" s="6" t="n">
        <v>19</v>
      </c>
      <c r="C4" s="6" t="n">
        <v>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1331</v>
      </c>
      <c r="C3" s="6" t="n">
        <v>1186</v>
      </c>
    </row>
    <row r="4">
      <c r="A4" s="4" t="inlineStr">
        <is>
          <t>Equity securities/mutual funds</t>
        </is>
      </c>
      <c r="B4" s="5" t="n">
        <v>1211</v>
      </c>
      <c r="C4" s="5" t="n">
        <v>1738</v>
      </c>
    </row>
    <row r="5">
      <c r="A5" s="4" t="inlineStr">
        <is>
          <t>Separate account assets</t>
        </is>
      </c>
      <c r="B5" s="5" t="n">
        <v>54066</v>
      </c>
      <c r="C5" s="5" t="n">
        <v>86226</v>
      </c>
    </row>
    <row r="6">
      <c r="A6" s="4" t="inlineStr">
        <is>
          <t>Separate account collateral liabilities under securities lending agreements</t>
        </is>
      </c>
      <c r="B6" s="5" t="n">
        <v>5765</v>
      </c>
      <c r="C6" s="5" t="n">
        <v>7081</v>
      </c>
    </row>
    <row r="7">
      <c r="A7" s="4" t="inlineStr">
        <is>
          <t>Investments Measured at NAV [Member] | Quoted Prices in Active Markets for Identical Asse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assets</t>
        </is>
      </c>
      <c r="B9" s="5" t="n">
        <v>86</v>
      </c>
      <c r="C9" s="5" t="n">
        <v>22</v>
      </c>
    </row>
    <row r="10">
      <c r="A10" s="4" t="inlineStr">
        <is>
          <t>Equity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mutual funds</t>
        </is>
      </c>
      <c r="B12" s="5" t="n">
        <v>1211</v>
      </c>
      <c r="C12" s="5" t="n">
        <v>1738</v>
      </c>
    </row>
    <row r="13">
      <c r="A13" s="4" t="inlineStr">
        <is>
          <t>Fair Value, Measurements,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Held-to-maturity investments</t>
        </is>
      </c>
      <c r="B15" s="5" t="n">
        <v>544</v>
      </c>
      <c r="C15" s="5" t="n">
        <v>430</v>
      </c>
    </row>
    <row r="16">
      <c r="A16" s="4" t="inlineStr">
        <is>
          <t>Total debt securities</t>
        </is>
      </c>
      <c r="B16" s="5" t="n">
        <v>1875</v>
      </c>
      <c r="C16" s="5" t="n">
        <v>1616</v>
      </c>
    </row>
    <row r="17">
      <c r="A17" s="4" t="inlineStr">
        <is>
          <t>Total equity method</t>
        </is>
      </c>
      <c r="B17" s="5" t="n">
        <v>1895</v>
      </c>
      <c r="C17" s="5" t="n">
        <v>1694</v>
      </c>
    </row>
    <row r="18">
      <c r="A18" s="4" t="inlineStr">
        <is>
          <t>Bank loans</t>
        </is>
      </c>
      <c r="B18" s="5" t="n">
        <v>354</v>
      </c>
      <c r="C18" s="5" t="n">
        <v>284</v>
      </c>
    </row>
    <row r="19">
      <c r="A19" s="4" t="inlineStr">
        <is>
          <t>Federal Reserve Bank Stock</t>
        </is>
      </c>
      <c r="B19" s="5" t="n">
        <v>91</v>
      </c>
      <c r="C19" s="5" t="n">
        <v>96</v>
      </c>
    </row>
    <row r="20">
      <c r="A20" s="4" t="inlineStr">
        <is>
          <t>Carried interest</t>
        </is>
      </c>
      <c r="B20" s="5" t="n">
        <v>1550</v>
      </c>
      <c r="C20" s="5" t="n">
        <v>1555</v>
      </c>
    </row>
    <row r="21">
      <c r="A21" s="4" t="inlineStr">
        <is>
          <t>Other investments</t>
        </is>
      </c>
      <c r="B21" s="5" t="n">
        <v>490</v>
      </c>
      <c r="C21" s="5" t="n">
        <v>279</v>
      </c>
    </row>
    <row r="22">
      <c r="A22" s="4" t="inlineStr">
        <is>
          <t>Total investments</t>
        </is>
      </c>
      <c r="B22" s="5" t="n">
        <v>7466</v>
      </c>
      <c r="C22" s="5" t="n">
        <v>7262</v>
      </c>
    </row>
    <row r="23">
      <c r="A23" s="4" t="inlineStr">
        <is>
          <t>Other assets</t>
        </is>
      </c>
      <c r="B23" s="5" t="n">
        <v>146</v>
      </c>
      <c r="C23" s="5" t="n">
        <v>234</v>
      </c>
    </row>
    <row r="24">
      <c r="A24" s="4" t="inlineStr">
        <is>
          <t>Separate account assets</t>
        </is>
      </c>
      <c r="B24" s="5" t="n">
        <v>54066</v>
      </c>
      <c r="C24" s="5" t="n">
        <v>86226</v>
      </c>
    </row>
    <row r="25">
      <c r="A25" s="4" t="inlineStr">
        <is>
          <t>Total separate account collateral held under securities lending agreements</t>
        </is>
      </c>
      <c r="B25" s="5" t="n">
        <v>5765</v>
      </c>
      <c r="C25" s="5" t="n">
        <v>7081</v>
      </c>
    </row>
    <row r="26">
      <c r="A26" s="4" t="inlineStr">
        <is>
          <t>Total</t>
        </is>
      </c>
      <c r="B26" s="5" t="n">
        <v>67443</v>
      </c>
      <c r="C26" s="5" t="n">
        <v>100803</v>
      </c>
    </row>
    <row r="27">
      <c r="A27" s="4" t="inlineStr">
        <is>
          <t>Separate account collateral liabilities under securities lending agreements</t>
        </is>
      </c>
      <c r="B27" s="5" t="n">
        <v>5765</v>
      </c>
      <c r="C27" s="5" t="n">
        <v>7081</v>
      </c>
    </row>
    <row r="28">
      <c r="A28" s="4" t="inlineStr">
        <is>
          <t>Other liabilities</t>
        </is>
      </c>
      <c r="B28" s="5" t="n">
        <v>311</v>
      </c>
      <c r="C28" s="5" t="n">
        <v>368</v>
      </c>
    </row>
    <row r="29">
      <c r="A29" s="4" t="inlineStr">
        <is>
          <t>Total liabilities measured at fair value</t>
        </is>
      </c>
      <c r="B29" s="5" t="n">
        <v>6076</v>
      </c>
      <c r="C29" s="5" t="n">
        <v>7449</v>
      </c>
    </row>
    <row r="30">
      <c r="A30" s="4" t="inlineStr">
        <is>
          <t>Fair Value, Measurements, Recurring [Member] | Investment in NAV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rading securities</t>
        </is>
      </c>
      <c r="B32" s="5" t="n">
        <v>0</v>
      </c>
      <c r="C32" s="5" t="n">
        <v>0</v>
      </c>
    </row>
    <row r="33">
      <c r="A33" s="4" t="inlineStr">
        <is>
          <t>Held-to-maturity investments</t>
        </is>
      </c>
      <c r="B33" s="5" t="n">
        <v>0</v>
      </c>
      <c r="C33" s="5" t="n">
        <v>0</v>
      </c>
    </row>
    <row r="34">
      <c r="A34" s="4" t="inlineStr">
        <is>
          <t>Total debt securities</t>
        </is>
      </c>
      <c r="B34" s="5" t="n">
        <v>0</v>
      </c>
      <c r="C34" s="5" t="n">
        <v>0</v>
      </c>
    </row>
    <row r="35">
      <c r="A35" s="4" t="inlineStr">
        <is>
          <t>Equity securities/mutual funds</t>
        </is>
      </c>
      <c r="B35" s="5" t="n">
        <v>0</v>
      </c>
      <c r="C35" s="5" t="n">
        <v>0</v>
      </c>
    </row>
    <row r="36">
      <c r="A36" s="4" t="inlineStr">
        <is>
          <t>Bank loans</t>
        </is>
      </c>
      <c r="B36" s="5" t="n">
        <v>0</v>
      </c>
      <c r="C36" s="5" t="n">
        <v>0</v>
      </c>
    </row>
    <row r="37">
      <c r="A37" s="4" t="inlineStr">
        <is>
          <t>Federal Reserve Bank Stock</t>
        </is>
      </c>
      <c r="B37" s="5" t="n">
        <v>0</v>
      </c>
      <c r="C37" s="5" t="n">
        <v>0</v>
      </c>
    </row>
    <row r="38">
      <c r="A38" s="4" t="inlineStr">
        <is>
          <t>Carried interest</t>
        </is>
      </c>
      <c r="B38" s="5" t="n">
        <v>0</v>
      </c>
      <c r="C38" s="5" t="n">
        <v>0</v>
      </c>
    </row>
    <row r="39">
      <c r="A39" s="4" t="inlineStr">
        <is>
          <t>Other assets</t>
        </is>
      </c>
      <c r="B39" s="5" t="n">
        <v>0</v>
      </c>
      <c r="C39" s="5" t="n">
        <v>0</v>
      </c>
    </row>
    <row r="40">
      <c r="A40" s="4" t="inlineStr">
        <is>
          <t>Separate account assets</t>
        </is>
      </c>
      <c r="B40" s="5" t="n">
        <v>0</v>
      </c>
      <c r="C40" s="5" t="n">
        <v>0</v>
      </c>
    </row>
    <row r="41">
      <c r="A41" s="4" t="inlineStr">
        <is>
          <t>Total separate account collateral held under securities lending agreements</t>
        </is>
      </c>
      <c r="B41" s="5" t="n">
        <v>0</v>
      </c>
      <c r="C41" s="5" t="n">
        <v>0</v>
      </c>
    </row>
    <row r="42">
      <c r="A42" s="4" t="inlineStr">
        <is>
          <t>Separate account collateral liabilities under securities lending agreements</t>
        </is>
      </c>
      <c r="B42" s="5" t="n">
        <v>0</v>
      </c>
      <c r="C42" s="5" t="n">
        <v>0</v>
      </c>
    </row>
    <row r="43">
      <c r="A43" s="4" t="inlineStr">
        <is>
          <t>Other liabilities</t>
        </is>
      </c>
      <c r="B43" s="5" t="n">
        <v>0</v>
      </c>
      <c r="C43" s="5" t="n">
        <v>0</v>
      </c>
    </row>
    <row r="44">
      <c r="A44" s="4" t="inlineStr">
        <is>
          <t>Total liabilities measured at fair value</t>
        </is>
      </c>
      <c r="B44" s="5" t="n">
        <v>0</v>
      </c>
      <c r="C44" s="5" t="n">
        <v>0</v>
      </c>
    </row>
    <row r="45">
      <c r="A45" s="4" t="inlineStr">
        <is>
          <t>Fair Value, Measurements, Recurring [Member] | Quoted Prices in Active Markets for Identical Assets (Level 1)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debt securities</t>
        </is>
      </c>
      <c r="B47" s="5" t="n">
        <v>0</v>
      </c>
      <c r="C47" s="5" t="n">
        <v>0</v>
      </c>
    </row>
    <row r="48">
      <c r="A48" s="4" t="inlineStr">
        <is>
          <t>Total equity method</t>
        </is>
      </c>
      <c r="B48" s="5" t="n">
        <v>181</v>
      </c>
      <c r="C48" s="5" t="n">
        <v>245</v>
      </c>
    </row>
    <row r="49">
      <c r="A49" s="4" t="inlineStr">
        <is>
          <t>Bank loans</t>
        </is>
      </c>
      <c r="B49" s="5" t="n">
        <v>0</v>
      </c>
      <c r="C49" s="5" t="n">
        <v>0</v>
      </c>
    </row>
    <row r="50">
      <c r="A50" s="4" t="inlineStr">
        <is>
          <t>Federal Reserve Bank Stock</t>
        </is>
      </c>
      <c r="B50" s="5" t="n">
        <v>0</v>
      </c>
      <c r="C50" s="5" t="n">
        <v>0</v>
      </c>
    </row>
    <row r="51">
      <c r="A51" s="4" t="inlineStr">
        <is>
          <t>Carried interest</t>
        </is>
      </c>
      <c r="B51" s="5" t="n">
        <v>0</v>
      </c>
      <c r="C51" s="5" t="n">
        <v>0</v>
      </c>
    </row>
    <row r="52">
      <c r="A52" s="4" t="inlineStr">
        <is>
          <t>Other investments</t>
        </is>
      </c>
      <c r="B52" s="5" t="n">
        <v>28</v>
      </c>
      <c r="C52" s="5" t="n">
        <v>0</v>
      </c>
    </row>
    <row r="53">
      <c r="A53" s="4" t="inlineStr">
        <is>
          <t>Total investments</t>
        </is>
      </c>
      <c r="B53" s="5" t="n">
        <v>1420</v>
      </c>
      <c r="C53" s="5" t="n">
        <v>1983</v>
      </c>
    </row>
    <row r="54">
      <c r="A54" s="4" t="inlineStr">
        <is>
          <t>Other assets</t>
        </is>
      </c>
      <c r="B54" s="5" t="n">
        <v>145</v>
      </c>
      <c r="C54" s="5" t="n">
        <v>195</v>
      </c>
    </row>
    <row r="55">
      <c r="A55" s="4" t="inlineStr">
        <is>
          <t>Separate account assets</t>
        </is>
      </c>
      <c r="B55" s="5" t="n">
        <v>34823</v>
      </c>
      <c r="C55" s="5" t="n">
        <v>54675</v>
      </c>
    </row>
    <row r="56">
      <c r="A56" s="4" t="inlineStr">
        <is>
          <t>Total separate account collateral held under securities lending agreements</t>
        </is>
      </c>
      <c r="B56" s="5" t="n">
        <v>2163</v>
      </c>
      <c r="C56" s="5" t="n">
        <v>3717</v>
      </c>
    </row>
    <row r="57">
      <c r="A57" s="4" t="inlineStr">
        <is>
          <t>Total</t>
        </is>
      </c>
      <c r="B57" s="5" t="n">
        <v>38551</v>
      </c>
      <c r="C57" s="5" t="n">
        <v>60570</v>
      </c>
    </row>
    <row r="58">
      <c r="A58" s="4" t="inlineStr">
        <is>
          <t>Separate account collateral liabilities under securities lending agreements</t>
        </is>
      </c>
      <c r="B58" s="5" t="n">
        <v>2163</v>
      </c>
      <c r="C58" s="5" t="n">
        <v>3717</v>
      </c>
    </row>
    <row r="59">
      <c r="A59" s="4" t="inlineStr">
        <is>
          <t>Other liabilities</t>
        </is>
      </c>
      <c r="B59" s="5" t="n">
        <v>0</v>
      </c>
      <c r="C59" s="5" t="n">
        <v>0</v>
      </c>
    </row>
    <row r="60">
      <c r="A60" s="4" t="inlineStr">
        <is>
          <t>Total liabilities measured at fair value</t>
        </is>
      </c>
      <c r="B60" s="5" t="n">
        <v>2163</v>
      </c>
      <c r="C60" s="5" t="n">
        <v>3717</v>
      </c>
    </row>
    <row r="61">
      <c r="A61" s="4" t="inlineStr">
        <is>
          <t>Fair Value, Measurements, Recurring [Member] | Significant Other Observable Inputs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t>
        </is>
      </c>
      <c r="B63" s="5" t="n">
        <v>1279</v>
      </c>
      <c r="C63" s="5" t="n">
        <v>1169</v>
      </c>
    </row>
    <row r="64">
      <c r="A64" s="4" t="inlineStr">
        <is>
          <t>Equity securities/mutual funds</t>
        </is>
      </c>
      <c r="B64" s="5" t="n">
        <v>0</v>
      </c>
      <c r="C64" s="5" t="n">
        <v>0</v>
      </c>
    </row>
    <row r="65">
      <c r="A65" s="4" t="inlineStr">
        <is>
          <t>Total equity method</t>
        </is>
      </c>
      <c r="B65" s="5" t="n">
        <v>0</v>
      </c>
      <c r="C65" s="5" t="n">
        <v>0</v>
      </c>
    </row>
    <row r="66">
      <c r="A66" s="4" t="inlineStr">
        <is>
          <t>Bank loans</t>
        </is>
      </c>
      <c r="B66" s="5" t="n">
        <v>106</v>
      </c>
      <c r="C66" s="5" t="n">
        <v>14</v>
      </c>
    </row>
    <row r="67">
      <c r="A67" s="4" t="inlineStr">
        <is>
          <t>Federal Reserve Bank Stock</t>
        </is>
      </c>
      <c r="B67" s="5" t="n">
        <v>0</v>
      </c>
      <c r="C67" s="5" t="n">
        <v>0</v>
      </c>
    </row>
    <row r="68">
      <c r="A68" s="4" t="inlineStr">
        <is>
          <t>Carried interest</t>
        </is>
      </c>
      <c r="B68" s="5" t="n">
        <v>0</v>
      </c>
      <c r="C68" s="5" t="n">
        <v>0</v>
      </c>
    </row>
    <row r="69">
      <c r="A69" s="4" t="inlineStr">
        <is>
          <t>Other investments</t>
        </is>
      </c>
      <c r="B69" s="5" t="n">
        <v>0</v>
      </c>
      <c r="C69" s="5" t="n">
        <v>0</v>
      </c>
    </row>
    <row r="70">
      <c r="A70" s="4" t="inlineStr">
        <is>
          <t>Total investments</t>
        </is>
      </c>
      <c r="B70" s="5" t="n">
        <v>1385</v>
      </c>
      <c r="C70" s="5" t="n">
        <v>1183</v>
      </c>
    </row>
    <row r="71">
      <c r="A71" s="4" t="inlineStr">
        <is>
          <t>Other assets</t>
        </is>
      </c>
      <c r="B71" s="5" t="n">
        <v>1</v>
      </c>
      <c r="C71" s="5" t="n">
        <v>39</v>
      </c>
    </row>
    <row r="72">
      <c r="A72" s="4" t="inlineStr">
        <is>
          <t>Separate account assets</t>
        </is>
      </c>
      <c r="B72" s="5" t="n">
        <v>18544</v>
      </c>
      <c r="C72" s="5" t="n">
        <v>30786</v>
      </c>
    </row>
    <row r="73">
      <c r="A73" s="4" t="inlineStr">
        <is>
          <t>Total separate account collateral held under securities lending agreements</t>
        </is>
      </c>
      <c r="B73" s="5" t="n">
        <v>3602</v>
      </c>
      <c r="C73" s="5" t="n">
        <v>3364</v>
      </c>
    </row>
    <row r="74">
      <c r="A74" s="4" t="inlineStr">
        <is>
          <t>Total</t>
        </is>
      </c>
      <c r="B74" s="5" t="n">
        <v>23532</v>
      </c>
      <c r="C74" s="5" t="n">
        <v>35372</v>
      </c>
    </row>
    <row r="75">
      <c r="A75" s="4" t="inlineStr">
        <is>
          <t>Separate account collateral liabilities under securities lending agreements</t>
        </is>
      </c>
      <c r="B75" s="5" t="n">
        <v>3602</v>
      </c>
      <c r="C75" s="5" t="n">
        <v>3364</v>
      </c>
    </row>
    <row r="76">
      <c r="A76" s="4" t="inlineStr">
        <is>
          <t>Other liabilities</t>
        </is>
      </c>
      <c r="B76" s="5" t="n">
        <v>31</v>
      </c>
      <c r="C76" s="5" t="n">
        <v>26</v>
      </c>
    </row>
    <row r="77">
      <c r="A77" s="4" t="inlineStr">
        <is>
          <t>Total liabilities measured at fair value</t>
        </is>
      </c>
      <c r="B77" s="5" t="n">
        <v>3633</v>
      </c>
      <c r="C77" s="5" t="n">
        <v>3390</v>
      </c>
    </row>
    <row r="78">
      <c r="A78" s="4" t="inlineStr">
        <is>
          <t>Fair Value, Measurements, Recurring [Member] | Significant Unobservable Inputs (Level 3)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debt securities</t>
        </is>
      </c>
      <c r="B80" s="5" t="n">
        <v>52</v>
      </c>
      <c r="C80" s="5" t="n">
        <v>17</v>
      </c>
    </row>
    <row r="81">
      <c r="A81" s="4" t="inlineStr">
        <is>
          <t>Equity securities/mutual funds</t>
        </is>
      </c>
      <c r="B81" s="5" t="n">
        <v>0</v>
      </c>
      <c r="C81" s="5" t="n">
        <v>0</v>
      </c>
    </row>
    <row r="82">
      <c r="A82" s="4" t="inlineStr">
        <is>
          <t>Total equity method</t>
        </is>
      </c>
      <c r="B82" s="5" t="n">
        <v>0</v>
      </c>
      <c r="C82" s="5" t="n">
        <v>0</v>
      </c>
    </row>
    <row r="83">
      <c r="A83" s="4" t="inlineStr">
        <is>
          <t>Bank loans</t>
        </is>
      </c>
      <c r="B83" s="5" t="n">
        <v>248</v>
      </c>
      <c r="C83" s="5" t="n">
        <v>270</v>
      </c>
    </row>
    <row r="84">
      <c r="A84" s="4" t="inlineStr">
        <is>
          <t>Federal Reserve Bank Stock</t>
        </is>
      </c>
      <c r="B84" s="5" t="n">
        <v>0</v>
      </c>
      <c r="C84" s="5" t="n">
        <v>0</v>
      </c>
    </row>
    <row r="85">
      <c r="A85" s="4" t="inlineStr">
        <is>
          <t>Carried interest</t>
        </is>
      </c>
      <c r="B85" s="5" t="n">
        <v>0</v>
      </c>
      <c r="C85" s="5" t="n">
        <v>0</v>
      </c>
    </row>
    <row r="86">
      <c r="A86" s="4" t="inlineStr">
        <is>
          <t>Other investments</t>
        </is>
      </c>
      <c r="B86" s="5" t="n">
        <v>0</v>
      </c>
      <c r="C86" s="5" t="n">
        <v>5</v>
      </c>
    </row>
    <row r="87">
      <c r="A87" s="4" t="inlineStr">
        <is>
          <t>Total investments</t>
        </is>
      </c>
      <c r="B87" s="5" t="n">
        <v>300</v>
      </c>
      <c r="C87" s="5" t="n">
        <v>292</v>
      </c>
    </row>
    <row r="88">
      <c r="A88" s="4" t="inlineStr">
        <is>
          <t>Other assets</t>
        </is>
      </c>
      <c r="B88" s="5" t="n">
        <v>0</v>
      </c>
      <c r="C88" s="5" t="n">
        <v>0</v>
      </c>
    </row>
    <row r="89">
      <c r="A89" s="4" t="inlineStr">
        <is>
          <t>Separate account assets</t>
        </is>
      </c>
      <c r="B89" s="5" t="n">
        <v>0</v>
      </c>
      <c r="C89" s="5" t="n">
        <v>0</v>
      </c>
    </row>
    <row r="90">
      <c r="A90" s="4" t="inlineStr">
        <is>
          <t>Total separate account collateral held under securities lending agreements</t>
        </is>
      </c>
      <c r="B90" s="5" t="n">
        <v>0</v>
      </c>
      <c r="C90" s="5" t="n">
        <v>0</v>
      </c>
    </row>
    <row r="91">
      <c r="A91" s="4" t="inlineStr">
        <is>
          <t>Total</t>
        </is>
      </c>
      <c r="B91" s="5" t="n">
        <v>300</v>
      </c>
      <c r="C91" s="5" t="n">
        <v>292</v>
      </c>
    </row>
    <row r="92">
      <c r="A92" s="4" t="inlineStr">
        <is>
          <t>Separate account collateral liabilities under securities lending agreements</t>
        </is>
      </c>
      <c r="B92" s="5" t="n">
        <v>0</v>
      </c>
      <c r="C92" s="5" t="n">
        <v>0</v>
      </c>
    </row>
    <row r="93">
      <c r="A93" s="4" t="inlineStr">
        <is>
          <t>Other liabilities</t>
        </is>
      </c>
      <c r="B93" s="5" t="n">
        <v>280</v>
      </c>
      <c r="C93" s="5" t="n">
        <v>342</v>
      </c>
    </row>
    <row r="94">
      <c r="A94" s="4" t="inlineStr">
        <is>
          <t>Total liabilities measured at fair value</t>
        </is>
      </c>
      <c r="B94" s="5" t="n">
        <v>280</v>
      </c>
      <c r="C94" s="5" t="n">
        <v>342</v>
      </c>
    </row>
    <row r="95">
      <c r="A95" s="4" t="inlineStr">
        <is>
          <t>Fair Value, Measurements, Recurring [Member] | Debt Securities/ Fixed Income Mutual Fund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rading securities</t>
        </is>
      </c>
      <c r="B97" s="5" t="n">
        <v>1331</v>
      </c>
      <c r="C97" s="5" t="n">
        <v>1186</v>
      </c>
    </row>
    <row r="98">
      <c r="A98" s="4" t="inlineStr">
        <is>
          <t>Fair Value, Measurements, Recurring [Member] | Debt Securities/ Fixed Income Mutual Funds [Member] | Quoted Prices in Active Markets for Identical Assets (Level 1)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rading securities</t>
        </is>
      </c>
      <c r="B100" s="5" t="n">
        <v>0</v>
      </c>
      <c r="C100" s="5" t="n">
        <v>0</v>
      </c>
    </row>
    <row r="101">
      <c r="A101" s="4" t="inlineStr">
        <is>
          <t>Held-to-maturity investments</t>
        </is>
      </c>
      <c r="B101" s="5" t="n">
        <v>0</v>
      </c>
      <c r="C101" s="5" t="n">
        <v>0</v>
      </c>
    </row>
    <row r="102">
      <c r="A102" s="4" t="inlineStr">
        <is>
          <t>Fair Value, Measurements, Recurring [Member] | Debt Securities/ Fixed Income Mutual Funds [Member] | Significant Other Observable Inputs (Level 2)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rading securities</t>
        </is>
      </c>
      <c r="B104" s="5" t="n">
        <v>1279</v>
      </c>
      <c r="C104" s="5" t="n">
        <v>1169</v>
      </c>
    </row>
    <row r="105">
      <c r="A105" s="4" t="inlineStr">
        <is>
          <t>Held-to-maturity investments</t>
        </is>
      </c>
      <c r="B105" s="5" t="n">
        <v>0</v>
      </c>
      <c r="C105" s="5" t="n">
        <v>0</v>
      </c>
    </row>
    <row r="106">
      <c r="A106" s="4" t="inlineStr">
        <is>
          <t>Fair Value, Measurements, Recurring [Member] | Debt Securities/ Fixed Income Mutual Funds [Member] | Significant Unobservable Inputs (Level 3)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rading securities</t>
        </is>
      </c>
      <c r="B108" s="5" t="n">
        <v>52</v>
      </c>
      <c r="C108" s="5" t="n">
        <v>17</v>
      </c>
    </row>
    <row r="109">
      <c r="A109" s="4" t="inlineStr">
        <is>
          <t>Held-to-maturity investments</t>
        </is>
      </c>
      <c r="B109" s="5" t="n">
        <v>0</v>
      </c>
      <c r="C109" s="5" t="n">
        <v>0</v>
      </c>
    </row>
    <row r="110">
      <c r="A110" s="4" t="inlineStr">
        <is>
          <t>Fair Value, Measurements, Recurring [Member] | Equity Securities/Mutual Funds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quity securities/mutual funds</t>
        </is>
      </c>
      <c r="B112" s="5" t="n">
        <v>1211</v>
      </c>
      <c r="C112" s="5" t="n">
        <v>1738</v>
      </c>
    </row>
    <row r="113">
      <c r="A113" s="4" t="inlineStr">
        <is>
          <t>Fair Value, Measurements, Recurring [Member] | Equity Securities/Mutual Funds [Member] | Quoted Prices in Active Markets for Identical Assets (Level 1)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quity securities/mutual funds</t>
        </is>
      </c>
      <c r="B115" s="5" t="n">
        <v>1211</v>
      </c>
      <c r="C115" s="5" t="n">
        <v>1738</v>
      </c>
    </row>
    <row r="116">
      <c r="A116" s="4" t="inlineStr">
        <is>
          <t>Fair Value, Measurements, Recurring [Member] | Equity And Fixed Income Mutual Fund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equity method</t>
        </is>
      </c>
      <c r="B118" s="4" t="inlineStr">
        <is>
          <t xml:space="preserve"> </t>
        </is>
      </c>
      <c r="C118" s="5" t="n">
        <v>245</v>
      </c>
    </row>
    <row r="119">
      <c r="A119" s="4" t="inlineStr">
        <is>
          <t>Fair Value, Measurements, Recurring [Member] | Equity And Fixed Income Mutual Funds [Member] | Investment in NAV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equity method</t>
        </is>
      </c>
      <c r="B121" s="4" t="inlineStr">
        <is>
          <t xml:space="preserve"> </t>
        </is>
      </c>
      <c r="C121" s="5" t="n">
        <v>0</v>
      </c>
    </row>
    <row r="122">
      <c r="A122" s="4" t="inlineStr">
        <is>
          <t>Fair Value, Measurements, Recurring [Member] | Equity And Fixed Income Mutual Funds [Member] | Quoted Prices in Active Markets for Identical Assets (Level 1)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otal equity method</t>
        </is>
      </c>
      <c r="B124" s="4" t="inlineStr">
        <is>
          <t xml:space="preserve"> </t>
        </is>
      </c>
      <c r="C124" s="5" t="n">
        <v>245</v>
      </c>
    </row>
    <row r="125">
      <c r="A125" s="4" t="inlineStr">
        <is>
          <t>Fair Value, Measurements, Recurring [Member] | Equity And Fixed Income Mutual Funds [Member] | Significant Other Observable Inputs (Level 2)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equity method</t>
        </is>
      </c>
      <c r="B127" s="4" t="inlineStr">
        <is>
          <t xml:space="preserve"> </t>
        </is>
      </c>
      <c r="C127" s="5" t="n">
        <v>0</v>
      </c>
    </row>
    <row r="128">
      <c r="A128" s="4" t="inlineStr">
        <is>
          <t>Fair Value, Measurements, Recurring [Member] | Equity And Fixed Income Mutual Funds [Member] | Significant Unobservable Inputs (Level 3)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otal equity method</t>
        </is>
      </c>
      <c r="B130" s="4" t="inlineStr">
        <is>
          <t xml:space="preserve"> </t>
        </is>
      </c>
      <c r="C130" s="5" t="n">
        <v>0</v>
      </c>
    </row>
    <row r="131">
      <c r="A131" s="4" t="inlineStr">
        <is>
          <t>Fair Value, Measurements, Recurring [Member] | Equity, Fixed Income And Multi-Asset Mutual Funds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equity method</t>
        </is>
      </c>
      <c r="B133" s="5" t="n">
        <v>181</v>
      </c>
      <c r="C133" s="4" t="inlineStr">
        <is>
          <t xml:space="preserve"> </t>
        </is>
      </c>
    </row>
    <row r="134">
      <c r="A134" s="4" t="inlineStr">
        <is>
          <t>Fair Value, Measurements, Recurring [Member] | Equity, Fixed Income And Multi-Asset Mutual Funds [Member] | Investment in NAV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otal equity method</t>
        </is>
      </c>
      <c r="B136" s="5" t="n">
        <v>0</v>
      </c>
      <c r="C136" s="4" t="inlineStr">
        <is>
          <t xml:space="preserve"> </t>
        </is>
      </c>
    </row>
    <row r="137">
      <c r="A137" s="4" t="inlineStr">
        <is>
          <t>Fair Value, Measurements, Recurring [Member] | Equity, Fixed Income And Multi-Asset Mutual Funds [Member] | Quoted Prices in Active Markets for Identical Assets (Level 1)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otal equity method</t>
        </is>
      </c>
      <c r="B139" s="5" t="n">
        <v>181</v>
      </c>
      <c r="C139" s="4" t="inlineStr">
        <is>
          <t xml:space="preserve"> </t>
        </is>
      </c>
    </row>
    <row r="140">
      <c r="A140" s="4" t="inlineStr">
        <is>
          <t>Fair Value, Measurements, Recurring [Member] | Equity, Fixed Income And Multi-Asset Mutual Funds [Member] | Significant Other Observable Inputs (Level 2)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otal equity method</t>
        </is>
      </c>
      <c r="B142" s="5" t="n">
        <v>0</v>
      </c>
      <c r="C142" s="4" t="inlineStr">
        <is>
          <t xml:space="preserve"> </t>
        </is>
      </c>
    </row>
    <row r="143">
      <c r="A143" s="4" t="inlineStr">
        <is>
          <t>Fair Value, Measurements, Recurring [Member] | Equity, Fixed Income And Multi-Asset Mutual Funds [Member] | Significant Unobservable Inputs (Level 3)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otal equity method</t>
        </is>
      </c>
      <c r="B145" s="5" t="n">
        <v>0</v>
      </c>
      <c r="C145" s="4" t="inlineStr">
        <is>
          <t xml:space="preserve"> </t>
        </is>
      </c>
    </row>
    <row r="146">
      <c r="A146" s="4" t="inlineStr">
        <is>
          <t>Fair Value, Measurements, Recurring [Member] | Hedge Funds/Funds of Hedge Funds/Other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equity method</t>
        </is>
      </c>
      <c r="B148" s="5" t="n">
        <v>525</v>
      </c>
      <c r="C148" s="5" t="n">
        <v>369</v>
      </c>
    </row>
    <row r="149">
      <c r="A149" s="4" t="inlineStr">
        <is>
          <t>Fair Value, Measurements, Recurring [Member] | Hedge Funds/Funds of Hedge Funds/Other [Member] | Quoted Prices in Active Markets for Identical Assets (Level 1)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equity method</t>
        </is>
      </c>
      <c r="B151" s="5" t="n">
        <v>0</v>
      </c>
      <c r="C151" s="5" t="n">
        <v>0</v>
      </c>
    </row>
    <row r="152">
      <c r="A152" s="4" t="inlineStr">
        <is>
          <t>Fair Value, Measurements, Recurring [Member] | Hedge Funds/Funds of Hedge Funds/Other [Member] | Significant Other Observable Inputs (Level 2)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otal equity method</t>
        </is>
      </c>
      <c r="B154" s="5" t="n">
        <v>0</v>
      </c>
      <c r="C154" s="5" t="n">
        <v>0</v>
      </c>
    </row>
    <row r="155">
      <c r="A155" s="4" t="inlineStr">
        <is>
          <t>Fair Value, Measurements, Recurring [Member] | Hedge Funds/Funds of Hedge Funds/Other [Member] | Significant Unobservable Inputs (Level 3)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otal equity method</t>
        </is>
      </c>
      <c r="B157" s="5" t="n">
        <v>0</v>
      </c>
      <c r="C157" s="5" t="n">
        <v>0</v>
      </c>
    </row>
    <row r="158">
      <c r="A158" s="4" t="inlineStr">
        <is>
          <t>Fair Value, Measurements, Recurring [Member] | Private/ Public Equity [Memb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otal equity method</t>
        </is>
      </c>
      <c r="B160" s="5" t="n">
        <v>885</v>
      </c>
      <c r="C160" s="5" t="n">
        <v>846</v>
      </c>
    </row>
    <row r="161">
      <c r="A161" s="4" t="inlineStr">
        <is>
          <t>Fair Value, Measurements, Recurring [Member] | Private/ Public Equity [Member] | Quoted Prices in Active Markets for Identical Assets (Level 1)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otal equity method</t>
        </is>
      </c>
      <c r="B163" s="5" t="n">
        <v>0</v>
      </c>
      <c r="C163" s="5" t="n">
        <v>0</v>
      </c>
    </row>
    <row r="164">
      <c r="A164" s="4" t="inlineStr">
        <is>
          <t>Fair Value, Measurements, Recurring [Member] | Private/ Public Equity [Member] | Significant Other Observable Inputs (Level 2) [Member]</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Total equity method</t>
        </is>
      </c>
      <c r="B166" s="5" t="n">
        <v>0</v>
      </c>
      <c r="C166" s="5" t="n">
        <v>0</v>
      </c>
    </row>
    <row r="167">
      <c r="A167" s="4" t="inlineStr">
        <is>
          <t>Fair Value, Measurements, Recurring [Member] | Private/ Public Equity [Member] | Significant Unobservable Inputs (Level 3)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otal equity method</t>
        </is>
      </c>
      <c r="B169" s="5" t="n">
        <v>0</v>
      </c>
      <c r="C169" s="5" t="n">
        <v>0</v>
      </c>
    </row>
    <row r="170">
      <c r="A170" s="4" t="inlineStr">
        <is>
          <t>Fair Value, Measurements, Recurring [Member] | Real Assets Funds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otal equity method</t>
        </is>
      </c>
      <c r="B172" s="5" t="n">
        <v>304</v>
      </c>
      <c r="C172" s="5" t="n">
        <v>234</v>
      </c>
    </row>
    <row r="173">
      <c r="A173" s="4" t="inlineStr">
        <is>
          <t>Fair Value, Measurements, Recurring [Member] | Real Assets Funds [Member] | Quoted Prices in Active Markets for Identical Assets (Level 1)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otal equity method</t>
        </is>
      </c>
      <c r="B175" s="5" t="n">
        <v>0</v>
      </c>
      <c r="C175" s="5" t="n">
        <v>0</v>
      </c>
    </row>
    <row r="176">
      <c r="A176" s="4" t="inlineStr">
        <is>
          <t>Fair Value, Measurements, Recurring [Member] | Real Assets Funds [Member] | Significant Other Observable Inputs (Level 2) [Member]</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Total equity method</t>
        </is>
      </c>
      <c r="B178" s="5" t="n">
        <v>0</v>
      </c>
      <c r="C178" s="5" t="n">
        <v>0</v>
      </c>
    </row>
    <row r="179">
      <c r="A179" s="4" t="inlineStr">
        <is>
          <t>Fair Value, Measurements, Recurring [Member] | Real Assets Funds [Member] | Significant Unobservable Inputs (Level 3) [Member]</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otal equity method</t>
        </is>
      </c>
      <c r="B181" s="5" t="n">
        <v>0</v>
      </c>
      <c r="C181" s="5" t="n">
        <v>0</v>
      </c>
    </row>
    <row r="182">
      <c r="A182" s="4" t="inlineStr">
        <is>
          <t>Fair Value, Measurements, Recurring [Member] | Investments Measured at NAV [Member] | Investment in NAV [Member]</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Total equity method</t>
        </is>
      </c>
      <c r="B184" s="5" t="n">
        <v>1714</v>
      </c>
      <c r="C184" s="5" t="n">
        <v>1449</v>
      </c>
    </row>
    <row r="185">
      <c r="A185" s="4" t="inlineStr">
        <is>
          <t>Other investments</t>
        </is>
      </c>
      <c r="B185" s="5" t="n">
        <v>316</v>
      </c>
      <c r="C185" s="5" t="n">
        <v>96</v>
      </c>
    </row>
    <row r="186">
      <c r="A186" s="4" t="inlineStr">
        <is>
          <t>Total investments</t>
        </is>
      </c>
      <c r="B186" s="5" t="n">
        <v>2030</v>
      </c>
      <c r="C186" s="5" t="n">
        <v>1545</v>
      </c>
    </row>
    <row r="187">
      <c r="A187" s="4" t="inlineStr">
        <is>
          <t>Total</t>
        </is>
      </c>
      <c r="B187" s="5" t="n">
        <v>2030</v>
      </c>
      <c r="C187" s="5" t="n">
        <v>1545</v>
      </c>
    </row>
    <row r="188">
      <c r="A188" s="4" t="inlineStr">
        <is>
          <t>Fair Value, Measurements, Recurring [Member] | Investments Measured at NAV [Member] | Hedge Funds/Funds of Hedge Funds/Other [Member] | Investment in NAV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Total equity method</t>
        </is>
      </c>
      <c r="B190" s="5" t="n">
        <v>525</v>
      </c>
      <c r="C190" s="5" t="n">
        <v>369</v>
      </c>
    </row>
    <row r="191">
      <c r="A191" s="4" t="inlineStr">
        <is>
          <t>Fair Value, Measurements, Recurring [Member] | Investments Measured at NAV [Member] | Private/ Public Equity [Member] | Investment in NAV [Member]</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Total equity method</t>
        </is>
      </c>
      <c r="B193" s="5" t="n">
        <v>885</v>
      </c>
      <c r="C193" s="5" t="n">
        <v>846</v>
      </c>
    </row>
    <row r="194">
      <c r="A194" s="4" t="inlineStr">
        <is>
          <t>Fair Value, Measurements, Recurring [Member] | Investments Measured at NAV [Member] | Real Assets Funds [Member] | Investment in NAV [Member]</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Total equity method</t>
        </is>
      </c>
      <c r="B196" s="5" t="n">
        <v>304</v>
      </c>
      <c r="C196" s="5" t="n">
        <v>234</v>
      </c>
    </row>
    <row r="197">
      <c r="A197" s="4" t="inlineStr">
        <is>
          <t>Fair Value, Measurements, Recurring [Member] | Other [Member]</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Trading securities</t>
        </is>
      </c>
      <c r="B199" s="5" t="n">
        <v>0</v>
      </c>
      <c r="C199" s="5" t="n">
        <v>0</v>
      </c>
    </row>
    <row r="200">
      <c r="A200" s="4" t="inlineStr">
        <is>
          <t>Held-to-maturity investments</t>
        </is>
      </c>
      <c r="B200" s="5" t="n">
        <v>544</v>
      </c>
      <c r="C200" s="5" t="n">
        <v>430</v>
      </c>
    </row>
    <row r="201">
      <c r="A201" s="4" t="inlineStr">
        <is>
          <t>Total debt securities</t>
        </is>
      </c>
      <c r="B201" s="5" t="n">
        <v>544</v>
      </c>
      <c r="C201" s="5" t="n">
        <v>430</v>
      </c>
    </row>
    <row r="202">
      <c r="A202" s="4" t="inlineStr">
        <is>
          <t>Equity securities/mutual funds</t>
        </is>
      </c>
      <c r="B202" s="5" t="n">
        <v>0</v>
      </c>
      <c r="C202" s="5" t="n">
        <v>0</v>
      </c>
    </row>
    <row r="203">
      <c r="A203" s="4" t="inlineStr">
        <is>
          <t>Total equity method</t>
        </is>
      </c>
      <c r="B203" s="5" t="n">
        <v>0</v>
      </c>
      <c r="C203" s="5" t="n">
        <v>0</v>
      </c>
    </row>
    <row r="204">
      <c r="A204" s="4" t="inlineStr">
        <is>
          <t>Bank loans</t>
        </is>
      </c>
      <c r="B204" s="5" t="n">
        <v>0</v>
      </c>
      <c r="C204" s="5" t="n">
        <v>0</v>
      </c>
    </row>
    <row r="205">
      <c r="A205" s="4" t="inlineStr">
        <is>
          <t>Federal Reserve Bank Stock</t>
        </is>
      </c>
      <c r="B205" s="5" t="n">
        <v>91</v>
      </c>
      <c r="C205" s="5" t="n">
        <v>96</v>
      </c>
    </row>
    <row r="206">
      <c r="A206" s="4" t="inlineStr">
        <is>
          <t>Carried interest</t>
        </is>
      </c>
      <c r="B206" s="5" t="n">
        <v>1550</v>
      </c>
      <c r="C206" s="5" t="n">
        <v>1555</v>
      </c>
    </row>
    <row r="207">
      <c r="A207" s="4" t="inlineStr">
        <is>
          <t>Other investments</t>
        </is>
      </c>
      <c r="B207" s="5" t="n">
        <v>146</v>
      </c>
      <c r="C207" s="5" t="n">
        <v>178</v>
      </c>
    </row>
    <row r="208">
      <c r="A208" s="4" t="inlineStr">
        <is>
          <t>Total investments</t>
        </is>
      </c>
      <c r="B208" s="5" t="n">
        <v>2331</v>
      </c>
      <c r="C208" s="5" t="n">
        <v>2259</v>
      </c>
    </row>
    <row r="209">
      <c r="A209" s="4" t="inlineStr">
        <is>
          <t>Other assets</t>
        </is>
      </c>
      <c r="B209" s="5" t="n">
        <v>0</v>
      </c>
      <c r="C209" s="5" t="n">
        <v>0</v>
      </c>
    </row>
    <row r="210">
      <c r="A210" s="4" t="inlineStr">
        <is>
          <t>Separate account assets</t>
        </is>
      </c>
      <c r="B210" s="5" t="n">
        <v>699</v>
      </c>
      <c r="C210" s="5" t="n">
        <v>765</v>
      </c>
    </row>
    <row r="211">
      <c r="A211" s="4" t="inlineStr">
        <is>
          <t>Total separate account collateral held under securities lending agreements</t>
        </is>
      </c>
      <c r="B211" s="5" t="n">
        <v>0</v>
      </c>
      <c r="C211" s="5" t="n">
        <v>0</v>
      </c>
    </row>
    <row r="212">
      <c r="A212" s="4" t="inlineStr">
        <is>
          <t>Total</t>
        </is>
      </c>
      <c r="B212" s="5" t="n">
        <v>3030</v>
      </c>
      <c r="C212" s="5" t="n">
        <v>3024</v>
      </c>
    </row>
    <row r="213">
      <c r="A213" s="4" t="inlineStr">
        <is>
          <t>Separate account collateral liabilities under securities lending agreements</t>
        </is>
      </c>
      <c r="B213" s="5" t="n">
        <v>0</v>
      </c>
      <c r="C213" s="5" t="n">
        <v>0</v>
      </c>
    </row>
    <row r="214">
      <c r="A214" s="4" t="inlineStr">
        <is>
          <t>Other liabilities</t>
        </is>
      </c>
      <c r="B214" s="5" t="n">
        <v>0</v>
      </c>
      <c r="C214" s="5" t="n">
        <v>0</v>
      </c>
    </row>
    <row r="215">
      <c r="A215" s="4" t="inlineStr">
        <is>
          <t>Total liabilities measured at fair value</t>
        </is>
      </c>
      <c r="B215" s="5" t="n">
        <v>0</v>
      </c>
      <c r="C215" s="5" t="n">
        <v>0</v>
      </c>
    </row>
    <row r="216">
      <c r="A216" s="4" t="inlineStr">
        <is>
          <t>Fair Value, Measurements, Recurring [Member] | Other [Member] | Equity And Fixed Income Mutual Funds [Member]</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Total equity method</t>
        </is>
      </c>
      <c r="B218" s="4" t="inlineStr">
        <is>
          <t xml:space="preserve"> </t>
        </is>
      </c>
      <c r="C218" s="5" t="n">
        <v>0</v>
      </c>
    </row>
    <row r="219">
      <c r="A219" s="4" t="inlineStr">
        <is>
          <t>Fair Value, Measurements, Recurring [Member] | Other [Member] | Equity, Fixed Income And Multi-Asset Mutual Funds [Member]</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Total equity method</t>
        </is>
      </c>
      <c r="B221" s="5" t="n">
        <v>0</v>
      </c>
      <c r="C221" s="4" t="inlineStr">
        <is>
          <t xml:space="preserve"> </t>
        </is>
      </c>
    </row>
    <row r="222">
      <c r="A222" s="4" t="inlineStr">
        <is>
          <t>Fair Value, Measurements, Recurring [Member] | Other [Member] | Hedge Funds/Funds of Hedge Funds/Other [Member]</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Total equity method</t>
        </is>
      </c>
      <c r="B224" s="5" t="n">
        <v>0</v>
      </c>
      <c r="C224" s="5" t="n">
        <v>0</v>
      </c>
    </row>
    <row r="225">
      <c r="A225" s="4" t="inlineStr">
        <is>
          <t>Fair Value, Measurements, Recurring [Member] | Other [Member] | Private/ Public Equity [Member]</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Total equity method</t>
        </is>
      </c>
      <c r="B227" s="5" t="n">
        <v>0</v>
      </c>
      <c r="C227" s="5" t="n">
        <v>0</v>
      </c>
    </row>
    <row r="228">
      <c r="A228" s="4" t="inlineStr">
        <is>
          <t>Fair Value, Measurements, Recurring [Member] | Other [Member] | Real Assets Funds [Member]</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Total equity method</t>
        </is>
      </c>
      <c r="B230" s="5" t="n">
        <v>0</v>
      </c>
      <c r="C230" s="5" t="n">
        <v>0</v>
      </c>
    </row>
    <row r="231">
      <c r="A231" s="4" t="inlineStr">
        <is>
          <t>Fair Value, Measurements, Recurring [Member] | Equity securities [Member]</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Total separate account collateral held under securities lending agreements</t>
        </is>
      </c>
      <c r="B233" s="5" t="n">
        <v>2163</v>
      </c>
      <c r="C233" s="5" t="n">
        <v>3717</v>
      </c>
    </row>
    <row r="234">
      <c r="A234" s="4" t="inlineStr">
        <is>
          <t>Fair Value, Measurements, Recurring [Member] | Equity securities [Member] | Investment in NAV [Member]</t>
        </is>
      </c>
      <c r="B234" s="4" t="inlineStr">
        <is>
          <t xml:space="preserve"> </t>
        </is>
      </c>
      <c r="C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row>
    <row r="236">
      <c r="A236" s="4" t="inlineStr">
        <is>
          <t>Total separate account collateral held under securities lending agreements</t>
        </is>
      </c>
      <c r="B236" s="5" t="n">
        <v>0</v>
      </c>
      <c r="C236" s="5" t="n">
        <v>0</v>
      </c>
    </row>
    <row r="237">
      <c r="A237" s="4" t="inlineStr">
        <is>
          <t>Fair Value, Measurements, Recurring [Member] | Equity securities [Member] | Quoted Prices in Active Markets for Identical Assets (Level 1) [Member]</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Total separate account collateral held under securities lending agreements</t>
        </is>
      </c>
      <c r="B239" s="5" t="n">
        <v>2163</v>
      </c>
      <c r="C239" s="5" t="n">
        <v>3717</v>
      </c>
    </row>
    <row r="240">
      <c r="A240" s="4" t="inlineStr">
        <is>
          <t>Fair Value, Measurements, Recurring [Member] | Equity securities [Member] | Significant Other Observable Inputs (Level 2) [Member]</t>
        </is>
      </c>
      <c r="B240" s="4" t="inlineStr">
        <is>
          <t xml:space="preserve"> </t>
        </is>
      </c>
      <c r="C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row>
    <row r="242">
      <c r="A242" s="4" t="inlineStr">
        <is>
          <t>Total separate account collateral held under securities lending agreements</t>
        </is>
      </c>
      <c r="B242" s="5" t="n">
        <v>0</v>
      </c>
      <c r="C242" s="5" t="n">
        <v>0</v>
      </c>
    </row>
    <row r="243">
      <c r="A243" s="4" t="inlineStr">
        <is>
          <t>Fair Value, Measurements, Recurring [Member] | Equity securities [Member] | Significant Unobservable Inputs (Level 3) [Member]</t>
        </is>
      </c>
      <c r="B243" s="4" t="inlineStr">
        <is>
          <t xml:space="preserve"> </t>
        </is>
      </c>
      <c r="C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row>
    <row r="245">
      <c r="A245" s="4" t="inlineStr">
        <is>
          <t>Total separate account collateral held under securities lending agreements</t>
        </is>
      </c>
      <c r="B245" s="5" t="n">
        <v>0</v>
      </c>
      <c r="C245" s="5" t="n">
        <v>0</v>
      </c>
    </row>
    <row r="246">
      <c r="A246" s="4" t="inlineStr">
        <is>
          <t>Fair Value, Measurements, Recurring [Member] | Equity securities [Member] | Other [Member]</t>
        </is>
      </c>
      <c r="B246" s="4" t="inlineStr">
        <is>
          <t xml:space="preserve"> </t>
        </is>
      </c>
      <c r="C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row>
    <row r="248">
      <c r="A248" s="4" t="inlineStr">
        <is>
          <t>Total separate account collateral held under securities lending agreements</t>
        </is>
      </c>
      <c r="B248" s="5" t="n">
        <v>0</v>
      </c>
      <c r="C248" s="5" t="n">
        <v>0</v>
      </c>
    </row>
    <row r="249">
      <c r="A249" s="4" t="inlineStr">
        <is>
          <t>Fair Value, Measurements, Recurring [Member] | Debt securities [Member]</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Total separate account collateral held under securities lending agreements</t>
        </is>
      </c>
      <c r="B251" s="5" t="n">
        <v>3602</v>
      </c>
      <c r="C251" s="5" t="n">
        <v>3364</v>
      </c>
    </row>
    <row r="252">
      <c r="A252" s="4" t="inlineStr">
        <is>
          <t>Fair Value, Measurements, Recurring [Member] | Debt securities [Member] | Investment in NAV [Member]</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Total separate account collateral held under securities lending agreements</t>
        </is>
      </c>
      <c r="B254" s="5" t="n">
        <v>0</v>
      </c>
      <c r="C254" s="5" t="n">
        <v>0</v>
      </c>
    </row>
    <row r="255">
      <c r="A255" s="4" t="inlineStr">
        <is>
          <t>Fair Value, Measurements, Recurring [Member] | Debt securities [Member] | Quoted Prices in Active Markets for Identical Assets (Level 1) [Member]</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Total separate account collateral held under securities lending agreements</t>
        </is>
      </c>
      <c r="B257" s="5" t="n">
        <v>0</v>
      </c>
      <c r="C257" s="5" t="n">
        <v>0</v>
      </c>
    </row>
    <row r="258">
      <c r="A258" s="4" t="inlineStr">
        <is>
          <t>Fair Value, Measurements, Recurring [Member] | Debt securities [Member] | Significant Other Observable Inputs (Level 2) [Member]</t>
        </is>
      </c>
      <c r="B258" s="4" t="inlineStr">
        <is>
          <t xml:space="preserve"> </t>
        </is>
      </c>
      <c r="C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row>
    <row r="260">
      <c r="A260" s="4" t="inlineStr">
        <is>
          <t>Total separate account collateral held under securities lending agreements</t>
        </is>
      </c>
      <c r="B260" s="5" t="n">
        <v>3602</v>
      </c>
      <c r="C260" s="5" t="n">
        <v>3364</v>
      </c>
    </row>
    <row r="261">
      <c r="A261" s="4" t="inlineStr">
        <is>
          <t>Fair Value, Measurements, Recurring [Member] | Debt securities [Member] | Significant Unobservable Inputs (Level 3) [Member]</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Total separate account collateral held under securities lending agreements</t>
        </is>
      </c>
      <c r="B263" s="5" t="n">
        <v>0</v>
      </c>
      <c r="C263" s="5" t="n">
        <v>0</v>
      </c>
    </row>
    <row r="264">
      <c r="A264" s="4" t="inlineStr">
        <is>
          <t>Fair Value, Measurements, Recurring [Member] | Debt securities [Member] | Other [Member]</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Total separate account collateral held under securities lending agreements</t>
        </is>
      </c>
      <c r="B266" s="6" t="n">
        <v>0</v>
      </c>
      <c r="C26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Additional Information (Detail)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ized loan obligations outstanding borrowings maturity year</t>
        </is>
      </c>
      <c r="B4" s="4" t="inlineStr">
        <is>
          <t>2030</t>
        </is>
      </c>
      <c r="C4" s="4" t="inlineStr">
        <is>
          <t xml:space="preserve"> </t>
        </is>
      </c>
    </row>
    <row r="5">
      <c r="A5" s="4" t="inlineStr">
        <is>
          <t>Fair Value Optio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t>
        </is>
      </c>
      <c r="B7" s="6" t="n">
        <v>52</v>
      </c>
      <c r="C7" s="6" t="n">
        <v>4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Disclosures - Changes in Level 3 Assets and Liabilities Measured at Fair Value on Recurring Basis (Detail) - USD ($) $ in Millions</t>
        </is>
      </c>
      <c r="B1" s="2" t="inlineStr">
        <is>
          <t>12 Months Ended</t>
        </is>
      </c>
    </row>
    <row r="2">
      <c r="B2" s="2" t="inlineStr">
        <is>
          <t>Dec. 31, 2022</t>
        </is>
      </c>
      <c r="C2" s="2" t="inlineStr">
        <is>
          <t>Dec. 31, 2021</t>
        </is>
      </c>
    </row>
    <row r="3">
      <c r="A3" s="4" t="inlineStr">
        <is>
          <t>Other Liabilitie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Liabilities measured at fair value, beginning balance</t>
        </is>
      </c>
      <c r="B5" s="6" t="n">
        <v>342</v>
      </c>
      <c r="C5" s="6" t="n">
        <v>272</v>
      </c>
    </row>
    <row r="6">
      <c r="A6" s="4" t="inlineStr">
        <is>
          <t>Realized and Unrealized Gains (Losses), Liabilities</t>
        </is>
      </c>
      <c r="B6" s="6" t="n">
        <v>3</v>
      </c>
      <c r="C6" s="6" t="n">
        <v>-34</v>
      </c>
    </row>
    <row r="7">
      <c r="A7" s="4" t="inlineStr">
        <is>
          <t>Fair Value, Liability, Recurring Basis, Unobservable Input Reconciliation, Gain (Loss), Statement of Income or Comprehensive Income [Extensible Enumeration]</t>
        </is>
      </c>
      <c r="B7" s="4" t="inlineStr">
        <is>
          <t>Nonoperating Income (Expense)</t>
        </is>
      </c>
      <c r="C7" s="4" t="inlineStr">
        <is>
          <t>Nonoperating Income (Expense)</t>
        </is>
      </c>
    </row>
    <row r="8">
      <c r="A8" s="4" t="inlineStr">
        <is>
          <t>Purchases, Liabilities</t>
        </is>
      </c>
      <c r="B8" s="6" t="n">
        <v>0</v>
      </c>
      <c r="C8" s="6" t="n">
        <v>0</v>
      </c>
    </row>
    <row r="9">
      <c r="A9" s="4" t="inlineStr">
        <is>
          <t>Sales and Maturities, Liabilities</t>
        </is>
      </c>
      <c r="B9" s="5" t="n">
        <v>0</v>
      </c>
      <c r="C9" s="5" t="n">
        <v>0</v>
      </c>
    </row>
    <row r="10">
      <c r="A10" s="4" t="inlineStr">
        <is>
          <t>Issuances and Other Settlements, Liabilities</t>
        </is>
      </c>
      <c r="B10" s="5" t="n">
        <v>-59</v>
      </c>
      <c r="C10" s="5" t="n">
        <v>36</v>
      </c>
    </row>
    <row r="11">
      <c r="A11" s="4" t="inlineStr">
        <is>
          <t>Transfers into Level 3, Liabilities</t>
        </is>
      </c>
      <c r="B11" s="5" t="n">
        <v>0</v>
      </c>
      <c r="C11" s="5" t="n">
        <v>0</v>
      </c>
    </row>
    <row r="12">
      <c r="A12" s="4" t="inlineStr">
        <is>
          <t>Transfers out of Level 3, Liabilities</t>
        </is>
      </c>
      <c r="B12" s="5" t="n">
        <v>0</v>
      </c>
      <c r="C12" s="5" t="n">
        <v>0</v>
      </c>
    </row>
    <row r="13">
      <c r="A13" s="4" t="inlineStr">
        <is>
          <t>Liabilities measured at fair value, ending balance</t>
        </is>
      </c>
      <c r="B13" s="5" t="n">
        <v>280</v>
      </c>
      <c r="C13" s="5" t="n">
        <v>342</v>
      </c>
    </row>
    <row r="14">
      <c r="A14" s="4" t="inlineStr">
        <is>
          <t>Total Net Unrealized Gains (Losses) Included in Earnings</t>
        </is>
      </c>
      <c r="B14" s="6" t="n">
        <v>3</v>
      </c>
      <c r="C14" s="6" t="n">
        <v>-34</v>
      </c>
    </row>
    <row r="15">
      <c r="A15" s="4" t="inlineStr">
        <is>
          <t>Fair Value, Liability, Recurring Basis, Still Held, Unrealized Gain (Loss), Statement of Income or Comprehensive Income [Extensible Enumeration]</t>
        </is>
      </c>
      <c r="B15" s="4" t="inlineStr">
        <is>
          <t>Nonoperating Income (Expense)</t>
        </is>
      </c>
      <c r="C15" s="4" t="inlineStr">
        <is>
          <t>Nonoperating Income (Expense)</t>
        </is>
      </c>
    </row>
    <row r="16">
      <c r="A16" s="4" t="inlineStr">
        <is>
          <t>Invest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 beginning balance</t>
        </is>
      </c>
      <c r="B18" s="6" t="n">
        <v>292</v>
      </c>
      <c r="C18" s="6" t="n">
        <v>252</v>
      </c>
    </row>
    <row r="19">
      <c r="A19" s="4" t="inlineStr">
        <is>
          <t>Realized and Unrealized Gains (Losses),Assets</t>
        </is>
      </c>
      <c r="B19" s="5" t="n">
        <v>-13</v>
      </c>
      <c r="C19" s="5" t="n">
        <v>3</v>
      </c>
    </row>
    <row r="20">
      <c r="A20" s="4" t="inlineStr">
        <is>
          <t>Purchases, Assets</t>
        </is>
      </c>
      <c r="B20" s="5" t="n">
        <v>95</v>
      </c>
      <c r="C20" s="5" t="n">
        <v>89</v>
      </c>
    </row>
    <row r="21">
      <c r="A21" s="4" t="inlineStr">
        <is>
          <t>Sales and Maturities, Assets</t>
        </is>
      </c>
      <c r="B21" s="5" t="n">
        <v>-79</v>
      </c>
      <c r="C21" s="5" t="n">
        <v>-27</v>
      </c>
    </row>
    <row r="22">
      <c r="A22" s="4" t="inlineStr">
        <is>
          <t>Issuances and Other Settlements, Assets</t>
        </is>
      </c>
      <c r="B22" s="5" t="n">
        <v>0</v>
      </c>
      <c r="C22" s="5" t="n">
        <v>0</v>
      </c>
    </row>
    <row r="23">
      <c r="A23" s="4" t="inlineStr">
        <is>
          <t>Transfers into Level 3, Assets</t>
        </is>
      </c>
      <c r="B23" s="5" t="n">
        <v>35</v>
      </c>
      <c r="C23" s="5" t="n">
        <v>15</v>
      </c>
    </row>
    <row r="24">
      <c r="A24" s="4" t="inlineStr">
        <is>
          <t>Transfers out of Level 3, Assets</t>
        </is>
      </c>
      <c r="B24" s="5" t="n">
        <v>-30</v>
      </c>
      <c r="C24" s="5" t="n">
        <v>-40</v>
      </c>
    </row>
    <row r="25">
      <c r="A25" s="4" t="inlineStr">
        <is>
          <t>Assets measured at fair value, ending balance</t>
        </is>
      </c>
      <c r="B25" s="5" t="n">
        <v>300</v>
      </c>
      <c r="C25" s="5" t="n">
        <v>292</v>
      </c>
    </row>
    <row r="26">
      <c r="A26" s="4" t="inlineStr">
        <is>
          <t>Total Net Unrealized Gains (Losses) Included in Earnings</t>
        </is>
      </c>
      <c r="B26" s="5" t="n">
        <v>-11</v>
      </c>
      <c r="C26" s="5" t="n">
        <v>3</v>
      </c>
    </row>
    <row r="27">
      <c r="A27" s="4" t="inlineStr">
        <is>
          <t>Debt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measured at fair value, beginning balance</t>
        </is>
      </c>
      <c r="B29" s="5" t="n">
        <v>17</v>
      </c>
      <c r="C29" s="5" t="n">
        <v>11</v>
      </c>
    </row>
    <row r="30">
      <c r="A30" s="4" t="inlineStr">
        <is>
          <t>Realized and Unrealized Gains (Losses),Assets</t>
        </is>
      </c>
      <c r="B30" s="5" t="n">
        <v>-5</v>
      </c>
      <c r="C30" s="5" t="n">
        <v>2</v>
      </c>
    </row>
    <row r="31">
      <c r="A31" s="4" t="inlineStr">
        <is>
          <t>Purchases, Assets</t>
        </is>
      </c>
      <c r="B31" s="5" t="n">
        <v>36</v>
      </c>
      <c r="C31" s="5" t="n">
        <v>43</v>
      </c>
    </row>
    <row r="32">
      <c r="A32" s="4" t="inlineStr">
        <is>
          <t>Sales and Maturities, Assets</t>
        </is>
      </c>
      <c r="B32" s="5" t="n">
        <v>-18</v>
      </c>
      <c r="C32" s="5" t="n">
        <v>-22</v>
      </c>
    </row>
    <row r="33">
      <c r="A33" s="4" t="inlineStr">
        <is>
          <t>Issuances and Other Settlements, Assets</t>
        </is>
      </c>
      <c r="B33" s="5" t="n">
        <v>0</v>
      </c>
      <c r="C33" s="5" t="n">
        <v>0</v>
      </c>
    </row>
    <row r="34">
      <c r="A34" s="4" t="inlineStr">
        <is>
          <t>Transfers into Level 3, Assets</t>
        </is>
      </c>
      <c r="B34" s="5" t="n">
        <v>26</v>
      </c>
      <c r="C34" s="5" t="n">
        <v>0</v>
      </c>
    </row>
    <row r="35">
      <c r="A35" s="4" t="inlineStr">
        <is>
          <t>Transfers out of Level 3, Assets</t>
        </is>
      </c>
      <c r="B35" s="5" t="n">
        <v>-4</v>
      </c>
      <c r="C35" s="5" t="n">
        <v>-17</v>
      </c>
    </row>
    <row r="36">
      <c r="A36" s="4" t="inlineStr">
        <is>
          <t>Assets measured at fair value, ending balance</t>
        </is>
      </c>
      <c r="B36" s="5" t="n">
        <v>52</v>
      </c>
      <c r="C36" s="5" t="n">
        <v>17</v>
      </c>
    </row>
    <row r="37">
      <c r="A37" s="4" t="inlineStr">
        <is>
          <t>Total Net Unrealized Gains (Losses) Included in Earnings</t>
        </is>
      </c>
      <c r="B37" s="5" t="n">
        <v>-5</v>
      </c>
      <c r="C37" s="5" t="n">
        <v>2</v>
      </c>
    </row>
    <row r="38">
      <c r="A38" s="4" t="inlineStr">
        <is>
          <t>Debt securities [Member] | Trad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measured at fair value, beginning balance</t>
        </is>
      </c>
      <c r="B40" s="5" t="n">
        <v>17</v>
      </c>
      <c r="C40" s="5" t="n">
        <v>11</v>
      </c>
    </row>
    <row r="41">
      <c r="A41" s="4" t="inlineStr">
        <is>
          <t>Realized and Unrealized Gains (Losses),Assets</t>
        </is>
      </c>
      <c r="B41" s="6" t="n">
        <v>-5</v>
      </c>
      <c r="C41" s="6" t="n">
        <v>2</v>
      </c>
    </row>
    <row r="42">
      <c r="A42" s="4" t="inlineStr">
        <is>
          <t>Fair Value, Asset, Recurring Basis, Unobservable Input Reconciliation, Gain (Loss), Statement of Income or Comprehensive Income [Extensible Enumeration]</t>
        </is>
      </c>
      <c r="B42" s="4" t="inlineStr">
        <is>
          <t>Nonoperating Income (Expense)</t>
        </is>
      </c>
      <c r="C42" s="4" t="inlineStr">
        <is>
          <t>Nonoperating Income (Expense)</t>
        </is>
      </c>
    </row>
    <row r="43">
      <c r="A43" s="4" t="inlineStr">
        <is>
          <t>Purchases, Assets</t>
        </is>
      </c>
      <c r="B43" s="6" t="n">
        <v>36</v>
      </c>
      <c r="C43" s="6" t="n">
        <v>43</v>
      </c>
    </row>
    <row r="44">
      <c r="A44" s="4" t="inlineStr">
        <is>
          <t>Sales and Maturities, Assets</t>
        </is>
      </c>
      <c r="B44" s="5" t="n">
        <v>-18</v>
      </c>
      <c r="C44" s="5" t="n">
        <v>-22</v>
      </c>
    </row>
    <row r="45">
      <c r="A45" s="4" t="inlineStr">
        <is>
          <t>Issuances and Other Settlements, Assets</t>
        </is>
      </c>
      <c r="B45" s="5" t="n">
        <v>0</v>
      </c>
      <c r="C45" s="5" t="n">
        <v>0</v>
      </c>
    </row>
    <row r="46">
      <c r="A46" s="4" t="inlineStr">
        <is>
          <t>Transfers into Level 3, Assets</t>
        </is>
      </c>
      <c r="B46" s="5" t="n">
        <v>26</v>
      </c>
      <c r="C46" s="5" t="n">
        <v>0</v>
      </c>
    </row>
    <row r="47">
      <c r="A47" s="4" t="inlineStr">
        <is>
          <t>Transfers out of Level 3, Assets</t>
        </is>
      </c>
      <c r="B47" s="5" t="n">
        <v>-4</v>
      </c>
      <c r="C47" s="5" t="n">
        <v>-17</v>
      </c>
    </row>
    <row r="48">
      <c r="A48" s="4" t="inlineStr">
        <is>
          <t>Assets measured at fair value, ending balance</t>
        </is>
      </c>
      <c r="B48" s="5" t="n">
        <v>52</v>
      </c>
      <c r="C48" s="5" t="n">
        <v>17</v>
      </c>
    </row>
    <row r="49">
      <c r="A49" s="4" t="inlineStr">
        <is>
          <t>Total Net Unrealized Gains (Losses) Included in Earnings</t>
        </is>
      </c>
      <c r="B49" s="6" t="n">
        <v>-5</v>
      </c>
      <c r="C49" s="6" t="n">
        <v>2</v>
      </c>
    </row>
    <row r="50">
      <c r="A50" s="4" t="inlineStr">
        <is>
          <t>Fair Value, Asset, Recurring Basis, Still Held, Unrealized Gain (Loss), Statement of Income or Comprehensive Income [Extensible Enumeration]</t>
        </is>
      </c>
      <c r="B50" s="4" t="inlineStr">
        <is>
          <t>Nonoperating Income (Expense)</t>
        </is>
      </c>
      <c r="C50" s="4" t="inlineStr">
        <is>
          <t>Nonoperating Income (Expense)</t>
        </is>
      </c>
    </row>
    <row r="51">
      <c r="A51" s="4" t="inlineStr">
        <is>
          <t>Consolidated Variable Interest Entities [Member] | Bank Loan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measured at fair value, beginning balance</t>
        </is>
      </c>
      <c r="B53" s="6" t="n">
        <v>270</v>
      </c>
      <c r="C53" s="6" t="n">
        <v>232</v>
      </c>
    </row>
    <row r="54">
      <c r="A54" s="4" t="inlineStr">
        <is>
          <t>Realized and Unrealized Gains (Losses),Assets</t>
        </is>
      </c>
      <c r="B54" s="5" t="n">
        <v>-6</v>
      </c>
      <c r="C54" s="5" t="n">
        <v>0</v>
      </c>
    </row>
    <row r="55">
      <c r="A55" s="4" t="inlineStr">
        <is>
          <t>Purchases, Assets</t>
        </is>
      </c>
      <c r="B55" s="5" t="n">
        <v>59</v>
      </c>
      <c r="C55" s="5" t="n">
        <v>46</v>
      </c>
    </row>
    <row r="56">
      <c r="A56" s="4" t="inlineStr">
        <is>
          <t>Sales and Maturities, Assets</t>
        </is>
      </c>
      <c r="B56" s="5" t="n">
        <v>-61</v>
      </c>
      <c r="C56" s="5" t="n">
        <v>-5</v>
      </c>
    </row>
    <row r="57">
      <c r="A57" s="4" t="inlineStr">
        <is>
          <t>Issuances and Other Settlements, Assets</t>
        </is>
      </c>
      <c r="B57" s="5" t="n">
        <v>0</v>
      </c>
      <c r="C57" s="5" t="n">
        <v>0</v>
      </c>
    </row>
    <row r="58">
      <c r="A58" s="4" t="inlineStr">
        <is>
          <t>Transfers into Level 3, Assets</t>
        </is>
      </c>
      <c r="B58" s="5" t="n">
        <v>9</v>
      </c>
      <c r="C58" s="5" t="n">
        <v>15</v>
      </c>
    </row>
    <row r="59">
      <c r="A59" s="4" t="inlineStr">
        <is>
          <t>Transfers out of Level 3, Assets</t>
        </is>
      </c>
      <c r="B59" s="5" t="n">
        <v>-23</v>
      </c>
      <c r="C59" s="5" t="n">
        <v>-18</v>
      </c>
    </row>
    <row r="60">
      <c r="A60" s="4" t="inlineStr">
        <is>
          <t>Assets measured at fair value, ending balance</t>
        </is>
      </c>
      <c r="B60" s="5" t="n">
        <v>248</v>
      </c>
      <c r="C60" s="5" t="n">
        <v>270</v>
      </c>
    </row>
    <row r="61">
      <c r="A61" s="4" t="inlineStr">
        <is>
          <t>Total Net Unrealized Gains (Losses) Included in Earnings</t>
        </is>
      </c>
      <c r="B61" s="5" t="n">
        <v>-6</v>
      </c>
      <c r="C61" s="5" t="n">
        <v>0</v>
      </c>
    </row>
    <row r="62">
      <c r="A62" s="4" t="inlineStr">
        <is>
          <t>Consolidated Variable Interest Entities [Member] | Private/ Public Equity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measured at fair value, beginning balance</t>
        </is>
      </c>
      <c r="B64" s="5" t="n">
        <v>5</v>
      </c>
      <c r="C64" s="5" t="n">
        <v>9</v>
      </c>
    </row>
    <row r="65">
      <c r="A65" s="4" t="inlineStr">
        <is>
          <t>Realized and Unrealized Gains (Losses),Assets</t>
        </is>
      </c>
      <c r="B65" s="5" t="n">
        <v>-2</v>
      </c>
      <c r="C65" s="5" t="n">
        <v>1</v>
      </c>
    </row>
    <row r="66">
      <c r="A66" s="4" t="inlineStr">
        <is>
          <t>Purchases, Assets</t>
        </is>
      </c>
      <c r="B66" s="5" t="n">
        <v>0</v>
      </c>
      <c r="C66" s="5" t="n">
        <v>0</v>
      </c>
    </row>
    <row r="67">
      <c r="A67" s="4" t="inlineStr">
        <is>
          <t>Sales and Maturities, Assets</t>
        </is>
      </c>
      <c r="B67" s="5" t="n">
        <v>0</v>
      </c>
      <c r="C67" s="5" t="n">
        <v>0</v>
      </c>
    </row>
    <row r="68">
      <c r="A68" s="4" t="inlineStr">
        <is>
          <t>Issuances and Other Settlements, Assets</t>
        </is>
      </c>
      <c r="B68" s="5" t="n">
        <v>0</v>
      </c>
      <c r="C68" s="5" t="n">
        <v>0</v>
      </c>
    </row>
    <row r="69">
      <c r="A69" s="4" t="inlineStr">
        <is>
          <t>Transfers into Level 3, Assets</t>
        </is>
      </c>
      <c r="B69" s="5" t="n">
        <v>0</v>
      </c>
      <c r="C69" s="5" t="n">
        <v>0</v>
      </c>
    </row>
    <row r="70">
      <c r="A70" s="4" t="inlineStr">
        <is>
          <t>Transfers out of Level 3, Assets</t>
        </is>
      </c>
      <c r="B70" s="5" t="n">
        <v>-3</v>
      </c>
      <c r="C70" s="5" t="n">
        <v>-5</v>
      </c>
    </row>
    <row r="71">
      <c r="A71" s="4" t="inlineStr">
        <is>
          <t>Assets measured at fair value, ending balance</t>
        </is>
      </c>
      <c r="B71" s="5" t="n">
        <v>0</v>
      </c>
      <c r="C71" s="5" t="n">
        <v>5</v>
      </c>
    </row>
    <row r="72">
      <c r="A72" s="4" t="inlineStr">
        <is>
          <t>Total Net Unrealized Gains (Losses) Included in Earnings</t>
        </is>
      </c>
      <c r="B72" s="6" t="n">
        <v>0</v>
      </c>
      <c r="C72" s="6"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Fair Value of Financial Assets and Financial Liabilities (Detail) - USD ($) $ in Millions</t>
        </is>
      </c>
      <c r="C1" s="2" t="inlineStr">
        <is>
          <t>Dec. 31,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6" t="n">
        <v>7416</v>
      </c>
      <c r="D3" s="6" t="n">
        <v>9323</v>
      </c>
    </row>
    <row r="4">
      <c r="A4" s="4" t="inlineStr">
        <is>
          <t>Long-term borrowings</t>
        </is>
      </c>
      <c r="C4" s="5" t="n">
        <v>6654</v>
      </c>
      <c r="D4" s="5" t="n">
        <v>7446</v>
      </c>
    </row>
    <row r="5">
      <c r="A5" s="4" t="inlineStr">
        <is>
          <t>Carrying Amount [Member] | Quoted Prices in Active Markets for Identical Assets (Level 1)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and cash equivalents</t>
        </is>
      </c>
      <c r="C7" s="5" t="n">
        <v>7416</v>
      </c>
      <c r="D7" s="5" t="n">
        <v>9323</v>
      </c>
    </row>
    <row r="8">
      <c r="A8" s="4" t="inlineStr">
        <is>
          <t>Other assets</t>
        </is>
      </c>
      <c r="C8" s="5" t="n">
        <v>86</v>
      </c>
      <c r="D8" s="5" t="n">
        <v>22</v>
      </c>
    </row>
    <row r="9">
      <c r="A9" s="4" t="inlineStr">
        <is>
          <t>Carrying Amount [Member] | Significant Other Observable Inputs (Level 2) [Member]</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Long-term borrowings</t>
        </is>
      </c>
      <c r="C11" s="5" t="n">
        <v>6654</v>
      </c>
      <c r="D11" s="5" t="n">
        <v>7446</v>
      </c>
    </row>
    <row r="12">
      <c r="A12" s="4" t="inlineStr">
        <is>
          <t>Estimated Fair Value [Member] | Quoted Prices in Active Markets for Identical Assets (Level 1) [Member]</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Cash and cash equivalents</t>
        </is>
      </c>
      <c r="C14" s="5" t="n">
        <v>7416</v>
      </c>
      <c r="D14" s="5" t="n">
        <v>9323</v>
      </c>
    </row>
    <row r="15">
      <c r="A15" s="4" t="inlineStr">
        <is>
          <t>Other assets</t>
        </is>
      </c>
      <c r="C15" s="5" t="n">
        <v>86</v>
      </c>
      <c r="D15" s="5" t="n">
        <v>22</v>
      </c>
    </row>
    <row r="16">
      <c r="A16" s="4" t="inlineStr">
        <is>
          <t>Estimated Fair Value [Member] | Significant Other Observable Inputs (Level 2)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Long-term borrowings</t>
        </is>
      </c>
      <c r="C18" s="6" t="n">
        <v>5949</v>
      </c>
      <c r="D18" s="6" t="n">
        <v>7735</v>
      </c>
    </row>
    <row r="19"/>
    <row r="20">
      <c r="A20" s="4" t="inlineStr">
        <is>
          <t>[1] At December 31, 2022, cash and cash equivalents, investments, other assets and other liabilities include $ 234 million , $ 3.9 billion , $ 68 million and $ 1.9 billion , respectively, related to consolidated variable interest entities (“VIEs”). At December 31, 2021, cash and cash equivalents, investments, other assets and other liabilities include $ 251 million , $ 4.0 billion , $ 50 million and $ 1.9 billion , respectively, related to consolidated VIEs.</t>
        </is>
      </c>
    </row>
  </sheetData>
  <mergeCells count="3">
    <mergeCell ref="A1:B1"/>
    <mergeCell ref="A19:C19"/>
    <mergeCell ref="A20:C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Fair Value of Financial Assets and Financial Liabilities (Parenthetical) (Detail) - USD ($) $ / shares in Units, $ in Millions</t>
        </is>
      </c>
      <c r="C1" s="2" t="inlineStr">
        <is>
          <t>Dec. 31,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6" t="n">
        <v>7416</v>
      </c>
      <c r="D3" s="6" t="n">
        <v>9323</v>
      </c>
    </row>
    <row r="4">
      <c r="A4" s="4" t="inlineStr">
        <is>
          <t>Money market valuation per share floor</t>
        </is>
      </c>
      <c r="C4" s="6" t="n">
        <v>1</v>
      </c>
      <c r="D4" s="4" t="inlineStr">
        <is>
          <t xml:space="preserve"> </t>
        </is>
      </c>
    </row>
    <row r="5">
      <c r="A5" s="4" t="inlineStr">
        <is>
          <t>Money Market Funds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and cash equivalents</t>
        </is>
      </c>
      <c r="C7" s="6" t="n">
        <v>2200</v>
      </c>
      <c r="D7" s="6" t="n">
        <v>2400</v>
      </c>
    </row>
    <row r="8"/>
    <row r="9">
      <c r="A9" s="4" t="inlineStr">
        <is>
          <t>[1] At December 31, 2022, cash and cash equivalents, investments, other assets and other liabilities include $ 234 million , $ 3.9 billion , $ 68 million and $ 1.9 billion , respectively, related to consolidated variable interest entities (“VIEs”). At December 31, 2021, cash and cash equivalents, investments, other assets and other liabilities include $ 251 million , $ 4.0 billion , $ 50 million and $ 1.9 billion , respectively, related to consolidated VIEs.</t>
        </is>
      </c>
    </row>
  </sheetData>
  <mergeCells count="3">
    <mergeCell ref="A1:B1"/>
    <mergeCell ref="A8:C8"/>
    <mergeCell ref="A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Investments in Certain Entities Calculate Net Asset Value per Share (Detail) - USD ($) $ in Millions</t>
        </is>
      </c>
      <c r="B1" s="2" t="inlineStr">
        <is>
          <t>12 Months Ended</t>
        </is>
      </c>
    </row>
    <row r="2">
      <c r="B2" s="2" t="inlineStr">
        <is>
          <t>Dec. 31, 2022</t>
        </is>
      </c>
      <c r="C2" s="2" t="inlineStr">
        <is>
          <t>Dec. 31, 2021</t>
        </is>
      </c>
    </row>
    <row r="3">
      <c r="A3" s="3" t="inlineStr">
        <is>
          <t>Fair Value, Investments, Entities that Calculate Net Asset Value Per Share [Line Items]</t>
        </is>
      </c>
      <c r="B3" s="4" t="inlineStr">
        <is>
          <t xml:space="preserve"> </t>
        </is>
      </c>
      <c r="C3" s="4" t="inlineStr">
        <is>
          <t xml:space="preserve"> </t>
        </is>
      </c>
    </row>
    <row r="4">
      <c r="A4" s="4" t="inlineStr">
        <is>
          <t>Total Unfunded Commitments</t>
        </is>
      </c>
      <c r="B4" s="6" t="n">
        <v>789</v>
      </c>
      <c r="C4" s="6" t="n">
        <v>665</v>
      </c>
    </row>
    <row r="5">
      <c r="A5" s="4" t="inlineStr">
        <is>
          <t>Fair Value Measured at NAV per share [Member]</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5" t="n">
        <v>2030</v>
      </c>
      <c r="C7" s="5" t="n">
        <v>1545</v>
      </c>
    </row>
    <row r="8">
      <c r="A8" s="4" t="inlineStr">
        <is>
          <t>Private Equity Funds [Member] | Consolidated Variable Interest Entities [Member]</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Total Unfunded Commitments</t>
        </is>
      </c>
      <c r="B10" s="5" t="n">
        <v>37</v>
      </c>
      <c r="C10" s="4" t="inlineStr">
        <is>
          <t xml:space="preserve"> </t>
        </is>
      </c>
    </row>
    <row r="11">
      <c r="A11" s="4" t="inlineStr">
        <is>
          <t>Real Assets Funds [Member]</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Total Unfunded Commitments</t>
        </is>
      </c>
      <c r="B13" s="5" t="n">
        <v>398</v>
      </c>
      <c r="C13" s="5" t="n">
        <v>346</v>
      </c>
    </row>
    <row r="14">
      <c r="A14" s="4" t="inlineStr">
        <is>
          <t>Real Assets Funds [Member] | Consolidated Variable Interest Entities [Member]</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Total Unfunded Commitments</t>
        </is>
      </c>
      <c r="B16" s="5" t="n">
        <v>94</v>
      </c>
      <c r="C16" s="5" t="n">
        <v>101</v>
      </c>
    </row>
    <row r="17">
      <c r="A17" s="4" t="inlineStr">
        <is>
          <t>Real Assets Funds [Member] | Consolidated Variable Interest Entities [Member] | Fair Value Measured at NAV per share [Member]</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Fair Value</t>
        </is>
      </c>
      <c r="B19" s="5" t="n">
        <v>116</v>
      </c>
      <c r="C19" s="5" t="n">
        <v>90</v>
      </c>
    </row>
    <row r="20">
      <c r="A20" s="4" t="inlineStr">
        <is>
          <t>Other Funds [Member] | Consolidated Variable Interest Entities [Member]</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Total Unfunded Commitments</t>
        </is>
      </c>
      <c r="B22" s="6" t="n">
        <v>31</v>
      </c>
      <c r="C22" s="5" t="n">
        <v>25</v>
      </c>
    </row>
    <row r="23">
      <c r="A23" s="4" t="inlineStr">
        <is>
          <t>Redemption Notice Period, days</t>
        </is>
      </c>
      <c r="B23" s="4" t="inlineStr">
        <is>
          <t>90 days</t>
        </is>
      </c>
      <c r="C23" s="4" t="inlineStr">
        <is>
          <t xml:space="preserve"> </t>
        </is>
      </c>
    </row>
    <row r="24">
      <c r="A24" s="4" t="inlineStr">
        <is>
          <t>Other Funds [Member] | Consolidated Variable Interest Entities [Member] | Fair Value Measured at NAV per share [Member]</t>
        </is>
      </c>
      <c r="B24" s="4" t="inlineStr">
        <is>
          <t xml:space="preserve"> </t>
        </is>
      </c>
      <c r="C24" s="4" t="inlineStr">
        <is>
          <t xml:space="preserve"> </t>
        </is>
      </c>
    </row>
    <row r="25">
      <c r="A25" s="3" t="inlineStr">
        <is>
          <t>Fair Value, Investments, Entities that Calculate Net Asset Value Per Share [Line Items]</t>
        </is>
      </c>
      <c r="B25" s="4" t="inlineStr">
        <is>
          <t xml:space="preserve"> </t>
        </is>
      </c>
      <c r="C25" s="4" t="inlineStr">
        <is>
          <t xml:space="preserve"> </t>
        </is>
      </c>
    </row>
    <row r="26">
      <c r="A26" s="4" t="inlineStr">
        <is>
          <t>Fair Value</t>
        </is>
      </c>
      <c r="B26" s="6" t="n">
        <v>17</v>
      </c>
      <c r="C26" s="5" t="n">
        <v>6</v>
      </c>
    </row>
    <row r="27">
      <c r="A27" s="4" t="inlineStr">
        <is>
          <t>Private Equity Funds Of Funds [Member] | Consolidated Variable Interest Entities [Member] | Fair Value Measured at NAV per share [Member]</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Fair Value</t>
        </is>
      </c>
      <c r="B29" s="5" t="n">
        <v>183</v>
      </c>
      <c r="C29" s="4" t="inlineStr">
        <is>
          <t xml:space="preserve"> </t>
        </is>
      </c>
    </row>
    <row r="30">
      <c r="A30" s="4" t="inlineStr">
        <is>
          <t>Equity Method Investments [Member] | Hedge Funds/Funds of Hedge Funds/Other [Member]</t>
        </is>
      </c>
      <c r="B30" s="4" t="inlineStr">
        <is>
          <t xml:space="preserve"> </t>
        </is>
      </c>
      <c r="C30" s="4" t="inlineStr">
        <is>
          <t xml:space="preserve"> </t>
        </is>
      </c>
    </row>
    <row r="31">
      <c r="A31" s="3" t="inlineStr">
        <is>
          <t>Fair Value, Investments, Entities that Calculate Net Asset Value Per Share [Line Items]</t>
        </is>
      </c>
      <c r="B31" s="4" t="inlineStr">
        <is>
          <t xml:space="preserve"> </t>
        </is>
      </c>
      <c r="C31" s="4" t="inlineStr">
        <is>
          <t xml:space="preserve"> </t>
        </is>
      </c>
    </row>
    <row r="32">
      <c r="A32" s="4" t="inlineStr">
        <is>
          <t>Total Unfunded Commitments</t>
        </is>
      </c>
      <c r="B32" s="6" t="n">
        <v>149</v>
      </c>
      <c r="C32" s="6" t="n">
        <v>141</v>
      </c>
    </row>
    <row r="33">
      <c r="A33" s="4" t="inlineStr">
        <is>
          <t>Redemption Frequency (Daily)</t>
        </is>
      </c>
      <c r="B33" s="8" t="n">
        <v>0.23</v>
      </c>
      <c r="C33" s="8" t="n">
        <v>0.2</v>
      </c>
    </row>
    <row r="34">
      <c r="A34" s="4" t="inlineStr">
        <is>
          <t>Redemption Frequency (Monthly)</t>
        </is>
      </c>
      <c r="B34" s="8" t="n">
        <v>0.23</v>
      </c>
      <c r="C34" s="8" t="n">
        <v>0.2</v>
      </c>
    </row>
    <row r="35">
      <c r="A35" s="4" t="inlineStr">
        <is>
          <t>Redemption Frequency (Quarterly)</t>
        </is>
      </c>
      <c r="B35" s="8" t="n">
        <v>0.13</v>
      </c>
      <c r="C35" s="8" t="n">
        <v>0.2</v>
      </c>
    </row>
    <row r="36">
      <c r="A36" s="4" t="inlineStr">
        <is>
          <t>Redemption Frequency (Not Redeemable)</t>
        </is>
      </c>
      <c r="B36" s="8" t="n">
        <v>0.64</v>
      </c>
      <c r="C36" s="8" t="n">
        <v>0.6</v>
      </c>
    </row>
    <row r="37">
      <c r="A37" s="4" t="inlineStr">
        <is>
          <t>Equity Method Investments [Member] | Hedge Funds/Funds of Hedge Funds/Other [Member] | Fair Value Measured at NAV per share [Member]</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Fair Value</t>
        </is>
      </c>
      <c r="B39" s="6" t="n">
        <v>525</v>
      </c>
      <c r="C39" s="6" t="n">
        <v>369</v>
      </c>
    </row>
    <row r="40">
      <c r="A40" s="4" t="inlineStr">
        <is>
          <t>Equity Method Investments [Member] | Hedge Funds/Funds of Hedge Funds/Other [Member] | Minimum [Member]</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Redemption Notice Period, days</t>
        </is>
      </c>
      <c r="B42" s="4" t="inlineStr">
        <is>
          <t>1 day</t>
        </is>
      </c>
      <c r="C42" s="4" t="inlineStr">
        <is>
          <t>1 day</t>
        </is>
      </c>
    </row>
    <row r="43">
      <c r="A43" s="4" t="inlineStr">
        <is>
          <t>Equity Method Investments [Member] | Hedge Funds/Funds of Hedge Funds/Other [Member] | Maximum [Member]</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Redemption Notice Period, days</t>
        </is>
      </c>
      <c r="B45" s="4" t="inlineStr">
        <is>
          <t>90 days</t>
        </is>
      </c>
      <c r="C45" s="4" t="inlineStr">
        <is>
          <t>90 days</t>
        </is>
      </c>
    </row>
    <row r="46">
      <c r="A46" s="4" t="inlineStr">
        <is>
          <t>Equity Method Investments [Member] | Private Equity Funds [Member]</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Total Unfunded Commitments</t>
        </is>
      </c>
      <c r="B48" s="6" t="n">
        <v>174</v>
      </c>
      <c r="C48" s="6" t="n">
        <v>153</v>
      </c>
    </row>
    <row r="49">
      <c r="A49" s="4" t="inlineStr">
        <is>
          <t>Equity Method Investments [Member] | Private Equity Funds [Member] | Fair Value Measured at NAV per share [Member]</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Fair Value</t>
        </is>
      </c>
      <c r="B51" s="5" t="n">
        <v>885</v>
      </c>
      <c r="C51" s="5" t="n">
        <v>846</v>
      </c>
    </row>
    <row r="52">
      <c r="A52" s="4" t="inlineStr">
        <is>
          <t>Equity Method Investments [Member] | Real Assets Funds [Member]</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Total Unfunded Commitments</t>
        </is>
      </c>
      <c r="B54" s="6" t="n">
        <v>304</v>
      </c>
      <c r="C54" s="6" t="n">
        <v>245</v>
      </c>
    </row>
    <row r="55">
      <c r="A55" s="4" t="inlineStr">
        <is>
          <t>Redemption Frequency (Quarterly)</t>
        </is>
      </c>
      <c r="B55" s="8" t="n">
        <v>0.17</v>
      </c>
      <c r="C55" s="8" t="n">
        <v>0.2</v>
      </c>
    </row>
    <row r="56">
      <c r="A56" s="4" t="inlineStr">
        <is>
          <t>Redemption Frequency (Not Redeemable)</t>
        </is>
      </c>
      <c r="B56" s="8" t="n">
        <v>0.83</v>
      </c>
      <c r="C56" s="8" t="n">
        <v>0.8</v>
      </c>
    </row>
    <row r="57">
      <c r="A57" s="4" t="inlineStr">
        <is>
          <t>Redemption Notice Period, days</t>
        </is>
      </c>
      <c r="B57" s="4" t="inlineStr">
        <is>
          <t>60 days</t>
        </is>
      </c>
      <c r="C57" s="4" t="inlineStr">
        <is>
          <t>60 days</t>
        </is>
      </c>
    </row>
    <row r="58">
      <c r="A58" s="4" t="inlineStr">
        <is>
          <t>Equity Method Investments [Member] | Real Assets Funds [Member] | Fair Value Measured at NAV per share [Member]</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Fair Value</t>
        </is>
      </c>
      <c r="B60" s="6" t="n">
        <v>304</v>
      </c>
      <c r="C60" s="6" t="n">
        <v>2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hanges in Equity (Parenthetical)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Additional Paid-in Capital, value of stock</t>
        </is>
      </c>
      <c r="B3" s="6" t="n">
        <v>37876</v>
      </c>
      <c r="C3" s="6" t="n">
        <v>37806</v>
      </c>
      <c r="D3" s="6" t="n">
        <v>35334</v>
      </c>
      <c r="E3" s="6" t="n">
        <v>33613</v>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Additional Paid-in Capital, value of stock</t>
        </is>
      </c>
      <c r="B5" s="6" t="n">
        <v>2</v>
      </c>
      <c r="C5" s="6" t="n">
        <v>2</v>
      </c>
      <c r="D5" s="6" t="n">
        <v>2</v>
      </c>
      <c r="E5" s="6" t="n">
        <v>2</v>
      </c>
    </row>
    <row r="6">
      <c r="A6" s="4" t="inlineStr">
        <is>
          <t>Dividends declared, amount per share</t>
        </is>
      </c>
      <c r="B6" s="7" t="n">
        <v>19.52</v>
      </c>
      <c r="C6" s="7" t="n">
        <v>16.52</v>
      </c>
      <c r="D6" s="7" t="n">
        <v>14.52</v>
      </c>
      <c r="E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Investments in Certain Entities Calculate Net Asset Value per Share (Parenthetical) (Detail) - USD ($) $ in Millions</t>
        </is>
      </c>
      <c r="B1" s="2" t="inlineStr">
        <is>
          <t>Dec. 31,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Total Unfunded Commitments</t>
        </is>
      </c>
      <c r="B3" s="6" t="n">
        <v>789</v>
      </c>
      <c r="C3" s="6" t="n">
        <v>665</v>
      </c>
    </row>
    <row r="4">
      <c r="A4" s="4" t="inlineStr">
        <is>
          <t>Real Assets Funds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Total Unfunded Commitments</t>
        </is>
      </c>
      <c r="B6" s="5" t="n">
        <v>398</v>
      </c>
      <c r="C6" s="5" t="n">
        <v>346</v>
      </c>
    </row>
    <row r="7">
      <c r="A7" s="4" t="inlineStr">
        <is>
          <t>Total remaining Unfunded Commitments</t>
        </is>
      </c>
      <c r="B7" s="6" t="n">
        <v>364</v>
      </c>
      <c r="C7" s="6" t="n">
        <v>2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Information Related to Bank Loans and Borrowings of Consolidated CLO Recorded within Investments and Other Liabilities (Detail) - USD ($) $ in Millions</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Aggregate principal amounts outstanding</t>
        </is>
      </c>
      <c r="B3" s="6" t="n">
        <v>6697</v>
      </c>
      <c r="C3" s="4" t="inlineStr">
        <is>
          <t xml:space="preserve"> </t>
        </is>
      </c>
    </row>
    <row r="4">
      <c r="A4" s="4" t="inlineStr">
        <is>
          <t>CLO Bank Loans [Member]</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Aggregate principal amounts outstanding</t>
        </is>
      </c>
      <c r="B6" s="5" t="n">
        <v>238</v>
      </c>
      <c r="C6" s="6" t="n">
        <v>281</v>
      </c>
    </row>
    <row r="7">
      <c r="A7" s="4" t="inlineStr">
        <is>
          <t>Fair value</t>
        </is>
      </c>
      <c r="B7" s="5" t="n">
        <v>234</v>
      </c>
      <c r="C7" s="5" t="n">
        <v>284</v>
      </c>
    </row>
    <row r="8">
      <c r="A8" s="4" t="inlineStr">
        <is>
          <t>Aggregate unpaid principal balance in excess of (less than) fair value</t>
        </is>
      </c>
      <c r="B8" s="5" t="n">
        <v>4</v>
      </c>
      <c r="C8" s="5" t="n">
        <v>-3</v>
      </c>
    </row>
    <row r="9">
      <c r="A9" s="4" t="inlineStr">
        <is>
          <t>CLO Borrowings [Member]</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Aggregate principal amounts outstanding</t>
        </is>
      </c>
      <c r="B11" s="5" t="n">
        <v>245</v>
      </c>
      <c r="C11" s="5" t="n">
        <v>275</v>
      </c>
    </row>
    <row r="12">
      <c r="A12" s="4" t="inlineStr">
        <is>
          <t>Fair value</t>
        </is>
      </c>
      <c r="B12" s="6" t="n">
        <v>245</v>
      </c>
      <c r="C12" s="6" t="n">
        <v>2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s and Hedging - Additional Information (Detail) - USD ($)</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Derivative maximum risk of loss</t>
        </is>
      </c>
      <c r="B4" s="6" t="n">
        <v>17000000</v>
      </c>
      <c r="C4" s="6" t="n">
        <v>17000000</v>
      </c>
    </row>
    <row r="5">
      <c r="A5" s="4" t="inlineStr">
        <is>
          <t>Other Liabiliti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ther liabilities, fair value</t>
        </is>
      </c>
      <c r="B7" s="5" t="n">
        <v>19000000</v>
      </c>
      <c r="C7" s="5" t="n">
        <v>14000000</v>
      </c>
    </row>
    <row r="8">
      <c r="A8" s="4" t="inlineStr">
        <is>
          <t>Forward Foreign Currency Exchange Contrac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alue</t>
        </is>
      </c>
      <c r="B10" s="6" t="n">
        <v>2200000000</v>
      </c>
      <c r="C10" s="6" t="n">
        <v>1800000000</v>
      </c>
    </row>
    <row r="11">
      <c r="A11" s="4" t="inlineStr">
        <is>
          <t>Derivative Expiration Dates</t>
        </is>
      </c>
      <c r="B11" s="4" t="inlineStr">
        <is>
          <t>2023-01</t>
        </is>
      </c>
      <c r="C11" s="4" t="inlineStr">
        <is>
          <t>2022-01</t>
        </is>
      </c>
    </row>
    <row r="12">
      <c r="A12" s="4" t="inlineStr">
        <is>
          <t>Forward Foreign Currency Exchange Contracts [Member] | Other Liabilitie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Other liabilities, fair value</t>
        </is>
      </c>
      <c r="B14" s="6" t="n">
        <v>19000000</v>
      </c>
      <c r="C14" s="6" t="n">
        <v>0</v>
      </c>
    </row>
    <row r="15">
      <c r="A15" s="4" t="inlineStr">
        <is>
          <t>Exchange Traded Future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value</t>
        </is>
      </c>
      <c r="B17" s="5" t="n">
        <v>1500000000</v>
      </c>
      <c r="C17" s="4" t="inlineStr">
        <is>
          <t xml:space="preserve"> </t>
        </is>
      </c>
    </row>
    <row r="18">
      <c r="A18" s="4" t="inlineStr">
        <is>
          <t>Exchange Traded Futures [Member] | Other Asset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value</t>
        </is>
      </c>
      <c r="B20" s="5" t="n">
        <v>0</v>
      </c>
      <c r="C20" s="4" t="inlineStr">
        <is>
          <t xml:space="preserve"> </t>
        </is>
      </c>
    </row>
    <row r="21">
      <c r="A21" s="4" t="inlineStr">
        <is>
          <t>Exchange Traded Futures [Member] | Other Liabilities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value</t>
        </is>
      </c>
      <c r="B23" s="5" t="n">
        <v>0</v>
      </c>
      <c r="C23" s="4" t="inlineStr">
        <is>
          <t xml:space="preserve"> </t>
        </is>
      </c>
    </row>
    <row r="24">
      <c r="A24" s="4" t="inlineStr">
        <is>
          <t>Total Return Swap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value</t>
        </is>
      </c>
      <c r="B26" s="6" t="n">
        <v>0</v>
      </c>
      <c r="C26" s="6" t="n">
        <v>720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s of Derivatives Instruments Recognized in Consolidated Statements of Financial Condition (Detail) - USD ($)</t>
        </is>
      </c>
      <c r="B1" s="2" t="inlineStr">
        <is>
          <t>Dec. 31, 2022</t>
        </is>
      </c>
      <c r="C1" s="2" t="inlineStr">
        <is>
          <t>Dec. 31, 2021</t>
        </is>
      </c>
    </row>
    <row r="2">
      <c r="A2" s="4" t="inlineStr">
        <is>
          <t>Other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assets, fair value</t>
        </is>
      </c>
      <c r="B4" s="6" t="n">
        <v>1000000</v>
      </c>
      <c r="C4" s="6" t="n">
        <v>39000000</v>
      </c>
    </row>
    <row r="5">
      <c r="A5" s="4" t="inlineStr">
        <is>
          <t>Other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liabilities, fair value</t>
        </is>
      </c>
      <c r="B7" s="5" t="n">
        <v>19000000</v>
      </c>
      <c r="C7" s="5" t="n">
        <v>14000000</v>
      </c>
    </row>
    <row r="8">
      <c r="A8" s="4" t="inlineStr">
        <is>
          <t>Forward Foreign Currency Exchange Contracts [Member] | Other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Other assets, fair value</t>
        </is>
      </c>
      <c r="B10" s="5" t="n">
        <v>1000000</v>
      </c>
      <c r="C10" s="5" t="n">
        <v>34000000</v>
      </c>
    </row>
    <row r="11">
      <c r="A11" s="4" t="inlineStr">
        <is>
          <t>Forward Foreign Currency Exchange Contracts [Member] | Other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ther liabilities, fair value</t>
        </is>
      </c>
      <c r="B13" s="5" t="n">
        <v>19000000</v>
      </c>
      <c r="C13" s="5" t="n">
        <v>0</v>
      </c>
    </row>
    <row r="14">
      <c r="A14" s="4" t="inlineStr">
        <is>
          <t>Total Return Swaps [Member] | Other Asse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Other assets, fair value</t>
        </is>
      </c>
      <c r="B16" s="5" t="n">
        <v>0</v>
      </c>
      <c r="C16" s="5" t="n">
        <v>5000000</v>
      </c>
    </row>
    <row r="17">
      <c r="A17" s="4" t="inlineStr">
        <is>
          <t>Total Return Swaps [Member] | Other Liabiliti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Other liabilities, fair value</t>
        </is>
      </c>
      <c r="B19" s="6" t="n">
        <v>0</v>
      </c>
      <c r="C19" s="6" t="n">
        <v>14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Derivatives and Hedging - Summary of Realized and Unrealized Gains (Losses) Recognized in Consolidated Statements of Income on Derivative Instruments (Detail) - USD ($)</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gain (loss) from derivative instruments</t>
        </is>
      </c>
      <c r="B4" s="6" t="n">
        <v>-103000000</v>
      </c>
      <c r="C4" s="6" t="n">
        <v>-128000000</v>
      </c>
      <c r="D4" s="6" t="n">
        <v>-46000000</v>
      </c>
    </row>
    <row r="5">
      <c r="A5" s="4" t="inlineStr">
        <is>
          <t>Forward Foreign Currency Exchange Contract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gain (loss) from derivative instruments</t>
        </is>
      </c>
      <c r="B7" s="6" t="n">
        <v>-222000000</v>
      </c>
      <c r="C7" s="6" t="n">
        <v>-29000000</v>
      </c>
      <c r="D7" s="6" t="n">
        <v>47000000</v>
      </c>
    </row>
    <row r="8">
      <c r="A8" s="4" t="inlineStr">
        <is>
          <t>Derivative, Gain (Loss), Statement of Income or Comprehensive Income [Extensible Enumeration]</t>
        </is>
      </c>
      <c r="B8" s="4" t="inlineStr">
        <is>
          <t>General and Administrative Expense</t>
        </is>
      </c>
      <c r="C8" s="4" t="inlineStr">
        <is>
          <t>General and Administrative Expense</t>
        </is>
      </c>
      <c r="D8" s="4" t="inlineStr">
        <is>
          <t>General and Administrative Expense</t>
        </is>
      </c>
    </row>
    <row r="9">
      <c r="A9" s="4" t="inlineStr">
        <is>
          <t>Exchange Traded Future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Total gain (loss) from derivative instruments</t>
        </is>
      </c>
      <c r="B11" s="6" t="n">
        <v>36000000</v>
      </c>
      <c r="C11" s="6" t="n">
        <v>0</v>
      </c>
      <c r="D11" s="6" t="n">
        <v>0</v>
      </c>
    </row>
    <row r="12">
      <c r="A12" s="4" t="inlineStr">
        <is>
          <t>Derivative, Gain (Loss), Statement of Income or Comprehensive Income [Extensible Enumeration]</t>
        </is>
      </c>
      <c r="B12" s="4" t="inlineStr">
        <is>
          <t>Nonoperating Income (Expense)</t>
        </is>
      </c>
      <c r="C12" s="4" t="inlineStr">
        <is>
          <t>Nonoperating Income (Expense)</t>
        </is>
      </c>
      <c r="D12" s="4" t="inlineStr">
        <is>
          <t>Nonoperating Income (Expense)</t>
        </is>
      </c>
    </row>
    <row r="13">
      <c r="A13" s="4" t="inlineStr">
        <is>
          <t>Total Return Swaps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Total gain (loss) from derivative instruments</t>
        </is>
      </c>
      <c r="B15" s="6" t="n">
        <v>83000000</v>
      </c>
      <c r="C15" s="6" t="n">
        <v>-99000000</v>
      </c>
      <c r="D15" s="6" t="n">
        <v>-93000000</v>
      </c>
    </row>
    <row r="16">
      <c r="A16" s="4" t="inlineStr">
        <is>
          <t>Derivative, Gain (Loss), Statement of Income or Comprehensive Income [Extensible Enumeration]</t>
        </is>
      </c>
      <c r="B16" s="4" t="inlineStr">
        <is>
          <t>Nonoperating Income (Expense)</t>
        </is>
      </c>
      <c r="C16" s="4" t="inlineStr">
        <is>
          <t>Nonoperating Income (Expense)</t>
        </is>
      </c>
      <c r="D16" s="4" t="inlineStr">
        <is>
          <t>Nonoperating Income (Expense)</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2421</v>
      </c>
      <c r="C4" s="6" t="n">
        <v>2018</v>
      </c>
    </row>
    <row r="5">
      <c r="A5" s="4" t="inlineStr">
        <is>
          <t>Less: accumulated depreciation and amortization</t>
        </is>
      </c>
      <c r="B5" s="5" t="n">
        <v>1390</v>
      </c>
      <c r="C5" s="5" t="n">
        <v>1256</v>
      </c>
    </row>
    <row r="6">
      <c r="A6" s="4" t="inlineStr">
        <is>
          <t>Property and equipment, net</t>
        </is>
      </c>
      <c r="B6" s="5" t="n">
        <v>1031</v>
      </c>
      <c r="C6" s="5" t="n">
        <v>762</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6</v>
      </c>
      <c r="C9" s="5" t="n">
        <v>6</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33</v>
      </c>
      <c r="C12" s="5" t="n">
        <v>33</v>
      </c>
    </row>
    <row r="13">
      <c r="A13" s="4" t="inlineStr">
        <is>
          <t>Estimated useful life-in years</t>
        </is>
      </c>
      <c r="B13" s="4" t="inlineStr">
        <is>
          <t>39 years</t>
        </is>
      </c>
      <c r="C13" s="4" t="inlineStr">
        <is>
          <t xml:space="preserve"> </t>
        </is>
      </c>
    </row>
    <row r="14">
      <c r="A14" s="4" t="inlineStr">
        <is>
          <t>Building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31</v>
      </c>
      <c r="C16" s="5" t="n">
        <v>31</v>
      </c>
    </row>
    <row r="17">
      <c r="A17" s="4" t="inlineStr">
        <is>
          <t>Estimated useful life-in years</t>
        </is>
      </c>
      <c r="B17" s="4" t="inlineStr">
        <is>
          <t>15 years</t>
        </is>
      </c>
      <c r="C17" s="4" t="inlineStr">
        <is>
          <t xml:space="preserve"> </t>
        </is>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13</v>
      </c>
      <c r="C20" s="5" t="n">
        <v>614</v>
      </c>
    </row>
    <row r="21">
      <c r="A21" s="4" t="inlineStr">
        <is>
          <t>Leasehold Improvements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in years</t>
        </is>
      </c>
      <c r="B23" s="4" t="inlineStr">
        <is>
          <t>1 year</t>
        </is>
      </c>
      <c r="C23" s="4" t="inlineStr">
        <is>
          <t xml:space="preserve"> </t>
        </is>
      </c>
    </row>
    <row r="24">
      <c r="A24" s="4" t="inlineStr">
        <is>
          <t>Leasehold Improvements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in years</t>
        </is>
      </c>
      <c r="B26" s="4" t="inlineStr">
        <is>
          <t>15 years</t>
        </is>
      </c>
      <c r="C26" s="4" t="inlineStr">
        <is>
          <t xml:space="preserve"> </t>
        </is>
      </c>
    </row>
    <row r="27">
      <c r="A27" s="4" t="inlineStr">
        <is>
          <t>Equipment and Computer Softwar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033</v>
      </c>
      <c r="C29" s="5" t="n">
        <v>914</v>
      </c>
    </row>
    <row r="30">
      <c r="A30" s="4" t="inlineStr">
        <is>
          <t>Estimated useful life-in years</t>
        </is>
      </c>
      <c r="B30" s="4" t="inlineStr">
        <is>
          <t>3 years</t>
        </is>
      </c>
      <c r="C30" s="4" t="inlineStr">
        <is>
          <t xml:space="preserve"> </t>
        </is>
      </c>
    </row>
    <row r="31">
      <c r="A31" s="4" t="inlineStr">
        <is>
          <t>Other Transportation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6" t="n">
        <v>192</v>
      </c>
      <c r="C33" s="5" t="n">
        <v>191</v>
      </c>
    </row>
    <row r="34">
      <c r="A34" s="4" t="inlineStr">
        <is>
          <t>Estimated useful life-in years</t>
        </is>
      </c>
      <c r="B34" s="4" t="inlineStr">
        <is>
          <t>10 years</t>
        </is>
      </c>
      <c r="C34" s="4" t="inlineStr">
        <is>
          <t xml:space="preserve"> </t>
        </is>
      </c>
    </row>
    <row r="35">
      <c r="A35" s="4" t="inlineStr">
        <is>
          <t>Furniture and Fixture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6" t="n">
        <v>96</v>
      </c>
      <c r="C37" s="5" t="n">
        <v>70</v>
      </c>
    </row>
    <row r="38">
      <c r="A38" s="4" t="inlineStr">
        <is>
          <t>Estimated useful life-in years</t>
        </is>
      </c>
      <c r="B38" s="4" t="inlineStr">
        <is>
          <t>7 years</t>
        </is>
      </c>
      <c r="C38" s="4" t="inlineStr">
        <is>
          <t xml:space="preserve"> </t>
        </is>
      </c>
    </row>
    <row r="39">
      <c r="A39" s="4" t="inlineStr">
        <is>
          <t>Construction in progress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gross</t>
        </is>
      </c>
      <c r="B41" s="6" t="n">
        <v>417</v>
      </c>
      <c r="C41" s="6" t="n">
        <v>15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251</v>
      </c>
      <c r="C4" s="6" t="n">
        <v>249</v>
      </c>
      <c r="D4" s="6" t="n">
        <v>232</v>
      </c>
    </row>
    <row r="5">
      <c r="A5" s="4" t="inlineStr">
        <is>
          <t>Equipment and Computer Software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Qualifying software costs</t>
        </is>
      </c>
      <c r="B7" s="6" t="n">
        <v>91</v>
      </c>
      <c r="C7" s="6" t="n">
        <v>87</v>
      </c>
      <c r="D7" s="6" t="n">
        <v>95</v>
      </c>
    </row>
    <row r="8">
      <c r="A8" s="4" t="inlineStr">
        <is>
          <t>Estimated useful life</t>
        </is>
      </c>
      <c r="B8" s="4" t="inlineStr">
        <is>
          <t>3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oodwill - Goodwill Activity (Detail)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of year balance</t>
        </is>
      </c>
      <c r="B4" s="6" t="n">
        <v>15351</v>
      </c>
      <c r="C4" s="6" t="n">
        <v>14551</v>
      </c>
    </row>
    <row r="5">
      <c r="A5" s="4" t="inlineStr">
        <is>
          <t>Acquisitions</t>
        </is>
      </c>
      <c r="B5" s="5" t="n">
        <v>0</v>
      </c>
      <c r="C5" s="5" t="n">
        <v>810</v>
      </c>
    </row>
    <row r="6">
      <c r="A6" s="4" t="inlineStr">
        <is>
          <t>Other</t>
        </is>
      </c>
      <c r="B6" s="5" t="n">
        <v>-10</v>
      </c>
      <c r="C6" s="5" t="n">
        <v>-10</v>
      </c>
    </row>
    <row r="7">
      <c r="A7" s="4" t="inlineStr">
        <is>
          <t>End of year balance</t>
        </is>
      </c>
      <c r="B7" s="6" t="n">
        <v>15341</v>
      </c>
      <c r="C7" s="6" t="n">
        <v>153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 Goodwill Activity (Parenthetical) (Detail) - USD ($) $ in Million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Excess of tax goodwill over book goodwill</t>
        </is>
      </c>
      <c r="B4" s="6" t="n">
        <v>11</v>
      </c>
      <c r="C4" s="6" t="n">
        <v>43</v>
      </c>
    </row>
    <row r="5">
      <c r="A5" s="4" t="inlineStr">
        <is>
          <t>Acquisitions</t>
        </is>
      </c>
      <c r="B5" s="6" t="n">
        <v>0</v>
      </c>
      <c r="C5" s="5" t="n">
        <v>810</v>
      </c>
    </row>
    <row r="6">
      <c r="A6" s="4" t="inlineStr">
        <is>
          <t>Aperio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Acquisitions</t>
        </is>
      </c>
      <c r="B8" s="4" t="inlineStr">
        <is>
          <t xml:space="preserve"> </t>
        </is>
      </c>
      <c r="C8" s="6" t="n">
        <v>81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Additional Information (Detail)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Impairment of goodwill</t>
        </is>
      </c>
      <c r="B4" s="6" t="n">
        <v>0</v>
      </c>
      <c r="C4" s="6" t="n">
        <v>0</v>
      </c>
      <c r="D4" s="6" t="n">
        <v>0</v>
      </c>
    </row>
    <row r="5">
      <c r="A5" s="4" t="inlineStr">
        <is>
          <t>Closing market price of common stock</t>
        </is>
      </c>
      <c r="B5" s="7" t="n">
        <v>708.63</v>
      </c>
      <c r="C5" s="4" t="inlineStr">
        <is>
          <t xml:space="preserve"> </t>
        </is>
      </c>
      <c r="D5" s="4" t="inlineStr">
        <is>
          <t xml:space="preserve"> </t>
        </is>
      </c>
    </row>
    <row r="6">
      <c r="A6" s="4" t="inlineStr">
        <is>
          <t>Book value per share</t>
        </is>
      </c>
      <c r="B6" s="7" t="n">
        <v>252.04</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4994</v>
      </c>
      <c r="C4" s="6" t="n">
        <v>6205</v>
      </c>
      <c r="D4" s="6" t="n">
        <v>5286</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5" t="n">
        <v>418</v>
      </c>
      <c r="C6" s="5" t="n">
        <v>415</v>
      </c>
      <c r="D6" s="5" t="n">
        <v>358</v>
      </c>
    </row>
    <row r="7">
      <c r="A7" s="4" t="inlineStr">
        <is>
          <t>Noncash lease expense</t>
        </is>
      </c>
      <c r="B7" s="5" t="n">
        <v>165</v>
      </c>
      <c r="C7" s="5" t="n">
        <v>144</v>
      </c>
      <c r="D7" s="5" t="n">
        <v>118</v>
      </c>
    </row>
    <row r="8">
      <c r="A8" s="4" t="inlineStr">
        <is>
          <t>Stock-based compensation</t>
        </is>
      </c>
      <c r="B8" s="5" t="n">
        <v>708</v>
      </c>
      <c r="C8" s="5" t="n">
        <v>734</v>
      </c>
      <c r="D8" s="5" t="n">
        <v>622</v>
      </c>
    </row>
    <row r="9">
      <c r="A9" s="4" t="inlineStr">
        <is>
          <t>Deferred income tax expense (benefit)</t>
        </is>
      </c>
      <c r="B9" s="5" t="n">
        <v>602</v>
      </c>
      <c r="C9" s="5" t="n">
        <v>-865</v>
      </c>
      <c r="D9" s="5" t="n">
        <v>-157</v>
      </c>
    </row>
    <row r="10">
      <c r="A10" s="4" t="inlineStr">
        <is>
          <t>Charitable Contribution</t>
        </is>
      </c>
      <c r="B10" s="5" t="n">
        <v>0</v>
      </c>
      <c r="C10" s="5" t="n">
        <v>0</v>
      </c>
      <c r="D10" s="5" t="n">
        <v>589</v>
      </c>
    </row>
    <row r="11">
      <c r="A11" s="4" t="inlineStr">
        <is>
          <t>Gain related to the Charitable Contribution</t>
        </is>
      </c>
      <c r="B11" s="5" t="n">
        <v>0</v>
      </c>
      <c r="C11" s="5" t="n">
        <v>0</v>
      </c>
      <c r="D11" s="5" t="n">
        <v>-122</v>
      </c>
    </row>
    <row r="12">
      <c r="A12" s="4" t="inlineStr">
        <is>
          <t>Contingent consideration fair value adjustments</t>
        </is>
      </c>
      <c r="B12" s="5" t="n">
        <v>3</v>
      </c>
      <c r="C12" s="5" t="n">
        <v>34</v>
      </c>
      <c r="D12" s="5" t="n">
        <v>23</v>
      </c>
    </row>
    <row r="13">
      <c r="A13" s="4" t="inlineStr">
        <is>
          <t>Other investment gains</t>
        </is>
      </c>
      <c r="B13" s="5" t="n">
        <v>-268</v>
      </c>
      <c r="C13" s="5" t="n">
        <v>-165</v>
      </c>
      <c r="D13" s="5" t="n">
        <v>-244</v>
      </c>
    </row>
    <row r="14">
      <c r="A14" s="4" t="inlineStr">
        <is>
          <t>Net (gains) losses within CIPs</t>
        </is>
      </c>
      <c r="B14" s="5" t="n">
        <v>400</v>
      </c>
      <c r="C14" s="5" t="n">
        <v>-302</v>
      </c>
      <c r="D14" s="5" t="n">
        <v>-501</v>
      </c>
    </row>
    <row r="15">
      <c r="A15" s="4" t="inlineStr">
        <is>
          <t>Net (purchases) proceeds within CIPs</t>
        </is>
      </c>
      <c r="B15" s="5" t="n">
        <v>-1190</v>
      </c>
      <c r="C15" s="5" t="n">
        <v>-1683</v>
      </c>
      <c r="D15" s="5" t="n">
        <v>-2282</v>
      </c>
    </row>
    <row r="16">
      <c r="A16" s="4" t="inlineStr">
        <is>
          <t>(Earnings) losses from equity method investees</t>
        </is>
      </c>
      <c r="B16" s="5" t="n">
        <v>-29</v>
      </c>
      <c r="C16" s="5" t="n">
        <v>-315</v>
      </c>
      <c r="D16" s="5" t="n">
        <v>-148</v>
      </c>
    </row>
    <row r="17">
      <c r="A17" s="4" t="inlineStr">
        <is>
          <t>Distributions of earnings from equity method investees</t>
        </is>
      </c>
      <c r="B17" s="5" t="n">
        <v>50</v>
      </c>
      <c r="C17" s="5" t="n">
        <v>84</v>
      </c>
      <c r="D17" s="5" t="n">
        <v>32</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416</v>
      </c>
      <c r="C19" s="5" t="n">
        <v>-322</v>
      </c>
      <c r="D19" s="5" t="n">
        <v>-313</v>
      </c>
    </row>
    <row r="20">
      <c r="A20" s="4" t="inlineStr">
        <is>
          <t>Investments, trading</t>
        </is>
      </c>
      <c r="B20" s="5" t="n">
        <v>196</v>
      </c>
      <c r="C20" s="5" t="n">
        <v>323</v>
      </c>
      <c r="D20" s="5" t="n">
        <v>160</v>
      </c>
    </row>
    <row r="21">
      <c r="A21" s="4" t="inlineStr">
        <is>
          <t>Other assets</t>
        </is>
      </c>
      <c r="B21" s="5" t="n">
        <v>-166</v>
      </c>
      <c r="C21" s="5" t="n">
        <v>-172</v>
      </c>
      <c r="D21" s="5" t="n">
        <v>-60</v>
      </c>
    </row>
    <row r="22">
      <c r="A22" s="4" t="inlineStr">
        <is>
          <t>Accrued compensation and benefits</t>
        </is>
      </c>
      <c r="B22" s="5" t="n">
        <v>-711</v>
      </c>
      <c r="C22" s="5" t="n">
        <v>412</v>
      </c>
      <c r="D22" s="5" t="n">
        <v>487</v>
      </c>
    </row>
    <row r="23">
      <c r="A23" s="4" t="inlineStr">
        <is>
          <t>Accounts payable and accrued liabilities</t>
        </is>
      </c>
      <c r="B23" s="5" t="n">
        <v>-151</v>
      </c>
      <c r="C23" s="5" t="n">
        <v>342</v>
      </c>
      <c r="D23" s="5" t="n">
        <v>-115</v>
      </c>
    </row>
    <row r="24">
      <c r="A24" s="4" t="inlineStr">
        <is>
          <t>Other liabilities</t>
        </is>
      </c>
      <c r="B24" s="5" t="n">
        <v>-481</v>
      </c>
      <c r="C24" s="5" t="n">
        <v>75</v>
      </c>
      <c r="D24" s="5" t="n">
        <v>10</v>
      </c>
    </row>
    <row r="25">
      <c r="A25" s="4" t="inlineStr">
        <is>
          <t>Net cash provided by/(used in) operating activities</t>
        </is>
      </c>
      <c r="B25" s="5" t="n">
        <v>4956</v>
      </c>
      <c r="C25" s="5" t="n">
        <v>4944</v>
      </c>
      <c r="D25" s="5" t="n">
        <v>3743</v>
      </c>
    </row>
    <row r="26">
      <c r="A26" s="3" t="inlineStr">
        <is>
          <t>Investing activities</t>
        </is>
      </c>
      <c r="B26" s="4" t="inlineStr">
        <is>
          <t xml:space="preserve"> </t>
        </is>
      </c>
      <c r="C26" s="4" t="inlineStr">
        <is>
          <t xml:space="preserve"> </t>
        </is>
      </c>
      <c r="D26" s="4" t="inlineStr">
        <is>
          <t xml:space="preserve"> </t>
        </is>
      </c>
    </row>
    <row r="27">
      <c r="A27" s="4" t="inlineStr">
        <is>
          <t>Purchases of investments</t>
        </is>
      </c>
      <c r="B27" s="5" t="n">
        <v>-824</v>
      </c>
      <c r="C27" s="5" t="n">
        <v>-910</v>
      </c>
      <c r="D27" s="5" t="n">
        <v>-359</v>
      </c>
    </row>
    <row r="28">
      <c r="A28" s="4" t="inlineStr">
        <is>
          <t>Proceeds from sales and maturities of investments</t>
        </is>
      </c>
      <c r="B28" s="5" t="n">
        <v>242</v>
      </c>
      <c r="C28" s="5" t="n">
        <v>429</v>
      </c>
      <c r="D28" s="5" t="n">
        <v>187</v>
      </c>
    </row>
    <row r="29">
      <c r="A29" s="4" t="inlineStr">
        <is>
          <t>Distributions of capital from equity method investees</t>
        </is>
      </c>
      <c r="B29" s="5" t="n">
        <v>70</v>
      </c>
      <c r="C29" s="5" t="n">
        <v>95</v>
      </c>
      <c r="D29" s="5" t="n">
        <v>183</v>
      </c>
    </row>
    <row r="30">
      <c r="A30" s="4" t="inlineStr">
        <is>
          <t>Net consolidations (deconsolidations) of sponsored investment funds</t>
        </is>
      </c>
      <c r="B30" s="5" t="n">
        <v>-85</v>
      </c>
      <c r="C30" s="5" t="n">
        <v>-104</v>
      </c>
      <c r="D30" s="5" t="n">
        <v>-71</v>
      </c>
    </row>
    <row r="31">
      <c r="A31" s="4" t="inlineStr">
        <is>
          <t>Acquisitions, net of cash acquired</t>
        </is>
      </c>
      <c r="B31" s="5" t="n">
        <v>0</v>
      </c>
      <c r="C31" s="5" t="n">
        <v>-1106</v>
      </c>
      <c r="D31" s="5" t="n">
        <v>0</v>
      </c>
    </row>
    <row r="32">
      <c r="A32" s="4" t="inlineStr">
        <is>
          <t>Purchases of property and equipment</t>
        </is>
      </c>
      <c r="B32" s="5" t="n">
        <v>-533</v>
      </c>
      <c r="C32" s="5" t="n">
        <v>-341</v>
      </c>
      <c r="D32" s="5" t="n">
        <v>-194</v>
      </c>
    </row>
    <row r="33">
      <c r="A33" s="4" t="inlineStr">
        <is>
          <t>Net cash provided by/(used in) investing activities</t>
        </is>
      </c>
      <c r="B33" s="5" t="n">
        <v>-1130</v>
      </c>
      <c r="C33" s="5" t="n">
        <v>-1937</v>
      </c>
      <c r="D33" s="5" t="n">
        <v>-254</v>
      </c>
    </row>
    <row r="34">
      <c r="A34" s="3" t="inlineStr">
        <is>
          <t>Financing activities</t>
        </is>
      </c>
      <c r="B34" s="4" t="inlineStr">
        <is>
          <t xml:space="preserve"> </t>
        </is>
      </c>
      <c r="C34" s="4" t="inlineStr">
        <is>
          <t xml:space="preserve"> </t>
        </is>
      </c>
      <c r="D34" s="4" t="inlineStr">
        <is>
          <t xml:space="preserve"> </t>
        </is>
      </c>
    </row>
    <row r="35">
      <c r="A35" s="4" t="inlineStr">
        <is>
          <t>Proceeds from long-term borrowings</t>
        </is>
      </c>
      <c r="B35" s="5" t="n">
        <v>0</v>
      </c>
      <c r="C35" s="5" t="n">
        <v>991</v>
      </c>
      <c r="D35" s="5" t="n">
        <v>2245</v>
      </c>
    </row>
    <row r="36">
      <c r="A36" s="4" t="inlineStr">
        <is>
          <t>Repayments of long-term borrowings</t>
        </is>
      </c>
      <c r="B36" s="5" t="n">
        <v>-750</v>
      </c>
      <c r="C36" s="5" t="n">
        <v>-750</v>
      </c>
      <c r="D36" s="5" t="n">
        <v>0</v>
      </c>
    </row>
    <row r="37">
      <c r="A37" s="4" t="inlineStr">
        <is>
          <t>Cash dividends paid</t>
        </is>
      </c>
      <c r="B37" s="5" t="n">
        <v>-2990</v>
      </c>
      <c r="C37" s="5" t="n">
        <v>-2547</v>
      </c>
      <c r="D37" s="5" t="n">
        <v>-2260</v>
      </c>
    </row>
    <row r="38">
      <c r="A38" s="4" t="inlineStr">
        <is>
          <t>Proceeds from stock options exercised</t>
        </is>
      </c>
      <c r="B38" s="5" t="n">
        <v>11</v>
      </c>
      <c r="C38" s="5" t="n">
        <v>0</v>
      </c>
      <c r="D38" s="5" t="n">
        <v>0</v>
      </c>
    </row>
    <row r="39">
      <c r="A39" s="4" t="inlineStr">
        <is>
          <t>Repurchases of common stock</t>
        </is>
      </c>
      <c r="B39" s="5" t="n">
        <v>-2332</v>
      </c>
      <c r="C39" s="5" t="n">
        <v>-1485</v>
      </c>
      <c r="D39" s="5" t="n">
        <v>-1809</v>
      </c>
    </row>
    <row r="40">
      <c r="A40" s="4" t="inlineStr">
        <is>
          <t>Net proceeds from (repayments of) borrowings by CIPs</t>
        </is>
      </c>
      <c r="B40" s="5" t="n">
        <v>-26</v>
      </c>
      <c r="C40" s="5" t="n">
        <v>32</v>
      </c>
      <c r="D40" s="5" t="n">
        <v>51</v>
      </c>
    </row>
    <row r="41">
      <c r="A41" s="4" t="inlineStr">
        <is>
          <t>Net (redemptions/distributions paid)/subscriptions received from noncontrolling interest holders</t>
        </is>
      </c>
      <c r="B41" s="5" t="n">
        <v>618</v>
      </c>
      <c r="C41" s="5" t="n">
        <v>1475</v>
      </c>
      <c r="D41" s="5" t="n">
        <v>2051</v>
      </c>
    </row>
    <row r="42">
      <c r="A42" s="4" t="inlineStr">
        <is>
          <t>Other financing activities</t>
        </is>
      </c>
      <c r="B42" s="5" t="n">
        <v>27</v>
      </c>
      <c r="C42" s="5" t="n">
        <v>-3</v>
      </c>
      <c r="D42" s="5" t="n">
        <v>-34</v>
      </c>
    </row>
    <row r="43">
      <c r="A43" s="4" t="inlineStr">
        <is>
          <t>Net cash provided by/(used in) financing activities</t>
        </is>
      </c>
      <c r="B43" s="5" t="n">
        <v>-5442</v>
      </c>
      <c r="C43" s="5" t="n">
        <v>-2287</v>
      </c>
      <c r="D43" s="5" t="n">
        <v>244</v>
      </c>
    </row>
    <row r="44">
      <c r="A44" s="4" t="inlineStr">
        <is>
          <t>Effect of exchange rate changes on cash, cash equivalents and restricted cash</t>
        </is>
      </c>
      <c r="B44" s="5" t="n">
        <v>-291</v>
      </c>
      <c r="C44" s="5" t="n">
        <v>-61</v>
      </c>
      <c r="D44" s="5" t="n">
        <v>102</v>
      </c>
    </row>
    <row r="45">
      <c r="A45" s="4" t="inlineStr">
        <is>
          <t>Net increase/(decrease) in cash, cash equivalents and restricted cash</t>
        </is>
      </c>
      <c r="B45" s="5" t="n">
        <v>-1907</v>
      </c>
      <c r="C45" s="5" t="n">
        <v>659</v>
      </c>
      <c r="D45" s="5" t="n">
        <v>3835</v>
      </c>
    </row>
    <row r="46">
      <c r="A46" s="4" t="inlineStr">
        <is>
          <t>Cash, cash equivalents and restricted cash, beginning of year</t>
        </is>
      </c>
      <c r="B46" s="5" t="n">
        <v>9340</v>
      </c>
      <c r="C46" s="5" t="n">
        <v>8681</v>
      </c>
      <c r="D46" s="5" t="n">
        <v>4846</v>
      </c>
    </row>
    <row r="47">
      <c r="A47" s="4" t="inlineStr">
        <is>
          <t>Cash, cash equivalents and restricted cash, end of year</t>
        </is>
      </c>
      <c r="B47" s="5" t="n">
        <v>7433</v>
      </c>
      <c r="C47" s="5" t="n">
        <v>9340</v>
      </c>
      <c r="D47" s="5" t="n">
        <v>8681</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Interest</t>
        </is>
      </c>
      <c r="B49" s="5" t="n">
        <v>177</v>
      </c>
      <c r="C49" s="5" t="n">
        <v>189</v>
      </c>
      <c r="D49" s="5" t="n">
        <v>183</v>
      </c>
    </row>
    <row r="50">
      <c r="A50" s="4" t="inlineStr">
        <is>
          <t>Income taxes (net of refunds)</t>
        </is>
      </c>
      <c r="B50" s="5" t="n">
        <v>1067</v>
      </c>
      <c r="C50" s="5" t="n">
        <v>2720</v>
      </c>
      <c r="D50" s="5" t="n">
        <v>1308</v>
      </c>
    </row>
    <row r="51">
      <c r="A51" s="3" t="inlineStr">
        <is>
          <t>Supplemental schedule of noncash investing and financing transactions:</t>
        </is>
      </c>
      <c r="B51" s="4" t="inlineStr">
        <is>
          <t xml:space="preserve"> </t>
        </is>
      </c>
      <c r="C51" s="4" t="inlineStr">
        <is>
          <t xml:space="preserve"> </t>
        </is>
      </c>
      <c r="D51" s="4" t="inlineStr">
        <is>
          <t xml:space="preserve"> </t>
        </is>
      </c>
    </row>
    <row r="52">
      <c r="A52" s="4" t="inlineStr">
        <is>
          <t>Issuance of common stock</t>
        </is>
      </c>
      <c r="B52" s="5" t="n">
        <v>576</v>
      </c>
      <c r="C52" s="5" t="n">
        <v>387</v>
      </c>
      <c r="D52" s="5" t="n">
        <v>515</v>
      </c>
    </row>
    <row r="53">
      <c r="A53" s="4" t="inlineStr">
        <is>
          <t>Charitable Contribution of an investment</t>
        </is>
      </c>
      <c r="B53" s="5" t="n">
        <v>0</v>
      </c>
      <c r="C53" s="5" t="n">
        <v>0</v>
      </c>
      <c r="D53" s="5" t="n">
        <v>-589</v>
      </c>
    </row>
    <row r="54">
      <c r="A54" s="4" t="inlineStr">
        <is>
          <t>Increase/(decrease) in noncontrolling interests due to net consolidation (deconsolidation) of sponsored investment funds</t>
        </is>
      </c>
      <c r="B54" s="6" t="n">
        <v>-593</v>
      </c>
      <c r="C54" s="6" t="n">
        <v>-2952</v>
      </c>
      <c r="D54" s="6" t="n">
        <v>-141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 Intangible Assets (Detail) - USD ($) $ in Millions</t>
        </is>
      </c>
      <c r="B1" s="2" t="inlineStr">
        <is>
          <t>Dec. 31, 2022</t>
        </is>
      </c>
      <c r="C1" s="2" t="inlineStr">
        <is>
          <t>Dec. 31, 2021</t>
        </is>
      </c>
    </row>
    <row r="2">
      <c r="A2" s="3" t="inlineStr">
        <is>
          <t>Intangible Assets, Net (Excluding Goodwill) [Abstract]</t>
        </is>
      </c>
      <c r="B2" s="4" t="inlineStr">
        <is>
          <t xml:space="preserve"> </t>
        </is>
      </c>
      <c r="C2" s="4" t="inlineStr">
        <is>
          <t xml:space="preserve"> </t>
        </is>
      </c>
    </row>
    <row r="3">
      <c r="A3" s="4" t="inlineStr">
        <is>
          <t>Total intangible assets - Gross Carrying Amount</t>
        </is>
      </c>
      <c r="B3" s="6" t="n">
        <v>18785</v>
      </c>
      <c r="C3" s="6" t="n">
        <v>18852</v>
      </c>
    </row>
    <row r="4">
      <c r="A4" s="4" t="inlineStr">
        <is>
          <t>Total intangible assets - Net Carrying Amount</t>
        </is>
      </c>
      <c r="B4" s="6" t="n">
        <v>18302</v>
      </c>
      <c r="C4" s="6" t="n">
        <v>184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Intangible Assets - Finite-lived Intangible Assets (Detail)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s - Remaining Weighted-Average Estimated Useful Life</t>
        </is>
      </c>
      <c r="B4" s="4" t="inlineStr">
        <is>
          <t>6 years 1 month 6 days</t>
        </is>
      </c>
      <c r="C4" s="4" t="inlineStr">
        <is>
          <t>6 years 7 months 6 days</t>
        </is>
      </c>
    </row>
    <row r="5">
      <c r="A5" s="4" t="inlineStr">
        <is>
          <t>Finite-lived intangible assets - Gross Carrying Amount</t>
        </is>
      </c>
      <c r="B5" s="6" t="n">
        <v>1207</v>
      </c>
      <c r="C5" s="6" t="n">
        <v>1274</v>
      </c>
    </row>
    <row r="6">
      <c r="A6" s="4" t="inlineStr">
        <is>
          <t>Finite-lived intangible assets - Accumulated Amortization</t>
        </is>
      </c>
      <c r="B6" s="5" t="n">
        <v>483</v>
      </c>
      <c r="C6" s="5" t="n">
        <v>399</v>
      </c>
    </row>
    <row r="7">
      <c r="A7" s="4" t="inlineStr">
        <is>
          <t>Total</t>
        </is>
      </c>
      <c r="B7" s="6" t="n">
        <v>724</v>
      </c>
      <c r="C7" s="6" t="n">
        <v>875</v>
      </c>
    </row>
    <row r="8">
      <c r="A8" s="4" t="inlineStr">
        <is>
          <t>Management Contrac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 Remaining Weighted-Average Estimated Useful Life</t>
        </is>
      </c>
      <c r="B10" s="4" t="inlineStr">
        <is>
          <t>2 years 10 months 24 days</t>
        </is>
      </c>
      <c r="C10" s="4" t="inlineStr">
        <is>
          <t>3 years 6 months</t>
        </is>
      </c>
    </row>
    <row r="11">
      <c r="A11" s="4" t="inlineStr">
        <is>
          <t>Finite-lived intangible assets - Gross Carrying Amount</t>
        </is>
      </c>
      <c r="B11" s="6" t="n">
        <v>177</v>
      </c>
      <c r="C11" s="6" t="n">
        <v>244</v>
      </c>
    </row>
    <row r="12">
      <c r="A12" s="4" t="inlineStr">
        <is>
          <t>Finite-lived intangible assets - Accumulated Amortization</t>
        </is>
      </c>
      <c r="B12" s="5" t="n">
        <v>130</v>
      </c>
      <c r="C12" s="5" t="n">
        <v>169</v>
      </c>
    </row>
    <row r="13">
      <c r="A13" s="4" t="inlineStr">
        <is>
          <t>Total</t>
        </is>
      </c>
      <c r="B13" s="6" t="n">
        <v>47</v>
      </c>
      <c r="C13" s="6" t="n">
        <v>75</v>
      </c>
    </row>
    <row r="14">
      <c r="A14" s="4" t="inlineStr">
        <is>
          <t>Investor/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 Remaining Weighted-Average Estimated Useful Life</t>
        </is>
      </c>
      <c r="B16" s="4" t="inlineStr">
        <is>
          <t>7 years</t>
        </is>
      </c>
      <c r="C16" s="4" t="inlineStr">
        <is>
          <t>8 years</t>
        </is>
      </c>
    </row>
    <row r="17">
      <c r="A17" s="4" t="inlineStr">
        <is>
          <t>Finite-lived intangible assets - Gross Carrying Amount</t>
        </is>
      </c>
      <c r="B17" s="6" t="n">
        <v>746</v>
      </c>
      <c r="C17" s="6" t="n">
        <v>746</v>
      </c>
    </row>
    <row r="18">
      <c r="A18" s="4" t="inlineStr">
        <is>
          <t>Finite-lived intangible assets - Accumulated Amortization</t>
        </is>
      </c>
      <c r="B18" s="5" t="n">
        <v>254</v>
      </c>
      <c r="C18" s="5" t="n">
        <v>169</v>
      </c>
    </row>
    <row r="19">
      <c r="A19" s="4" t="inlineStr">
        <is>
          <t>Total</t>
        </is>
      </c>
      <c r="B19" s="6" t="n">
        <v>492</v>
      </c>
      <c r="C19" s="6" t="n">
        <v>577</v>
      </c>
    </row>
    <row r="20">
      <c r="A20" s="4" t="inlineStr">
        <is>
          <t>Technology-Related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 Remaining Weighted-Average Estimated Useful Life</t>
        </is>
      </c>
      <c r="B22" s="4" t="inlineStr">
        <is>
          <t>4 years 7 months 6 days</t>
        </is>
      </c>
      <c r="C22" s="4" t="inlineStr">
        <is>
          <t>4 years 1 month 6 days</t>
        </is>
      </c>
    </row>
    <row r="23">
      <c r="A23" s="4" t="inlineStr">
        <is>
          <t>Finite-lived intangible assets - Gross Carrying Amount</t>
        </is>
      </c>
      <c r="B23" s="6" t="n">
        <v>261</v>
      </c>
      <c r="C23" s="6" t="n">
        <v>261</v>
      </c>
    </row>
    <row r="24">
      <c r="A24" s="4" t="inlineStr">
        <is>
          <t>Finite-lived intangible assets - Accumulated Amortization</t>
        </is>
      </c>
      <c r="B24" s="5" t="n">
        <v>81</v>
      </c>
      <c r="C24" s="5" t="n">
        <v>49</v>
      </c>
    </row>
    <row r="25">
      <c r="A25" s="4" t="inlineStr">
        <is>
          <t>Total</t>
        </is>
      </c>
      <c r="B25" s="6" t="n">
        <v>180</v>
      </c>
      <c r="C25" s="6" t="n">
        <v>212</v>
      </c>
    </row>
    <row r="26">
      <c r="A26" s="4" t="inlineStr">
        <is>
          <t>Trade Names / Trademark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intangible assets - Remaining Weighted-Average Estimated Useful Life</t>
        </is>
      </c>
      <c r="B28" s="4" t="inlineStr">
        <is>
          <t>2 years 7 months 6 days</t>
        </is>
      </c>
      <c r="C28" s="4" t="inlineStr">
        <is>
          <t>3 years</t>
        </is>
      </c>
    </row>
    <row r="29">
      <c r="A29" s="4" t="inlineStr">
        <is>
          <t>Finite-lived intangible assets - Gross Carrying Amount</t>
        </is>
      </c>
      <c r="B29" s="6" t="n">
        <v>23</v>
      </c>
      <c r="C29" s="6" t="n">
        <v>23</v>
      </c>
    </row>
    <row r="30">
      <c r="A30" s="4" t="inlineStr">
        <is>
          <t>Finite-lived intangible assets - Accumulated Amortization</t>
        </is>
      </c>
      <c r="B30" s="5" t="n">
        <v>18</v>
      </c>
      <c r="C30" s="5" t="n">
        <v>12</v>
      </c>
    </row>
    <row r="31">
      <c r="A31" s="4" t="inlineStr">
        <is>
          <t>Total</t>
        </is>
      </c>
      <c r="B31" s="6" t="n">
        <v>5</v>
      </c>
      <c r="C31" s="6" t="n">
        <v>1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definite-lived Intangible Assets (Detail) - USD ($) $ in Millions</t>
        </is>
      </c>
      <c r="B1" s="2" t="inlineStr">
        <is>
          <t>Dec. 31, 2022</t>
        </is>
      </c>
      <c r="C1" s="2" t="inlineStr">
        <is>
          <t>Dec. 31, 2021</t>
        </is>
      </c>
    </row>
    <row r="2">
      <c r="A2" s="3" t="inlineStr">
        <is>
          <t>Indefinite-lived Intangible Assets [Line Items]</t>
        </is>
      </c>
      <c r="B2" s="4" t="inlineStr">
        <is>
          <t xml:space="preserve"> </t>
        </is>
      </c>
      <c r="C2" s="4" t="inlineStr">
        <is>
          <t xml:space="preserve"> </t>
        </is>
      </c>
    </row>
    <row r="3">
      <c r="A3" s="4" t="inlineStr">
        <is>
          <t>Indefinite-lived intangible assets</t>
        </is>
      </c>
      <c r="B3" s="6" t="n">
        <v>17578</v>
      </c>
      <c r="C3" s="6" t="n">
        <v>17578</v>
      </c>
    </row>
    <row r="4">
      <c r="A4" s="4" t="inlineStr">
        <is>
          <t>Management Contracts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t>
        </is>
      </c>
      <c r="B6" s="5" t="n">
        <v>16169</v>
      </c>
      <c r="C6" s="5" t="n">
        <v>16169</v>
      </c>
    </row>
    <row r="7">
      <c r="A7" s="4" t="inlineStr">
        <is>
          <t>Trade Names / Trademarks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5" t="n">
        <v>1403</v>
      </c>
      <c r="C9" s="5" t="n">
        <v>1403</v>
      </c>
    </row>
    <row r="10">
      <c r="A10" s="4" t="inlineStr">
        <is>
          <t>License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6</v>
      </c>
      <c r="C12" s="6" t="n">
        <v>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tangible Assets - Additional Information (Detail) - USD ($)</t>
        </is>
      </c>
      <c r="B1" s="2" t="inlineStr">
        <is>
          <t>Jul. 31, 2022</t>
        </is>
      </c>
      <c r="C1" s="2" t="inlineStr">
        <is>
          <t>Jul. 31, 2021</t>
        </is>
      </c>
      <c r="D1" s="2" t="inlineStr">
        <is>
          <t>Feb. 01, 2021</t>
        </is>
      </c>
      <c r="E1" s="2" t="inlineStr">
        <is>
          <t>Jul. 31, 2020</t>
        </is>
      </c>
    </row>
    <row r="2">
      <c r="A2" s="3" t="inlineStr">
        <is>
          <t>Schedule Of Intangible Assets [Line Items]</t>
        </is>
      </c>
      <c r="B2" s="4" t="inlineStr">
        <is>
          <t xml:space="preserve"> </t>
        </is>
      </c>
      <c r="C2" s="4" t="inlineStr">
        <is>
          <t xml:space="preserve"> </t>
        </is>
      </c>
      <c r="D2" s="4" t="inlineStr">
        <is>
          <t xml:space="preserve"> </t>
        </is>
      </c>
      <c r="E2" s="4" t="inlineStr">
        <is>
          <t xml:space="preserve"> </t>
        </is>
      </c>
    </row>
    <row r="3">
      <c r="A3" s="4" t="inlineStr">
        <is>
          <t>Impairment of intangible assets</t>
        </is>
      </c>
      <c r="B3" s="6" t="n">
        <v>0</v>
      </c>
      <c r="C3" s="6" t="n">
        <v>0</v>
      </c>
      <c r="D3" s="4" t="inlineStr">
        <is>
          <t xml:space="preserve"> </t>
        </is>
      </c>
      <c r="E3" s="6" t="n">
        <v>0</v>
      </c>
    </row>
    <row r="4">
      <c r="A4" s="4" t="inlineStr">
        <is>
          <t>Aperio Transaction [Member] | Customer Relationships [Member]</t>
        </is>
      </c>
      <c r="B4" s="4" t="inlineStr">
        <is>
          <t xml:space="preserve"> </t>
        </is>
      </c>
      <c r="C4" s="4" t="inlineStr">
        <is>
          <t xml:space="preserve"> </t>
        </is>
      </c>
      <c r="D4" s="4" t="inlineStr">
        <is>
          <t xml:space="preserve"> </t>
        </is>
      </c>
      <c r="E4" s="4" t="inlineStr">
        <is>
          <t xml:space="preserve"> </t>
        </is>
      </c>
    </row>
    <row r="5">
      <c r="A5" s="3" t="inlineStr">
        <is>
          <t>Schedule Of Intangible Assets [Line Items]</t>
        </is>
      </c>
      <c r="B5" s="4" t="inlineStr">
        <is>
          <t xml:space="preserve"> </t>
        </is>
      </c>
      <c r="C5" s="4" t="inlineStr">
        <is>
          <t xml:space="preserve"> </t>
        </is>
      </c>
      <c r="D5" s="4" t="inlineStr">
        <is>
          <t xml:space="preserve"> </t>
        </is>
      </c>
      <c r="E5" s="4" t="inlineStr">
        <is>
          <t xml:space="preserve"> </t>
        </is>
      </c>
    </row>
    <row r="6">
      <c r="A6" s="4" t="inlineStr">
        <is>
          <t>Finite-lived intangible assets, acquired</t>
        </is>
      </c>
      <c r="B6" s="4" t="inlineStr">
        <is>
          <t xml:space="preserve"> </t>
        </is>
      </c>
      <c r="C6" s="4" t="inlineStr">
        <is>
          <t xml:space="preserve"> </t>
        </is>
      </c>
      <c r="D6" s="6" t="n">
        <v>270000000</v>
      </c>
      <c r="E6" s="4" t="inlineStr">
        <is>
          <t xml:space="preserve"> </t>
        </is>
      </c>
    </row>
    <row r="7">
      <c r="A7" s="4" t="inlineStr">
        <is>
          <t>Acquired finite-lived intangible assets weighted-average useful life</t>
        </is>
      </c>
      <c r="B7" s="4" t="inlineStr">
        <is>
          <t xml:space="preserve"> </t>
        </is>
      </c>
      <c r="C7" s="4" t="inlineStr">
        <is>
          <t xml:space="preserve"> </t>
        </is>
      </c>
      <c r="D7" s="4" t="inlineStr">
        <is>
          <t>10 years</t>
        </is>
      </c>
      <c r="E7" s="4" t="inlineStr">
        <is>
          <t xml:space="preserve"> </t>
        </is>
      </c>
    </row>
    <row r="8">
      <c r="A8" s="4" t="inlineStr">
        <is>
          <t>Aperio Transaction [Member] | Trade Names [Member]</t>
        </is>
      </c>
      <c r="B8" s="4" t="inlineStr">
        <is>
          <t xml:space="preserve"> </t>
        </is>
      </c>
      <c r="C8" s="4" t="inlineStr">
        <is>
          <t xml:space="preserve"> </t>
        </is>
      </c>
      <c r="D8" s="4" t="inlineStr">
        <is>
          <t xml:space="preserve"> </t>
        </is>
      </c>
      <c r="E8" s="4" t="inlineStr">
        <is>
          <t xml:space="preserve"> </t>
        </is>
      </c>
    </row>
    <row r="9">
      <c r="A9" s="3" t="inlineStr">
        <is>
          <t>Schedule Of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s, acquired</t>
        </is>
      </c>
      <c r="B10" s="4" t="inlineStr">
        <is>
          <t xml:space="preserve"> </t>
        </is>
      </c>
      <c r="C10" s="4" t="inlineStr">
        <is>
          <t xml:space="preserve"> </t>
        </is>
      </c>
      <c r="D10" s="6" t="n">
        <v>9000000</v>
      </c>
      <c r="E10" s="4" t="inlineStr">
        <is>
          <t xml:space="preserve"> </t>
        </is>
      </c>
    </row>
    <row r="11">
      <c r="A11" s="4" t="inlineStr">
        <is>
          <t>Acquired finite-lived intangible assets weighted-average useful life</t>
        </is>
      </c>
      <c r="B11" s="4" t="inlineStr">
        <is>
          <t xml:space="preserve"> </t>
        </is>
      </c>
      <c r="C11" s="4" t="inlineStr">
        <is>
          <t xml:space="preserve"> </t>
        </is>
      </c>
      <c r="D11" s="4" t="inlineStr">
        <is>
          <t>5 years</t>
        </is>
      </c>
      <c r="E11" s="4" t="inlineStr">
        <is>
          <t xml:space="preserve"> </t>
        </is>
      </c>
    </row>
    <row r="12">
      <c r="A12" s="4" t="inlineStr">
        <is>
          <t>Aperio Transaction [Member] | Technology-Related [Member]</t>
        </is>
      </c>
      <c r="B12" s="4" t="inlineStr">
        <is>
          <t xml:space="preserve"> </t>
        </is>
      </c>
      <c r="C12" s="4" t="inlineStr">
        <is>
          <t xml:space="preserve"> </t>
        </is>
      </c>
      <c r="D12" s="4" t="inlineStr">
        <is>
          <t xml:space="preserve"> </t>
        </is>
      </c>
      <c r="E12" s="4" t="inlineStr">
        <is>
          <t xml:space="preserve"> </t>
        </is>
      </c>
    </row>
    <row r="13">
      <c r="A13" s="3" t="inlineStr">
        <is>
          <t>Schedule Of Intangible Assets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acquired</t>
        </is>
      </c>
      <c r="B14" s="4" t="inlineStr">
        <is>
          <t xml:space="preserve"> </t>
        </is>
      </c>
      <c r="C14" s="4" t="inlineStr">
        <is>
          <t xml:space="preserve"> </t>
        </is>
      </c>
      <c r="D14" s="6" t="n">
        <v>8000000</v>
      </c>
      <c r="E14" s="4" t="inlineStr">
        <is>
          <t xml:space="preserve"> </t>
        </is>
      </c>
    </row>
    <row r="15">
      <c r="A15" s="4" t="inlineStr">
        <is>
          <t>Acquired finite-lived intangible assets weighted-average useful life</t>
        </is>
      </c>
      <c r="B15" s="4" t="inlineStr">
        <is>
          <t xml:space="preserve"> </t>
        </is>
      </c>
      <c r="C15" s="4" t="inlineStr">
        <is>
          <t xml:space="preserve"> </t>
        </is>
      </c>
      <c r="D15" s="4" t="inlineStr">
        <is>
          <t>3 years</t>
        </is>
      </c>
      <c r="E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mortization Expense for Finite-Lived Intangible Assets (Detail)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6" t="n">
        <v>142</v>
      </c>
    </row>
    <row r="4">
      <c r="A4" s="4" t="inlineStr">
        <is>
          <t>2024</t>
        </is>
      </c>
      <c r="B4" s="5" t="n">
        <v>131</v>
      </c>
    </row>
    <row r="5">
      <c r="A5" s="4" t="inlineStr">
        <is>
          <t>2025</t>
        </is>
      </c>
      <c r="B5" s="5" t="n">
        <v>123</v>
      </c>
    </row>
    <row r="6">
      <c r="A6" s="4" t="inlineStr">
        <is>
          <t>2026</t>
        </is>
      </c>
      <c r="B6" s="5" t="n">
        <v>116</v>
      </c>
    </row>
    <row r="7">
      <c r="A7" s="4" t="inlineStr">
        <is>
          <t>2027</t>
        </is>
      </c>
      <c r="B7" s="6" t="n">
        <v>8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Components of Lease Cost (Detail) - USD ($) $ in Millions</t>
        </is>
      </c>
      <c r="C1" s="2" t="inlineStr">
        <is>
          <t>12 Months Ended</t>
        </is>
      </c>
    </row>
    <row r="2">
      <c r="C2" s="2" t="inlineStr">
        <is>
          <t>Dec. 31, 2022</t>
        </is>
      </c>
      <c r="D2" s="2" t="inlineStr">
        <is>
          <t>Dec. 31, 2021</t>
        </is>
      </c>
      <c r="E2" s="2" t="inlineStr">
        <is>
          <t>Dec. 31, 2020</t>
        </is>
      </c>
    </row>
    <row r="3">
      <c r="A3" s="3" t="inlineStr">
        <is>
          <t>Lease cost:</t>
        </is>
      </c>
      <c r="C3" s="4" t="inlineStr">
        <is>
          <t xml:space="preserve"> </t>
        </is>
      </c>
      <c r="D3" s="4" t="inlineStr">
        <is>
          <t xml:space="preserve"> </t>
        </is>
      </c>
      <c r="E3" s="4" t="inlineStr">
        <is>
          <t xml:space="preserve"> </t>
        </is>
      </c>
    </row>
    <row r="4">
      <c r="A4" s="4" t="inlineStr">
        <is>
          <t>Operating lease cost</t>
        </is>
      </c>
      <c r="B4" s="4" t="inlineStr">
        <is>
          <t>[1]</t>
        </is>
      </c>
      <c r="C4" s="6" t="n">
        <v>216</v>
      </c>
      <c r="D4" s="6" t="n">
        <v>184</v>
      </c>
      <c r="E4" s="6" t="n">
        <v>147</v>
      </c>
    </row>
    <row r="5">
      <c r="A5" s="4" t="inlineStr">
        <is>
          <t>Variable lease cost</t>
        </is>
      </c>
      <c r="B5" s="4" t="inlineStr">
        <is>
          <t>[2]</t>
        </is>
      </c>
      <c r="C5" s="5" t="n">
        <v>39</v>
      </c>
      <c r="D5" s="5" t="n">
        <v>44</v>
      </c>
      <c r="E5" s="5" t="n">
        <v>40</v>
      </c>
    </row>
    <row r="6">
      <c r="A6" s="4" t="inlineStr">
        <is>
          <t>Total lease cost</t>
        </is>
      </c>
      <c r="C6" s="6" t="n">
        <v>255</v>
      </c>
      <c r="D6" s="6" t="n">
        <v>228</v>
      </c>
      <c r="E6" s="6" t="n">
        <v>187</v>
      </c>
    </row>
    <row r="7"/>
    <row r="8">
      <c r="A8" s="4" t="inlineStr">
        <is>
          <t>[1] Amounts include short-term leases, which are immaterial for 2022, 2021 and 2020 . Amounts include operating lease payments, which may be adjusted based on usage, changes in an index or market rate, as well as common area maintenance charges and other variable costs not included in the measurement of ROU assets and operating lease liabilities.</t>
        </is>
      </c>
    </row>
  </sheetData>
  <mergeCells count="4">
    <mergeCell ref="A1:B2"/>
    <mergeCell ref="C1:E1"/>
    <mergeCell ref="A7:D7"/>
    <mergeCell ref="A8:D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Information Related to Operating Leases (Detail) - USD ($) $ in Million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Operating cash flows from operating leases included in the measurement of operating lease liabilities</t>
        </is>
      </c>
      <c r="B4" s="6" t="n">
        <v>162</v>
      </c>
      <c r="C4" s="6" t="n">
        <v>75</v>
      </c>
      <c r="D4" s="6" t="n">
        <v>154</v>
      </c>
    </row>
    <row r="5">
      <c r="A5" s="3" t="inlineStr">
        <is>
          <t>Supplemental noncash information:</t>
        </is>
      </c>
      <c r="B5" s="4" t="inlineStr">
        <is>
          <t xml:space="preserve"> </t>
        </is>
      </c>
      <c r="C5" s="4" t="inlineStr">
        <is>
          <t xml:space="preserve"> </t>
        </is>
      </c>
      <c r="D5" s="4" t="inlineStr">
        <is>
          <t xml:space="preserve"> </t>
        </is>
      </c>
    </row>
    <row r="6">
      <c r="A6" s="4" t="inlineStr">
        <is>
          <t>ROU assets in exchange for operating lease liabilities in connection with the adoption of ASU 2016-02, "Leases"</t>
        </is>
      </c>
      <c r="B6" s="6" t="n">
        <v>115</v>
      </c>
      <c r="C6" s="6" t="n">
        <v>1165</v>
      </c>
      <c r="D6" s="6" t="n">
        <v>93</v>
      </c>
    </row>
    <row r="7">
      <c r="A7" s="4" t="inlineStr">
        <is>
          <t>Weighted-average remaining lease term</t>
        </is>
      </c>
      <c r="B7" s="4" t="inlineStr">
        <is>
          <t>16 years</t>
        </is>
      </c>
      <c r="C7" s="4" t="inlineStr">
        <is>
          <t>16 years</t>
        </is>
      </c>
      <c r="D7" s="4" t="inlineStr">
        <is>
          <t xml:space="preserve"> </t>
        </is>
      </c>
    </row>
    <row r="8">
      <c r="A8" s="4" t="inlineStr">
        <is>
          <t>Weighted-average discount rate</t>
        </is>
      </c>
      <c r="B8" s="8" t="n">
        <v>0.03</v>
      </c>
      <c r="C8" s="8" t="n">
        <v>0.03</v>
      </c>
      <c r="D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142</v>
      </c>
      <c r="C3" s="4" t="inlineStr">
        <is>
          <t xml:space="preserve"> </t>
        </is>
      </c>
    </row>
    <row r="4">
      <c r="A4" s="4" t="inlineStr">
        <is>
          <t>2024</t>
        </is>
      </c>
      <c r="B4" s="5" t="n">
        <v>173</v>
      </c>
      <c r="C4" s="4" t="inlineStr">
        <is>
          <t xml:space="preserve"> </t>
        </is>
      </c>
    </row>
    <row r="5">
      <c r="A5" s="4" t="inlineStr">
        <is>
          <t>2025</t>
        </is>
      </c>
      <c r="B5" s="5" t="n">
        <v>156</v>
      </c>
      <c r="C5" s="4" t="inlineStr">
        <is>
          <t xml:space="preserve"> </t>
        </is>
      </c>
    </row>
    <row r="6">
      <c r="A6" s="4" t="inlineStr">
        <is>
          <t>2026</t>
        </is>
      </c>
      <c r="B6" s="5" t="n">
        <v>145</v>
      </c>
      <c r="C6" s="4" t="inlineStr">
        <is>
          <t xml:space="preserve"> </t>
        </is>
      </c>
    </row>
    <row r="7">
      <c r="A7" s="4" t="inlineStr">
        <is>
          <t>2027</t>
        </is>
      </c>
      <c r="B7" s="5" t="n">
        <v>140</v>
      </c>
      <c r="C7" s="4" t="inlineStr">
        <is>
          <t xml:space="preserve"> </t>
        </is>
      </c>
    </row>
    <row r="8">
      <c r="A8" s="4" t="inlineStr">
        <is>
          <t>Thereafter</t>
        </is>
      </c>
      <c r="B8" s="5" t="n">
        <v>1503</v>
      </c>
      <c r="C8" s="4" t="inlineStr">
        <is>
          <t xml:space="preserve"> </t>
        </is>
      </c>
    </row>
    <row r="9">
      <c r="A9" s="4" t="inlineStr">
        <is>
          <t>Total lease payments</t>
        </is>
      </c>
      <c r="B9" s="5" t="n">
        <v>2259</v>
      </c>
      <c r="C9" s="4" t="inlineStr">
        <is>
          <t xml:space="preserve"> </t>
        </is>
      </c>
    </row>
    <row r="10">
      <c r="A10" s="4" t="inlineStr">
        <is>
          <t>Less: imputed interest</t>
        </is>
      </c>
      <c r="B10" s="5" t="n">
        <v>-424</v>
      </c>
      <c r="C10" s="4" t="inlineStr">
        <is>
          <t xml:space="preserve"> </t>
        </is>
      </c>
    </row>
    <row r="11">
      <c r="A11" s="4" t="inlineStr">
        <is>
          <t>Present value of lease liabilities</t>
        </is>
      </c>
      <c r="B11" s="6" t="n">
        <v>1835</v>
      </c>
      <c r="C11" s="6" t="n">
        <v>18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Assets - Additional Information (Detail) - USD ($) $ in Millions</t>
        </is>
      </c>
      <c r="B1" s="2" t="inlineStr">
        <is>
          <t>12 Months Ended</t>
        </is>
      </c>
    </row>
    <row r="2">
      <c r="B2" s="2" t="inlineStr">
        <is>
          <t>Dec. 31, 2022</t>
        </is>
      </c>
      <c r="C2" s="2" t="inlineStr">
        <is>
          <t>Dec. 31, 2021</t>
        </is>
      </c>
    </row>
    <row r="3">
      <c r="A3" s="4" t="inlineStr">
        <is>
          <t>iCapital [Member]</t>
        </is>
      </c>
      <c r="B3" s="4" t="inlineStr">
        <is>
          <t xml:space="preserve"> </t>
        </is>
      </c>
      <c r="C3" s="4" t="inlineStr">
        <is>
          <t xml:space="preserve"> </t>
        </is>
      </c>
    </row>
    <row r="4">
      <c r="A4" s="3" t="inlineStr">
        <is>
          <t>Other Assets [Line Items]</t>
        </is>
      </c>
      <c r="B4" s="4" t="inlineStr">
        <is>
          <t xml:space="preserve"> </t>
        </is>
      </c>
      <c r="C4" s="4" t="inlineStr">
        <is>
          <t xml:space="preserve"> </t>
        </is>
      </c>
    </row>
    <row r="5">
      <c r="A5" s="4" t="inlineStr">
        <is>
          <t>Carrying value - equity method investment</t>
        </is>
      </c>
      <c r="B5" s="6" t="n">
        <v>669</v>
      </c>
      <c r="C5" s="6" t="n">
        <v>409</v>
      </c>
    </row>
    <row r="6">
      <c r="A6" s="4" t="inlineStr">
        <is>
          <t>Nonoperating pre-tax gain</t>
        </is>
      </c>
      <c r="B6" s="6" t="n">
        <v>267</v>
      </c>
      <c r="C6" s="5" t="n">
        <v>119</v>
      </c>
    </row>
    <row r="7">
      <c r="A7" s="4" t="inlineStr">
        <is>
          <t>Percentage of strategic minority investment</t>
        </is>
      </c>
      <c r="B7" s="8" t="n">
        <v>0.25</v>
      </c>
      <c r="C7" s="4" t="inlineStr">
        <is>
          <t xml:space="preserve"> </t>
        </is>
      </c>
    </row>
    <row r="8">
      <c r="A8" s="4" t="inlineStr">
        <is>
          <t>Other Assets [Member]</t>
        </is>
      </c>
      <c r="B8" s="4" t="inlineStr">
        <is>
          <t xml:space="preserve"> </t>
        </is>
      </c>
      <c r="C8" s="4" t="inlineStr">
        <is>
          <t xml:space="preserve"> </t>
        </is>
      </c>
    </row>
    <row r="9">
      <c r="A9" s="3" t="inlineStr">
        <is>
          <t>Other Assets [Line Items]</t>
        </is>
      </c>
      <c r="B9" s="4" t="inlineStr">
        <is>
          <t xml:space="preserve"> </t>
        </is>
      </c>
      <c r="C9" s="4" t="inlineStr">
        <is>
          <t xml:space="preserve"> </t>
        </is>
      </c>
    </row>
    <row r="10">
      <c r="A10" s="4" t="inlineStr">
        <is>
          <t>Carrying value - equity method investment</t>
        </is>
      </c>
      <c r="B10" s="6" t="n">
        <v>809</v>
      </c>
      <c r="C10" s="5" t="n">
        <v>583</v>
      </c>
    </row>
    <row r="11">
      <c r="A11" s="4" t="inlineStr">
        <is>
          <t>Other non equity method corporate minority investments</t>
        </is>
      </c>
      <c r="B11" s="6" t="n">
        <v>375</v>
      </c>
      <c r="C11" s="6" t="n">
        <v>26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80" customWidth="1" min="11" max="11"/>
    <col width="22" customWidth="1" min="12" max="12"/>
    <col width="22" customWidth="1" min="13" max="13"/>
    <col width="22" customWidth="1" min="14" max="14"/>
  </cols>
  <sheetData>
    <row r="1">
      <c r="A1" s="1" t="inlineStr">
        <is>
          <t>Borrowings - Additional Information (Detail) € in Millions</t>
        </is>
      </c>
      <c r="C1" s="2" t="inlineStr">
        <is>
          <t>1 Months Ended</t>
        </is>
      </c>
      <c r="K1" s="2" t="inlineStr">
        <is>
          <t>12 Months Ended</t>
        </is>
      </c>
    </row>
    <row r="2">
      <c r="B2" s="2" t="inlineStr">
        <is>
          <t>May 06, 2015 EUR (€)</t>
        </is>
      </c>
      <c r="C2" s="2" t="inlineStr">
        <is>
          <t>Apr. 30, 2020 USD ($)</t>
        </is>
      </c>
      <c r="D2" s="2" t="inlineStr">
        <is>
          <t>Jan. 31, 2020 USD ($)</t>
        </is>
      </c>
      <c r="E2" s="2" t="inlineStr">
        <is>
          <t>Dec. 31, 2019 USD ($)</t>
        </is>
      </c>
      <c r="F2" s="2" t="inlineStr">
        <is>
          <t>Apr. 30, 2019 USD ($)</t>
        </is>
      </c>
      <c r="G2" s="2" t="inlineStr">
        <is>
          <t>Apr. 30, 2017 USD ($)</t>
        </is>
      </c>
      <c r="H2" s="2" t="inlineStr">
        <is>
          <t>Mar. 31, 2017 USD ($)</t>
        </is>
      </c>
      <c r="I2" s="2" t="inlineStr">
        <is>
          <t>Mar. 31, 2014 USD ($)</t>
        </is>
      </c>
      <c r="J2" s="2" t="inlineStr">
        <is>
          <t>May 31, 2012 USD ($)</t>
        </is>
      </c>
      <c r="K2" s="2" t="inlineStr">
        <is>
          <t>Dec. 31, 2022 USD ($)</t>
        </is>
      </c>
      <c r="L2" s="2" t="inlineStr">
        <is>
          <t>Dec. 31, 2021 USD ($)</t>
        </is>
      </c>
      <c r="M2" s="2" t="inlineStr">
        <is>
          <t>Dec. 31, 2020 USD ($)</t>
        </is>
      </c>
      <c r="N2" s="2" t="inlineStr">
        <is>
          <t>Dec.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654000000</v>
      </c>
      <c r="L4" s="6" t="n">
        <v>7446000000</v>
      </c>
      <c r="M4" s="4" t="inlineStr">
        <is>
          <t xml:space="preserve"> </t>
        </is>
      </c>
      <c r="N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949000000</v>
      </c>
      <c r="L5" s="5" t="n">
        <v>7700000000</v>
      </c>
      <c r="M5" s="4" t="inlineStr">
        <is>
          <t xml:space="preserve"> </t>
        </is>
      </c>
      <c r="N5" s="4" t="inlineStr">
        <is>
          <t xml:space="preserve"> </t>
        </is>
      </c>
    </row>
    <row r="6">
      <c r="A6" s="4" t="inlineStr">
        <is>
          <t>Debt instrument, 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697000000</v>
      </c>
      <c r="L6" s="4" t="inlineStr">
        <is>
          <t xml:space="preserve"> </t>
        </is>
      </c>
      <c r="M6" s="4" t="inlineStr">
        <is>
          <t xml:space="preserve"> </t>
        </is>
      </c>
      <c r="N6" s="4" t="inlineStr">
        <is>
          <t xml:space="preserve"> </t>
        </is>
      </c>
    </row>
    <row r="7">
      <c r="A7" s="4" t="inlineStr">
        <is>
          <t>Repayments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50000000</v>
      </c>
      <c r="L7" s="5" t="n">
        <v>750000000</v>
      </c>
      <c r="M7" s="6" t="n">
        <v>0</v>
      </c>
      <c r="N7" s="4" t="inlineStr">
        <is>
          <t xml:space="preserve"> </t>
        </is>
      </c>
    </row>
    <row r="8">
      <c r="A8" s="4" t="inlineStr">
        <is>
          <t>Gain (loss) from net investment hedging,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7000000</v>
      </c>
      <c r="L8" s="5" t="n">
        <v>46000000</v>
      </c>
      <c r="M8" s="5" t="n">
        <v>-54000000</v>
      </c>
      <c r="N8" s="4" t="inlineStr">
        <is>
          <t xml:space="preserve"> </t>
        </is>
      </c>
    </row>
    <row r="9">
      <c r="A9" s="4" t="inlineStr">
        <is>
          <t>Gain (loss) from net investment hedging,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000000</v>
      </c>
      <c r="L9" s="5" t="n">
        <v>14000000</v>
      </c>
      <c r="M9" s="5" t="n">
        <v>-17000000</v>
      </c>
      <c r="N9" s="4" t="inlineStr">
        <is>
          <t xml:space="preserve"> </t>
        </is>
      </c>
    </row>
    <row r="10">
      <c r="A10" s="4" t="inlineStr">
        <is>
          <t>Other Comprehensive Inco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of ineffectiveness on net investment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5" t="n">
        <v>0</v>
      </c>
      <c r="M12" s="6" t="n">
        <v>0</v>
      </c>
      <c r="N12" s="4" t="inlineStr">
        <is>
          <t xml:space="preserve"> </t>
        </is>
      </c>
    </row>
    <row r="13">
      <c r="A13" s="4" t="inlineStr">
        <is>
          <t>Foreign Exchange Contract [Member] | Designated as Hedging Instru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offering designated as net investment hedge to offset its currency exposur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700</v>
      </c>
    </row>
    <row r="16">
      <c r="A16" s="4" t="inlineStr">
        <is>
          <t>Unsecured Debt 2027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0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3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Mar. 15,  2027</t>
        </is>
      </c>
      <c r="L20" s="4" t="inlineStr">
        <is>
          <t xml:space="preserve"> </t>
        </is>
      </c>
      <c r="M20" s="4" t="inlineStr">
        <is>
          <t xml:space="preserve"> </t>
        </is>
      </c>
      <c r="N20" s="4" t="inlineStr">
        <is>
          <t xml:space="preserve"> </t>
        </is>
      </c>
    </row>
    <row r="21">
      <c r="A21" s="4" t="inlineStr">
        <is>
          <t>Debt instrument, Approximate annual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2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payment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Interest is payable semi-annually on March 15 and September 15 of each year</t>
        </is>
      </c>
      <c r="L22" s="4" t="inlineStr">
        <is>
          <t xml:space="preserve"> </t>
        </is>
      </c>
      <c r="M22" s="4" t="inlineStr">
        <is>
          <t xml:space="preserve"> </t>
        </is>
      </c>
      <c r="N22" s="4" t="inlineStr">
        <is>
          <t xml:space="preserve"> </t>
        </is>
      </c>
    </row>
    <row r="23">
      <c r="A23" s="4" t="inlineStr">
        <is>
          <t>Unsecured Debt 2024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3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Mar. 18,  2024</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Approximate annual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5000000</v>
      </c>
      <c r="L28" s="4" t="inlineStr">
        <is>
          <t xml:space="preserve"> </t>
        </is>
      </c>
      <c r="M28" s="4" t="inlineStr">
        <is>
          <t xml:space="preserve"> </t>
        </is>
      </c>
      <c r="N28" s="4" t="inlineStr">
        <is>
          <t xml:space="preserve"> </t>
        </is>
      </c>
    </row>
    <row r="29">
      <c r="A29" s="4" t="inlineStr">
        <is>
          <t>Debt instrument, payment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Interest is payable semi-annually in arrears on March 18 and September 18 of each year</t>
        </is>
      </c>
      <c r="L29" s="4" t="inlineStr">
        <is>
          <t xml:space="preserve"> </t>
        </is>
      </c>
      <c r="M29" s="4" t="inlineStr">
        <is>
          <t xml:space="preserve"> </t>
        </is>
      </c>
      <c r="N29" s="4" t="inlineStr">
        <is>
          <t xml:space="preserve"> </t>
        </is>
      </c>
    </row>
    <row r="30">
      <c r="A30" s="4" t="inlineStr">
        <is>
          <t>Unsecured Unsubordinated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00000000</v>
      </c>
      <c r="K32" s="4" t="inlineStr">
        <is>
          <t xml:space="preserve"> </t>
        </is>
      </c>
      <c r="L32" s="4" t="inlineStr">
        <is>
          <t xml:space="preserve"> </t>
        </is>
      </c>
      <c r="M32" s="4" t="inlineStr">
        <is>
          <t xml:space="preserve"> </t>
        </is>
      </c>
      <c r="N32" s="4" t="inlineStr">
        <is>
          <t xml:space="preserve"> </t>
        </is>
      </c>
    </row>
    <row r="33">
      <c r="A33" s="4" t="inlineStr">
        <is>
          <t>Unsecured Debt 2015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50000000</v>
      </c>
      <c r="K35" s="4" t="inlineStr">
        <is>
          <t xml:space="preserve"> </t>
        </is>
      </c>
      <c r="L35" s="4" t="inlineStr">
        <is>
          <t xml:space="preserve"> </t>
        </is>
      </c>
      <c r="M35" s="4" t="inlineStr">
        <is>
          <t xml:space="preserve"> </t>
        </is>
      </c>
      <c r="N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01375</v>
      </c>
      <c r="K36" s="4" t="inlineStr">
        <is>
          <t xml:space="preserve"> </t>
        </is>
      </c>
      <c r="L36" s="4" t="inlineStr">
        <is>
          <t xml:space="preserve"> </t>
        </is>
      </c>
      <c r="M36" s="4" t="inlineStr">
        <is>
          <t xml:space="preserve"> </t>
        </is>
      </c>
      <c r="N36" s="4" t="inlineStr">
        <is>
          <t xml:space="preserve"> </t>
        </is>
      </c>
    </row>
    <row r="37">
      <c r="A37" s="4" t="inlineStr">
        <is>
          <t>Unsecured Debt 2022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50000000</v>
      </c>
      <c r="K39" s="4" t="inlineStr">
        <is>
          <t xml:space="preserve"> </t>
        </is>
      </c>
      <c r="L39" s="4" t="inlineStr">
        <is>
          <t xml:space="preserve"> </t>
        </is>
      </c>
      <c r="M39" s="4" t="inlineStr">
        <is>
          <t xml:space="preserve"> </t>
        </is>
      </c>
      <c r="N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0.03375</v>
      </c>
      <c r="K40" s="4" t="inlineStr">
        <is>
          <t xml:space="preserve"> </t>
        </is>
      </c>
      <c r="L40" s="4" t="inlineStr">
        <is>
          <t xml:space="preserve"> </t>
        </is>
      </c>
      <c r="M40" s="4" t="inlineStr">
        <is>
          <t xml:space="preserve"> </t>
        </is>
      </c>
      <c r="N40" s="4" t="inlineStr">
        <is>
          <t xml:space="preserve"> </t>
        </is>
      </c>
    </row>
    <row r="41">
      <c r="A41" s="4" t="inlineStr">
        <is>
          <t>Debt instrument, Approximate annual 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000000</v>
      </c>
      <c r="K41" s="4" t="inlineStr">
        <is>
          <t xml:space="preserve"> </t>
        </is>
      </c>
      <c r="L41" s="4" t="inlineStr">
        <is>
          <t xml:space="preserve"> </t>
        </is>
      </c>
      <c r="M41" s="4" t="inlineStr">
        <is>
          <t xml:space="preserve"> </t>
        </is>
      </c>
      <c r="N41" s="4" t="inlineStr">
        <is>
          <t xml:space="preserve"> </t>
        </is>
      </c>
    </row>
    <row r="42">
      <c r="A42" s="4" t="inlineStr">
        <is>
          <t>Debt instrument, payment ter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Interest on the 2022 Notes of approximately $25 million per year was payable semi-annually on June 1 and December 1 of each year</t>
        </is>
      </c>
      <c r="L42" s="4" t="inlineStr">
        <is>
          <t xml:space="preserve"> </t>
        </is>
      </c>
      <c r="M42" s="4" t="inlineStr">
        <is>
          <t xml:space="preserve"> </t>
        </is>
      </c>
      <c r="N42" s="4" t="inlineStr">
        <is>
          <t xml:space="preserve"> </t>
        </is>
      </c>
    </row>
    <row r="43">
      <c r="A43" s="4" t="inlineStr">
        <is>
          <t>Commercial Pap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ximum amount available under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000000000</v>
      </c>
      <c r="L45" s="4" t="inlineStr">
        <is>
          <t xml:space="preserve"> </t>
        </is>
      </c>
      <c r="M45" s="4" t="inlineStr">
        <is>
          <t xml:space="preserve"> </t>
        </is>
      </c>
      <c r="N45" s="4" t="inlineStr">
        <is>
          <t xml:space="preserve"> </t>
        </is>
      </c>
    </row>
    <row r="46">
      <c r="A46" s="4" t="inlineStr">
        <is>
          <t>Amount outstanding under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0</v>
      </c>
      <c r="L46" s="4" t="inlineStr">
        <is>
          <t xml:space="preserve"> </t>
        </is>
      </c>
      <c r="M46" s="4" t="inlineStr">
        <is>
          <t xml:space="preserve"> </t>
        </is>
      </c>
      <c r="N46" s="4" t="inlineStr">
        <is>
          <t xml:space="preserve"> </t>
        </is>
      </c>
    </row>
    <row r="47">
      <c r="A47" s="4" t="inlineStr">
        <is>
          <t>2022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nsecured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700000000</v>
      </c>
      <c r="L49" s="5" t="n">
        <v>300000000</v>
      </c>
      <c r="M49" s="4" t="inlineStr">
        <is>
          <t xml:space="preserve"> </t>
        </is>
      </c>
      <c r="N49" s="4" t="inlineStr">
        <is>
          <t xml:space="preserve"> </t>
        </is>
      </c>
    </row>
    <row r="50">
      <c r="A50" s="4" t="inlineStr">
        <is>
          <t>Extended debt instru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2027-03</t>
        </is>
      </c>
      <c r="L50" s="4" t="inlineStr">
        <is>
          <t xml:space="preserve"> </t>
        </is>
      </c>
      <c r="M50" s="4" t="inlineStr">
        <is>
          <t xml:space="preserve"> </t>
        </is>
      </c>
      <c r="N50" s="4" t="inlineStr">
        <is>
          <t xml:space="preserve"> </t>
        </is>
      </c>
    </row>
    <row r="51">
      <c r="A51" s="4" t="inlineStr">
        <is>
          <t>Additional amount available, subject to lender credit approv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00000000</v>
      </c>
      <c r="L51" s="4" t="inlineStr">
        <is>
          <t xml:space="preserve"> </t>
        </is>
      </c>
      <c r="M51" s="4" t="inlineStr">
        <is>
          <t xml:space="preserve"> </t>
        </is>
      </c>
      <c r="N51" s="4" t="inlineStr">
        <is>
          <t xml:space="preserve"> </t>
        </is>
      </c>
    </row>
    <row r="52">
      <c r="A52" s="4" t="inlineStr">
        <is>
          <t>Maximum amount available under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700000000</v>
      </c>
      <c r="L52" s="4" t="inlineStr">
        <is>
          <t xml:space="preserve"> </t>
        </is>
      </c>
      <c r="M52" s="4" t="inlineStr">
        <is>
          <t xml:space="preserve"> </t>
        </is>
      </c>
      <c r="N52" s="4" t="inlineStr">
        <is>
          <t xml:space="preserve"> </t>
        </is>
      </c>
    </row>
    <row r="53">
      <c r="A53" s="4" t="inlineStr">
        <is>
          <t>Line of credit facility, covenant ter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The 2022 credit facility permits the Company to request up to an additional $1.0 billion of borrowing capacity, subject to lender credit approval, which could increase the overall size of the 2022 credit facility to an aggregate principal amount of up to $5.7 billion. The 2022 credit facility requires the Company not to exceed a maximum leverage ratio (ratio of net debt to earnings before interest, taxes, depreciation and amortization, where net debt equals total debt less unrestricted cash) of 3 to 1</t>
        </is>
      </c>
      <c r="L53" s="4" t="inlineStr">
        <is>
          <t xml:space="preserve"> </t>
        </is>
      </c>
      <c r="M53" s="4" t="inlineStr">
        <is>
          <t xml:space="preserve"> </t>
        </is>
      </c>
      <c r="N53" s="4" t="inlineStr">
        <is>
          <t xml:space="preserve"> </t>
        </is>
      </c>
    </row>
    <row r="54">
      <c r="A54" s="4" t="inlineStr">
        <is>
          <t>Line of credit facility, covenant compli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satisfied with a ratio of less than 1 to 1</t>
        </is>
      </c>
      <c r="L54" s="4" t="inlineStr">
        <is>
          <t xml:space="preserve"> </t>
        </is>
      </c>
      <c r="M54" s="4" t="inlineStr">
        <is>
          <t xml:space="preserve"> </t>
        </is>
      </c>
      <c r="N54" s="4" t="inlineStr">
        <is>
          <t xml:space="preserve"> </t>
        </is>
      </c>
    </row>
    <row r="55">
      <c r="A55" s="4" t="inlineStr">
        <is>
          <t>Amount outstanding under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0</v>
      </c>
      <c r="L55" s="4" t="inlineStr">
        <is>
          <t xml:space="preserve"> </t>
        </is>
      </c>
      <c r="M55" s="4" t="inlineStr">
        <is>
          <t xml:space="preserve"> </t>
        </is>
      </c>
      <c r="N55" s="4" t="inlineStr">
        <is>
          <t xml:space="preserve"> </t>
        </is>
      </c>
    </row>
    <row r="56">
      <c r="A56" s="4" t="inlineStr">
        <is>
          <t>1.90% Notes due 203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241000000</v>
      </c>
      <c r="L58" s="4" t="inlineStr">
        <is>
          <t xml:space="preserve"> </t>
        </is>
      </c>
      <c r="M58" s="4" t="inlineStr">
        <is>
          <t xml:space="preserve"> </t>
        </is>
      </c>
      <c r="N58" s="4" t="inlineStr">
        <is>
          <t xml:space="preserve"> </t>
        </is>
      </c>
    </row>
    <row r="59">
      <c r="A59" s="4" t="inlineStr">
        <is>
          <t>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08000000</v>
      </c>
      <c r="L59" s="4" t="inlineStr">
        <is>
          <t xml:space="preserve"> </t>
        </is>
      </c>
      <c r="M59" s="4" t="inlineStr">
        <is>
          <t xml:space="preserve"> </t>
        </is>
      </c>
      <c r="N59" s="4" t="inlineStr">
        <is>
          <t xml:space="preserve"> </t>
        </is>
      </c>
    </row>
    <row r="60">
      <c r="A60" s="4" t="inlineStr">
        <is>
          <t>Debt instrument, aggregate principal amount</t>
        </is>
      </c>
      <c r="B60" s="4" t="inlineStr">
        <is>
          <t xml:space="preserve"> </t>
        </is>
      </c>
      <c r="C60" s="6" t="n">
        <v>125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250000000</v>
      </c>
      <c r="L60" s="4" t="inlineStr">
        <is>
          <t xml:space="preserve"> </t>
        </is>
      </c>
      <c r="M60" s="4" t="inlineStr">
        <is>
          <t xml:space="preserve"> </t>
        </is>
      </c>
      <c r="N60" s="4" t="inlineStr">
        <is>
          <t xml:space="preserve"> </t>
        </is>
      </c>
    </row>
    <row r="61">
      <c r="A61" s="4" t="inlineStr">
        <is>
          <t>Debt instrument, interest rate</t>
        </is>
      </c>
      <c r="B61" s="4" t="inlineStr">
        <is>
          <t xml:space="preserve"> </t>
        </is>
      </c>
      <c r="C61" s="9" t="n">
        <v>0.01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Jan. 28,  2031</t>
        </is>
      </c>
      <c r="L62" s="4" t="inlineStr">
        <is>
          <t xml:space="preserve"> </t>
        </is>
      </c>
      <c r="M62" s="4" t="inlineStr">
        <is>
          <t xml:space="preserve"> </t>
        </is>
      </c>
      <c r="N62" s="4" t="inlineStr">
        <is>
          <t xml:space="preserve"> </t>
        </is>
      </c>
    </row>
    <row r="63">
      <c r="A63" s="4" t="inlineStr">
        <is>
          <t>Debt instrument, Approximate annual interest expense</t>
        </is>
      </c>
      <c r="B63" s="4" t="inlineStr">
        <is>
          <t xml:space="preserve"> </t>
        </is>
      </c>
      <c r="C63" s="6" t="n">
        <v>24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payment ter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Interest of approximately $24 million per year is payable semi-annually on January 28 and July 28 of each year, which commenced on July 28, 2020.</t>
        </is>
      </c>
      <c r="L64" s="4" t="inlineStr">
        <is>
          <t xml:space="preserve"> </t>
        </is>
      </c>
      <c r="M64" s="4" t="inlineStr">
        <is>
          <t xml:space="preserve"> </t>
        </is>
      </c>
      <c r="N64" s="4" t="inlineStr">
        <is>
          <t xml:space="preserve"> </t>
        </is>
      </c>
    </row>
    <row r="65">
      <c r="A65" s="4" t="inlineStr">
        <is>
          <t>Debt instrument, redemption period, end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Oct. 28,  2030</t>
        </is>
      </c>
      <c r="L65" s="4" t="inlineStr">
        <is>
          <t xml:space="preserve"> </t>
        </is>
      </c>
      <c r="M65" s="4" t="inlineStr">
        <is>
          <t xml:space="preserve"> </t>
        </is>
      </c>
      <c r="N65" s="4" t="inlineStr">
        <is>
          <t xml:space="preserve"> </t>
        </is>
      </c>
    </row>
    <row r="66">
      <c r="A66" s="4" t="inlineStr">
        <is>
          <t>Debt Instrument, redemption price, percentage of principal amount redeem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1</v>
      </c>
      <c r="L66" s="4" t="inlineStr">
        <is>
          <t xml:space="preserve"> </t>
        </is>
      </c>
      <c r="M66" s="4" t="inlineStr">
        <is>
          <t xml:space="preserve"> </t>
        </is>
      </c>
      <c r="N66" s="4" t="inlineStr">
        <is>
          <t xml:space="preserve"> </t>
        </is>
      </c>
    </row>
    <row r="67">
      <c r="A67" s="4" t="inlineStr">
        <is>
          <t>2.10% Notes due 203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986000000</v>
      </c>
      <c r="L69" s="4" t="inlineStr">
        <is>
          <t xml:space="preserve"> </t>
        </is>
      </c>
      <c r="M69" s="4" t="inlineStr">
        <is>
          <t xml:space="preserve"> </t>
        </is>
      </c>
      <c r="N69" s="4" t="inlineStr">
        <is>
          <t xml:space="preserve"> </t>
        </is>
      </c>
    </row>
    <row r="70">
      <c r="A70" s="4" t="inlineStr">
        <is>
          <t>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803000000</v>
      </c>
      <c r="L70" s="4" t="inlineStr">
        <is>
          <t xml:space="preserve"> </t>
        </is>
      </c>
      <c r="M70" s="4" t="inlineStr">
        <is>
          <t xml:space="preserve"> </t>
        </is>
      </c>
      <c r="N70" s="4" t="inlineStr">
        <is>
          <t xml:space="preserve"> </t>
        </is>
      </c>
    </row>
    <row r="71">
      <c r="A71" s="4" t="inlineStr">
        <is>
          <t>Debt instrument, 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000000000</v>
      </c>
      <c r="L71" s="6" t="n">
        <v>1000000000</v>
      </c>
      <c r="M71" s="4" t="inlineStr">
        <is>
          <t xml:space="preserve"> </t>
        </is>
      </c>
      <c r="N71" s="4" t="inlineStr">
        <is>
          <t xml:space="preserve"> </t>
        </is>
      </c>
    </row>
    <row r="72">
      <c r="A72" s="4" t="inlineStr">
        <is>
          <t>Debt instrument,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0.021</v>
      </c>
      <c r="M72" s="4" t="inlineStr">
        <is>
          <t xml:space="preserve"> </t>
        </is>
      </c>
      <c r="N72" s="4" t="inlineStr">
        <is>
          <t xml:space="preserve"> </t>
        </is>
      </c>
    </row>
    <row r="73">
      <c r="A73" s="4" t="inlineStr">
        <is>
          <t>Debt instrumen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Feb. 25,  2032</t>
        </is>
      </c>
      <c r="L73" s="4" t="inlineStr">
        <is>
          <t xml:space="preserve"> </t>
        </is>
      </c>
      <c r="M73" s="4" t="inlineStr">
        <is>
          <t xml:space="preserve"> </t>
        </is>
      </c>
      <c r="N73" s="4" t="inlineStr">
        <is>
          <t xml:space="preserve"> </t>
        </is>
      </c>
    </row>
    <row r="74">
      <c r="A74" s="4" t="inlineStr">
        <is>
          <t>Debt instrument, Approximate annual 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1000000</v>
      </c>
      <c r="L74" s="4" t="inlineStr">
        <is>
          <t xml:space="preserve"> </t>
        </is>
      </c>
      <c r="M74" s="4" t="inlineStr">
        <is>
          <t xml:space="preserve"> </t>
        </is>
      </c>
      <c r="N74" s="4" t="inlineStr">
        <is>
          <t xml:space="preserve"> </t>
        </is>
      </c>
    </row>
    <row r="75">
      <c r="A75" s="4" t="inlineStr">
        <is>
          <t>Debt instrument, payment ter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Interest of approximately $21 million per year is payable semi-annually on February 25 and August 25 of each year, which commenced on February 25, 2022.</t>
        </is>
      </c>
      <c r="L75" s="4" t="inlineStr">
        <is>
          <t xml:space="preserve"> </t>
        </is>
      </c>
      <c r="M75" s="4" t="inlineStr">
        <is>
          <t xml:space="preserve"> </t>
        </is>
      </c>
      <c r="N75" s="4" t="inlineStr">
        <is>
          <t xml:space="preserve"> </t>
        </is>
      </c>
    </row>
    <row r="76">
      <c r="A76" s="4" t="inlineStr">
        <is>
          <t>Debt instrument, redemption period, end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Nov. 25,  2031</t>
        </is>
      </c>
      <c r="L76" s="4" t="inlineStr">
        <is>
          <t xml:space="preserve"> </t>
        </is>
      </c>
      <c r="M76" s="4" t="inlineStr">
        <is>
          <t xml:space="preserve"> </t>
        </is>
      </c>
      <c r="N76" s="4" t="inlineStr">
        <is>
          <t xml:space="preserve"> </t>
        </is>
      </c>
    </row>
    <row r="77">
      <c r="A77" s="4" t="inlineStr">
        <is>
          <t>Debt Instrument, redemption price, percentage of principal amount redeem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1</v>
      </c>
      <c r="L77" s="4" t="inlineStr">
        <is>
          <t xml:space="preserve"> </t>
        </is>
      </c>
      <c r="M77" s="4" t="inlineStr">
        <is>
          <t xml:space="preserve"> </t>
        </is>
      </c>
      <c r="N77" s="4" t="inlineStr">
        <is>
          <t xml:space="preserve"> </t>
        </is>
      </c>
    </row>
    <row r="78">
      <c r="A78" s="4" t="inlineStr">
        <is>
          <t>3.375% Notes due June 202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750000000</v>
      </c>
      <c r="M80" s="4" t="inlineStr">
        <is>
          <t xml:space="preserve"> </t>
        </is>
      </c>
      <c r="N80" s="4" t="inlineStr">
        <is>
          <t xml:space="preserve"> </t>
        </is>
      </c>
    </row>
    <row r="81">
      <c r="A81" s="4" t="inlineStr">
        <is>
          <t>Debt instrument,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1" t="n">
        <v>0.03375</v>
      </c>
      <c r="M81" s="4" t="inlineStr">
        <is>
          <t xml:space="preserve"> </t>
        </is>
      </c>
      <c r="N81" s="4" t="inlineStr">
        <is>
          <t xml:space="preserve"> </t>
        </is>
      </c>
    </row>
    <row r="82">
      <c r="A82" s="4" t="inlineStr">
        <is>
          <t>2.40% Notes due 2030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994000000</v>
      </c>
      <c r="L84" s="4" t="inlineStr">
        <is>
          <t xml:space="preserve"> </t>
        </is>
      </c>
      <c r="M84" s="4" t="inlineStr">
        <is>
          <t xml:space="preserve"> </t>
        </is>
      </c>
      <c r="N84" s="4" t="inlineStr">
        <is>
          <t xml:space="preserve"> </t>
        </is>
      </c>
    </row>
    <row r="85">
      <c r="A85" s="4" t="inlineStr">
        <is>
          <t>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852000000</v>
      </c>
      <c r="L85" s="4" t="inlineStr">
        <is>
          <t xml:space="preserve"> </t>
        </is>
      </c>
      <c r="M85" s="4" t="inlineStr">
        <is>
          <t xml:space="preserve"> </t>
        </is>
      </c>
      <c r="N85" s="4" t="inlineStr">
        <is>
          <t xml:space="preserve"> </t>
        </is>
      </c>
    </row>
    <row r="86">
      <c r="A86" s="4" t="inlineStr">
        <is>
          <t>Debt instrument, aggregate principal amount</t>
        </is>
      </c>
      <c r="B86" s="4" t="inlineStr">
        <is>
          <t xml:space="preserve"> </t>
        </is>
      </c>
      <c r="C86" s="4" t="inlineStr">
        <is>
          <t xml:space="preserve"> </t>
        </is>
      </c>
      <c r="D86" s="6" t="n">
        <v>1000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000000000</v>
      </c>
      <c r="L86" s="4" t="inlineStr">
        <is>
          <t xml:space="preserve"> </t>
        </is>
      </c>
      <c r="M86" s="4" t="inlineStr">
        <is>
          <t xml:space="preserve"> </t>
        </is>
      </c>
      <c r="N86" s="4" t="inlineStr">
        <is>
          <t xml:space="preserve"> </t>
        </is>
      </c>
    </row>
    <row r="87">
      <c r="A87" s="4" t="inlineStr">
        <is>
          <t>Debt instrument, interest rate</t>
        </is>
      </c>
      <c r="B87" s="4" t="inlineStr">
        <is>
          <t xml:space="preserve"> </t>
        </is>
      </c>
      <c r="C87" s="4" t="inlineStr">
        <is>
          <t xml:space="preserve"> </t>
        </is>
      </c>
      <c r="D87" s="9" t="n">
        <v>0.02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Apr. 30,  2030</t>
        </is>
      </c>
      <c r="L88" s="4" t="inlineStr">
        <is>
          <t xml:space="preserve"> </t>
        </is>
      </c>
      <c r="M88" s="4" t="inlineStr">
        <is>
          <t xml:space="preserve"> </t>
        </is>
      </c>
      <c r="N88" s="4" t="inlineStr">
        <is>
          <t xml:space="preserve"> </t>
        </is>
      </c>
    </row>
    <row r="89">
      <c r="A89" s="4" t="inlineStr">
        <is>
          <t>Debt instrument, Approximate annual interest expense</t>
        </is>
      </c>
      <c r="B89" s="4" t="inlineStr">
        <is>
          <t xml:space="preserve"> </t>
        </is>
      </c>
      <c r="C89" s="4" t="inlineStr">
        <is>
          <t xml:space="preserve"> </t>
        </is>
      </c>
      <c r="D89" s="6" t="n">
        <v>24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payment ter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Interest of approximately $24 million per year is payable semi-annually on April 30 and October 30 of each year, which commenced on April 30, 2020.</t>
        </is>
      </c>
      <c r="L90" s="4" t="inlineStr">
        <is>
          <t xml:space="preserve"> </t>
        </is>
      </c>
      <c r="M90" s="4" t="inlineStr">
        <is>
          <t xml:space="preserve"> </t>
        </is>
      </c>
      <c r="N90" s="4" t="inlineStr">
        <is>
          <t xml:space="preserve"> </t>
        </is>
      </c>
    </row>
    <row r="91">
      <c r="A91" s="4" t="inlineStr">
        <is>
          <t>Debt instrument, redemption period, end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Jan. 30,  2030</t>
        </is>
      </c>
      <c r="L91" s="4" t="inlineStr">
        <is>
          <t xml:space="preserve"> </t>
        </is>
      </c>
      <c r="M91" s="4" t="inlineStr">
        <is>
          <t xml:space="preserve"> </t>
        </is>
      </c>
      <c r="N91" s="4" t="inlineStr">
        <is>
          <t xml:space="preserve"> </t>
        </is>
      </c>
    </row>
    <row r="92">
      <c r="A92" s="4" t="inlineStr">
        <is>
          <t>Debt Instrument, redemption price, percentage of principal amount redeem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1</v>
      </c>
      <c r="L92" s="4" t="inlineStr">
        <is>
          <t xml:space="preserve"> </t>
        </is>
      </c>
      <c r="M92" s="4" t="inlineStr">
        <is>
          <t xml:space="preserve"> </t>
        </is>
      </c>
      <c r="N92" s="4" t="inlineStr">
        <is>
          <t xml:space="preserve"> </t>
        </is>
      </c>
    </row>
    <row r="93">
      <c r="A93" s="4" t="inlineStr">
        <is>
          <t>3.25% Notes due 2029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Borrow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992000000</v>
      </c>
      <c r="L95" s="4" t="inlineStr">
        <is>
          <t xml:space="preserve"> </t>
        </is>
      </c>
      <c r="M95" s="4" t="inlineStr">
        <is>
          <t xml:space="preserve"> </t>
        </is>
      </c>
      <c r="N95" s="4" t="inlineStr">
        <is>
          <t xml:space="preserve"> </t>
        </is>
      </c>
    </row>
    <row r="96">
      <c r="A96" s="4" t="inlineStr">
        <is>
          <t>Fai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926000000</v>
      </c>
      <c r="L96" s="4" t="inlineStr">
        <is>
          <t xml:space="preserve"> </t>
        </is>
      </c>
      <c r="M96" s="4" t="inlineStr">
        <is>
          <t xml:space="preserve"> </t>
        </is>
      </c>
      <c r="N96" s="4" t="inlineStr">
        <is>
          <t xml:space="preserve"> </t>
        </is>
      </c>
    </row>
    <row r="97">
      <c r="A97" s="4" t="inlineStr">
        <is>
          <t>Debt instrument, aggregate principal amount</t>
        </is>
      </c>
      <c r="B97" s="4" t="inlineStr">
        <is>
          <t xml:space="preserve"> </t>
        </is>
      </c>
      <c r="C97" s="4" t="inlineStr">
        <is>
          <t xml:space="preserve"> </t>
        </is>
      </c>
      <c r="D97" s="4" t="inlineStr">
        <is>
          <t xml:space="preserve"> </t>
        </is>
      </c>
      <c r="E97" s="4" t="inlineStr">
        <is>
          <t xml:space="preserve"> </t>
        </is>
      </c>
      <c r="F97" s="6" t="n">
        <v>1000000000</v>
      </c>
      <c r="G97" s="4" t="inlineStr">
        <is>
          <t xml:space="preserve"> </t>
        </is>
      </c>
      <c r="H97" s="4" t="inlineStr">
        <is>
          <t xml:space="preserve"> </t>
        </is>
      </c>
      <c r="I97" s="4" t="inlineStr">
        <is>
          <t xml:space="preserve"> </t>
        </is>
      </c>
      <c r="J97" s="4" t="inlineStr">
        <is>
          <t xml:space="preserve"> </t>
        </is>
      </c>
      <c r="K97" s="6" t="n">
        <v>1000000000</v>
      </c>
      <c r="L97" s="4" t="inlineStr">
        <is>
          <t xml:space="preserve"> </t>
        </is>
      </c>
      <c r="M97" s="4" t="inlineStr">
        <is>
          <t xml:space="preserve"> </t>
        </is>
      </c>
      <c r="N97" s="4" t="inlineStr">
        <is>
          <t xml:space="preserve"> </t>
        </is>
      </c>
    </row>
    <row r="98">
      <c r="A98" s="4" t="inlineStr">
        <is>
          <t>Debt instrument, interest rate</t>
        </is>
      </c>
      <c r="B98" s="4" t="inlineStr">
        <is>
          <t xml:space="preserve"> </t>
        </is>
      </c>
      <c r="C98" s="4" t="inlineStr">
        <is>
          <t xml:space="preserve"> </t>
        </is>
      </c>
      <c r="D98" s="4" t="inlineStr">
        <is>
          <t xml:space="preserve"> </t>
        </is>
      </c>
      <c r="E98" s="4" t="inlineStr">
        <is>
          <t xml:space="preserve"> </t>
        </is>
      </c>
      <c r="F98" s="9" t="n">
        <v>0.032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 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Apr. 30,  2029</t>
        </is>
      </c>
      <c r="L99" s="4" t="inlineStr">
        <is>
          <t xml:space="preserve"> </t>
        </is>
      </c>
      <c r="M99" s="4" t="inlineStr">
        <is>
          <t xml:space="preserve"> </t>
        </is>
      </c>
      <c r="N99" s="4" t="inlineStr">
        <is>
          <t xml:space="preserve"> </t>
        </is>
      </c>
    </row>
    <row r="100">
      <c r="A100" s="4" t="inlineStr">
        <is>
          <t>Debt instrument, Approximate annual interest expense</t>
        </is>
      </c>
      <c r="B100" s="4" t="inlineStr">
        <is>
          <t xml:space="preserve"> </t>
        </is>
      </c>
      <c r="C100" s="4" t="inlineStr">
        <is>
          <t xml:space="preserve"> </t>
        </is>
      </c>
      <c r="D100" s="4" t="inlineStr">
        <is>
          <t xml:space="preserve"> </t>
        </is>
      </c>
      <c r="E100" s="4" t="inlineStr">
        <is>
          <t xml:space="preserve"> </t>
        </is>
      </c>
      <c r="F100" s="6" t="n">
        <v>33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payment ter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Interest is payable semi-annually on April 30 and October 30 of each year, which commenced on October 30, 2019</t>
        </is>
      </c>
      <c r="L101" s="4" t="inlineStr">
        <is>
          <t xml:space="preserve"> </t>
        </is>
      </c>
      <c r="M101" s="4" t="inlineStr">
        <is>
          <t xml:space="preserve"> </t>
        </is>
      </c>
      <c r="N101" s="4" t="inlineStr">
        <is>
          <t xml:space="preserve"> </t>
        </is>
      </c>
    </row>
    <row r="102">
      <c r="A102" s="4" t="inlineStr">
        <is>
          <t>Debt instrument, redemption period, end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Jan. 30,  2029</t>
        </is>
      </c>
      <c r="L102" s="4" t="inlineStr">
        <is>
          <t xml:space="preserve"> </t>
        </is>
      </c>
      <c r="M102" s="4" t="inlineStr">
        <is>
          <t xml:space="preserve"> </t>
        </is>
      </c>
      <c r="N102" s="4" t="inlineStr">
        <is>
          <t xml:space="preserve"> </t>
        </is>
      </c>
    </row>
    <row r="103">
      <c r="A103" s="4" t="inlineStr">
        <is>
          <t>5.00% Notes due 2019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instrument, interest rate</t>
        </is>
      </c>
      <c r="B105" s="4" t="inlineStr">
        <is>
          <t xml:space="preserve"> </t>
        </is>
      </c>
      <c r="C105" s="4" t="inlineStr">
        <is>
          <t xml:space="preserve"> </t>
        </is>
      </c>
      <c r="D105" s="4" t="inlineStr">
        <is>
          <t xml:space="preserve"> </t>
        </is>
      </c>
      <c r="E105" s="8" t="n">
        <v>0.0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epayments of long-term debt</t>
        </is>
      </c>
      <c r="B106" s="4" t="inlineStr">
        <is>
          <t xml:space="preserve"> </t>
        </is>
      </c>
      <c r="C106" s="4" t="inlineStr">
        <is>
          <t xml:space="preserve"> </t>
        </is>
      </c>
      <c r="D106" s="4" t="inlineStr">
        <is>
          <t xml:space="preserve"> </t>
        </is>
      </c>
      <c r="E106" s="6" t="n">
        <v>10000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6.25% Notes due 2017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ebt instrumen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9" t="n">
        <v>0.062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Repayments of 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6" t="n">
        <v>700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Long-term debt, 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2017-09</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2025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Borrow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745000000</v>
      </c>
      <c r="L114" s="4" t="inlineStr">
        <is>
          <t xml:space="preserve"> </t>
        </is>
      </c>
      <c r="M114" s="4" t="inlineStr">
        <is>
          <t xml:space="preserve"> </t>
        </is>
      </c>
      <c r="N114" s="4" t="inlineStr">
        <is>
          <t xml:space="preserve"> </t>
        </is>
      </c>
    </row>
    <row r="115">
      <c r="A115" s="4" t="inlineStr">
        <is>
          <t>Fai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715000000</v>
      </c>
      <c r="L115" s="4" t="inlineStr">
        <is>
          <t xml:space="preserve"> </t>
        </is>
      </c>
      <c r="M115" s="4" t="inlineStr">
        <is>
          <t xml:space="preserve"> </t>
        </is>
      </c>
      <c r="N115" s="4" t="inlineStr">
        <is>
          <t xml:space="preserve"> </t>
        </is>
      </c>
    </row>
    <row r="116">
      <c r="A116" s="4" t="inlineStr">
        <is>
          <t>Debt instrument, aggregate principal amount</t>
        </is>
      </c>
      <c r="B116" s="10" t="n">
        <v>7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747000000</v>
      </c>
      <c r="L116" s="4" t="inlineStr">
        <is>
          <t xml:space="preserve"> </t>
        </is>
      </c>
      <c r="M116" s="4" t="inlineStr">
        <is>
          <t xml:space="preserve"> </t>
        </is>
      </c>
      <c r="N116" s="4" t="inlineStr">
        <is>
          <t xml:space="preserve"> </t>
        </is>
      </c>
    </row>
    <row r="117">
      <c r="A117" s="4" t="inlineStr">
        <is>
          <t>Debt instrument, interest rate</t>
        </is>
      </c>
      <c r="B117" s="9" t="n">
        <v>0.012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ebt instrument, maturity date</t>
        </is>
      </c>
      <c r="B118" s="4" t="inlineStr">
        <is>
          <t>May  06,  2025</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Debt instrument, Approximate annual interest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1000000</v>
      </c>
      <c r="L119" s="4" t="inlineStr">
        <is>
          <t xml:space="preserve"> </t>
        </is>
      </c>
      <c r="M119" s="4" t="inlineStr">
        <is>
          <t xml:space="preserve"> </t>
        </is>
      </c>
      <c r="N119" s="4" t="inlineStr">
        <is>
          <t xml:space="preserve"> </t>
        </is>
      </c>
    </row>
    <row r="120">
      <c r="A120" s="4" t="inlineStr">
        <is>
          <t>Debt instrument, payment ter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annually on May 6 of each year</t>
        </is>
      </c>
      <c r="L120" s="4" t="inlineStr">
        <is>
          <t xml:space="preserve"> </t>
        </is>
      </c>
      <c r="M120" s="4" t="inlineStr">
        <is>
          <t xml:space="preserve"> </t>
        </is>
      </c>
      <c r="N120" s="4" t="inlineStr">
        <is>
          <t xml:space="preserve"> </t>
        </is>
      </c>
    </row>
  </sheetData>
  <mergeCells count="3">
    <mergeCell ref="A1:A2"/>
    <mergeCell ref="C1:J1"/>
    <mergeCell ref="K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9:34:38Z</dcterms:created>
  <dcterms:modified xmlns:dcterms="http://purl.org/dc/terms/" xmlns:xsi="http://www.w3.org/2001/XMLSchema-instance" xsi:type="dcterms:W3CDTF">2023-02-24T19:34:38Z</dcterms:modified>
</cp:coreProperties>
</file>